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Discontinued Operations" sheetId="13" state="visible" r:id="rId13"/>
    <sheet xmlns:r="http://schemas.openxmlformats.org/officeDocument/2006/relationships" name="Earnings per Share (EPS)" sheetId="14" state="visible" r:id="rId14"/>
    <sheet xmlns:r="http://schemas.openxmlformats.org/officeDocument/2006/relationships" name="Inventories" sheetId="15" state="visible" r:id="rId15"/>
    <sheet xmlns:r="http://schemas.openxmlformats.org/officeDocument/2006/relationships" name="Finance Assets and Lessor Opera" sheetId="16" state="visible" r:id="rId16"/>
    <sheet xmlns:r="http://schemas.openxmlformats.org/officeDocument/2006/relationships" name="Fixed Assets" sheetId="17" state="visible" r:id="rId17"/>
    <sheet xmlns:r="http://schemas.openxmlformats.org/officeDocument/2006/relationships" name="Intangible Assets and Goodwill" sheetId="18" state="visible" r:id="rId18"/>
    <sheet xmlns:r="http://schemas.openxmlformats.org/officeDocument/2006/relationships" name="Fair Value Measurements and Der" sheetId="19" state="visible" r:id="rId19"/>
    <sheet xmlns:r="http://schemas.openxmlformats.org/officeDocument/2006/relationships" name="Supplemental Financial Statemen" sheetId="20" state="visible" r:id="rId20"/>
    <sheet xmlns:r="http://schemas.openxmlformats.org/officeDocument/2006/relationships" name="Restructuring Charges and Asset" sheetId="21" state="visible" r:id="rId21"/>
    <sheet xmlns:r="http://schemas.openxmlformats.org/officeDocument/2006/relationships" name="Debt" sheetId="22" state="visible" r:id="rId22"/>
    <sheet xmlns:r="http://schemas.openxmlformats.org/officeDocument/2006/relationships" name="Retirement Plans and Postreti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d Assets and Liabilit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tock-Based Compensation Plans"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Earnings per Share (EPS) (Table" sheetId="37" state="visible" r:id="rId37"/>
    <sheet xmlns:r="http://schemas.openxmlformats.org/officeDocument/2006/relationships" name="Inventories (Tables)" sheetId="38" state="visible" r:id="rId38"/>
    <sheet xmlns:r="http://schemas.openxmlformats.org/officeDocument/2006/relationships" name="Finance Assets and Lessor Ope_2" sheetId="39" state="visible" r:id="rId39"/>
    <sheet xmlns:r="http://schemas.openxmlformats.org/officeDocument/2006/relationships" name="Fixed Assets (Tables)" sheetId="40" state="visible" r:id="rId40"/>
    <sheet xmlns:r="http://schemas.openxmlformats.org/officeDocument/2006/relationships" name="Intangible Assets and Goodwill " sheetId="41" state="visible" r:id="rId41"/>
    <sheet xmlns:r="http://schemas.openxmlformats.org/officeDocument/2006/relationships" name="Fair Value Measurements and D_2" sheetId="42" state="visible" r:id="rId42"/>
    <sheet xmlns:r="http://schemas.openxmlformats.org/officeDocument/2006/relationships" name="Supplemental Financial Statem_2" sheetId="43" state="visible" r:id="rId43"/>
    <sheet xmlns:r="http://schemas.openxmlformats.org/officeDocument/2006/relationships" name="Restructuring Charges and Ass_2" sheetId="44" state="visible" r:id="rId44"/>
    <sheet xmlns:r="http://schemas.openxmlformats.org/officeDocument/2006/relationships" name="Debt (Tables)" sheetId="45" state="visible" r:id="rId45"/>
    <sheet xmlns:r="http://schemas.openxmlformats.org/officeDocument/2006/relationships" name="Retirement Plans and Postreti_2" sheetId="46" state="visible" r:id="rId46"/>
    <sheet xmlns:r="http://schemas.openxmlformats.org/officeDocument/2006/relationships" name="Income Taxes (Tables)" sheetId="47" state="visible" r:id="rId47"/>
    <sheet xmlns:r="http://schemas.openxmlformats.org/officeDocument/2006/relationships" name="Leased Assets and Liabilities (" sheetId="48" state="visible" r:id="rId48"/>
    <sheet xmlns:r="http://schemas.openxmlformats.org/officeDocument/2006/relationships" name="Stockholders' Equity (Tables)" sheetId="49" state="visible" r:id="rId49"/>
    <sheet xmlns:r="http://schemas.openxmlformats.org/officeDocument/2006/relationships" name="Accumulated Other Comprehensi_2" sheetId="50" state="visible" r:id="rId50"/>
    <sheet xmlns:r="http://schemas.openxmlformats.org/officeDocument/2006/relationships" name="Stock-Based Compensation Plans " sheetId="51" state="visible" r:id="rId51"/>
    <sheet xmlns:r="http://schemas.openxmlformats.org/officeDocument/2006/relationships" name="Quarterly Financial Data (un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Disaggregates of Reven" sheetId="56" state="visible" r:id="rId56"/>
    <sheet xmlns:r="http://schemas.openxmlformats.org/officeDocument/2006/relationships" name="Revenue (Narrative) (Details)" sheetId="57" state="visible" r:id="rId57"/>
    <sheet xmlns:r="http://schemas.openxmlformats.org/officeDocument/2006/relationships" name="Revenue (Advance Billings) (Det" sheetId="58" state="visible" r:id="rId58"/>
    <sheet xmlns:r="http://schemas.openxmlformats.org/officeDocument/2006/relationships" name="Revenue (Future Performance Obl" sheetId="59" state="visible" r:id="rId59"/>
    <sheet xmlns:r="http://schemas.openxmlformats.org/officeDocument/2006/relationships" name="Segment Information (Revenues) " sheetId="60" state="visible" r:id="rId60"/>
    <sheet xmlns:r="http://schemas.openxmlformats.org/officeDocument/2006/relationships" name="Segment Information (EBIT) (Det" sheetId="61" state="visible" r:id="rId61"/>
    <sheet xmlns:r="http://schemas.openxmlformats.org/officeDocument/2006/relationships" name="Segment Information (Depreciati" sheetId="62" state="visible" r:id="rId62"/>
    <sheet xmlns:r="http://schemas.openxmlformats.org/officeDocument/2006/relationships" name="Segment Information (Capital Ex" sheetId="63" state="visible" r:id="rId63"/>
    <sheet xmlns:r="http://schemas.openxmlformats.org/officeDocument/2006/relationships" name="Segment Information (Assets) (D" sheetId="64" state="visible" r:id="rId64"/>
    <sheet xmlns:r="http://schemas.openxmlformats.org/officeDocument/2006/relationships" name="Discontinued Operations (Financ" sheetId="65" state="visible" r:id="rId65"/>
    <sheet xmlns:r="http://schemas.openxmlformats.org/officeDocument/2006/relationships" name="Earnings per Share (EPS) (Detai" sheetId="66" state="visible" r:id="rId66"/>
    <sheet xmlns:r="http://schemas.openxmlformats.org/officeDocument/2006/relationships" name="Inventories (Details)" sheetId="67" state="visible" r:id="rId67"/>
    <sheet xmlns:r="http://schemas.openxmlformats.org/officeDocument/2006/relationships" name="Finance Assets and Lessor Ope_3" sheetId="68" state="visible" r:id="rId68"/>
    <sheet xmlns:r="http://schemas.openxmlformats.org/officeDocument/2006/relationships" name="Finance Assets and Lessor Ope_4" sheetId="69" state="visible" r:id="rId69"/>
    <sheet xmlns:r="http://schemas.openxmlformats.org/officeDocument/2006/relationships" name="Finance Assets and Lessor Ope_5" sheetId="70" state="visible" r:id="rId70"/>
    <sheet xmlns:r="http://schemas.openxmlformats.org/officeDocument/2006/relationships" name="Finance Assets and Lessor Ope_6" sheetId="71" state="visible" r:id="rId71"/>
    <sheet xmlns:r="http://schemas.openxmlformats.org/officeDocument/2006/relationships" name="Finance Assets and Lessor Ope_7" sheetId="72" state="visible" r:id="rId72"/>
    <sheet xmlns:r="http://schemas.openxmlformats.org/officeDocument/2006/relationships" name="Finance Assets and Lessor Ope_8" sheetId="73" state="visible" r:id="rId73"/>
    <sheet xmlns:r="http://schemas.openxmlformats.org/officeDocument/2006/relationships" name="Finance Assets and Lessor Ope_9" sheetId="74" state="visible" r:id="rId74"/>
    <sheet xmlns:r="http://schemas.openxmlformats.org/officeDocument/2006/relationships" name="Fixed Assets (Details)"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Fair Value Measurements and D_3" sheetId="79" state="visible" r:id="rId79"/>
    <sheet xmlns:r="http://schemas.openxmlformats.org/officeDocument/2006/relationships" name="Fair Value Measurements and D_4" sheetId="80" state="visible" r:id="rId80"/>
    <sheet xmlns:r="http://schemas.openxmlformats.org/officeDocument/2006/relationships" name="Fair Value Measurements and D_5" sheetId="81" state="visible" r:id="rId81"/>
    <sheet xmlns:r="http://schemas.openxmlformats.org/officeDocument/2006/relationships" name="Fair Value Measurements and D_6" sheetId="82" state="visible" r:id="rId82"/>
    <sheet xmlns:r="http://schemas.openxmlformats.org/officeDocument/2006/relationships" name="Fair Value Measurements and D_7" sheetId="83" state="visible" r:id="rId83"/>
    <sheet xmlns:r="http://schemas.openxmlformats.org/officeDocument/2006/relationships" name="Fair Value Measurements and D_8" sheetId="84" state="visible" r:id="rId84"/>
    <sheet xmlns:r="http://schemas.openxmlformats.org/officeDocument/2006/relationships" name="Fair Value Measurements and D_9" sheetId="85" state="visible" r:id="rId85"/>
    <sheet xmlns:r="http://schemas.openxmlformats.org/officeDocument/2006/relationships" name="Supplemental Financial Statem_3" sheetId="86" state="visible" r:id="rId86"/>
    <sheet xmlns:r="http://schemas.openxmlformats.org/officeDocument/2006/relationships" name="Supplemental Financial Statem_4" sheetId="87" state="visible" r:id="rId87"/>
    <sheet xmlns:r="http://schemas.openxmlformats.org/officeDocument/2006/relationships" name="Supplemental Financial Statem_5" sheetId="88" state="visible" r:id="rId88"/>
    <sheet xmlns:r="http://schemas.openxmlformats.org/officeDocument/2006/relationships" name="Supplemental Financial Statem_6" sheetId="89" state="visible" r:id="rId89"/>
    <sheet xmlns:r="http://schemas.openxmlformats.org/officeDocument/2006/relationships" name="Restructuring Charges and Ass_3" sheetId="90" state="visible" r:id="rId90"/>
    <sheet xmlns:r="http://schemas.openxmlformats.org/officeDocument/2006/relationships" name="Debt (Long-term Debt) (Details)" sheetId="91" state="visible" r:id="rId91"/>
    <sheet xmlns:r="http://schemas.openxmlformats.org/officeDocument/2006/relationships" name="Debt (Narrative) (Details)" sheetId="92" state="visible" r:id="rId92"/>
    <sheet xmlns:r="http://schemas.openxmlformats.org/officeDocument/2006/relationships" name="Debt (Maturities of Outstanding" sheetId="93" state="visible" r:id="rId93"/>
    <sheet xmlns:r="http://schemas.openxmlformats.org/officeDocument/2006/relationships" name="Retirement Plans and Postreti_3" sheetId="94" state="visible" r:id="rId94"/>
    <sheet xmlns:r="http://schemas.openxmlformats.org/officeDocument/2006/relationships" name="Retirement Plans and Postreti_4" sheetId="95" state="visible" r:id="rId95"/>
    <sheet xmlns:r="http://schemas.openxmlformats.org/officeDocument/2006/relationships" name="Retirement Plans and Postreti_5" sheetId="96" state="visible" r:id="rId96"/>
    <sheet xmlns:r="http://schemas.openxmlformats.org/officeDocument/2006/relationships" name="Retirement Plans and Postreti_6" sheetId="97" state="visible" r:id="rId97"/>
    <sheet xmlns:r="http://schemas.openxmlformats.org/officeDocument/2006/relationships" name="Retirement Plans and Postreti_7" sheetId="98" state="visible" r:id="rId98"/>
    <sheet xmlns:r="http://schemas.openxmlformats.org/officeDocument/2006/relationships" name="Retirement Plans and Postreti_8" sheetId="99" state="visible" r:id="rId99"/>
    <sheet xmlns:r="http://schemas.openxmlformats.org/officeDocument/2006/relationships" name="Retirement Plans and Postreti_9" sheetId="100" state="visible" r:id="rId100"/>
    <sheet xmlns:r="http://schemas.openxmlformats.org/officeDocument/2006/relationships" name="Retirement Plans and Postret_10" sheetId="101" state="visible" r:id="rId101"/>
    <sheet xmlns:r="http://schemas.openxmlformats.org/officeDocument/2006/relationships" name="Retirement Plans and Postret_11" sheetId="102" state="visible" r:id="rId102"/>
    <sheet xmlns:r="http://schemas.openxmlformats.org/officeDocument/2006/relationships" name="Retirement Plans and Postret_12" sheetId="103" state="visible" r:id="rId103"/>
    <sheet xmlns:r="http://schemas.openxmlformats.org/officeDocument/2006/relationships" name="Retirement Plans and Postret_13" sheetId="104" state="visible" r:id="rId104"/>
    <sheet xmlns:r="http://schemas.openxmlformats.org/officeDocument/2006/relationships" name="Income Taxes (Income From Conti" sheetId="105" state="visible" r:id="rId105"/>
    <sheet xmlns:r="http://schemas.openxmlformats.org/officeDocument/2006/relationships" name="Income Taxes (Provision for Inc" sheetId="106" state="visible" r:id="rId106"/>
    <sheet xmlns:r="http://schemas.openxmlformats.org/officeDocument/2006/relationships" name="Income Taxes (Narrative) (Detai" sheetId="107" state="visible" r:id="rId107"/>
    <sheet xmlns:r="http://schemas.openxmlformats.org/officeDocument/2006/relationships" name="Income Taxes (Effective Income " sheetId="108" state="visible" r:id="rId108"/>
    <sheet xmlns:r="http://schemas.openxmlformats.org/officeDocument/2006/relationships" name="Income Taxes (Deferred Tax Liab" sheetId="109" state="visible" r:id="rId109"/>
    <sheet xmlns:r="http://schemas.openxmlformats.org/officeDocument/2006/relationships" name="Income Taxes (Unrecognized Tax " sheetId="110" state="visible" r:id="rId110"/>
    <sheet xmlns:r="http://schemas.openxmlformats.org/officeDocument/2006/relationships" name="Leased Assets and Liabilities_2" sheetId="111" state="visible" r:id="rId111"/>
    <sheet xmlns:r="http://schemas.openxmlformats.org/officeDocument/2006/relationships" name="Leased Assets and Liabilities_3" sheetId="112" state="visible" r:id="rId112"/>
    <sheet xmlns:r="http://schemas.openxmlformats.org/officeDocument/2006/relationships" name="Leased Assets and Liabilities_4" sheetId="113" state="visible" r:id="rId113"/>
    <sheet xmlns:r="http://schemas.openxmlformats.org/officeDocument/2006/relationships" name="Leased Assets and Liabilities_5" sheetId="114" state="visible" r:id="rId114"/>
    <sheet xmlns:r="http://schemas.openxmlformats.org/officeDocument/2006/relationships" name="Leased Assets and Liabilities_6" sheetId="115" state="visible" r:id="rId115"/>
    <sheet xmlns:r="http://schemas.openxmlformats.org/officeDocument/2006/relationships" name="Stockholders' Equity (Details)"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Stock-Based Compensation Plan_2" sheetId="119" state="visible" r:id="rId119"/>
    <sheet xmlns:r="http://schemas.openxmlformats.org/officeDocument/2006/relationships" name="Stock-Based Compensation Plan_3" sheetId="120" state="visible" r:id="rId120"/>
    <sheet xmlns:r="http://schemas.openxmlformats.org/officeDocument/2006/relationships" name="Stock-Based Compensation Plan_4" sheetId="121" state="visible" r:id="rId121"/>
    <sheet xmlns:r="http://schemas.openxmlformats.org/officeDocument/2006/relationships" name="Stock-Based Compensation Plan_5" sheetId="122" state="visible" r:id="rId122"/>
    <sheet xmlns:r="http://schemas.openxmlformats.org/officeDocument/2006/relationships" name="Stock-Based Compensation Plan_6" sheetId="123" state="visible" r:id="rId123"/>
    <sheet xmlns:r="http://schemas.openxmlformats.org/officeDocument/2006/relationships" name="Stock-Based Compensation Plan_7" sheetId="124" state="visible" r:id="rId124"/>
    <sheet xmlns:r="http://schemas.openxmlformats.org/officeDocument/2006/relationships" name="Quarterly Financial Data (una_3" sheetId="125" state="visible" r:id="rId125"/>
    <sheet xmlns:r="http://schemas.openxmlformats.org/officeDocument/2006/relationships" name="Quarterly Financial Data (una_4"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Document Type</t>
        </is>
      </c>
      <c r="B4" s="4" t="inlineStr">
        <is>
          <t>10-K</t>
        </is>
      </c>
    </row>
    <row r="5">
      <c r="A5" s="4" t="inlineStr">
        <is>
          <t>Entity File Number</t>
        </is>
      </c>
      <c r="B5" s="4" t="inlineStr">
        <is>
          <t>1-3579</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Entity Registrant Name</t>
        </is>
      </c>
      <c r="B9" s="4" t="inlineStr">
        <is>
          <t>PITNEY BOWES INC.</t>
        </is>
      </c>
    </row>
    <row r="10">
      <c r="A10" s="4" t="inlineStr">
        <is>
          <t>Entity Incorporation, State or Country Code</t>
        </is>
      </c>
      <c r="B10" s="4" t="inlineStr">
        <is>
          <t>DE</t>
        </is>
      </c>
    </row>
    <row r="11">
      <c r="A11" s="4" t="inlineStr">
        <is>
          <t>Entity Tax Identification Number</t>
        </is>
      </c>
      <c r="B11" s="4" t="inlineStr">
        <is>
          <t>06-0495050</t>
        </is>
      </c>
    </row>
    <row r="12">
      <c r="A12" s="4" t="inlineStr">
        <is>
          <t>Entity Address, Address Line One</t>
        </is>
      </c>
      <c r="B12" s="4" t="inlineStr">
        <is>
          <t>3001 Summer Street,</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26</t>
        </is>
      </c>
    </row>
    <row r="16">
      <c r="A16" s="4" t="inlineStr">
        <is>
          <t>City Area Code</t>
        </is>
      </c>
      <c r="B16" s="4" t="inlineStr">
        <is>
          <t>(203)</t>
        </is>
      </c>
    </row>
    <row r="17">
      <c r="A17" s="4" t="inlineStr">
        <is>
          <t>Local Phone Number</t>
        </is>
      </c>
      <c r="B17" s="4" t="inlineStr">
        <is>
          <t>356-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446</v>
      </c>
    </row>
    <row r="28">
      <c r="A28" s="4" t="inlineStr">
        <is>
          <t>Entity Common Stock, Shares Outstanding</t>
        </is>
      </c>
      <c r="C28" s="6" t="n">
        <v>173274463</v>
      </c>
    </row>
    <row r="29">
      <c r="A29" s="4" t="inlineStr">
        <is>
          <t>Documents Incorporated by Reference</t>
        </is>
      </c>
      <c r="B29" s="4" t="inlineStr">
        <is>
          <t>DOCUMENTS INCORPORATED BY REFERENCE Portions of the registrant's proxy statement to be filed within 120 days after our fiscal year end in connection with the Annual Meeting of Stockholders to be held May 3, 2021, are incorporated by reference in Part III of this Form 10-K.</t>
        </is>
      </c>
    </row>
    <row r="30">
      <c r="A30" s="4" t="inlineStr">
        <is>
          <t>Entity Central Index Key</t>
        </is>
      </c>
      <c r="B30" s="4" t="inlineStr">
        <is>
          <t>0000078814</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1 par value per share</t>
        </is>
      </c>
    </row>
    <row r="38">
      <c r="A38" s="4" t="inlineStr">
        <is>
          <t>Trading Symbol</t>
        </is>
      </c>
      <c r="B38" s="4" t="inlineStr">
        <is>
          <t>PBI</t>
        </is>
      </c>
    </row>
    <row r="39">
      <c r="A39" s="4" t="inlineStr">
        <is>
          <t>Security Exchange Name</t>
        </is>
      </c>
      <c r="B39" s="4" t="inlineStr">
        <is>
          <t>NYSE</t>
        </is>
      </c>
    </row>
    <row r="40">
      <c r="A40" s="4" t="inlineStr">
        <is>
          <t>6.7% Notes due 2043</t>
        </is>
      </c>
    </row>
    <row r="41">
      <c r="A41" s="3" t="inlineStr">
        <is>
          <t>Document Information [Line Items]</t>
        </is>
      </c>
    </row>
    <row r="42">
      <c r="A42" s="4" t="inlineStr">
        <is>
          <t>Title of 12(b) Security</t>
        </is>
      </c>
      <c r="B42" s="4" t="inlineStr">
        <is>
          <t>6.7% Notes due 2043</t>
        </is>
      </c>
    </row>
    <row r="43">
      <c r="A43" s="4" t="inlineStr">
        <is>
          <t>Trading Symbol</t>
        </is>
      </c>
      <c r="B43" s="4" t="inlineStr">
        <is>
          <t>PBI.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In the fourth quarter 2020, we determined that based on their nature, certain cash flows from loan receivables classified as cash flows from operating activities should have been classified as investments in loan receivables within cash flows from investing activities. It was also determined that certain investment purchases and maturities that were previously reported on a net basis in 2019 and 2018 should have been reported on a gross basis. Finally, previously reported cash flows from investing activities resulting from changes in customer deposits at the Pitney Bowes Bank (the Bank) have been adjusted to be reported as cash flows from financing activities. We have determined that these adjustments were not material to the previously issued financial statements. The net impact of these changes to our previously reported Consolidated Statements of Cash Flows on the years ended December 31, 2019 and 2018 is shown below. The impact on our previously issued interim Condensed Consolidated Statements of Cash Flows for each of the year-to-date interim periods in 2020 is presented in Note 21 and will be revised in our 2021 Form 10-Q filings. Year Ended December 31, 2019 As Previously Reported Adjustments Reclass As Revised and Reclassified Cash flows from operating activities Allowance for credit losses $ — $ — $ 28,488 $ 28,488 Changes in accounts and other receivables $ 8,318 $ — $ (16,345) $ (8,027) Changes in finance receivables $ 25,638 $ 15,676 $ (12,143) $ 29,171 Net cash from operating activities: continuing operations $ 242,935 $ 15,676 $ — $ 258,611 Net cash from operating activities $ 252,207 $ 15,676 $ — $ 267,883 Cash flows from investing activities Purchases of investment securities $ (57,194) $ (80,000) $ — $ (137,194) Proceeds from sales/maturities of investment securities $ 108,548 $ — $ — $ 108,548 Net change in short-term and other investing activities $ (78,814) $ 78,814 $ — $ — Net investment in loan receivables $ — $ (15,676) $ — $ (15,676) Customer deposits at the Bank $ 16,341 $ (16,341) $ — $ — Other investing activities $ (10,091) $ 1,186 $ — $ (8,905) Net cash from investing activities: continuing operations $ (180,563) $ (32,017) $ — $ (212,580) Net cash from investing activities $ 489,567 $ (32,017) $ — $ 457,550 Cash flows from financing activities Customer deposits at the Bank $ — $ 16,341 $ — $ 16,341 Net cash from financing activities $ (686,640) $ 16,341 $ — $ (670,299) Year Ended December 31, 2018 As Previously Reported Adjustments Reclass As Revised and Reclassified Cash flows from operating activities Allowance for credit losses $ — $ — $ 26,370 $ 26,370 Changes in accounts and other receivables $ (44,031) $ — $ (9,770) $ (53,801) Changes in finance receivables $ 53,280 $ 1,773 $ (16,600) $ 38,453 Net cash from operating activities: continuing operations $ 350,795 $ 1,773 $ — $ 352,568 Net cash from operating activities $ 342,879 $ 1,773 $ — $ 344,652 Cash flows from investing activities Purchases of investment securities $ (81,527) $ (626) $ — $ (82,153) Proceeds from sales/maturities of investment securities $ 175,820 $ 46 $ — $ 175,866 Net change in short-term and other investing activities $ 11,838 $ (11,838) $ — $ — Net investment in loan receivables $ — $ (1,773) $ — $ (1,773) Customer deposits at the Bank $ 21,008 $ (21,008) $ — $ — Other investing activities $ (4,250) $ 12,418 $ — $ 8,168 Net cash from investing activities: continuing operations $ (25,405) $ (22,781) $ — $ (48,186) Net cash from investing activities $ 309,127 $ (22,781) $ — $ 286,346 Cash flows from financing activities Customer deposits at the Bank $ — $ 21,008 $ — $ 21,008 Net cash from financing activities $ (766,419) $ 21,008 $ — $ (745,411) Effective January 1, 2018, we adopted ASU 2014-09, Revenue from Contracts with Customers using the modified retrospective method and recognized a $9 million cumulative effect adjustment to retained earnings at the date of the initial application. Additionally in 2018, we adopted ASU 2016-06, Income Taxes: Intra-entity Transfers of Assets other than Inventory and recognized a $3 million cumulative effect adjustment to retained earnings and ASU 2018-02, Reclassification of Certain Tax Effects from Accumulated Other Comprehensive Income with a cumulative effect adjustment to reclassify $116 million from AOCI to opening retained earnings. Risks and Uncertainties The effects of COVID-19 on global economies and businesses continues to impact how we conduct business and our operating results, financial position and cash flows. Its impact on our business remains unpredictable and accordingly, we are not able to reasonably estimate the full extent of COVID-19 on our operating results, financial position and cash flows. We assessed certain accounting matters that require the use of estimates, assumptions and consideration of forecasted financial information in context with the known and projected future impacts of COVID-19. The most significant impacts were to our allowance for credit losses (see Accounting Pronouncements Adopted in 2020 below) and the carrying value of goodwill (see Note 9). Actual results could differ significantly from our estimates and assumptions, possibly resulting in additional impairments or other charges.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doubtful accounts and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 Cash Equivalents and Investments Cash equivalents include interest-earning investments with maturities of three months or less at the date of purchase. Short-term investments include investments with original maturities of greater than three months and remaining maturities of less than one year from the reporting date. Investments with maturities greater than one year from the reporting date are recorded as other assets. Investment securities classified as available-for-sale are recorded at fair value with unrealized holding gains and losses, net of tax, recorded in accumulated other comprehensive income (AOCI).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Accounts and Other Receivables and Allowance for Doubtful Accounts Accounts receivable are generally due within 30 days after the invoice date. We provide an allowance for doubtful accounts based on historical loss experience, the age of the receivables, specific troubled accounts and other currently available information. Accounts receivable are written off against the allowance after all collection efforts have been exhausted and management deems the account to be uncollectible, or when they are 365 days past due, if sooner. We believe that our accounts receivable credit risk is low because of the geographic and industry diversification of our clients and small account balances for most of our clients. We continually evaluate the adequacy of the allowance for doubtful accounts and adjust as necessary. At December 31, 2019, accounts and other receivables included $24 million recognized in connection with the sale of certain operations in six smaller international markets. As a result of ongoing negotiations, approximately $17 million of this receivable was reclassified to other assets at December 31, 2020. Finance Receivables and Allowance for Credit Losses Finance receivables are comprised of sales-type leases, secured loans and unsecured revolving loans. Sales-type lease receivables and secured loans are financing options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current conditions, reasonable and supportable forecasts and current economic outlook. We continually evaluate the adequacy of the allowance for credit losses and adjust as necessary. We establish credit approval limits based on the credit quality of the client and the type of equipment financed. We discontinue financing revenue recognition for lease receivables that are more than 120 days past due and for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or market. Cost is determined on the last-in, first-out (LIFO) basis, the first-in, first-out (FIFO) basis or average cost. At both December 31, 2020 and 2019, approximately 60% of inventories was determined on the LIFO basis. 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4 to 6 years for rental equipment. Major improvements that add to the productive capacity or extend the life of an asset are capitalized while repairs and maintenance are charged to expense as incurred. Leasehold improvements are amortized over the shorter of their estimated useful life or the remaining lease term. Fully depreciated assets are retained in fixed assets and accumulated depreciation until they are removed from service. Intangible Assets Finite-lived intangible assets are amortized using the straight-line method over their estimated useful lives of up to 10 years. Deferred Costs Certain incremental costs to obtain a contract are capitalized if we expect the benefit of those costs to be realized over a period greater than one year. These costs primarily relate to sales commissions on multi-year equipment and Global Ecommerce contracts. and are amortized in a manner consistent with the timing of the related revenue over the contract performance period or longer, if renewals are expected and the renewal commission is not commensurate with the initial commission. Unamortized deferred costs at December 31, 2020 and December 31, 2019, included in other assets, were $40 million and $26 million, respectively. Amortization expense for these costs for the years ended December 31, 2020, 2019 and 2018 was $10 million, $7 million and $9 million, respectively.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providing mail processing services, shipping subscription solutions, fulfillment, delivery and return services and cross-border solutions. Revenue for shipping subscription solutions is recognized ratably over the contract period as the client obtains equal benefit from these services through the period. Revenue for mail processing services, fulfillment, delivery and return services and cross-border solutions is recognized over time using an output method based on the number of parcels or mail pieces either processed or delivered, depending on the service type, since that measure best depicts the value of goods and services transferred to the client over the contract perio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have control over pricing or have inventory risk. Support services Support services revenue includes revenue from maintenance, professional and subscription services for our mailing equipment and professional services for our digital delivery services. Revenue is allocated to these services using selling prices charged in standalone replacement and renewal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from the sale of equipment under sales-type leases is recognized as control of the equipment transfers to the customer, which is upon shipment for self-installed products and upon installation or customer acceptance for other products. Revenue from the direct sale of equipment is recognized as control of the equipment transfers to the customer, which is upon delivery for self-installed products and upon installation or customer acceptance for other products. We do not typically offer any rights of return. Supplies Supplies revenue is recognized upon delivery.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is recognized as rentals revenue. Shipping and Handling Shipping and handling costs are recognized as costs of revenue as incurred. Research and Development Costs Research and development costs include engineering costs related to research and development activities and are expensed as incurred. Restructuring Charges Costs associated with restructuring actions primarily include employee severance and other separation costs. These costs are recognized when a liability is incurred, which is generally upon communication to the affected employees, and the amount to be paid is both probable and reasonably estimable. Severance accruals are based on company policy, historical experience and negotiated settlements. Stock-based Compensation We primarily issue restricted stock units, non-qualified stock options and performance stock units under our stock award plans. Compensation expense for stock-based awards is measured based on the estimated fair value of the awards expected to vest and recognized ratably over the requisite service period. The fair value of restricted stock units is estimated based on the fair value of our common stock on the grant date, less the present value of expected dividends. The fair value of non-qualified stock options is determined using the Black-Scholes valuation model and fair value of performance stock units is determined using the Monte Carlo simulation model. We believe that these valuation techniques and the underlying assumptions are appropriate in estimating the fair value of stock awards. Stock-based compensation expense is recognized primarily in selling, general and administrative expense. Forfeitures are estimated at the time of grant to recognize expense for those awards that are expected to vest and are based on our historical forfeiture rates. Retirement Plans 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 If the estimated undiscounted cash flows are less than the asset's carrying value, an impairment charge is recorded to reduce the assets carrying value to its fair value.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is less than the carrying value an impairment loss is recognized for the difference, not to exceed the carrying amount of goodwill.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Derivative instruments are measured at fair value and reported as assets and liabilities on the consolidated balance sheet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outstanding during the year plus the dilutive effect of common stock equivalent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New Accounting Pronouncements New Accounting Pronouncements - Standards Adopted in 2020 Effective January 1, 2020, we adopted Accounting Standards Update (ASU) 2016-13, Financial Instruments - Credit Losses . The ASU applies to financial assets measured at amortized cost, including finance receivables, trade and other receivables and investments in debt securities classified as available-for-sale and held-to-maturity. The ASU replaces the current incurred loss impairment model that recognizes losses when a probable threshold is met with a requirement to recognize lifetime expected credit losses immediately when a financial asset is originated or purchased. The models to estimate credit losses are required to be based on historical loss experience, current conditions, reasonable and supportable forecasts and current economic outlook. The impact of COVID-19 on global businesses and economies resulted in an increased probability of recessionary conditions, delinquency rates and business bankruptcy. We adopted this standard using the modified retrospective transition approach with a cumulative effect adjustment to retained earnings. The adoption of the standard resulted in an increase in the allowance for credit losses on accounts receivable of $15 million and the allowance for credit losses on finance receivables of $10 million and a net reduction to retained earnings of $22 million. The adoption of the standard did not have a material impact on our available-for-sale investment portfolio. New Accounting Pronouncements - Standards Not Yet Adopted In December 2019, the FASB issued ASU 2019-12, Simplifying the Accounting for Income Taxes . The ASU simplifies the accounting for income taxes by removing certain exceptions to the general principles and also clarifies and amends existing guidance. The standard will be adopted effective January 1, 2021 and will not have a material impact on our consolidated financial state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Weighted-Average Actuarial Assumptions) (Details)</t>
        </is>
      </c>
      <c r="B1" s="2" t="inlineStr">
        <is>
          <t>12 Months Ended</t>
        </is>
      </c>
    </row>
    <row r="2">
      <c r="B2" s="2" t="inlineStr">
        <is>
          <t>Dec. 31, 2020</t>
        </is>
      </c>
      <c r="C2" s="2" t="inlineStr">
        <is>
          <t>Dec. 31, 2019</t>
        </is>
      </c>
      <c r="D2" s="2" t="inlineStr">
        <is>
          <t>Dec. 31, 2018</t>
        </is>
      </c>
    </row>
    <row r="3">
      <c r="A3" s="4" t="inlineStr">
        <is>
          <t>Pension Benefits | United States</t>
        </is>
      </c>
    </row>
    <row r="4">
      <c r="A4" s="3" t="inlineStr">
        <is>
          <t>Defined Benefit Plan Disclosure [Line Items]</t>
        </is>
      </c>
    </row>
    <row r="5">
      <c r="A5" s="4" t="inlineStr">
        <is>
          <t>Discount rate</t>
        </is>
      </c>
      <c r="B5" s="4" t="inlineStr">
        <is>
          <t>2.54%</t>
        </is>
      </c>
      <c r="C5" s="4" t="inlineStr">
        <is>
          <t>3.34%</t>
        </is>
      </c>
      <c r="D5" s="4" t="inlineStr">
        <is>
          <t>4.34%</t>
        </is>
      </c>
    </row>
    <row r="6">
      <c r="A6" s="4" t="inlineStr">
        <is>
          <t>Discount rate</t>
        </is>
      </c>
      <c r="B6" s="4" t="inlineStr">
        <is>
          <t>3.34%</t>
        </is>
      </c>
      <c r="C6" s="4" t="inlineStr">
        <is>
          <t>4.34%</t>
        </is>
      </c>
      <c r="D6" s="4" t="inlineStr">
        <is>
          <t>3.69%</t>
        </is>
      </c>
    </row>
    <row r="7">
      <c r="A7" s="4" t="inlineStr">
        <is>
          <t>Expected return on plan assets</t>
        </is>
      </c>
      <c r="B7" s="4" t="inlineStr">
        <is>
          <t>6.25%</t>
        </is>
      </c>
      <c r="C7" s="4" t="inlineStr">
        <is>
          <t>6.75%</t>
        </is>
      </c>
      <c r="D7" s="4" t="inlineStr">
        <is>
          <t>7.00%</t>
        </is>
      </c>
    </row>
    <row r="8">
      <c r="A8" s="4" t="inlineStr">
        <is>
          <t>Pension Benefits | Foreign | Minimum</t>
        </is>
      </c>
    </row>
    <row r="9">
      <c r="A9" s="3" t="inlineStr">
        <is>
          <t>Defined Benefit Plan Disclosure [Line Items]</t>
        </is>
      </c>
    </row>
    <row r="10">
      <c r="A10" s="4" t="inlineStr">
        <is>
          <t>Discount rate</t>
        </is>
      </c>
      <c r="B10" s="4" t="inlineStr">
        <is>
          <t>0.70%</t>
        </is>
      </c>
      <c r="C10" s="4" t="inlineStr">
        <is>
          <t>0.65%</t>
        </is>
      </c>
      <c r="D10" s="4" t="inlineStr">
        <is>
          <t>0.75%</t>
        </is>
      </c>
    </row>
    <row r="11">
      <c r="A11" s="4" t="inlineStr">
        <is>
          <t>Discount rate</t>
        </is>
      </c>
      <c r="B11" s="4" t="inlineStr">
        <is>
          <t>0.65%</t>
        </is>
      </c>
      <c r="C11" s="4" t="inlineStr">
        <is>
          <t>0.75%</t>
        </is>
      </c>
      <c r="D11" s="4" t="inlineStr">
        <is>
          <t>0.65%</t>
        </is>
      </c>
    </row>
    <row r="12">
      <c r="A12" s="4" t="inlineStr">
        <is>
          <t>Expected return on plan assets</t>
        </is>
      </c>
      <c r="B12" s="4" t="inlineStr">
        <is>
          <t>4.25%</t>
        </is>
      </c>
      <c r="C12" s="4" t="inlineStr">
        <is>
          <t>4.25%</t>
        </is>
      </c>
      <c r="D12" s="4" t="inlineStr">
        <is>
          <t>3.75%</t>
        </is>
      </c>
    </row>
    <row r="13">
      <c r="A13" s="4" t="inlineStr">
        <is>
          <t>Rate of compensation increase</t>
        </is>
      </c>
      <c r="B13" s="4" t="inlineStr">
        <is>
          <t>1.50%</t>
        </is>
      </c>
      <c r="C13" s="4" t="inlineStr">
        <is>
          <t>1.50%</t>
        </is>
      </c>
      <c r="D13" s="4" t="inlineStr">
        <is>
          <t>1.50%</t>
        </is>
      </c>
    </row>
    <row r="14">
      <c r="A14" s="4" t="inlineStr">
        <is>
          <t>Rate of compensation increase</t>
        </is>
      </c>
      <c r="B14" s="4" t="inlineStr">
        <is>
          <t>1.50%</t>
        </is>
      </c>
      <c r="C14" s="4" t="inlineStr">
        <is>
          <t>1.50%</t>
        </is>
      </c>
      <c r="D14" s="4" t="inlineStr">
        <is>
          <t>1.50%</t>
        </is>
      </c>
    </row>
    <row r="15">
      <c r="A15" s="4" t="inlineStr">
        <is>
          <t>Pension Benefits | Foreign | Maximum</t>
        </is>
      </c>
    </row>
    <row r="16">
      <c r="A16" s="3" t="inlineStr">
        <is>
          <t>Defined Benefit Plan Disclosure [Line Items]</t>
        </is>
      </c>
    </row>
    <row r="17">
      <c r="A17" s="4" t="inlineStr">
        <is>
          <t>Discount rate</t>
        </is>
      </c>
      <c r="B17" s="4" t="inlineStr">
        <is>
          <t>2.40%</t>
        </is>
      </c>
      <c r="C17" s="4" t="inlineStr">
        <is>
          <t>2.95%</t>
        </is>
      </c>
      <c r="D17" s="4" t="inlineStr">
        <is>
          <t>3.55%</t>
        </is>
      </c>
    </row>
    <row r="18">
      <c r="A18" s="4" t="inlineStr">
        <is>
          <t>Discount rate</t>
        </is>
      </c>
      <c r="B18" s="4" t="inlineStr">
        <is>
          <t>2.95%</t>
        </is>
      </c>
      <c r="C18" s="4" t="inlineStr">
        <is>
          <t>3.55%</t>
        </is>
      </c>
      <c r="D18" s="4" t="inlineStr">
        <is>
          <t>3.35%</t>
        </is>
      </c>
    </row>
    <row r="19">
      <c r="A19" s="4" t="inlineStr">
        <is>
          <t>Expected return on plan assets</t>
        </is>
      </c>
      <c r="B19" s="4" t="inlineStr">
        <is>
          <t>6.00%</t>
        </is>
      </c>
      <c r="C19" s="4" t="inlineStr">
        <is>
          <t>6.25%</t>
        </is>
      </c>
      <c r="D19" s="4" t="inlineStr">
        <is>
          <t>6.25%</t>
        </is>
      </c>
    </row>
    <row r="20">
      <c r="A20" s="4" t="inlineStr">
        <is>
          <t>Rate of compensation increase</t>
        </is>
      </c>
      <c r="B20" s="4" t="inlineStr">
        <is>
          <t>2.50%</t>
        </is>
      </c>
      <c r="C20" s="4" t="inlineStr">
        <is>
          <t>2.50%</t>
        </is>
      </c>
      <c r="D20" s="4" t="inlineStr">
        <is>
          <t>2.50%</t>
        </is>
      </c>
    </row>
    <row r="21">
      <c r="A21" s="4" t="inlineStr">
        <is>
          <t>Rate of compensation increase</t>
        </is>
      </c>
      <c r="B21" s="4" t="inlineStr">
        <is>
          <t>2.50%</t>
        </is>
      </c>
      <c r="C21" s="4" t="inlineStr">
        <is>
          <t>2.50%</t>
        </is>
      </c>
      <c r="D21" s="4" t="inlineStr">
        <is>
          <t>3.25%</t>
        </is>
      </c>
    </row>
    <row r="22">
      <c r="A22" s="4" t="inlineStr">
        <is>
          <t>Nonpension postretirement benefit plans | United States</t>
        </is>
      </c>
    </row>
    <row r="23">
      <c r="A23" s="3" t="inlineStr">
        <is>
          <t>Defined Benefit Plan Disclosure [Line Items]</t>
        </is>
      </c>
    </row>
    <row r="24">
      <c r="A24" s="4" t="inlineStr">
        <is>
          <t>Discount rate</t>
        </is>
      </c>
      <c r="B24" s="4" t="inlineStr">
        <is>
          <t>2.35%</t>
        </is>
      </c>
      <c r="C24" s="4" t="inlineStr">
        <is>
          <t>3.20%</t>
        </is>
      </c>
      <c r="D24" s="4" t="inlineStr">
        <is>
          <t>4.20%</t>
        </is>
      </c>
    </row>
    <row r="25">
      <c r="A25" s="4" t="inlineStr">
        <is>
          <t>Discount rate</t>
        </is>
      </c>
      <c r="B25" s="4" t="inlineStr">
        <is>
          <t>3.20%</t>
        </is>
      </c>
      <c r="C25" s="4" t="inlineStr">
        <is>
          <t>4.20%</t>
        </is>
      </c>
      <c r="D25" s="4" t="inlineStr">
        <is>
          <t>3.55%</t>
        </is>
      </c>
    </row>
    <row r="26">
      <c r="A26" s="4" t="inlineStr">
        <is>
          <t>Nonpension postretirement benefit plans | Canada</t>
        </is>
      </c>
    </row>
    <row r="27">
      <c r="A27" s="3" t="inlineStr">
        <is>
          <t>Defined Benefit Plan Disclosure [Line Items]</t>
        </is>
      </c>
    </row>
    <row r="28">
      <c r="A28" s="4" t="inlineStr">
        <is>
          <t>Discount rate</t>
        </is>
      </c>
      <c r="B28" s="4" t="inlineStr">
        <is>
          <t>2.50%</t>
        </is>
      </c>
      <c r="C28" s="4" t="inlineStr">
        <is>
          <t>3.00%</t>
        </is>
      </c>
      <c r="D28" s="4" t="inlineStr">
        <is>
          <t>3.60%</t>
        </is>
      </c>
    </row>
    <row r="29">
      <c r="A29" s="4" t="inlineStr">
        <is>
          <t>Discount rate</t>
        </is>
      </c>
      <c r="B29" s="4" t="inlineStr">
        <is>
          <t>3.00%</t>
        </is>
      </c>
      <c r="C29" s="4" t="inlineStr">
        <is>
          <t>3.60%</t>
        </is>
      </c>
      <c r="D29" s="4" t="inlineStr">
        <is>
          <t>3.3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Target Asset Allocation) (Details)</t>
        </is>
      </c>
      <c r="B1" s="2" t="inlineStr">
        <is>
          <t>Dec. 31, 2020</t>
        </is>
      </c>
      <c r="C1" s="2" t="inlineStr">
        <is>
          <t>Dec. 31, 2019</t>
        </is>
      </c>
    </row>
    <row r="2">
      <c r="A2" s="4" t="inlineStr">
        <is>
          <t>United States</t>
        </is>
      </c>
    </row>
    <row r="3">
      <c r="A3" s="3" t="inlineStr">
        <is>
          <t>Defined Benefit Plan Disclosure [Line Items]</t>
        </is>
      </c>
    </row>
    <row r="4">
      <c r="A4" s="4" t="inlineStr">
        <is>
          <t>Target allocation</t>
        </is>
      </c>
      <c r="B4" s="4" t="inlineStr">
        <is>
          <t>100.00%</t>
        </is>
      </c>
    </row>
    <row r="5">
      <c r="A5" s="4" t="inlineStr">
        <is>
          <t>Percent of Plan Assets</t>
        </is>
      </c>
      <c r="B5" s="4" t="inlineStr">
        <is>
          <t>100.00%</t>
        </is>
      </c>
      <c r="C5" s="4" t="inlineStr">
        <is>
          <t>100.00%</t>
        </is>
      </c>
    </row>
    <row r="6">
      <c r="A6" s="4" t="inlineStr">
        <is>
          <t>United States | Equities</t>
        </is>
      </c>
    </row>
    <row r="7">
      <c r="A7" s="3" t="inlineStr">
        <is>
          <t>Defined Benefit Plan Disclosure [Line Items]</t>
        </is>
      </c>
    </row>
    <row r="8">
      <c r="A8" s="4" t="inlineStr">
        <is>
          <t>Target allocation</t>
        </is>
      </c>
      <c r="B8" s="4" t="inlineStr">
        <is>
          <t>27.00%</t>
        </is>
      </c>
    </row>
    <row r="9">
      <c r="A9" s="4" t="inlineStr">
        <is>
          <t>Percent of Plan Assets</t>
        </is>
      </c>
      <c r="B9" s="4" t="inlineStr">
        <is>
          <t>33.00%</t>
        </is>
      </c>
      <c r="C9" s="4" t="inlineStr">
        <is>
          <t>30.00%</t>
        </is>
      </c>
    </row>
    <row r="10">
      <c r="A10" s="4" t="inlineStr">
        <is>
          <t>United States | Multi-asset credit</t>
        </is>
      </c>
    </row>
    <row r="11">
      <c r="A11" s="3" t="inlineStr">
        <is>
          <t>Defined Benefit Plan Disclosure [Line Items]</t>
        </is>
      </c>
    </row>
    <row r="12">
      <c r="A12" s="4" t="inlineStr">
        <is>
          <t>Target allocation</t>
        </is>
      </c>
      <c r="B12" s="4" t="inlineStr">
        <is>
          <t>4.00%</t>
        </is>
      </c>
    </row>
    <row r="13">
      <c r="A13" s="4" t="inlineStr">
        <is>
          <t>Percent of Plan Assets</t>
        </is>
      </c>
      <c r="B13" s="4" t="inlineStr">
        <is>
          <t>0.00%</t>
        </is>
      </c>
      <c r="C13" s="4" t="inlineStr">
        <is>
          <t>0.00%</t>
        </is>
      </c>
    </row>
    <row r="14">
      <c r="A14" s="4" t="inlineStr">
        <is>
          <t>United States | Fixed income</t>
        </is>
      </c>
    </row>
    <row r="15">
      <c r="A15" s="3" t="inlineStr">
        <is>
          <t>Defined Benefit Plan Disclosure [Line Items]</t>
        </is>
      </c>
    </row>
    <row r="16">
      <c r="A16" s="4" t="inlineStr">
        <is>
          <t>Target allocation</t>
        </is>
      </c>
      <c r="B16" s="4" t="inlineStr">
        <is>
          <t>60.00%</t>
        </is>
      </c>
    </row>
    <row r="17">
      <c r="A17" s="4" t="inlineStr">
        <is>
          <t>Percent of Plan Assets</t>
        </is>
      </c>
      <c r="B17" s="4" t="inlineStr">
        <is>
          <t>62.00%</t>
        </is>
      </c>
      <c r="C17" s="4" t="inlineStr">
        <is>
          <t>63.00%</t>
        </is>
      </c>
    </row>
    <row r="18">
      <c r="A18" s="4" t="inlineStr">
        <is>
          <t>United States | Real estate</t>
        </is>
      </c>
    </row>
    <row r="19">
      <c r="A19" s="3" t="inlineStr">
        <is>
          <t>Defined Benefit Plan Disclosure [Line Items]</t>
        </is>
      </c>
    </row>
    <row r="20">
      <c r="A20" s="4" t="inlineStr">
        <is>
          <t>Target allocation</t>
        </is>
      </c>
      <c r="B20" s="4" t="inlineStr">
        <is>
          <t>8.00%</t>
        </is>
      </c>
    </row>
    <row r="21">
      <c r="A21" s="4" t="inlineStr">
        <is>
          <t>Percent of Plan Assets</t>
        </is>
      </c>
      <c r="B21" s="4" t="inlineStr">
        <is>
          <t>4.00%</t>
        </is>
      </c>
      <c r="C21" s="4" t="inlineStr">
        <is>
          <t>5.00%</t>
        </is>
      </c>
    </row>
    <row r="22">
      <c r="A22" s="4" t="inlineStr">
        <is>
          <t>United States | Private equity</t>
        </is>
      </c>
    </row>
    <row r="23">
      <c r="A23" s="3" t="inlineStr">
        <is>
          <t>Defined Benefit Plan Disclosure [Line Items]</t>
        </is>
      </c>
    </row>
    <row r="24">
      <c r="A24" s="4" t="inlineStr">
        <is>
          <t>Target allocation</t>
        </is>
      </c>
      <c r="B24" s="4" t="inlineStr">
        <is>
          <t>1.00%</t>
        </is>
      </c>
    </row>
    <row r="25">
      <c r="A25" s="4" t="inlineStr">
        <is>
          <t>Percent of Plan Assets</t>
        </is>
      </c>
      <c r="B25" s="4" t="inlineStr">
        <is>
          <t>1.00%</t>
        </is>
      </c>
      <c r="C25" s="4" t="inlineStr">
        <is>
          <t>2.00%</t>
        </is>
      </c>
    </row>
    <row r="26">
      <c r="A26" s="4" t="inlineStr">
        <is>
          <t>Foreign</t>
        </is>
      </c>
    </row>
    <row r="27">
      <c r="A27" s="3" t="inlineStr">
        <is>
          <t>Defined Benefit Plan Disclosure [Line Items]</t>
        </is>
      </c>
    </row>
    <row r="28">
      <c r="A28" s="4" t="inlineStr">
        <is>
          <t>Target allocation</t>
        </is>
      </c>
      <c r="B28" s="4" t="inlineStr">
        <is>
          <t>100.00%</t>
        </is>
      </c>
    </row>
    <row r="29">
      <c r="A29" s="4" t="inlineStr">
        <is>
          <t>Percent of Plan Assets</t>
        </is>
      </c>
      <c r="B29" s="4" t="inlineStr">
        <is>
          <t>100.00%</t>
        </is>
      </c>
      <c r="C29" s="4" t="inlineStr">
        <is>
          <t>100.00%</t>
        </is>
      </c>
    </row>
    <row r="30">
      <c r="A30" s="4" t="inlineStr">
        <is>
          <t>Foreign | Equities</t>
        </is>
      </c>
    </row>
    <row r="31">
      <c r="A31" s="3" t="inlineStr">
        <is>
          <t>Defined Benefit Plan Disclosure [Line Items]</t>
        </is>
      </c>
    </row>
    <row r="32">
      <c r="A32" s="4" t="inlineStr">
        <is>
          <t>Target allocation</t>
        </is>
      </c>
      <c r="B32" s="4" t="inlineStr">
        <is>
          <t>5.00%</t>
        </is>
      </c>
    </row>
    <row r="33">
      <c r="A33" s="4" t="inlineStr">
        <is>
          <t>Percent of Plan Assets</t>
        </is>
      </c>
      <c r="B33" s="4" t="inlineStr">
        <is>
          <t>6.00%</t>
        </is>
      </c>
      <c r="C33" s="4" t="inlineStr">
        <is>
          <t>35.00%</t>
        </is>
      </c>
    </row>
    <row r="34">
      <c r="A34" s="4" t="inlineStr">
        <is>
          <t>Foreign | Non-U.K. equities</t>
        </is>
      </c>
    </row>
    <row r="35">
      <c r="A35" s="3" t="inlineStr">
        <is>
          <t>Defined Benefit Plan Disclosure [Line Items]</t>
        </is>
      </c>
    </row>
    <row r="36">
      <c r="A36" s="4" t="inlineStr">
        <is>
          <t>Target allocation</t>
        </is>
      </c>
      <c r="B36" s="4" t="inlineStr">
        <is>
          <t>15.00%</t>
        </is>
      </c>
    </row>
    <row r="37">
      <c r="A37" s="4" t="inlineStr">
        <is>
          <t>Percent of Plan Assets</t>
        </is>
      </c>
      <c r="B37" s="4" t="inlineStr">
        <is>
          <t>16.00%</t>
        </is>
      </c>
      <c r="C37" s="4" t="inlineStr">
        <is>
          <t>0.00%</t>
        </is>
      </c>
    </row>
    <row r="38">
      <c r="A38" s="4" t="inlineStr">
        <is>
          <t>Foreign | Fixed income</t>
        </is>
      </c>
    </row>
    <row r="39">
      <c r="A39" s="3" t="inlineStr">
        <is>
          <t>Defined Benefit Plan Disclosure [Line Items]</t>
        </is>
      </c>
    </row>
    <row r="40">
      <c r="A40" s="4" t="inlineStr">
        <is>
          <t>Target allocation</t>
        </is>
      </c>
      <c r="B40" s="4" t="inlineStr">
        <is>
          <t>60.00%</t>
        </is>
      </c>
    </row>
    <row r="41">
      <c r="A41" s="4" t="inlineStr">
        <is>
          <t>Percent of Plan Assets</t>
        </is>
      </c>
      <c r="B41" s="4" t="inlineStr">
        <is>
          <t>60.00%</t>
        </is>
      </c>
      <c r="C41" s="4" t="inlineStr">
        <is>
          <t>46.00%</t>
        </is>
      </c>
    </row>
    <row r="42">
      <c r="A42" s="4" t="inlineStr">
        <is>
          <t>Foreign | Real estate</t>
        </is>
      </c>
    </row>
    <row r="43">
      <c r="A43" s="3" t="inlineStr">
        <is>
          <t>Defined Benefit Plan Disclosure [Line Items]</t>
        </is>
      </c>
    </row>
    <row r="44">
      <c r="A44" s="4" t="inlineStr">
        <is>
          <t>Target allocation</t>
        </is>
      </c>
      <c r="B44" s="4" t="inlineStr">
        <is>
          <t>10.00%</t>
        </is>
      </c>
    </row>
    <row r="45">
      <c r="A45" s="4" t="inlineStr">
        <is>
          <t>Percent of Plan Assets</t>
        </is>
      </c>
      <c r="B45" s="4" t="inlineStr">
        <is>
          <t>8.00%</t>
        </is>
      </c>
      <c r="C45" s="4" t="inlineStr">
        <is>
          <t>9.00%</t>
        </is>
      </c>
    </row>
    <row r="46">
      <c r="A46" s="4" t="inlineStr">
        <is>
          <t>Foreign | Diversified growth</t>
        </is>
      </c>
    </row>
    <row r="47">
      <c r="A47" s="3" t="inlineStr">
        <is>
          <t>Defined Benefit Plan Disclosure [Line Items]</t>
        </is>
      </c>
    </row>
    <row r="48">
      <c r="A48" s="4" t="inlineStr">
        <is>
          <t>Target allocation</t>
        </is>
      </c>
      <c r="B48" s="4" t="inlineStr">
        <is>
          <t>10.00%</t>
        </is>
      </c>
    </row>
    <row r="49">
      <c r="A49" s="4" t="inlineStr">
        <is>
          <t>Percent of Plan Assets</t>
        </is>
      </c>
      <c r="B49" s="4" t="inlineStr">
        <is>
          <t>9.00%</t>
        </is>
      </c>
      <c r="C49" s="4" t="inlineStr">
        <is>
          <t>9.00%</t>
        </is>
      </c>
    </row>
    <row r="50">
      <c r="A50" s="4" t="inlineStr">
        <is>
          <t>Foreign | Cash</t>
        </is>
      </c>
    </row>
    <row r="51">
      <c r="A51" s="3" t="inlineStr">
        <is>
          <t>Defined Benefit Plan Disclosure [Line Items]</t>
        </is>
      </c>
    </row>
    <row r="52">
      <c r="A52" s="4" t="inlineStr">
        <is>
          <t>Target allocation</t>
        </is>
      </c>
      <c r="B52" s="4" t="inlineStr">
        <is>
          <t>0.00%</t>
        </is>
      </c>
    </row>
    <row r="53">
      <c r="A53" s="4" t="inlineStr">
        <is>
          <t>Percent of Plan Assets</t>
        </is>
      </c>
      <c r="B53" s="4" t="inlineStr">
        <is>
          <t>1.00%</t>
        </is>
      </c>
      <c r="C53" s="4" t="inlineStr">
        <is>
          <t>1.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Medical Benefits (Fair Value Measurements of Plan Assets) (Details) - USD ($) $ in Thousands</t>
        </is>
      </c>
      <c r="B1" s="2" t="inlineStr">
        <is>
          <t>Dec. 31, 2020</t>
        </is>
      </c>
      <c r="C1" s="2" t="inlineStr">
        <is>
          <t>Dec. 31, 2019</t>
        </is>
      </c>
      <c r="D1" s="2" t="inlineStr">
        <is>
          <t>Dec. 31, 2018</t>
        </is>
      </c>
    </row>
    <row r="2">
      <c r="A2" s="4" t="inlineStr">
        <is>
          <t>Fair Value Measured at Net Asset Value Per Share</t>
        </is>
      </c>
    </row>
    <row r="3">
      <c r="A3" s="3" t="inlineStr">
        <is>
          <t>Defined Benefit Plan Disclosure [Line Items]</t>
        </is>
      </c>
    </row>
    <row r="4">
      <c r="A4" s="4" t="inlineStr">
        <is>
          <t>Fair value of plan assets</t>
        </is>
      </c>
      <c r="B4" s="5" t="n">
        <v>17132</v>
      </c>
      <c r="C4" s="5" t="n">
        <v>23608</v>
      </c>
    </row>
    <row r="5">
      <c r="A5" s="4" t="inlineStr">
        <is>
          <t>United States | Total plan assets at fair value</t>
        </is>
      </c>
    </row>
    <row r="6">
      <c r="A6" s="3" t="inlineStr">
        <is>
          <t>Defined Benefit Plan Disclosure [Line Items]</t>
        </is>
      </c>
    </row>
    <row r="7">
      <c r="A7" s="4" t="inlineStr">
        <is>
          <t>Fair value of plan assets</t>
        </is>
      </c>
      <c r="B7" s="6" t="n">
        <v>1601786</v>
      </c>
      <c r="C7" s="6" t="n">
        <v>1487018</v>
      </c>
    </row>
    <row r="8">
      <c r="A8" s="4" t="inlineStr">
        <is>
          <t>United States | Total plan assets at fair value | Level 1</t>
        </is>
      </c>
    </row>
    <row r="9">
      <c r="A9" s="3" t="inlineStr">
        <is>
          <t>Defined Benefit Plan Disclosure [Line Items]</t>
        </is>
      </c>
    </row>
    <row r="10">
      <c r="A10" s="4" t="inlineStr">
        <is>
          <t>Fair value of plan assets</t>
        </is>
      </c>
      <c r="B10" s="6" t="n">
        <v>322851</v>
      </c>
      <c r="C10" s="6" t="n">
        <v>292506</v>
      </c>
    </row>
    <row r="11">
      <c r="A11" s="4" t="inlineStr">
        <is>
          <t>United States | Total plan assets at fair value | Level 2</t>
        </is>
      </c>
    </row>
    <row r="12">
      <c r="A12" s="3" t="inlineStr">
        <is>
          <t>Defined Benefit Plan Disclosure [Line Items]</t>
        </is>
      </c>
    </row>
    <row r="13">
      <c r="A13" s="4" t="inlineStr">
        <is>
          <t>Fair value of plan assets</t>
        </is>
      </c>
      <c r="B13" s="6" t="n">
        <v>1409106</v>
      </c>
      <c r="C13" s="6" t="n">
        <v>1248929</v>
      </c>
    </row>
    <row r="14">
      <c r="A14" s="4" t="inlineStr">
        <is>
          <t>United States | Total plan assets at fair value | Level 3</t>
        </is>
      </c>
    </row>
    <row r="15">
      <c r="A15" s="3" t="inlineStr">
        <is>
          <t>Defined Benefit Plan Disclosure [Line Items]</t>
        </is>
      </c>
    </row>
    <row r="16">
      <c r="A16" s="4" t="inlineStr">
        <is>
          <t>Fair value of plan assets</t>
        </is>
      </c>
      <c r="B16" s="6" t="n">
        <v>69347</v>
      </c>
      <c r="C16" s="6" t="n">
        <v>71337</v>
      </c>
    </row>
    <row r="17">
      <c r="A17" s="4" t="inlineStr">
        <is>
          <t>United States | Total plan assets at fair value | Fair Value, Inputs, Level 1, 2 and 3</t>
        </is>
      </c>
    </row>
    <row r="18">
      <c r="A18" s="3" t="inlineStr">
        <is>
          <t>Defined Benefit Plan Disclosure [Line Items]</t>
        </is>
      </c>
    </row>
    <row r="19">
      <c r="A19" s="4" t="inlineStr">
        <is>
          <t>Fair value of plan assets</t>
        </is>
      </c>
      <c r="B19" s="6" t="n">
        <v>1801304</v>
      </c>
      <c r="C19" s="6" t="n">
        <v>1612772</v>
      </c>
    </row>
    <row r="20">
      <c r="A20" s="4" t="inlineStr">
        <is>
          <t>United States | Money market funds | Level 1</t>
        </is>
      </c>
    </row>
    <row r="21">
      <c r="A21" s="3" t="inlineStr">
        <is>
          <t>Defined Benefit Plan Disclosure [Line Items]</t>
        </is>
      </c>
    </row>
    <row r="22">
      <c r="A22" s="4" t="inlineStr">
        <is>
          <t>Fair value of plan assets</t>
        </is>
      </c>
      <c r="B22" s="6" t="n">
        <v>0</v>
      </c>
      <c r="C22" s="6" t="n">
        <v>0</v>
      </c>
    </row>
    <row r="23">
      <c r="A23" s="4" t="inlineStr">
        <is>
          <t>United States | Money market funds | Level 2</t>
        </is>
      </c>
    </row>
    <row r="24">
      <c r="A24" s="3" t="inlineStr">
        <is>
          <t>Defined Benefit Plan Disclosure [Line Items]</t>
        </is>
      </c>
    </row>
    <row r="25">
      <c r="A25" s="4" t="inlineStr">
        <is>
          <t>Fair value of plan assets</t>
        </is>
      </c>
      <c r="B25" s="6" t="n">
        <v>14442</v>
      </c>
      <c r="C25" s="6" t="n">
        <v>4917</v>
      </c>
    </row>
    <row r="26">
      <c r="A26" s="4" t="inlineStr">
        <is>
          <t>United States | Money market funds | Level 3</t>
        </is>
      </c>
    </row>
    <row r="27">
      <c r="A27" s="3" t="inlineStr">
        <is>
          <t>Defined Benefit Plan Disclosure [Line Items]</t>
        </is>
      </c>
    </row>
    <row r="28">
      <c r="A28" s="4" t="inlineStr">
        <is>
          <t>Fair value of plan assets</t>
        </is>
      </c>
      <c r="B28" s="6" t="n">
        <v>0</v>
      </c>
      <c r="C28" s="6" t="n">
        <v>0</v>
      </c>
    </row>
    <row r="29">
      <c r="A29" s="4" t="inlineStr">
        <is>
          <t>United States | Money market funds | Fair Value, Inputs, Level 1, 2 and 3</t>
        </is>
      </c>
    </row>
    <row r="30">
      <c r="A30" s="3" t="inlineStr">
        <is>
          <t>Defined Benefit Plan Disclosure [Line Items]</t>
        </is>
      </c>
    </row>
    <row r="31">
      <c r="A31" s="4" t="inlineStr">
        <is>
          <t>Fair value of plan assets</t>
        </is>
      </c>
      <c r="B31" s="6" t="n">
        <v>14442</v>
      </c>
      <c r="C31" s="6" t="n">
        <v>4917</v>
      </c>
    </row>
    <row r="32">
      <c r="A32" s="4" t="inlineStr">
        <is>
          <t>United States | Equities | Level 1</t>
        </is>
      </c>
    </row>
    <row r="33">
      <c r="A33" s="3" t="inlineStr">
        <is>
          <t>Defined Benefit Plan Disclosure [Line Items]</t>
        </is>
      </c>
    </row>
    <row r="34">
      <c r="A34" s="4" t="inlineStr">
        <is>
          <t>Fair value of plan assets</t>
        </is>
      </c>
      <c r="B34" s="6" t="n">
        <v>0</v>
      </c>
      <c r="C34" s="6" t="n">
        <v>0</v>
      </c>
    </row>
    <row r="35">
      <c r="A35" s="4" t="inlineStr">
        <is>
          <t>United States | Equities | Level 2</t>
        </is>
      </c>
    </row>
    <row r="36">
      <c r="A36" s="3" t="inlineStr">
        <is>
          <t>Defined Benefit Plan Disclosure [Line Items]</t>
        </is>
      </c>
    </row>
    <row r="37">
      <c r="A37" s="4" t="inlineStr">
        <is>
          <t>Fair value of plan assets</t>
        </is>
      </c>
      <c r="B37" s="6" t="n">
        <v>323311</v>
      </c>
      <c r="C37" s="6" t="n">
        <v>265832</v>
      </c>
    </row>
    <row r="38">
      <c r="A38" s="4" t="inlineStr">
        <is>
          <t>United States | Equities | Level 3</t>
        </is>
      </c>
    </row>
    <row r="39">
      <c r="A39" s="3" t="inlineStr">
        <is>
          <t>Defined Benefit Plan Disclosure [Line Items]</t>
        </is>
      </c>
    </row>
    <row r="40">
      <c r="A40" s="4" t="inlineStr">
        <is>
          <t>Fair value of plan assets</t>
        </is>
      </c>
      <c r="B40" s="6" t="n">
        <v>0</v>
      </c>
      <c r="C40" s="6" t="n">
        <v>0</v>
      </c>
    </row>
    <row r="41">
      <c r="A41" s="4" t="inlineStr">
        <is>
          <t>United States | Equities | Fair Value, Inputs, Level 1, 2 and 3</t>
        </is>
      </c>
    </row>
    <row r="42">
      <c r="A42" s="3" t="inlineStr">
        <is>
          <t>Defined Benefit Plan Disclosure [Line Items]</t>
        </is>
      </c>
    </row>
    <row r="43">
      <c r="A43" s="4" t="inlineStr">
        <is>
          <t>Fair value of plan assets</t>
        </is>
      </c>
      <c r="B43" s="6" t="n">
        <v>323311</v>
      </c>
      <c r="C43" s="6" t="n">
        <v>265832</v>
      </c>
    </row>
    <row r="44">
      <c r="A44" s="4" t="inlineStr">
        <is>
          <t>United States | Commingled fixed income securities | Level 1</t>
        </is>
      </c>
    </row>
    <row r="45">
      <c r="A45" s="3" t="inlineStr">
        <is>
          <t>Defined Benefit Plan Disclosure [Line Items]</t>
        </is>
      </c>
    </row>
    <row r="46">
      <c r="A46" s="4" t="inlineStr">
        <is>
          <t>Fair value of plan assets</t>
        </is>
      </c>
      <c r="B46" s="6" t="n">
        <v>0</v>
      </c>
      <c r="C46" s="6" t="n">
        <v>0</v>
      </c>
    </row>
    <row r="47">
      <c r="A47" s="4" t="inlineStr">
        <is>
          <t>United States | Commingled fixed income securities | Level 2</t>
        </is>
      </c>
    </row>
    <row r="48">
      <c r="A48" s="3" t="inlineStr">
        <is>
          <t>Defined Benefit Plan Disclosure [Line Items]</t>
        </is>
      </c>
    </row>
    <row r="49">
      <c r="A49" s="4" t="inlineStr">
        <is>
          <t>Fair value of plan assets</t>
        </is>
      </c>
      <c r="B49" s="6" t="n">
        <v>264896</v>
      </c>
      <c r="C49" s="6" t="n">
        <v>275335</v>
      </c>
    </row>
    <row r="50">
      <c r="A50" s="4" t="inlineStr">
        <is>
          <t>United States | Commingled fixed income securities | Level 3</t>
        </is>
      </c>
    </row>
    <row r="51">
      <c r="A51" s="3" t="inlineStr">
        <is>
          <t>Defined Benefit Plan Disclosure [Line Items]</t>
        </is>
      </c>
    </row>
    <row r="52">
      <c r="A52" s="4" t="inlineStr">
        <is>
          <t>Fair value of plan assets</t>
        </is>
      </c>
      <c r="B52" s="6" t="n">
        <v>0</v>
      </c>
      <c r="C52" s="6" t="n">
        <v>0</v>
      </c>
    </row>
    <row r="53">
      <c r="A53" s="4" t="inlineStr">
        <is>
          <t>United States | Commingled fixed income securities | Fair Value, Inputs, Level 1, 2 and 3</t>
        </is>
      </c>
    </row>
    <row r="54">
      <c r="A54" s="3" t="inlineStr">
        <is>
          <t>Defined Benefit Plan Disclosure [Line Items]</t>
        </is>
      </c>
    </row>
    <row r="55">
      <c r="A55" s="4" t="inlineStr">
        <is>
          <t>Fair value of plan assets</t>
        </is>
      </c>
      <c r="B55" s="6" t="n">
        <v>264896</v>
      </c>
      <c r="C55" s="6" t="n">
        <v>275335</v>
      </c>
    </row>
    <row r="56">
      <c r="A56" s="4" t="inlineStr">
        <is>
          <t>United States | Government and related securities | Level 1</t>
        </is>
      </c>
    </row>
    <row r="57">
      <c r="A57" s="3" t="inlineStr">
        <is>
          <t>Defined Benefit Plan Disclosure [Line Items]</t>
        </is>
      </c>
    </row>
    <row r="58">
      <c r="A58" s="4" t="inlineStr">
        <is>
          <t>Fair value of plan assets</t>
        </is>
      </c>
      <c r="B58" s="6" t="n">
        <v>322851</v>
      </c>
      <c r="C58" s="6" t="n">
        <v>292506</v>
      </c>
    </row>
    <row r="59">
      <c r="A59" s="4" t="inlineStr">
        <is>
          <t>United States | Government and related securities | Level 2</t>
        </is>
      </c>
    </row>
    <row r="60">
      <c r="A60" s="3" t="inlineStr">
        <is>
          <t>Defined Benefit Plan Disclosure [Line Items]</t>
        </is>
      </c>
    </row>
    <row r="61">
      <c r="A61" s="4" t="inlineStr">
        <is>
          <t>Fair value of plan assets</t>
        </is>
      </c>
      <c r="B61" s="6" t="n">
        <v>22549</v>
      </c>
      <c r="C61" s="6" t="n">
        <v>15764</v>
      </c>
    </row>
    <row r="62">
      <c r="A62" s="4" t="inlineStr">
        <is>
          <t>United States | Government and related securities | Level 3</t>
        </is>
      </c>
    </row>
    <row r="63">
      <c r="A63" s="3" t="inlineStr">
        <is>
          <t>Defined Benefit Plan Disclosure [Line Items]</t>
        </is>
      </c>
    </row>
    <row r="64">
      <c r="A64" s="4" t="inlineStr">
        <is>
          <t>Fair value of plan assets</t>
        </is>
      </c>
      <c r="B64" s="6" t="n">
        <v>0</v>
      </c>
      <c r="C64" s="6" t="n">
        <v>0</v>
      </c>
    </row>
    <row r="65">
      <c r="A65" s="4" t="inlineStr">
        <is>
          <t>United States | Government and related securities | Fair Value, Inputs, Level 1, 2 and 3</t>
        </is>
      </c>
    </row>
    <row r="66">
      <c r="A66" s="3" t="inlineStr">
        <is>
          <t>Defined Benefit Plan Disclosure [Line Items]</t>
        </is>
      </c>
    </row>
    <row r="67">
      <c r="A67" s="4" t="inlineStr">
        <is>
          <t>Fair value of plan assets</t>
        </is>
      </c>
      <c r="B67" s="6" t="n">
        <v>345400</v>
      </c>
      <c r="C67" s="6" t="n">
        <v>308270</v>
      </c>
    </row>
    <row r="68">
      <c r="A68" s="4" t="inlineStr">
        <is>
          <t>United States | Corporate debt securities | Level 1</t>
        </is>
      </c>
    </row>
    <row r="69">
      <c r="A69" s="3" t="inlineStr">
        <is>
          <t>Defined Benefit Plan Disclosure [Line Items]</t>
        </is>
      </c>
    </row>
    <row r="70">
      <c r="A70" s="4" t="inlineStr">
        <is>
          <t>Fair value of plan assets</t>
        </is>
      </c>
      <c r="B70" s="6" t="n">
        <v>0</v>
      </c>
      <c r="C70" s="6" t="n">
        <v>0</v>
      </c>
    </row>
    <row r="71">
      <c r="A71" s="4" t="inlineStr">
        <is>
          <t>United States | Corporate debt securities | Level 2</t>
        </is>
      </c>
    </row>
    <row r="72">
      <c r="A72" s="3" t="inlineStr">
        <is>
          <t>Defined Benefit Plan Disclosure [Line Items]</t>
        </is>
      </c>
    </row>
    <row r="73">
      <c r="A73" s="4" t="inlineStr">
        <is>
          <t>Fair value of plan assets</t>
        </is>
      </c>
      <c r="B73" s="6" t="n">
        <v>586998</v>
      </c>
      <c r="C73" s="6" t="n">
        <v>528425</v>
      </c>
    </row>
    <row r="74">
      <c r="A74" s="4" t="inlineStr">
        <is>
          <t>United States | Corporate debt securities | Level 3</t>
        </is>
      </c>
    </row>
    <row r="75">
      <c r="A75" s="3" t="inlineStr">
        <is>
          <t>Defined Benefit Plan Disclosure [Line Items]</t>
        </is>
      </c>
    </row>
    <row r="76">
      <c r="A76" s="4" t="inlineStr">
        <is>
          <t>Fair value of plan assets</t>
        </is>
      </c>
      <c r="B76" s="6" t="n">
        <v>0</v>
      </c>
      <c r="C76" s="6" t="n">
        <v>0</v>
      </c>
    </row>
    <row r="77">
      <c r="A77" s="4" t="inlineStr">
        <is>
          <t>United States | Corporate debt securities | Fair Value, Inputs, Level 1, 2 and 3</t>
        </is>
      </c>
    </row>
    <row r="78">
      <c r="A78" s="3" t="inlineStr">
        <is>
          <t>Defined Benefit Plan Disclosure [Line Items]</t>
        </is>
      </c>
    </row>
    <row r="79">
      <c r="A79" s="4" t="inlineStr">
        <is>
          <t>Fair value of plan assets</t>
        </is>
      </c>
      <c r="B79" s="6" t="n">
        <v>586998</v>
      </c>
      <c r="C79" s="6" t="n">
        <v>528425</v>
      </c>
    </row>
    <row r="80">
      <c r="A80" s="4" t="inlineStr">
        <is>
          <t>United States | Mortgage-backed /asset-backed securities | Level 1</t>
        </is>
      </c>
    </row>
    <row r="81">
      <c r="A81" s="3" t="inlineStr">
        <is>
          <t>Defined Benefit Plan Disclosure [Line Items]</t>
        </is>
      </c>
    </row>
    <row r="82">
      <c r="A82" s="4" t="inlineStr">
        <is>
          <t>Fair value of plan assets</t>
        </is>
      </c>
      <c r="B82" s="6" t="n">
        <v>0</v>
      </c>
      <c r="C82" s="6" t="n">
        <v>0</v>
      </c>
    </row>
    <row r="83">
      <c r="A83" s="4" t="inlineStr">
        <is>
          <t>United States | Mortgage-backed /asset-backed securities | Level 2</t>
        </is>
      </c>
    </row>
    <row r="84">
      <c r="A84" s="3" t="inlineStr">
        <is>
          <t>Defined Benefit Plan Disclosure [Line Items]</t>
        </is>
      </c>
    </row>
    <row r="85">
      <c r="A85" s="4" t="inlineStr">
        <is>
          <t>Fair value of plan assets</t>
        </is>
      </c>
      <c r="B85" s="6" t="n">
        <v>45861</v>
      </c>
      <c r="C85" s="6" t="n">
        <v>51770</v>
      </c>
    </row>
    <row r="86">
      <c r="A86" s="4" t="inlineStr">
        <is>
          <t>United States | Mortgage-backed /asset-backed securities | Level 3</t>
        </is>
      </c>
    </row>
    <row r="87">
      <c r="A87" s="3" t="inlineStr">
        <is>
          <t>Defined Benefit Plan Disclosure [Line Items]</t>
        </is>
      </c>
    </row>
    <row r="88">
      <c r="A88" s="4" t="inlineStr">
        <is>
          <t>Fair value of plan assets</t>
        </is>
      </c>
      <c r="B88" s="6" t="n">
        <v>0</v>
      </c>
      <c r="C88" s="6" t="n">
        <v>0</v>
      </c>
    </row>
    <row r="89">
      <c r="A89" s="4" t="inlineStr">
        <is>
          <t>United States | Mortgage-backed /asset-backed securities | Fair Value, Inputs, Level 1, 2 and 3</t>
        </is>
      </c>
    </row>
    <row r="90">
      <c r="A90" s="3" t="inlineStr">
        <is>
          <t>Defined Benefit Plan Disclosure [Line Items]</t>
        </is>
      </c>
    </row>
    <row r="91">
      <c r="A91" s="4" t="inlineStr">
        <is>
          <t>Fair value of plan assets</t>
        </is>
      </c>
      <c r="B91" s="6" t="n">
        <v>45861</v>
      </c>
      <c r="C91" s="6" t="n">
        <v>51770</v>
      </c>
    </row>
    <row r="92">
      <c r="A92" s="4" t="inlineStr">
        <is>
          <t>United States | Real estate</t>
        </is>
      </c>
    </row>
    <row r="93">
      <c r="A93" s="3" t="inlineStr">
        <is>
          <t>Defined Benefit Plan Disclosure [Line Items]</t>
        </is>
      </c>
    </row>
    <row r="94">
      <c r="A94" s="4" t="inlineStr">
        <is>
          <t>Fair value of plan assets</t>
        </is>
      </c>
      <c r="B94" s="6" t="n">
        <v>45275</v>
      </c>
      <c r="C94" s="6" t="n">
        <v>45335</v>
      </c>
      <c r="D94" s="5" t="n">
        <v>42143</v>
      </c>
    </row>
    <row r="95">
      <c r="A95" s="4" t="inlineStr">
        <is>
          <t>United States | Real estate | Level 1</t>
        </is>
      </c>
    </row>
    <row r="96">
      <c r="A96" s="3" t="inlineStr">
        <is>
          <t>Defined Benefit Plan Disclosure [Line Items]</t>
        </is>
      </c>
    </row>
    <row r="97">
      <c r="A97" s="4" t="inlineStr">
        <is>
          <t>Fair value of plan assets</t>
        </is>
      </c>
      <c r="B97" s="6" t="n">
        <v>0</v>
      </c>
      <c r="C97" s="6" t="n">
        <v>0</v>
      </c>
    </row>
    <row r="98">
      <c r="A98" s="4" t="inlineStr">
        <is>
          <t>United States | Real estate | Level 2</t>
        </is>
      </c>
    </row>
    <row r="99">
      <c r="A99" s="3" t="inlineStr">
        <is>
          <t>Defined Benefit Plan Disclosure [Line Items]</t>
        </is>
      </c>
    </row>
    <row r="100">
      <c r="A100" s="4" t="inlineStr">
        <is>
          <t>Fair value of plan assets</t>
        </is>
      </c>
      <c r="B100" s="6" t="n">
        <v>0</v>
      </c>
      <c r="C100" s="6" t="n">
        <v>0</v>
      </c>
    </row>
    <row r="101">
      <c r="A101" s="4" t="inlineStr">
        <is>
          <t>United States | Real estate | Level 3</t>
        </is>
      </c>
    </row>
    <row r="102">
      <c r="A102" s="3" t="inlineStr">
        <is>
          <t>Defined Benefit Plan Disclosure [Line Items]</t>
        </is>
      </c>
    </row>
    <row r="103">
      <c r="A103" s="4" t="inlineStr">
        <is>
          <t>Fair value of plan assets</t>
        </is>
      </c>
      <c r="B103" s="6" t="n">
        <v>69347</v>
      </c>
      <c r="C103" s="6" t="n">
        <v>71337</v>
      </c>
    </row>
    <row r="104">
      <c r="A104" s="4" t="inlineStr">
        <is>
          <t>United States | Real estate | Fair Value, Inputs, Level 1, 2 and 3</t>
        </is>
      </c>
    </row>
    <row r="105">
      <c r="A105" s="3" t="inlineStr">
        <is>
          <t>Defined Benefit Plan Disclosure [Line Items]</t>
        </is>
      </c>
    </row>
    <row r="106">
      <c r="A106" s="4" t="inlineStr">
        <is>
          <t>Fair value of plan assets</t>
        </is>
      </c>
      <c r="B106" s="6" t="n">
        <v>69347</v>
      </c>
      <c r="C106" s="6" t="n">
        <v>71337</v>
      </c>
    </row>
    <row r="107">
      <c r="A107" s="4" t="inlineStr">
        <is>
          <t>United States | Diversified growth funds</t>
        </is>
      </c>
    </row>
    <row r="108">
      <c r="A108" s="3" t="inlineStr">
        <is>
          <t>Defined Benefit Plan Disclosure [Line Items]</t>
        </is>
      </c>
    </row>
    <row r="109">
      <c r="A109" s="4" t="inlineStr">
        <is>
          <t>Fair value of plan assets</t>
        </is>
      </c>
      <c r="B109" s="6" t="n">
        <v>50750</v>
      </c>
      <c r="C109" s="6" t="n">
        <v>47621</v>
      </c>
      <c r="D109" s="5" t="n">
        <v>40766</v>
      </c>
    </row>
    <row r="110">
      <c r="A110" s="4" t="inlineStr">
        <is>
          <t>United States | Securities lending collateral | Level 1</t>
        </is>
      </c>
    </row>
    <row r="111">
      <c r="A111" s="3" t="inlineStr">
        <is>
          <t>Defined Benefit Plan Disclosure [Line Items]</t>
        </is>
      </c>
    </row>
    <row r="112">
      <c r="A112" s="4" t="inlineStr">
        <is>
          <t>Fair value of plan assets</t>
        </is>
      </c>
      <c r="B112" s="6" t="n">
        <v>0</v>
      </c>
      <c r="C112" s="6" t="n">
        <v>0</v>
      </c>
    </row>
    <row r="113">
      <c r="A113" s="4" t="inlineStr">
        <is>
          <t>United States | Securities lending collateral | Level 2</t>
        </is>
      </c>
    </row>
    <row r="114">
      <c r="A114" s="3" t="inlineStr">
        <is>
          <t>Defined Benefit Plan Disclosure [Line Items]</t>
        </is>
      </c>
    </row>
    <row r="115">
      <c r="A115" s="4" t="inlineStr">
        <is>
          <t>Fair value of plan assets</t>
        </is>
      </c>
      <c r="B115" s="6" t="n">
        <v>151049</v>
      </c>
      <c r="C115" s="6" t="n">
        <v>106886</v>
      </c>
    </row>
    <row r="116">
      <c r="A116" s="4" t="inlineStr">
        <is>
          <t>United States | Securities lending collateral | Level 3</t>
        </is>
      </c>
    </row>
    <row r="117">
      <c r="A117" s="3" t="inlineStr">
        <is>
          <t>Defined Benefit Plan Disclosure [Line Items]</t>
        </is>
      </c>
    </row>
    <row r="118">
      <c r="A118" s="4" t="inlineStr">
        <is>
          <t>Fair value of plan assets</t>
        </is>
      </c>
      <c r="B118" s="6" t="n">
        <v>0</v>
      </c>
      <c r="C118" s="6" t="n">
        <v>0</v>
      </c>
    </row>
    <row r="119">
      <c r="A119" s="4" t="inlineStr">
        <is>
          <t>United States | Securities lending collateral | Fair Value, Inputs, Level 1, 2 and 3</t>
        </is>
      </c>
    </row>
    <row r="120">
      <c r="A120" s="3" t="inlineStr">
        <is>
          <t>Defined Benefit Plan Disclosure [Line Items]</t>
        </is>
      </c>
    </row>
    <row r="121">
      <c r="A121" s="4" t="inlineStr">
        <is>
          <t>Fair value of plan assets</t>
        </is>
      </c>
      <c r="B121" s="6" t="n">
        <v>151049</v>
      </c>
      <c r="C121" s="6" t="n">
        <v>106886</v>
      </c>
    </row>
    <row r="122">
      <c r="A122" s="4" t="inlineStr">
        <is>
          <t>United States | Cash</t>
        </is>
      </c>
    </row>
    <row r="123">
      <c r="A123" s="3" t="inlineStr">
        <is>
          <t>Defined Benefit Plan Disclosure [Line Items]</t>
        </is>
      </c>
    </row>
    <row r="124">
      <c r="A124" s="4" t="inlineStr">
        <is>
          <t>Fair value of plan assets</t>
        </is>
      </c>
      <c r="B124" s="6" t="n">
        <v>15449</v>
      </c>
      <c r="C124" s="6" t="n">
        <v>9409</v>
      </c>
    </row>
    <row r="125">
      <c r="A125" s="4" t="inlineStr">
        <is>
          <t>United States | Securities lending payable</t>
        </is>
      </c>
    </row>
    <row r="126">
      <c r="A126" s="3" t="inlineStr">
        <is>
          <t>Defined Benefit Plan Disclosure [Line Items]</t>
        </is>
      </c>
    </row>
    <row r="127">
      <c r="A127" s="4" t="inlineStr">
        <is>
          <t>Fair value of plan assets</t>
        </is>
      </c>
      <c r="B127" s="6" t="n">
        <v>151049</v>
      </c>
      <c r="C127" s="6" t="n">
        <v>106886</v>
      </c>
    </row>
    <row r="128">
      <c r="A128" s="4" t="inlineStr">
        <is>
          <t>United States | Other</t>
        </is>
      </c>
    </row>
    <row r="129">
      <c r="A129" s="3" t="inlineStr">
        <is>
          <t>Defined Benefit Plan Disclosure [Line Items]</t>
        </is>
      </c>
    </row>
    <row r="130">
      <c r="A130" s="4" t="inlineStr">
        <is>
          <t>Fair value of plan assets</t>
        </is>
      </c>
      <c r="B130" s="6" t="n">
        <v>81050</v>
      </c>
      <c r="C130" s="6" t="n">
        <v>51885</v>
      </c>
    </row>
    <row r="131">
      <c r="A131" s="4" t="inlineStr">
        <is>
          <t>Foreign | Total plan assets at fair value</t>
        </is>
      </c>
    </row>
    <row r="132">
      <c r="A132" s="3" t="inlineStr">
        <is>
          <t>Defined Benefit Plan Disclosure [Line Items]</t>
        </is>
      </c>
    </row>
    <row r="133">
      <c r="A133" s="4" t="inlineStr">
        <is>
          <t>Fair value of plan assets</t>
        </is>
      </c>
      <c r="B133" s="6" t="n">
        <v>742639</v>
      </c>
      <c r="C133" s="6" t="n">
        <v>668308</v>
      </c>
    </row>
    <row r="134">
      <c r="A134" s="4" t="inlineStr">
        <is>
          <t>Foreign | Total plan assets at fair value | Level 1</t>
        </is>
      </c>
    </row>
    <row r="135">
      <c r="A135" s="3" t="inlineStr">
        <is>
          <t>Defined Benefit Plan Disclosure [Line Items]</t>
        </is>
      </c>
    </row>
    <row r="136">
      <c r="A136" s="4" t="inlineStr">
        <is>
          <t>Fair value of plan assets</t>
        </is>
      </c>
      <c r="B136" s="6" t="n">
        <v>0</v>
      </c>
      <c r="C136" s="6" t="n">
        <v>0</v>
      </c>
    </row>
    <row r="137">
      <c r="A137" s="4" t="inlineStr">
        <is>
          <t>Foreign | Total plan assets at fair value | Level 2</t>
        </is>
      </c>
    </row>
    <row r="138">
      <c r="A138" s="3" t="inlineStr">
        <is>
          <t>Defined Benefit Plan Disclosure [Line Items]</t>
        </is>
      </c>
    </row>
    <row r="139">
      <c r="A139" s="4" t="inlineStr">
        <is>
          <t>Fair value of plan assets</t>
        </is>
      </c>
      <c r="B139" s="6" t="n">
        <v>639681</v>
      </c>
      <c r="C139" s="6" t="n">
        <v>573352</v>
      </c>
    </row>
    <row r="140">
      <c r="A140" s="4" t="inlineStr">
        <is>
          <t>Foreign | Total plan assets at fair value | Level 3</t>
        </is>
      </c>
    </row>
    <row r="141">
      <c r="A141" s="3" t="inlineStr">
        <is>
          <t>Defined Benefit Plan Disclosure [Line Items]</t>
        </is>
      </c>
    </row>
    <row r="142">
      <c r="A142" s="4" t="inlineStr">
        <is>
          <t>Fair value of plan assets</t>
        </is>
      </c>
      <c r="B142" s="6" t="n">
        <v>96025</v>
      </c>
      <c r="C142" s="6" t="n">
        <v>92956</v>
      </c>
    </row>
    <row r="143">
      <c r="A143" s="4" t="inlineStr">
        <is>
          <t>Foreign | Total plan assets at fair value | Fair Value, Inputs, Level 1, 2 and 3</t>
        </is>
      </c>
    </row>
    <row r="144">
      <c r="A144" s="3" t="inlineStr">
        <is>
          <t>Defined Benefit Plan Disclosure [Line Items]</t>
        </is>
      </c>
    </row>
    <row r="145">
      <c r="A145" s="4" t="inlineStr">
        <is>
          <t>Fair value of plan assets</t>
        </is>
      </c>
      <c r="B145" s="6" t="n">
        <v>735706</v>
      </c>
      <c r="C145" s="6" t="n">
        <v>666308</v>
      </c>
    </row>
    <row r="146">
      <c r="A146" s="4" t="inlineStr">
        <is>
          <t>Foreign | Money market funds | Level 1</t>
        </is>
      </c>
    </row>
    <row r="147">
      <c r="A147" s="3" t="inlineStr">
        <is>
          <t>Defined Benefit Plan Disclosure [Line Items]</t>
        </is>
      </c>
    </row>
    <row r="148">
      <c r="A148" s="4" t="inlineStr">
        <is>
          <t>Fair value of plan assets</t>
        </is>
      </c>
      <c r="B148" s="6" t="n">
        <v>0</v>
      </c>
      <c r="C148" s="6" t="n">
        <v>0</v>
      </c>
    </row>
    <row r="149">
      <c r="A149" s="4" t="inlineStr">
        <is>
          <t>Foreign | Money market funds | Level 2</t>
        </is>
      </c>
    </row>
    <row r="150">
      <c r="A150" s="3" t="inlineStr">
        <is>
          <t>Defined Benefit Plan Disclosure [Line Items]</t>
        </is>
      </c>
    </row>
    <row r="151">
      <c r="A151" s="4" t="inlineStr">
        <is>
          <t>Fair value of plan assets</t>
        </is>
      </c>
      <c r="B151" s="6" t="n">
        <v>10072</v>
      </c>
      <c r="C151" s="6" t="n">
        <v>8734</v>
      </c>
    </row>
    <row r="152">
      <c r="A152" s="4" t="inlineStr">
        <is>
          <t>Foreign | Money market funds | Level 3</t>
        </is>
      </c>
    </row>
    <row r="153">
      <c r="A153" s="3" t="inlineStr">
        <is>
          <t>Defined Benefit Plan Disclosure [Line Items]</t>
        </is>
      </c>
    </row>
    <row r="154">
      <c r="A154" s="4" t="inlineStr">
        <is>
          <t>Fair value of plan assets</t>
        </is>
      </c>
      <c r="B154" s="6" t="n">
        <v>0</v>
      </c>
      <c r="C154" s="6" t="n">
        <v>0</v>
      </c>
    </row>
    <row r="155">
      <c r="A155" s="4" t="inlineStr">
        <is>
          <t>Foreign | Money market funds | Fair Value, Inputs, Level 1, 2 and 3</t>
        </is>
      </c>
    </row>
    <row r="156">
      <c r="A156" s="3" t="inlineStr">
        <is>
          <t>Defined Benefit Plan Disclosure [Line Items]</t>
        </is>
      </c>
    </row>
    <row r="157">
      <c r="A157" s="4" t="inlineStr">
        <is>
          <t>Fair value of plan assets</t>
        </is>
      </c>
      <c r="B157" s="6" t="n">
        <v>10072</v>
      </c>
      <c r="C157" s="6" t="n">
        <v>8734</v>
      </c>
    </row>
    <row r="158">
      <c r="A158" s="4" t="inlineStr">
        <is>
          <t>Foreign | Equities | Level 1</t>
        </is>
      </c>
    </row>
    <row r="159">
      <c r="A159" s="3" t="inlineStr">
        <is>
          <t>Defined Benefit Plan Disclosure [Line Items]</t>
        </is>
      </c>
    </row>
    <row r="160">
      <c r="A160" s="4" t="inlineStr">
        <is>
          <t>Fair value of plan assets</t>
        </is>
      </c>
      <c r="B160" s="6" t="n">
        <v>0</v>
      </c>
      <c r="C160" s="6" t="n">
        <v>0</v>
      </c>
    </row>
    <row r="161">
      <c r="A161" s="4" t="inlineStr">
        <is>
          <t>Foreign | Equities | Level 2</t>
        </is>
      </c>
    </row>
    <row r="162">
      <c r="A162" s="3" t="inlineStr">
        <is>
          <t>Defined Benefit Plan Disclosure [Line Items]</t>
        </is>
      </c>
    </row>
    <row r="163">
      <c r="A163" s="4" t="inlineStr">
        <is>
          <t>Fair value of plan assets</t>
        </is>
      </c>
      <c r="B163" s="6" t="n">
        <v>166683</v>
      </c>
      <c r="C163" s="6" t="n">
        <v>222554</v>
      </c>
    </row>
    <row r="164">
      <c r="A164" s="4" t="inlineStr">
        <is>
          <t>Foreign | Equities | Level 3</t>
        </is>
      </c>
    </row>
    <row r="165">
      <c r="A165" s="3" t="inlineStr">
        <is>
          <t>Defined Benefit Plan Disclosure [Line Items]</t>
        </is>
      </c>
    </row>
    <row r="166">
      <c r="A166" s="4" t="inlineStr">
        <is>
          <t>Fair value of plan assets</t>
        </is>
      </c>
      <c r="B166" s="6" t="n">
        <v>0</v>
      </c>
      <c r="C166" s="6" t="n">
        <v>0</v>
      </c>
    </row>
    <row r="167">
      <c r="A167" s="4" t="inlineStr">
        <is>
          <t>Foreign | Equities | Fair Value, Inputs, Level 1, 2 and 3</t>
        </is>
      </c>
    </row>
    <row r="168">
      <c r="A168" s="3" t="inlineStr">
        <is>
          <t>Defined Benefit Plan Disclosure [Line Items]</t>
        </is>
      </c>
    </row>
    <row r="169">
      <c r="A169" s="4" t="inlineStr">
        <is>
          <t>Fair value of plan assets</t>
        </is>
      </c>
      <c r="B169" s="6" t="n">
        <v>166683</v>
      </c>
      <c r="C169" s="6" t="n">
        <v>222554</v>
      </c>
    </row>
    <row r="170">
      <c r="A170" s="4" t="inlineStr">
        <is>
          <t>Foreign | Commingled fixed income securities | Level 1</t>
        </is>
      </c>
    </row>
    <row r="171">
      <c r="A171" s="3" t="inlineStr">
        <is>
          <t>Defined Benefit Plan Disclosure [Line Items]</t>
        </is>
      </c>
    </row>
    <row r="172">
      <c r="A172" s="4" t="inlineStr">
        <is>
          <t>Fair value of plan assets</t>
        </is>
      </c>
      <c r="B172" s="6" t="n">
        <v>0</v>
      </c>
      <c r="C172" s="6" t="n">
        <v>0</v>
      </c>
    </row>
    <row r="173">
      <c r="A173" s="4" t="inlineStr">
        <is>
          <t>Foreign | Commingled fixed income securities | Level 2</t>
        </is>
      </c>
    </row>
    <row r="174">
      <c r="A174" s="3" t="inlineStr">
        <is>
          <t>Defined Benefit Plan Disclosure [Line Items]</t>
        </is>
      </c>
    </row>
    <row r="175">
      <c r="A175" s="4" t="inlineStr">
        <is>
          <t>Fair value of plan assets</t>
        </is>
      </c>
      <c r="B175" s="6" t="n">
        <v>379656</v>
      </c>
      <c r="C175" s="6" t="n">
        <v>264131</v>
      </c>
    </row>
    <row r="176">
      <c r="A176" s="4" t="inlineStr">
        <is>
          <t>Foreign | Commingled fixed income securities | Level 3</t>
        </is>
      </c>
    </row>
    <row r="177">
      <c r="A177" s="3" t="inlineStr">
        <is>
          <t>Defined Benefit Plan Disclosure [Line Items]</t>
        </is>
      </c>
    </row>
    <row r="178">
      <c r="A178" s="4" t="inlineStr">
        <is>
          <t>Fair value of plan assets</t>
        </is>
      </c>
      <c r="B178" s="6" t="n">
        <v>0</v>
      </c>
      <c r="C178" s="6" t="n">
        <v>0</v>
      </c>
    </row>
    <row r="179">
      <c r="A179" s="4" t="inlineStr">
        <is>
          <t>Foreign | Commingled fixed income securities | Fair Value, Inputs, Level 1, 2 and 3</t>
        </is>
      </c>
    </row>
    <row r="180">
      <c r="A180" s="3" t="inlineStr">
        <is>
          <t>Defined Benefit Plan Disclosure [Line Items]</t>
        </is>
      </c>
    </row>
    <row r="181">
      <c r="A181" s="4" t="inlineStr">
        <is>
          <t>Fair value of plan assets</t>
        </is>
      </c>
      <c r="B181" s="6" t="n">
        <v>379656</v>
      </c>
      <c r="C181" s="6" t="n">
        <v>264131</v>
      </c>
    </row>
    <row r="182">
      <c r="A182" s="4" t="inlineStr">
        <is>
          <t>Foreign | Government and related securities | Level 1</t>
        </is>
      </c>
    </row>
    <row r="183">
      <c r="A183" s="3" t="inlineStr">
        <is>
          <t>Defined Benefit Plan Disclosure [Line Items]</t>
        </is>
      </c>
    </row>
    <row r="184">
      <c r="A184" s="4" t="inlineStr">
        <is>
          <t>Fair value of plan assets</t>
        </is>
      </c>
      <c r="B184" s="6" t="n">
        <v>0</v>
      </c>
      <c r="C184" s="6" t="n">
        <v>0</v>
      </c>
    </row>
    <row r="185">
      <c r="A185" s="4" t="inlineStr">
        <is>
          <t>Foreign | Government and related securities | Level 2</t>
        </is>
      </c>
    </row>
    <row r="186">
      <c r="A186" s="3" t="inlineStr">
        <is>
          <t>Defined Benefit Plan Disclosure [Line Items]</t>
        </is>
      </c>
    </row>
    <row r="187">
      <c r="A187" s="4" t="inlineStr">
        <is>
          <t>Fair value of plan assets</t>
        </is>
      </c>
      <c r="B187" s="6" t="n">
        <v>46268</v>
      </c>
      <c r="C187" s="6" t="n">
        <v>43405</v>
      </c>
    </row>
    <row r="188">
      <c r="A188" s="4" t="inlineStr">
        <is>
          <t>Foreign | Government and related securities | Level 3</t>
        </is>
      </c>
    </row>
    <row r="189">
      <c r="A189" s="3" t="inlineStr">
        <is>
          <t>Defined Benefit Plan Disclosure [Line Items]</t>
        </is>
      </c>
    </row>
    <row r="190">
      <c r="A190" s="4" t="inlineStr">
        <is>
          <t>Fair value of plan assets</t>
        </is>
      </c>
      <c r="B190" s="6" t="n">
        <v>0</v>
      </c>
      <c r="C190" s="6" t="n">
        <v>0</v>
      </c>
    </row>
    <row r="191">
      <c r="A191" s="4" t="inlineStr">
        <is>
          <t>Foreign | Government and related securities | Fair Value, Inputs, Level 1, 2 and 3</t>
        </is>
      </c>
    </row>
    <row r="192">
      <c r="A192" s="3" t="inlineStr">
        <is>
          <t>Defined Benefit Plan Disclosure [Line Items]</t>
        </is>
      </c>
    </row>
    <row r="193">
      <c r="A193" s="4" t="inlineStr">
        <is>
          <t>Fair value of plan assets</t>
        </is>
      </c>
      <c r="B193" s="6" t="n">
        <v>46268</v>
      </c>
      <c r="C193" s="6" t="n">
        <v>43405</v>
      </c>
    </row>
    <row r="194">
      <c r="A194" s="4" t="inlineStr">
        <is>
          <t>Foreign | Corporate debt securities | Level 1</t>
        </is>
      </c>
    </row>
    <row r="195">
      <c r="A195" s="3" t="inlineStr">
        <is>
          <t>Defined Benefit Plan Disclosure [Line Items]</t>
        </is>
      </c>
    </row>
    <row r="196">
      <c r="A196" s="4" t="inlineStr">
        <is>
          <t>Fair value of plan assets</t>
        </is>
      </c>
      <c r="B196" s="6" t="n">
        <v>0</v>
      </c>
      <c r="C196" s="6" t="n">
        <v>0</v>
      </c>
    </row>
    <row r="197">
      <c r="A197" s="4" t="inlineStr">
        <is>
          <t>Foreign | Corporate debt securities | Level 2</t>
        </is>
      </c>
    </row>
    <row r="198">
      <c r="A198" s="3" t="inlineStr">
        <is>
          <t>Defined Benefit Plan Disclosure [Line Items]</t>
        </is>
      </c>
    </row>
    <row r="199">
      <c r="A199" s="4" t="inlineStr">
        <is>
          <t>Fair value of plan assets</t>
        </is>
      </c>
      <c r="B199" s="6" t="n">
        <v>37002</v>
      </c>
      <c r="C199" s="6" t="n">
        <v>34528</v>
      </c>
    </row>
    <row r="200">
      <c r="A200" s="4" t="inlineStr">
        <is>
          <t>Foreign | Corporate debt securities | Level 3</t>
        </is>
      </c>
    </row>
    <row r="201">
      <c r="A201" s="3" t="inlineStr">
        <is>
          <t>Defined Benefit Plan Disclosure [Line Items]</t>
        </is>
      </c>
    </row>
    <row r="202">
      <c r="A202" s="4" t="inlineStr">
        <is>
          <t>Fair value of plan assets</t>
        </is>
      </c>
      <c r="B202" s="6" t="n">
        <v>0</v>
      </c>
      <c r="C202" s="6" t="n">
        <v>0</v>
      </c>
    </row>
    <row r="203">
      <c r="A203" s="4" t="inlineStr">
        <is>
          <t>Foreign | Corporate debt securities | Fair Value, Inputs, Level 1, 2 and 3</t>
        </is>
      </c>
    </row>
    <row r="204">
      <c r="A204" s="3" t="inlineStr">
        <is>
          <t>Defined Benefit Plan Disclosure [Line Items]</t>
        </is>
      </c>
    </row>
    <row r="205">
      <c r="A205" s="4" t="inlineStr">
        <is>
          <t>Fair value of plan assets</t>
        </is>
      </c>
      <c r="B205" s="6" t="n">
        <v>37002</v>
      </c>
      <c r="C205" s="6" t="n">
        <v>34528</v>
      </c>
    </row>
    <row r="206">
      <c r="A206" s="4" t="inlineStr">
        <is>
          <t>Foreign | Real estate | Level 1</t>
        </is>
      </c>
    </row>
    <row r="207">
      <c r="A207" s="3" t="inlineStr">
        <is>
          <t>Defined Benefit Plan Disclosure [Line Items]</t>
        </is>
      </c>
    </row>
    <row r="208">
      <c r="A208" s="4" t="inlineStr">
        <is>
          <t>Fair value of plan assets</t>
        </is>
      </c>
      <c r="B208" s="6" t="n">
        <v>0</v>
      </c>
      <c r="C208" s="6" t="n">
        <v>0</v>
      </c>
    </row>
    <row r="209">
      <c r="A209" s="4" t="inlineStr">
        <is>
          <t>Foreign | Real estate | Level 2</t>
        </is>
      </c>
    </row>
    <row r="210">
      <c r="A210" s="3" t="inlineStr">
        <is>
          <t>Defined Benefit Plan Disclosure [Line Items]</t>
        </is>
      </c>
    </row>
    <row r="211">
      <c r="A211" s="4" t="inlineStr">
        <is>
          <t>Fair value of plan assets</t>
        </is>
      </c>
      <c r="B211" s="6" t="n">
        <v>0</v>
      </c>
      <c r="C211" s="6" t="n">
        <v>0</v>
      </c>
    </row>
    <row r="212">
      <c r="A212" s="4" t="inlineStr">
        <is>
          <t>Foreign | Real estate | Level 3</t>
        </is>
      </c>
    </row>
    <row r="213">
      <c r="A213" s="3" t="inlineStr">
        <is>
          <t>Defined Benefit Plan Disclosure [Line Items]</t>
        </is>
      </c>
    </row>
    <row r="214">
      <c r="A214" s="4" t="inlineStr">
        <is>
          <t>Fair value of plan assets</t>
        </is>
      </c>
      <c r="B214" s="6" t="n">
        <v>45275</v>
      </c>
      <c r="C214" s="6" t="n">
        <v>45335</v>
      </c>
    </row>
    <row r="215">
      <c r="A215" s="4" t="inlineStr">
        <is>
          <t>Foreign | Real estate | Fair Value, Inputs, Level 1, 2 and 3</t>
        </is>
      </c>
    </row>
    <row r="216">
      <c r="A216" s="3" t="inlineStr">
        <is>
          <t>Defined Benefit Plan Disclosure [Line Items]</t>
        </is>
      </c>
    </row>
    <row r="217">
      <c r="A217" s="4" t="inlineStr">
        <is>
          <t>Fair value of plan assets</t>
        </is>
      </c>
      <c r="B217" s="6" t="n">
        <v>45275</v>
      </c>
      <c r="C217" s="6" t="n">
        <v>45335</v>
      </c>
    </row>
    <row r="218">
      <c r="A218" s="4" t="inlineStr">
        <is>
          <t>Foreign | Diversified growth funds | Level 1</t>
        </is>
      </c>
    </row>
    <row r="219">
      <c r="A219" s="3" t="inlineStr">
        <is>
          <t>Defined Benefit Plan Disclosure [Line Items]</t>
        </is>
      </c>
    </row>
    <row r="220">
      <c r="A220" s="4" t="inlineStr">
        <is>
          <t>Fair value of plan assets</t>
        </is>
      </c>
      <c r="B220" s="6" t="n">
        <v>0</v>
      </c>
      <c r="C220" s="6" t="n">
        <v>0</v>
      </c>
    </row>
    <row r="221">
      <c r="A221" s="4" t="inlineStr">
        <is>
          <t>Foreign | Diversified growth funds | Level 2</t>
        </is>
      </c>
    </row>
    <row r="222">
      <c r="A222" s="3" t="inlineStr">
        <is>
          <t>Defined Benefit Plan Disclosure [Line Items]</t>
        </is>
      </c>
    </row>
    <row r="223">
      <c r="A223" s="4" t="inlineStr">
        <is>
          <t>Fair value of plan assets</t>
        </is>
      </c>
      <c r="B223" s="6" t="n">
        <v>0</v>
      </c>
      <c r="C223" s="6" t="n">
        <v>0</v>
      </c>
    </row>
    <row r="224">
      <c r="A224" s="4" t="inlineStr">
        <is>
          <t>Foreign | Diversified growth funds | Level 3</t>
        </is>
      </c>
    </row>
    <row r="225">
      <c r="A225" s="3" t="inlineStr">
        <is>
          <t>Defined Benefit Plan Disclosure [Line Items]</t>
        </is>
      </c>
    </row>
    <row r="226">
      <c r="A226" s="4" t="inlineStr">
        <is>
          <t>Fair value of plan assets</t>
        </is>
      </c>
      <c r="B226" s="6" t="n">
        <v>50750</v>
      </c>
      <c r="C226" s="6" t="n">
        <v>47621</v>
      </c>
    </row>
    <row r="227">
      <c r="A227" s="4" t="inlineStr">
        <is>
          <t>Foreign | Diversified growth funds | Fair Value, Inputs, Level 1, 2 and 3</t>
        </is>
      </c>
    </row>
    <row r="228">
      <c r="A228" s="3" t="inlineStr">
        <is>
          <t>Defined Benefit Plan Disclosure [Line Items]</t>
        </is>
      </c>
    </row>
    <row r="229">
      <c r="A229" s="4" t="inlineStr">
        <is>
          <t>Fair value of plan assets</t>
        </is>
      </c>
      <c r="B229" s="6" t="n">
        <v>50750</v>
      </c>
      <c r="C229" s="6" t="n">
        <v>47621</v>
      </c>
    </row>
    <row r="230">
      <c r="A230" s="4" t="inlineStr">
        <is>
          <t>Foreign | Cash</t>
        </is>
      </c>
    </row>
    <row r="231">
      <c r="A231" s="3" t="inlineStr">
        <is>
          <t>Defined Benefit Plan Disclosure [Line Items]</t>
        </is>
      </c>
    </row>
    <row r="232">
      <c r="A232" s="4" t="inlineStr">
        <is>
          <t>Fair value of plan assets</t>
        </is>
      </c>
      <c r="B232" s="6" t="n">
        <v>6448</v>
      </c>
      <c r="C232" s="6" t="n">
        <v>1516</v>
      </c>
    </row>
    <row r="233">
      <c r="A233" s="4" t="inlineStr">
        <is>
          <t>Foreign | Other</t>
        </is>
      </c>
    </row>
    <row r="234">
      <c r="A234" s="3" t="inlineStr">
        <is>
          <t>Defined Benefit Plan Disclosure [Line Items]</t>
        </is>
      </c>
    </row>
    <row r="235">
      <c r="A235" s="4" t="inlineStr">
        <is>
          <t>Fair value of plan assets</t>
        </is>
      </c>
      <c r="B235" s="5" t="n">
        <v>485</v>
      </c>
      <c r="C235" s="5" t="n">
        <v>4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Level 3 Gains and Losses) (Details) - United States - USD ($) $ in Thousands</t>
        </is>
      </c>
      <c r="B1" s="2" t="inlineStr">
        <is>
          <t>12 Months Ended</t>
        </is>
      </c>
    </row>
    <row r="2">
      <c r="B2" s="2" t="inlineStr">
        <is>
          <t>Dec. 31, 2020</t>
        </is>
      </c>
      <c r="C2" s="2" t="inlineStr">
        <is>
          <t>Dec. 31, 2019</t>
        </is>
      </c>
    </row>
    <row r="3">
      <c r="A3" s="4" t="inlineStr">
        <is>
          <t>Real estate</t>
        </is>
      </c>
    </row>
    <row r="4">
      <c r="A4" s="3" t="inlineStr">
        <is>
          <t>Fair Value, Assets Measured on Recurring Basis, Unobservable Input Reconciliation, Calculation</t>
        </is>
      </c>
    </row>
    <row r="5">
      <c r="A5" s="4" t="inlineStr">
        <is>
          <t>Fair value of plan assets - beginning of year</t>
        </is>
      </c>
      <c r="B5" s="5" t="n">
        <v>45335</v>
      </c>
      <c r="C5" s="5" t="n">
        <v>42143</v>
      </c>
    </row>
    <row r="6">
      <c r="A6" s="4" t="inlineStr">
        <is>
          <t>Realized gains</t>
        </is>
      </c>
      <c r="B6" s="6" t="n">
        <v>0</v>
      </c>
      <c r="C6" s="6" t="n">
        <v>0</v>
      </c>
    </row>
    <row r="7">
      <c r="A7" s="4" t="inlineStr">
        <is>
          <t>Unrealized losses</t>
        </is>
      </c>
      <c r="B7" s="6" t="n">
        <v>-2134</v>
      </c>
      <c r="C7" s="6" t="n">
        <v>-799</v>
      </c>
    </row>
    <row r="8">
      <c r="A8" s="4" t="inlineStr">
        <is>
          <t>Net purchases, sales and settlements</t>
        </is>
      </c>
      <c r="B8" s="6" t="n">
        <v>1221</v>
      </c>
      <c r="C8" s="6" t="n">
        <v>1618</v>
      </c>
    </row>
    <row r="9">
      <c r="A9" s="4" t="inlineStr">
        <is>
          <t>Foreign currency changes</t>
        </is>
      </c>
      <c r="B9" s="6" t="n">
        <v>853</v>
      </c>
      <c r="C9" s="6" t="n">
        <v>2373</v>
      </c>
    </row>
    <row r="10">
      <c r="A10" s="4" t="inlineStr">
        <is>
          <t>Fair value of plan assets - end of year</t>
        </is>
      </c>
      <c r="B10" s="6" t="n">
        <v>45275</v>
      </c>
      <c r="C10" s="6" t="n">
        <v>45335</v>
      </c>
    </row>
    <row r="11">
      <c r="A11" s="4" t="inlineStr">
        <is>
          <t>Private equity</t>
        </is>
      </c>
    </row>
    <row r="12">
      <c r="A12" s="3" t="inlineStr">
        <is>
          <t>Fair Value, Assets Measured on Recurring Basis, Unobservable Input Reconciliation, Calculation</t>
        </is>
      </c>
    </row>
    <row r="13">
      <c r="A13" s="4" t="inlineStr">
        <is>
          <t>Fair value of plan assets - beginning of year</t>
        </is>
      </c>
      <c r="B13" s="6" t="n">
        <v>71337</v>
      </c>
      <c r="C13" s="6" t="n">
        <v>96877</v>
      </c>
    </row>
    <row r="14">
      <c r="A14" s="4" t="inlineStr">
        <is>
          <t>Realized gains</t>
        </is>
      </c>
      <c r="B14" s="6" t="n">
        <v>1554</v>
      </c>
      <c r="C14" s="6" t="n">
        <v>14876</v>
      </c>
    </row>
    <row r="15">
      <c r="A15" s="4" t="inlineStr">
        <is>
          <t>Unrealized losses</t>
        </is>
      </c>
      <c r="B15" s="6" t="n">
        <v>-3360</v>
      </c>
      <c r="C15" s="6" t="n">
        <v>-12517</v>
      </c>
    </row>
    <row r="16">
      <c r="A16" s="4" t="inlineStr">
        <is>
          <t>Net purchases, sales and settlements</t>
        </is>
      </c>
      <c r="B16" s="6" t="n">
        <v>-184</v>
      </c>
      <c r="C16" s="6" t="n">
        <v>-27899</v>
      </c>
    </row>
    <row r="17">
      <c r="A17" s="4" t="inlineStr">
        <is>
          <t>Foreign currency changes</t>
        </is>
      </c>
      <c r="B17" s="6" t="n">
        <v>0</v>
      </c>
      <c r="C17" s="6" t="n">
        <v>0</v>
      </c>
    </row>
    <row r="18">
      <c r="A18" s="4" t="inlineStr">
        <is>
          <t>Fair value of plan assets - end of year</t>
        </is>
      </c>
      <c r="B18" s="6" t="n">
        <v>69347</v>
      </c>
      <c r="C18" s="6" t="n">
        <v>71337</v>
      </c>
    </row>
    <row r="19">
      <c r="A19" s="4" t="inlineStr">
        <is>
          <t>Diversified growth funds</t>
        </is>
      </c>
    </row>
    <row r="20">
      <c r="A20" s="3" t="inlineStr">
        <is>
          <t>Fair Value, Assets Measured on Recurring Basis, Unobservable Input Reconciliation, Calculation</t>
        </is>
      </c>
    </row>
    <row r="21">
      <c r="A21" s="4" t="inlineStr">
        <is>
          <t>Fair value of plan assets - beginning of year</t>
        </is>
      </c>
      <c r="B21" s="6" t="n">
        <v>47621</v>
      </c>
      <c r="C21" s="6" t="n">
        <v>40766</v>
      </c>
    </row>
    <row r="22">
      <c r="A22" s="4" t="inlineStr">
        <is>
          <t>Realized gains</t>
        </is>
      </c>
      <c r="B22" s="6" t="n">
        <v>0</v>
      </c>
      <c r="C22" s="6" t="n">
        <v>0</v>
      </c>
    </row>
    <row r="23">
      <c r="A23" s="4" t="inlineStr">
        <is>
          <t>Unrealized losses</t>
        </is>
      </c>
      <c r="B23" s="6" t="n">
        <v>1493</v>
      </c>
      <c r="C23" s="6" t="n">
        <v>4954</v>
      </c>
    </row>
    <row r="24">
      <c r="A24" s="4" t="inlineStr">
        <is>
          <t>Net purchases, sales and settlements</t>
        </is>
      </c>
      <c r="B24" s="6" t="n">
        <v>56</v>
      </c>
      <c r="C24" s="6" t="n">
        <v>107</v>
      </c>
    </row>
    <row r="25">
      <c r="A25" s="4" t="inlineStr">
        <is>
          <t>Foreign currency changes</t>
        </is>
      </c>
      <c r="B25" s="6" t="n">
        <v>1580</v>
      </c>
      <c r="C25" s="6" t="n">
        <v>1794</v>
      </c>
    </row>
    <row r="26">
      <c r="A26" s="4" t="inlineStr">
        <is>
          <t>Fair value of plan assets - end of year</t>
        </is>
      </c>
      <c r="B26" s="5" t="n">
        <v>50750</v>
      </c>
      <c r="C26" s="5" t="n">
        <v>476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Medical Benefits (Nonpension Estimated Future Benefit Payments) (Details) $ in Thousands</t>
        </is>
      </c>
      <c r="B1" s="2" t="inlineStr">
        <is>
          <t>Dec. 31, 2020USD ($)</t>
        </is>
      </c>
    </row>
    <row r="2">
      <c r="A2" s="4" t="inlineStr">
        <is>
          <t>Pension Benefits</t>
        </is>
      </c>
    </row>
    <row r="3">
      <c r="A3" s="3" t="inlineStr">
        <is>
          <t>Defined Benefit Plan Disclosure [Line Items]</t>
        </is>
      </c>
    </row>
    <row r="4">
      <c r="A4" s="4" t="inlineStr">
        <is>
          <t>2021</t>
        </is>
      </c>
      <c r="B4" s="5" t="n">
        <v>133588</v>
      </c>
    </row>
    <row r="5">
      <c r="A5" s="4" t="inlineStr">
        <is>
          <t>2022</t>
        </is>
      </c>
      <c r="B5" s="6" t="n">
        <v>131658</v>
      </c>
    </row>
    <row r="6">
      <c r="A6" s="4" t="inlineStr">
        <is>
          <t>2023</t>
        </is>
      </c>
      <c r="B6" s="6" t="n">
        <v>130138</v>
      </c>
    </row>
    <row r="7">
      <c r="A7" s="4" t="inlineStr">
        <is>
          <t>2024</t>
        </is>
      </c>
      <c r="B7" s="6" t="n">
        <v>125913</v>
      </c>
    </row>
    <row r="8">
      <c r="A8" s="4" t="inlineStr">
        <is>
          <t>2025</t>
        </is>
      </c>
      <c r="B8" s="6" t="n">
        <v>126921</v>
      </c>
    </row>
    <row r="9">
      <c r="A9" s="4" t="inlineStr">
        <is>
          <t>Thereafter</t>
        </is>
      </c>
      <c r="B9" s="6" t="n">
        <v>611769</v>
      </c>
    </row>
    <row r="10">
      <c r="A10" s="4" t="inlineStr">
        <is>
          <t>Total</t>
        </is>
      </c>
      <c r="B10" s="6" t="n">
        <v>1259987</v>
      </c>
    </row>
    <row r="11">
      <c r="A11" s="4" t="inlineStr">
        <is>
          <t>Nonpension benefits</t>
        </is>
      </c>
    </row>
    <row r="12">
      <c r="A12" s="3" t="inlineStr">
        <is>
          <t>Defined Benefit Plan Disclosure [Line Items]</t>
        </is>
      </c>
    </row>
    <row r="13">
      <c r="A13" s="4" t="inlineStr">
        <is>
          <t>2021</t>
        </is>
      </c>
      <c r="B13" s="6" t="n">
        <v>15332</v>
      </c>
    </row>
    <row r="14">
      <c r="A14" s="4" t="inlineStr">
        <is>
          <t>2022</t>
        </is>
      </c>
      <c r="B14" s="6" t="n">
        <v>14730</v>
      </c>
    </row>
    <row r="15">
      <c r="A15" s="4" t="inlineStr">
        <is>
          <t>2023</t>
        </is>
      </c>
      <c r="B15" s="6" t="n">
        <v>14077</v>
      </c>
    </row>
    <row r="16">
      <c r="A16" s="4" t="inlineStr">
        <is>
          <t>2024</t>
        </is>
      </c>
      <c r="B16" s="6" t="n">
        <v>12995</v>
      </c>
    </row>
    <row r="17">
      <c r="A17" s="4" t="inlineStr">
        <is>
          <t>2025</t>
        </is>
      </c>
      <c r="B17" s="6" t="n">
        <v>11948</v>
      </c>
    </row>
    <row r="18">
      <c r="A18" s="4" t="inlineStr">
        <is>
          <t>Thereafter</t>
        </is>
      </c>
      <c r="B18" s="6" t="n">
        <v>50774</v>
      </c>
    </row>
    <row r="19">
      <c r="A19" s="4" t="inlineStr">
        <is>
          <t>Total</t>
        </is>
      </c>
      <c r="B19" s="5" t="n">
        <v>1198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From Continuing Operations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t>
        </is>
      </c>
      <c r="J4" s="5" t="n">
        <v>-245323</v>
      </c>
      <c r="K4" s="5" t="n">
        <v>910</v>
      </c>
      <c r="L4" s="5" t="n">
        <v>109393</v>
      </c>
    </row>
    <row r="5">
      <c r="A5" s="4" t="inlineStr">
        <is>
          <t>International</t>
        </is>
      </c>
      <c r="J5" s="6" t="n">
        <v>60391</v>
      </c>
      <c r="K5" s="6" t="n">
        <v>26232</v>
      </c>
      <c r="L5" s="6" t="n">
        <v>78728</v>
      </c>
    </row>
    <row r="6">
      <c r="A6" s="4" t="inlineStr">
        <is>
          <t>Total</t>
        </is>
      </c>
      <c r="B6" s="5" t="n">
        <v>15599</v>
      </c>
      <c r="C6" s="5" t="n">
        <v>11327</v>
      </c>
      <c r="D6" s="5" t="n">
        <v>16719</v>
      </c>
      <c r="E6" s="5" t="n">
        <v>-228577</v>
      </c>
      <c r="F6" s="5" t="n">
        <v>8381</v>
      </c>
      <c r="G6" s="5" t="n">
        <v>-19550</v>
      </c>
      <c r="H6" s="5" t="n">
        <v>33034</v>
      </c>
      <c r="I6" s="5" t="n">
        <v>5277</v>
      </c>
      <c r="J6" s="5" t="n">
        <v>-184932</v>
      </c>
      <c r="K6" s="5" t="n">
        <v>27142</v>
      </c>
      <c r="L6" s="5" t="n">
        <v>18812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S. Federal:</t>
        </is>
      </c>
    </row>
    <row r="4">
      <c r="A4" s="4" t="inlineStr">
        <is>
          <t>Current</t>
        </is>
      </c>
      <c r="J4" s="5" t="n">
        <v>-10582</v>
      </c>
      <c r="K4" s="5" t="n">
        <v>-18789</v>
      </c>
      <c r="L4" s="5" t="n">
        <v>-56743</v>
      </c>
    </row>
    <row r="5">
      <c r="A5" s="4" t="inlineStr">
        <is>
          <t>Deferred</t>
        </is>
      </c>
      <c r="J5" s="6" t="n">
        <v>6205</v>
      </c>
      <c r="K5" s="6" t="n">
        <v>11577</v>
      </c>
      <c r="L5" s="6" t="n">
        <v>61514</v>
      </c>
    </row>
    <row r="6">
      <c r="A6" s="4" t="inlineStr">
        <is>
          <t>U.S. Federal: Total</t>
        </is>
      </c>
      <c r="J6" s="6" t="n">
        <v>-4377</v>
      </c>
      <c r="K6" s="6" t="n">
        <v>-7212</v>
      </c>
      <c r="L6" s="6" t="n">
        <v>4771</v>
      </c>
    </row>
    <row r="7">
      <c r="A7" s="3" t="inlineStr">
        <is>
          <t>U.S. State and Local:</t>
        </is>
      </c>
    </row>
    <row r="8">
      <c r="A8" s="4" t="inlineStr">
        <is>
          <t>Current</t>
        </is>
      </c>
      <c r="J8" s="6" t="n">
        <v>-2569</v>
      </c>
      <c r="K8" s="6" t="n">
        <v>-9142</v>
      </c>
      <c r="L8" s="6" t="n">
        <v>-12214</v>
      </c>
    </row>
    <row r="9">
      <c r="A9" s="4" t="inlineStr">
        <is>
          <t>Deferred</t>
        </is>
      </c>
      <c r="J9" s="6" t="n">
        <v>4016</v>
      </c>
      <c r="K9" s="6" t="n">
        <v>8043</v>
      </c>
      <c r="L9" s="6" t="n">
        <v>866</v>
      </c>
    </row>
    <row r="10">
      <c r="A10" s="4" t="inlineStr">
        <is>
          <t>U.S. State and Local: Total</t>
        </is>
      </c>
      <c r="J10" s="6" t="n">
        <v>1447</v>
      </c>
      <c r="K10" s="6" t="n">
        <v>-1099</v>
      </c>
      <c r="L10" s="6" t="n">
        <v>-11348</v>
      </c>
    </row>
    <row r="11">
      <c r="A11" s="3" t="inlineStr">
        <is>
          <t>International:</t>
        </is>
      </c>
    </row>
    <row r="12">
      <c r="A12" s="4" t="inlineStr">
        <is>
          <t>Current</t>
        </is>
      </c>
      <c r="J12" s="6" t="n">
        <v>4993</v>
      </c>
      <c r="K12" s="6" t="n">
        <v>9993</v>
      </c>
      <c r="L12" s="6" t="n">
        <v>11308</v>
      </c>
    </row>
    <row r="13">
      <c r="A13" s="4" t="inlineStr">
        <is>
          <t>Deferred</t>
        </is>
      </c>
      <c r="J13" s="6" t="n">
        <v>4664</v>
      </c>
      <c r="K13" s="6" t="n">
        <v>-14689</v>
      </c>
      <c r="L13" s="6" t="n">
        <v>1685</v>
      </c>
    </row>
    <row r="14">
      <c r="A14" s="4" t="inlineStr">
        <is>
          <t>International: Total</t>
        </is>
      </c>
      <c r="J14" s="6" t="n">
        <v>9657</v>
      </c>
      <c r="K14" s="6" t="n">
        <v>-4696</v>
      </c>
      <c r="L14" s="6" t="n">
        <v>12993</v>
      </c>
    </row>
    <row r="15">
      <c r="A15" s="4" t="inlineStr">
        <is>
          <t>Total current</t>
        </is>
      </c>
      <c r="J15" s="6" t="n">
        <v>-8158</v>
      </c>
      <c r="K15" s="6" t="n">
        <v>-17938</v>
      </c>
      <c r="L15" s="6" t="n">
        <v>-57649</v>
      </c>
    </row>
    <row r="16">
      <c r="A16" s="4" t="inlineStr">
        <is>
          <t>Total deferred</t>
        </is>
      </c>
      <c r="J16" s="6" t="n">
        <v>14885</v>
      </c>
      <c r="K16" s="6" t="n">
        <v>4931</v>
      </c>
      <c r="L16" s="6" t="n">
        <v>64065</v>
      </c>
    </row>
    <row r="17">
      <c r="A17" s="4" t="inlineStr">
        <is>
          <t>Provision (benefit) for income taxes</t>
        </is>
      </c>
      <c r="B17" s="5" t="n">
        <v>-813</v>
      </c>
      <c r="C17" s="5" t="n">
        <v>554</v>
      </c>
      <c r="D17" s="5" t="n">
        <v>17016</v>
      </c>
      <c r="E17" s="5" t="n">
        <v>-10030</v>
      </c>
      <c r="F17" s="5" t="n">
        <v>344</v>
      </c>
      <c r="G17" s="5" t="n">
        <v>-24895</v>
      </c>
      <c r="H17" s="5" t="n">
        <v>3724</v>
      </c>
      <c r="I17" s="5" t="n">
        <v>7820</v>
      </c>
      <c r="J17" s="5" t="n">
        <v>6727</v>
      </c>
      <c r="K17" s="5" t="n">
        <v>-13007</v>
      </c>
      <c r="L17" s="5" t="n">
        <v>6416</v>
      </c>
    </row>
    <row r="18">
      <c r="A18" s="4" t="inlineStr">
        <is>
          <t>Effective tax rate</t>
        </is>
      </c>
      <c r="J18" s="4" t="inlineStr">
        <is>
          <t>(3.60%)</t>
        </is>
      </c>
      <c r="K18" s="4" t="inlineStr">
        <is>
          <t>(47.90%)</t>
        </is>
      </c>
      <c r="L18" s="4" t="inlineStr">
        <is>
          <t>3.40%</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Operating Loss Carryforwards [Line Items]</t>
        </is>
      </c>
    </row>
    <row r="4">
      <c r="A4" s="4" t="inlineStr">
        <is>
          <t>Income tax expense from surrender of life insurance policy</t>
        </is>
      </c>
      <c r="C4" s="5" t="n">
        <v>12000</v>
      </c>
    </row>
    <row r="5">
      <c r="A5" s="4" t="inlineStr">
        <is>
          <t>Benefit for the correction of tax balances in certain domestic and international tax jurisdictions</t>
        </is>
      </c>
      <c r="B5" s="5" t="n">
        <v>5000</v>
      </c>
      <c r="C5" s="6" t="n">
        <v>5000</v>
      </c>
    </row>
    <row r="6">
      <c r="A6" s="4" t="inlineStr">
        <is>
          <t>Benefit for the carryback of net operating losses resulting from the CARES Act</t>
        </is>
      </c>
      <c r="C6" s="6" t="n">
        <v>1646</v>
      </c>
      <c r="D6" s="5" t="n">
        <v>0</v>
      </c>
      <c r="E6" s="5" t="n">
        <v>0</v>
      </c>
    </row>
    <row r="7">
      <c r="A7" s="4" t="inlineStr">
        <is>
          <t>Benefit due to regulations enacted into law</t>
        </is>
      </c>
      <c r="C7" s="6" t="n">
        <v>-3000</v>
      </c>
    </row>
    <row r="8">
      <c r="A8" s="4" t="inlineStr">
        <is>
          <t>Benefit from CARES ACT</t>
        </is>
      </c>
      <c r="C8" s="6" t="n">
        <v>2000</v>
      </c>
    </row>
    <row r="9">
      <c r="A9" s="4" t="inlineStr">
        <is>
          <t>Goodwill impairment charge</t>
        </is>
      </c>
      <c r="C9" s="6" t="n">
        <v>2000</v>
      </c>
    </row>
    <row r="10">
      <c r="A10" s="4" t="inlineStr">
        <is>
          <t>Impairment</t>
        </is>
      </c>
      <c r="C10" s="6" t="n">
        <v>198169</v>
      </c>
      <c r="D10" s="6" t="n">
        <v>0</v>
      </c>
      <c r="E10" s="6" t="n">
        <v>0</v>
      </c>
    </row>
    <row r="11">
      <c r="A11" s="4" t="inlineStr">
        <is>
          <t>Change in deferred tax assets valuation allowance</t>
        </is>
      </c>
      <c r="C11" s="6" t="n">
        <v>-3000</v>
      </c>
      <c r="D11" s="6" t="n">
        <v>-23000</v>
      </c>
    </row>
    <row r="12">
      <c r="A12" s="4" t="inlineStr">
        <is>
          <t>Tax benefits from IRS tax settlements and resolution of U.S. tax examinations</t>
        </is>
      </c>
      <c r="D12" s="6" t="n">
        <v>9000</v>
      </c>
      <c r="E12" s="6" t="n">
        <v>17000</v>
      </c>
    </row>
    <row r="13">
      <c r="A13" s="4" t="inlineStr">
        <is>
          <t>Tax on Market Exits</t>
        </is>
      </c>
      <c r="C13" s="6" t="n">
        <v>2000</v>
      </c>
      <c r="D13" s="6" t="n">
        <v>3000</v>
      </c>
    </row>
    <row r="14">
      <c r="A14" s="4" t="inlineStr">
        <is>
          <t>Loss on sale of businesses</t>
        </is>
      </c>
      <c r="C14" s="6" t="n">
        <v>0</v>
      </c>
      <c r="D14" s="6" t="n">
        <v>17683</v>
      </c>
      <c r="E14" s="6" t="n">
        <v>0</v>
      </c>
    </row>
    <row r="15">
      <c r="A15" s="4" t="inlineStr">
        <is>
          <t>True-ups from Tax Cuts and Jobs Act</t>
        </is>
      </c>
      <c r="E15" s="6" t="n">
        <v>37000</v>
      </c>
    </row>
    <row r="16">
      <c r="A16" s="4" t="inlineStr">
        <is>
          <t>Tax credit carry forwards</t>
        </is>
      </c>
      <c r="B16" s="6" t="n">
        <v>64070</v>
      </c>
      <c r="C16" s="6" t="n">
        <v>64070</v>
      </c>
      <c r="D16" s="6" t="n">
        <v>64430</v>
      </c>
    </row>
    <row r="17">
      <c r="A17" s="4" t="inlineStr">
        <is>
          <t>Tax credit carry forward without expiration</t>
        </is>
      </c>
      <c r="B17" s="6" t="n">
        <v>52000</v>
      </c>
      <c r="C17" s="5" t="n">
        <v>52000</v>
      </c>
    </row>
    <row r="18">
      <c r="A18" s="4" t="inlineStr">
        <is>
          <t>Tax credit carryforwards, expiration period</t>
        </is>
      </c>
      <c r="C18" s="4" t="inlineStr">
        <is>
          <t>12 years</t>
        </is>
      </c>
    </row>
    <row r="19">
      <c r="A19" s="4" t="inlineStr">
        <is>
          <t>Undistributed earnings</t>
        </is>
      </c>
      <c r="B19" s="6" t="n">
        <v>288000</v>
      </c>
      <c r="C19" s="5" t="n">
        <v>288000</v>
      </c>
    </row>
    <row r="20">
      <c r="A20" s="4" t="inlineStr">
        <is>
          <t>Amount of unrecognized deferred tax liability</t>
        </is>
      </c>
      <c r="B20" s="6" t="n">
        <v>1000</v>
      </c>
      <c r="C20" s="6" t="n">
        <v>1000</v>
      </c>
    </row>
    <row r="21">
      <c r="A21" s="4" t="inlineStr">
        <is>
          <t>Unrecognized tax benefits that would affect the effective tax rate if recognized</t>
        </is>
      </c>
      <c r="B21" s="5" t="n">
        <v>44000</v>
      </c>
      <c r="C21" s="5" t="n">
        <v>44000</v>
      </c>
      <c r="D21" s="6" t="n">
        <v>54000</v>
      </c>
      <c r="E21" s="5" t="n">
        <v>65000</v>
      </c>
    </row>
    <row r="22">
      <c r="A22" s="4" t="inlineStr">
        <is>
          <t>Possible change to unrecognized tax benefits</t>
        </is>
      </c>
      <c r="B22" s="4" t="inlineStr">
        <is>
          <t>10.00%</t>
        </is>
      </c>
      <c r="C22" s="4" t="inlineStr">
        <is>
          <t>10.00%</t>
        </is>
      </c>
    </row>
    <row r="23">
      <c r="A23" s="4" t="inlineStr">
        <is>
          <t>Income tax interest and penalties accrued</t>
        </is>
      </c>
      <c r="B23" s="5" t="n">
        <v>4000</v>
      </c>
      <c r="C23" s="5" t="n">
        <v>4000</v>
      </c>
      <c r="D23" s="5" t="n">
        <v>3000</v>
      </c>
    </row>
    <row r="24">
      <c r="A24" s="4" t="inlineStr">
        <is>
          <t>International Jurisdiction</t>
        </is>
      </c>
    </row>
    <row r="25">
      <c r="A25" s="3" t="inlineStr">
        <is>
          <t>Operating Loss Carryforwards [Line Items]</t>
        </is>
      </c>
    </row>
    <row r="26">
      <c r="A26" s="4" t="inlineStr">
        <is>
          <t>Net operating loss carryforwards</t>
        </is>
      </c>
      <c r="B26" s="6" t="n">
        <v>179000</v>
      </c>
      <c r="C26" s="6" t="n">
        <v>179000</v>
      </c>
    </row>
    <row r="27">
      <c r="A27" s="4" t="inlineStr">
        <is>
          <t>Indefinite lived net operating loss carryforwards</t>
        </is>
      </c>
      <c r="B27" s="6" t="n">
        <v>157000</v>
      </c>
      <c r="C27" s="5" t="n">
        <v>157000</v>
      </c>
    </row>
    <row r="28">
      <c r="A28" s="4" t="inlineStr">
        <is>
          <t>Operating loss carryforwards, expiration period</t>
        </is>
      </c>
      <c r="C28" s="4" t="inlineStr">
        <is>
          <t>20 years</t>
        </is>
      </c>
    </row>
    <row r="29">
      <c r="A29" s="4" t="inlineStr">
        <is>
          <t>State Jurisdiction</t>
        </is>
      </c>
    </row>
    <row r="30">
      <c r="A30" s="3" t="inlineStr">
        <is>
          <t>Operating Loss Carryforwards [Line Items]</t>
        </is>
      </c>
    </row>
    <row r="31">
      <c r="A31" s="4" t="inlineStr">
        <is>
          <t>Net operating loss carryforwards</t>
        </is>
      </c>
      <c r="B31" s="5" t="n">
        <v>1100000</v>
      </c>
      <c r="C31" s="5" t="n">
        <v>110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 Continuing Operations, Income Tax Reconciliation [Abstract]</t>
        </is>
      </c>
    </row>
    <row r="4">
      <c r="A4" s="4" t="inlineStr">
        <is>
          <t>Federal statutory provision</t>
        </is>
      </c>
      <c r="J4" s="5" t="n">
        <v>-38836</v>
      </c>
      <c r="K4" s="5" t="n">
        <v>5700</v>
      </c>
      <c r="L4" s="5" t="n">
        <v>39505</v>
      </c>
    </row>
    <row r="5">
      <c r="A5" s="4" t="inlineStr">
        <is>
          <t>State and local income taxes</t>
        </is>
      </c>
      <c r="J5" s="6" t="n">
        <v>1143</v>
      </c>
      <c r="K5" s="6" t="n">
        <v>-868</v>
      </c>
      <c r="L5" s="6" t="n">
        <v>1292</v>
      </c>
    </row>
    <row r="6">
      <c r="A6" s="4" t="inlineStr">
        <is>
          <t>Impact of foreign operations taxed at rates other than the U.S. statutory rate</t>
        </is>
      </c>
      <c r="J6" s="6" t="n">
        <v>-3345</v>
      </c>
      <c r="K6" s="6" t="n">
        <v>-18541</v>
      </c>
      <c r="L6" s="6" t="n">
        <v>-2483</v>
      </c>
    </row>
    <row r="7">
      <c r="A7" s="4" t="inlineStr">
        <is>
          <t>Accrual/release of uncertain tax amounts related to foreign operations</t>
        </is>
      </c>
      <c r="J7" s="6" t="n">
        <v>1802</v>
      </c>
      <c r="K7" s="6" t="n">
        <v>191</v>
      </c>
      <c r="L7" s="6" t="n">
        <v>-4595</v>
      </c>
    </row>
    <row r="8">
      <c r="A8" s="4" t="inlineStr">
        <is>
          <t>U.S. tax impacts of foreign income in the U.S.</t>
        </is>
      </c>
      <c r="J8" s="6" t="n">
        <v>-2300</v>
      </c>
      <c r="K8" s="6" t="n">
        <v>5587</v>
      </c>
      <c r="L8" s="6" t="n">
        <v>5854</v>
      </c>
    </row>
    <row r="9">
      <c r="A9" s="4" t="inlineStr">
        <is>
          <t>CARES Act carryback benefit</t>
        </is>
      </c>
      <c r="J9" s="6" t="n">
        <v>-1646</v>
      </c>
      <c r="K9" s="6" t="n">
        <v>0</v>
      </c>
      <c r="L9" s="6" t="n">
        <v>0</v>
      </c>
    </row>
    <row r="10">
      <c r="A10" s="4" t="inlineStr">
        <is>
          <t>Tax incentives/credits/exempt income</t>
        </is>
      </c>
      <c r="J10" s="6" t="n">
        <v>-750</v>
      </c>
      <c r="K10" s="6" t="n">
        <v>-5437</v>
      </c>
      <c r="L10" s="6" t="n">
        <v>3526</v>
      </c>
    </row>
    <row r="11">
      <c r="A11" s="4" t="inlineStr">
        <is>
          <t>Unrealized stock compensation benefits</t>
        </is>
      </c>
      <c r="J11" s="6" t="n">
        <v>2312</v>
      </c>
      <c r="K11" s="6" t="n">
        <v>2176</v>
      </c>
      <c r="L11" s="6" t="n">
        <v>1941</v>
      </c>
    </row>
    <row r="12">
      <c r="A12" s="4" t="inlineStr">
        <is>
          <t>Surrender of company-owned life insurance policies</t>
        </is>
      </c>
      <c r="J12" s="6" t="n">
        <v>10313</v>
      </c>
      <c r="K12" s="6" t="n">
        <v>0</v>
      </c>
      <c r="L12" s="6" t="n">
        <v>0</v>
      </c>
    </row>
    <row r="13">
      <c r="A13" s="4" t="inlineStr">
        <is>
          <t>Goodwill impairment</t>
        </is>
      </c>
      <c r="J13" s="6" t="n">
        <v>40328</v>
      </c>
      <c r="K13" s="6" t="n">
        <v>0</v>
      </c>
      <c r="L13" s="6" t="n">
        <v>0</v>
      </c>
    </row>
    <row r="14">
      <c r="A14" s="4" t="inlineStr">
        <is>
          <t>Remeasurement of U.S. deferred taxes</t>
        </is>
      </c>
      <c r="J14" s="6" t="n">
        <v>0</v>
      </c>
      <c r="K14" s="6" t="n">
        <v>0</v>
      </c>
      <c r="L14" s="6" t="n">
        <v>-13121</v>
      </c>
    </row>
    <row r="15">
      <c r="A15" s="4" t="inlineStr">
        <is>
          <t>U.S. tax on unremitted earnings</t>
        </is>
      </c>
      <c r="J15" s="6" t="n">
        <v>0</v>
      </c>
      <c r="K15" s="6" t="n">
        <v>0</v>
      </c>
      <c r="L15" s="6" t="n">
        <v>-23711</v>
      </c>
    </row>
    <row r="16">
      <c r="A16" s="4" t="inlineStr">
        <is>
          <t>Other, net</t>
        </is>
      </c>
      <c r="J16" s="6" t="n">
        <v>-2294</v>
      </c>
      <c r="K16" s="6" t="n">
        <v>-1815</v>
      </c>
      <c r="L16" s="6" t="n">
        <v>-1792</v>
      </c>
    </row>
    <row r="17">
      <c r="A17" s="4" t="inlineStr">
        <is>
          <t>Provision (benefit) for income taxes</t>
        </is>
      </c>
      <c r="B17" s="5" t="n">
        <v>-813</v>
      </c>
      <c r="C17" s="5" t="n">
        <v>554</v>
      </c>
      <c r="D17" s="5" t="n">
        <v>17016</v>
      </c>
      <c r="E17" s="5" t="n">
        <v>-10030</v>
      </c>
      <c r="F17" s="5" t="n">
        <v>344</v>
      </c>
      <c r="G17" s="5" t="n">
        <v>-24895</v>
      </c>
      <c r="H17" s="5" t="n">
        <v>3724</v>
      </c>
      <c r="I17" s="5" t="n">
        <v>7820</v>
      </c>
      <c r="J17" s="6" t="n">
        <v>6727</v>
      </c>
      <c r="K17" s="6" t="n">
        <v>-13007</v>
      </c>
      <c r="L17" s="6" t="n">
        <v>6416</v>
      </c>
    </row>
    <row r="18">
      <c r="A18" s="4" t="inlineStr">
        <is>
          <t>Surrender for company-owned life insurance policies</t>
        </is>
      </c>
      <c r="J18" s="6" t="n">
        <v>2000</v>
      </c>
    </row>
    <row r="19">
      <c r="A19" s="4" t="inlineStr">
        <is>
          <t>Tax uncertainties</t>
        </is>
      </c>
      <c r="L19" s="5" t="n">
        <v>-9000</v>
      </c>
    </row>
    <row r="20">
      <c r="A20" s="4" t="inlineStr">
        <is>
          <t>Change in deferred tax assets valuation allowance</t>
        </is>
      </c>
      <c r="J20" s="6" t="n">
        <v>-3000</v>
      </c>
      <c r="K20" s="6" t="n">
        <v>-23000</v>
      </c>
    </row>
    <row r="21">
      <c r="A21" s="4" t="inlineStr">
        <is>
          <t>Tax on Market Exits</t>
        </is>
      </c>
      <c r="J21" s="6" t="n">
        <v>2000</v>
      </c>
      <c r="K21" s="5" t="n">
        <v>3000</v>
      </c>
    </row>
    <row r="22">
      <c r="A22" s="4" t="inlineStr">
        <is>
          <t>Tax correction</t>
        </is>
      </c>
      <c r="J22" s="6" t="n">
        <v>2000</v>
      </c>
    </row>
    <row r="23">
      <c r="A23" s="4" t="inlineStr">
        <is>
          <t>Interest</t>
        </is>
      </c>
      <c r="J23" s="5" t="n">
        <v>1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nd Assets) (Details) - USD ($) $ in Thousands</t>
        </is>
      </c>
      <c r="B1" s="2" t="inlineStr">
        <is>
          <t>Dec. 31, 2020</t>
        </is>
      </c>
      <c r="C1" s="2" t="inlineStr">
        <is>
          <t>Dec. 31, 2019</t>
        </is>
      </c>
    </row>
    <row r="2">
      <c r="A2" s="3" t="inlineStr">
        <is>
          <t>Deferred tax liabilities:</t>
        </is>
      </c>
    </row>
    <row r="3">
      <c r="A3" s="4" t="inlineStr">
        <is>
          <t>Depreciation</t>
        </is>
      </c>
      <c r="B3" s="5" t="n">
        <v>-69900</v>
      </c>
      <c r="C3" s="5" t="n">
        <v>-69222</v>
      </c>
    </row>
    <row r="4">
      <c r="A4" s="4" t="inlineStr">
        <is>
          <t>Deferred profit (for tax purposes) on sale to finance subsidiary</t>
        </is>
      </c>
      <c r="B4" s="6" t="n">
        <v>-28101</v>
      </c>
      <c r="C4" s="6" t="n">
        <v>-30791</v>
      </c>
    </row>
    <row r="5">
      <c r="A5" s="4" t="inlineStr">
        <is>
          <t>Lease revenue and related depreciation</t>
        </is>
      </c>
      <c r="B5" s="6" t="n">
        <v>-190852</v>
      </c>
      <c r="C5" s="6" t="n">
        <v>-174083</v>
      </c>
    </row>
    <row r="6">
      <c r="A6" s="4" t="inlineStr">
        <is>
          <t>Intangible assets</t>
        </is>
      </c>
      <c r="B6" s="6" t="n">
        <v>-81816</v>
      </c>
      <c r="C6" s="6" t="n">
        <v>-88024</v>
      </c>
    </row>
    <row r="7">
      <c r="A7" s="4" t="inlineStr">
        <is>
          <t>Operating lease liability</t>
        </is>
      </c>
      <c r="B7" s="6" t="n">
        <v>-50071</v>
      </c>
      <c r="C7" s="6" t="n">
        <v>-52731</v>
      </c>
    </row>
    <row r="8">
      <c r="A8" s="4" t="inlineStr">
        <is>
          <t>Other</t>
        </is>
      </c>
      <c r="B8" s="6" t="n">
        <v>-27865</v>
      </c>
      <c r="C8" s="6" t="n">
        <v>-24941</v>
      </c>
    </row>
    <row r="9">
      <c r="A9" s="4" t="inlineStr">
        <is>
          <t>Gross deferred tax liabilities</t>
        </is>
      </c>
      <c r="B9" s="6" t="n">
        <v>-448605</v>
      </c>
      <c r="C9" s="6" t="n">
        <v>-439792</v>
      </c>
    </row>
    <row r="10">
      <c r="A10" s="3" t="inlineStr">
        <is>
          <t>Deferred tax assets:</t>
        </is>
      </c>
    </row>
    <row r="11">
      <c r="A11" s="4" t="inlineStr">
        <is>
          <t>Postretirement medical benefits</t>
        </is>
      </c>
      <c r="B11" s="6" t="n">
        <v>42423</v>
      </c>
      <c r="C11" s="6" t="n">
        <v>41015</v>
      </c>
    </row>
    <row r="12">
      <c r="A12" s="4" t="inlineStr">
        <is>
          <t>Pension</t>
        </is>
      </c>
      <c r="B12" s="6" t="n">
        <v>48385</v>
      </c>
      <c r="C12" s="6" t="n">
        <v>43763</v>
      </c>
    </row>
    <row r="13">
      <c r="A13" s="4" t="inlineStr">
        <is>
          <t>Operating lease asset</t>
        </is>
      </c>
      <c r="B13" s="6" t="n">
        <v>54538</v>
      </c>
      <c r="C13" s="6" t="n">
        <v>52731</v>
      </c>
    </row>
    <row r="14">
      <c r="A14" s="4" t="inlineStr">
        <is>
          <t>Inventory and equipment capitalization</t>
        </is>
      </c>
      <c r="B14" s="6" t="n">
        <v>2494</v>
      </c>
      <c r="C14" s="6" t="n">
        <v>2735</v>
      </c>
    </row>
    <row r="15">
      <c r="A15" s="4" t="inlineStr">
        <is>
          <t>Restructuring charges</t>
        </is>
      </c>
      <c r="B15" s="6" t="n">
        <v>2022</v>
      </c>
      <c r="C15" s="6" t="n">
        <v>2944</v>
      </c>
    </row>
    <row r="16">
      <c r="A16" s="4" t="inlineStr">
        <is>
          <t>Long-term incentives</t>
        </is>
      </c>
      <c r="B16" s="6" t="n">
        <v>12905</v>
      </c>
      <c r="C16" s="6" t="n">
        <v>12929</v>
      </c>
    </row>
    <row r="17">
      <c r="A17" s="4" t="inlineStr">
        <is>
          <t>Net operating loss</t>
        </is>
      </c>
      <c r="B17" s="6" t="n">
        <v>82823</v>
      </c>
      <c r="C17" s="6" t="n">
        <v>82673</v>
      </c>
    </row>
    <row r="18">
      <c r="A18" s="4" t="inlineStr">
        <is>
          <t>Tax credit carry forwards</t>
        </is>
      </c>
      <c r="B18" s="6" t="n">
        <v>64070</v>
      </c>
      <c r="C18" s="6" t="n">
        <v>64430</v>
      </c>
    </row>
    <row r="19">
      <c r="A19" s="4" t="inlineStr">
        <is>
          <t>Tax uncertainties gross-up</t>
        </is>
      </c>
      <c r="B19" s="6" t="n">
        <v>6656</v>
      </c>
      <c r="C19" s="6" t="n">
        <v>6577</v>
      </c>
    </row>
    <row r="20">
      <c r="A20" s="4" t="inlineStr">
        <is>
          <t>Other</t>
        </is>
      </c>
      <c r="B20" s="6" t="n">
        <v>42079</v>
      </c>
      <c r="C20" s="6" t="n">
        <v>38247</v>
      </c>
    </row>
    <row r="21">
      <c r="A21" s="4" t="inlineStr">
        <is>
          <t>Gross deferred tax assets</t>
        </is>
      </c>
      <c r="B21" s="6" t="n">
        <v>358395</v>
      </c>
      <c r="C21" s="6" t="n">
        <v>348044</v>
      </c>
    </row>
    <row r="22">
      <c r="A22" s="4" t="inlineStr">
        <is>
          <t>Less: Valuation allowance</t>
        </is>
      </c>
      <c r="B22" s="6" t="n">
        <v>-116543</v>
      </c>
      <c r="C22" s="6" t="n">
        <v>-110781</v>
      </c>
    </row>
    <row r="23">
      <c r="A23" s="4" t="inlineStr">
        <is>
          <t>Net deferred tax assets</t>
        </is>
      </c>
      <c r="B23" s="6" t="n">
        <v>241852</v>
      </c>
      <c r="C23" s="6" t="n">
        <v>237263</v>
      </c>
    </row>
    <row r="24">
      <c r="A24" s="4" t="inlineStr">
        <is>
          <t>Total deferred taxes, net</t>
        </is>
      </c>
      <c r="B24" s="5" t="n">
        <v>-206753</v>
      </c>
      <c r="C24" s="5" t="n">
        <v>-2025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ed Revenue The following tables disaggregate our revenue by source and timing of recognition: Year Ended December 31, 2020 Global Ecommerce Presort Services SendTech Solutions Revenue from products and services Revenue from leasing transactions and financing Total consolidated revenue Revenue from products and services Business services $ 1,618,897 $ 521,212 $ 51,197 $ 2,191,306 $ — $ 2,191,306 Support services — — 473,292 473,292 — 473,292 Financing — — — — 341,034 341,034 Equipment sales — — 74,660 74,660 240,222 314,882 Supplies — — 159,282 159,282 — 159,282 Rentals — — — — 74,279 74,279 Subtotal 1,618,897 521,212 758,431 2,898,540 $ 655,535 $ 3,554,075 Revenue from leasing transactions and financing Financing — — 341,034 341,034 Equipment sales — — 240,222 240,222 Rentals — — 74,279 74,279 Total revenue $ 1,618,897 $ 521,212 $ 1,413,966 $ 3,554,075 Timing of revenue recognition from products and services Products/services transferred at a point in time $ — $ — $ 293,648 $ 293,648 Products/services transferred over time 1,618,897 521,212 464,783 2,604,892 Total $ 1,618,897 $ 521,212 $ 758,431 $ 2,898,540 Year Ended December 31, 2019 Global Ecommerce Presort Services SendTech Solutions Revenue from products and services Revenue from leasing transactions and financing Total consolidated revenue Revenue from products and services Business services $ 1,151,510 $ 529,588 $ 29,703 $ 1,710,801 $ — $ 1,710,801 Support services — — 506,187 506,187 — 506,187 Financing — — — — 368,090 368,090 Equipment sales — — 80,562 80,562 271,542 352,104 Supplies — — 187,287 187,287 — 187,287 Rentals — — — — 80,656 80,656 Subtotal 1,151,510 529,588 803,739 2,484,837 $ 720,288 $ 3,205,125 Revenue from leasing transactions and financing Financing — — 368,090 368,090 Equipment sales — — 271,542 271,542 Rentals — — 80,656 80,656 Total revenue $ 1,151,510 $ 529,588 $ 1,524,027 $ 3,205,125 Timing of revenue recognition from products and services Products/services transferred at a point in time $ — $ — $ 334,046 $ 334,046 Products/services transferred over time 1,151,510 529,588 469,693 2,150,791 Total $ 1,151,510 $ 529,588 $ 803,739 $ 2,484,837 Year Ended December 31, 2018 Global Ecommerce Presort Services SendTech Solutions Revenue from products and services Revenue from leasing transactions and financing Total consolidated revenue Revenue from products and services Business services $ 1,022,862 $ 515,795 $ 27,813 $ 1,566,470 $ — $ 1,566,470 Support services — — 552,472 552,472 — 552,472 Financing — — — — 394,557 394,557 Equipment sales — — 88,616 88,616 307,036 395,652 Supplies — — 218,304 218,304 — 218,304 Rentals — — — — 84,067 84,067 Subtotal 1,022,862 515,795 887,205 2,425,862 $ 785,660 $ 3,211,522 Revenue from leasing transactions and financing Financing — — 394,557 394,557 Equipment sales — — 307,036 307,036 Rentals — — 84,067 84,067 Total revenue $ 1,022,862 $ 515,795 $ 1,672,865 $ 3,211,522 Timing of revenue recognition from products and services Products/services transferred at a point in time $ — $ — $ 386,844 $ 386,844 Products/services transferred over time 1,022,862 515,795 500,361 2,039,018 Total $ 1,022,862 $ 515,795 $ 887,205 $ 2,425,862 Our performance obligations for revenue from products and services are as follows: Business services includes providing mail processing services, shipping subscription solutions, fulfillment, delivery and return services and cross-border solutions. Revenue for shipping subscription solutions is recognized ratably over the contract period as the client obtains equal benefit from these services through the period. Revenue for mail processing services, fulfillment, delivery and return services and cross-border solution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range from one Support services includes providing maintenance, professional and subscription services for our mailing equipment and professional services for our digital delivery service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revenue is recognized upon delivery. Revenue from leasing transactions and financing includes revenue from sales-type and operating leases, finance income, late fees and investment income, gains and losses at the Bank. Advance Billings from Contracts with Customers Balance Sheet Location December 31, 2020 December 31, 2019 Increase/ (decrease) Advance billings, current Advance billings $ 106,498 $ 92,464 $ 14,034 Advance billings, noncurrent Other noncurrent liabilities $ 1,277 $ 1,245 $ 32 Advance billings are recorded when cash payments are due in advance of our performance. Revenue is recognized ratably over the contract term. Items in advance billings primarily relate to support services on mailing equipment. Revenue recognized during the period includes $92 million of advance billings at the beginning of the period. Advance billings, current at December 31, 2020 and 2019 also includes $8 million and $9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2021 2022 2023-2025 Total SendTech Solutions $ 278,159 $ 210,656 $ 226,267 $ 715,082 The table above does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beginning of year</t>
        </is>
      </c>
      <c r="B4" s="5" t="n">
        <v>60302</v>
      </c>
      <c r="C4" s="5" t="n">
        <v>71458</v>
      </c>
      <c r="D4" s="5" t="n">
        <v>89767</v>
      </c>
    </row>
    <row r="5">
      <c r="A5" s="4" t="inlineStr">
        <is>
          <t>Increases from prior period positions</t>
        </is>
      </c>
      <c r="B5" s="6" t="n">
        <v>2147</v>
      </c>
      <c r="C5" s="6" t="n">
        <v>510</v>
      </c>
      <c r="D5" s="6" t="n">
        <v>88</v>
      </c>
    </row>
    <row r="6">
      <c r="A6" s="4" t="inlineStr">
        <is>
          <t>Decreases from prior period positions</t>
        </is>
      </c>
      <c r="B6" s="6" t="n">
        <v>-47</v>
      </c>
      <c r="C6" s="6" t="n">
        <v>-9711</v>
      </c>
      <c r="D6" s="6" t="n">
        <v>-15145</v>
      </c>
    </row>
    <row r="7">
      <c r="A7" s="4" t="inlineStr">
        <is>
          <t>Increases from current period positions</t>
        </is>
      </c>
      <c r="B7" s="6" t="n">
        <v>3472</v>
      </c>
      <c r="C7" s="6" t="n">
        <v>5052</v>
      </c>
      <c r="D7" s="6" t="n">
        <v>6001</v>
      </c>
    </row>
    <row r="8">
      <c r="A8" s="4" t="inlineStr">
        <is>
          <t>Decreases relating to settlements with tax authorities</t>
        </is>
      </c>
      <c r="B8" s="6" t="n">
        <v>-12508</v>
      </c>
      <c r="C8" s="6" t="n">
        <v>-2626</v>
      </c>
      <c r="D8" s="6" t="n">
        <v>-4844</v>
      </c>
    </row>
    <row r="9">
      <c r="A9" s="4" t="inlineStr">
        <is>
          <t>Reductions from lapse of applicable statute of limitations</t>
        </is>
      </c>
      <c r="B9" s="6" t="n">
        <v>-3302</v>
      </c>
      <c r="C9" s="6" t="n">
        <v>-4381</v>
      </c>
      <c r="D9" s="6" t="n">
        <v>-4409</v>
      </c>
    </row>
    <row r="10">
      <c r="A10" s="4" t="inlineStr">
        <is>
          <t>Balance at end of year</t>
        </is>
      </c>
      <c r="B10" s="5" t="n">
        <v>50064</v>
      </c>
      <c r="C10" s="5" t="n">
        <v>60302</v>
      </c>
      <c r="D10" s="5" t="n">
        <v>714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d Assets and Liabilities (Operating and Finance Lease Assets and Liabilities) (Details) - USD ($) $ in Thousands</t>
        </is>
      </c>
      <c r="B1" s="2" t="inlineStr">
        <is>
          <t>12 Months Ended</t>
        </is>
      </c>
    </row>
    <row r="2">
      <c r="B2" s="2" t="inlineStr">
        <is>
          <t>Dec. 31, 2020</t>
        </is>
      </c>
      <c r="C2" s="2" t="inlineStr">
        <is>
          <t>Dec. 31, 2019</t>
        </is>
      </c>
    </row>
    <row r="3">
      <c r="A3" s="3" t="inlineStr">
        <is>
          <t>Assets</t>
        </is>
      </c>
    </row>
    <row r="4">
      <c r="A4" s="4" t="inlineStr">
        <is>
          <t>Operating</t>
        </is>
      </c>
      <c r="B4" s="5" t="n">
        <v>201916</v>
      </c>
      <c r="C4" s="5" t="n">
        <v>200752</v>
      </c>
    </row>
    <row r="5">
      <c r="A5" s="4" t="inlineStr">
        <is>
          <t>Finance</t>
        </is>
      </c>
      <c r="B5" s="5" t="n">
        <v>23973</v>
      </c>
      <c r="C5" s="6" t="n">
        <v>10443</v>
      </c>
    </row>
    <row r="6">
      <c r="A6" s="4" t="inlineStr">
        <is>
          <t>Finance</t>
        </is>
      </c>
      <c r="B6" s="4" t="inlineStr">
        <is>
          <t>us-gaap:AssetsAbstract</t>
        </is>
      </c>
    </row>
    <row r="7">
      <c r="A7" s="4" t="inlineStr">
        <is>
          <t>Total leased assets</t>
        </is>
      </c>
      <c r="B7" s="5" t="n">
        <v>225889</v>
      </c>
      <c r="C7" s="6" t="n">
        <v>211195</v>
      </c>
    </row>
    <row r="8">
      <c r="A8" s="3" t="inlineStr">
        <is>
          <t>Liabilities</t>
        </is>
      </c>
    </row>
    <row r="9">
      <c r="A9" s="4" t="inlineStr">
        <is>
          <t>Current operating lease liabilities</t>
        </is>
      </c>
      <c r="B9" s="6" t="n">
        <v>39182</v>
      </c>
      <c r="C9" s="6" t="n">
        <v>36060</v>
      </c>
    </row>
    <row r="10">
      <c r="A10" s="4" t="inlineStr">
        <is>
          <t>Noncurrent operating lease liabilities</t>
        </is>
      </c>
      <c r="B10" s="6" t="n">
        <v>180292</v>
      </c>
      <c r="C10" s="6" t="n">
        <v>177711</v>
      </c>
    </row>
    <row r="11">
      <c r="A11" s="4" t="inlineStr">
        <is>
          <t>Accounts payable and accrued liabilities</t>
        </is>
      </c>
      <c r="B11" s="5" t="n">
        <v>4714</v>
      </c>
      <c r="C11" s="6" t="n">
        <v>2879</v>
      </c>
    </row>
    <row r="12">
      <c r="A12" s="4" t="inlineStr">
        <is>
          <t>Accounts payable and accrued liabilities</t>
        </is>
      </c>
      <c r="B12" s="4" t="inlineStr">
        <is>
          <t>us-gaap:AccountsPayableAndAccruedLiabilitiesCurrent</t>
        </is>
      </c>
    </row>
    <row r="13">
      <c r="A13" s="4" t="inlineStr">
        <is>
          <t>Other noncurrent liabilities</t>
        </is>
      </c>
      <c r="B13" s="5" t="n">
        <v>18862</v>
      </c>
      <c r="C13" s="6" t="n">
        <v>7927</v>
      </c>
    </row>
    <row r="14">
      <c r="A14" s="4" t="inlineStr">
        <is>
          <t>Other noncurrent liabilities</t>
        </is>
      </c>
      <c r="B14" s="4" t="inlineStr">
        <is>
          <t>us-gaap:OtherLiabilitiesNoncurrent</t>
        </is>
      </c>
    </row>
    <row r="15">
      <c r="A15" s="4" t="inlineStr">
        <is>
          <t>Total lease liabilities</t>
        </is>
      </c>
      <c r="B15" s="5" t="n">
        <v>243050</v>
      </c>
      <c r="C15" s="5" t="n">
        <v>224577</v>
      </c>
    </row>
    <row r="16">
      <c r="A16" s="4" t="inlineStr">
        <is>
          <t>Maximum</t>
        </is>
      </c>
    </row>
    <row r="17">
      <c r="A17" s="3" t="inlineStr">
        <is>
          <t>Lessee, Lease, Description [Line Items]</t>
        </is>
      </c>
    </row>
    <row r="18">
      <c r="A18" s="4" t="inlineStr">
        <is>
          <t>Term of contract</t>
        </is>
      </c>
      <c r="B18" s="4" t="inlineStr">
        <is>
          <t>15 years</t>
        </is>
      </c>
    </row>
    <row r="19">
      <c r="A19" s="4" t="inlineStr">
        <is>
          <t>Option to extend</t>
        </is>
      </c>
      <c r="B19"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Lease Expense) (Details)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expense</t>
        </is>
      </c>
      <c r="B4" s="5" t="n">
        <v>54718</v>
      </c>
      <c r="C4" s="5" t="n">
        <v>48503</v>
      </c>
      <c r="D4" s="5" t="n">
        <v>43727</v>
      </c>
    </row>
    <row r="5">
      <c r="A5" s="3" t="inlineStr">
        <is>
          <t>Finance lease expense</t>
        </is>
      </c>
    </row>
    <row r="6">
      <c r="A6" s="4" t="inlineStr">
        <is>
          <t>Finance lease expense</t>
        </is>
      </c>
      <c r="B6" s="6" t="n">
        <v>3792</v>
      </c>
      <c r="C6" s="6" t="n">
        <v>3372</v>
      </c>
      <c r="D6" s="6" t="n">
        <v>2697</v>
      </c>
    </row>
    <row r="7">
      <c r="A7" s="4" t="inlineStr">
        <is>
          <t>Amortization of leased assets</t>
        </is>
      </c>
      <c r="B7" s="6" t="n">
        <v>949</v>
      </c>
      <c r="C7" s="6" t="n">
        <v>700</v>
      </c>
      <c r="D7" s="6" t="n">
        <v>527</v>
      </c>
    </row>
    <row r="8">
      <c r="A8" s="4" t="inlineStr">
        <is>
          <t>Interest on lease liabilities</t>
        </is>
      </c>
      <c r="B8" s="6" t="n">
        <v>21413</v>
      </c>
      <c r="C8" s="6" t="n">
        <v>23188</v>
      </c>
      <c r="D8" s="6" t="n">
        <v>21864</v>
      </c>
    </row>
    <row r="9">
      <c r="A9" s="4" t="inlineStr">
        <is>
          <t>Sublease income</t>
        </is>
      </c>
      <c r="B9" s="6" t="n">
        <v>-979</v>
      </c>
      <c r="C9" s="6" t="n">
        <v>-1948</v>
      </c>
      <c r="D9" s="6" t="n">
        <v>-1735</v>
      </c>
    </row>
    <row r="10">
      <c r="A10" s="4" t="inlineStr">
        <is>
          <t>Total expense</t>
        </is>
      </c>
      <c r="B10" s="5" t="n">
        <v>79893</v>
      </c>
      <c r="C10" s="5" t="n">
        <v>73815</v>
      </c>
      <c r="D10" s="5" t="n">
        <v>6708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Leased Assets and Liabilities (Lease Maturity) (Details) $ in Thousands</t>
        </is>
      </c>
      <c r="B1" s="2" t="inlineStr">
        <is>
          <t>Dec. 31, 2020USD ($)</t>
        </is>
      </c>
    </row>
    <row r="2">
      <c r="A2" s="3" t="inlineStr">
        <is>
          <t>Operating Leases</t>
        </is>
      </c>
    </row>
    <row r="3">
      <c r="A3" s="4" t="inlineStr">
        <is>
          <t>2021</t>
        </is>
      </c>
      <c r="B3" s="5" t="n">
        <v>52010</v>
      </c>
    </row>
    <row r="4">
      <c r="A4" s="4" t="inlineStr">
        <is>
          <t>2022</t>
        </is>
      </c>
      <c r="B4" s="6" t="n">
        <v>42934</v>
      </c>
    </row>
    <row r="5">
      <c r="A5" s="4" t="inlineStr">
        <is>
          <t>2023</t>
        </is>
      </c>
      <c r="B5" s="6" t="n">
        <v>35758</v>
      </c>
    </row>
    <row r="6">
      <c r="A6" s="4" t="inlineStr">
        <is>
          <t>2024</t>
        </is>
      </c>
      <c r="B6" s="6" t="n">
        <v>32127</v>
      </c>
    </row>
    <row r="7">
      <c r="A7" s="4" t="inlineStr">
        <is>
          <t>2025</t>
        </is>
      </c>
      <c r="B7" s="6" t="n">
        <v>25471</v>
      </c>
    </row>
    <row r="8">
      <c r="A8" s="4" t="inlineStr">
        <is>
          <t>Thereafter</t>
        </is>
      </c>
      <c r="B8" s="6" t="n">
        <v>91000</v>
      </c>
    </row>
    <row r="9">
      <c r="A9" s="4" t="inlineStr">
        <is>
          <t>Total</t>
        </is>
      </c>
      <c r="B9" s="6" t="n">
        <v>279300</v>
      </c>
    </row>
    <row r="10">
      <c r="A10" s="4" t="inlineStr">
        <is>
          <t>Less: present value discount</t>
        </is>
      </c>
      <c r="B10" s="6" t="n">
        <v>59826</v>
      </c>
    </row>
    <row r="11">
      <c r="A11" s="4" t="inlineStr">
        <is>
          <t>Lease liability</t>
        </is>
      </c>
      <c r="B11" s="6" t="n">
        <v>219474</v>
      </c>
    </row>
    <row r="12">
      <c r="A12" s="3" t="inlineStr">
        <is>
          <t>Finance Leases</t>
        </is>
      </c>
    </row>
    <row r="13">
      <c r="A13" s="4" t="inlineStr">
        <is>
          <t>2021</t>
        </is>
      </c>
      <c r="B13" s="6" t="n">
        <v>6206</v>
      </c>
    </row>
    <row r="14">
      <c r="A14" s="4" t="inlineStr">
        <is>
          <t>2022</t>
        </is>
      </c>
      <c r="B14" s="6" t="n">
        <v>5642</v>
      </c>
    </row>
    <row r="15">
      <c r="A15" s="4" t="inlineStr">
        <is>
          <t>2023</t>
        </is>
      </c>
      <c r="B15" s="6" t="n">
        <v>4899</v>
      </c>
    </row>
    <row r="16">
      <c r="A16" s="4" t="inlineStr">
        <is>
          <t>2024</t>
        </is>
      </c>
      <c r="B16" s="6" t="n">
        <v>3972</v>
      </c>
    </row>
    <row r="17">
      <c r="A17" s="4" t="inlineStr">
        <is>
          <t>2025</t>
        </is>
      </c>
      <c r="B17" s="6" t="n">
        <v>2853</v>
      </c>
    </row>
    <row r="18">
      <c r="A18" s="4" t="inlineStr">
        <is>
          <t>Thereafter</t>
        </is>
      </c>
      <c r="B18" s="6" t="n">
        <v>5074</v>
      </c>
    </row>
    <row r="19">
      <c r="A19" s="4" t="inlineStr">
        <is>
          <t>Total</t>
        </is>
      </c>
      <c r="B19" s="6" t="n">
        <v>28646</v>
      </c>
    </row>
    <row r="20">
      <c r="A20" s="4" t="inlineStr">
        <is>
          <t>Less: present value discount</t>
        </is>
      </c>
      <c r="B20" s="6" t="n">
        <v>5070</v>
      </c>
    </row>
    <row r="21">
      <c r="A21" s="4" t="inlineStr">
        <is>
          <t>Lease liability</t>
        </is>
      </c>
      <c r="B21" s="6" t="n">
        <v>23576</v>
      </c>
    </row>
    <row r="22">
      <c r="A22" s="3" t="inlineStr">
        <is>
          <t>Total</t>
        </is>
      </c>
    </row>
    <row r="23">
      <c r="A23" s="4" t="inlineStr">
        <is>
          <t>2021</t>
        </is>
      </c>
      <c r="B23" s="6" t="n">
        <v>58216</v>
      </c>
    </row>
    <row r="24">
      <c r="A24" s="4" t="inlineStr">
        <is>
          <t>2022</t>
        </is>
      </c>
      <c r="B24" s="6" t="n">
        <v>48576</v>
      </c>
    </row>
    <row r="25">
      <c r="A25" s="4" t="inlineStr">
        <is>
          <t>2023</t>
        </is>
      </c>
      <c r="B25" s="6" t="n">
        <v>40657</v>
      </c>
    </row>
    <row r="26">
      <c r="A26" s="4" t="inlineStr">
        <is>
          <t>2024</t>
        </is>
      </c>
      <c r="B26" s="6" t="n">
        <v>36099</v>
      </c>
    </row>
    <row r="27">
      <c r="A27" s="4" t="inlineStr">
        <is>
          <t>2025</t>
        </is>
      </c>
      <c r="B27" s="6" t="n">
        <v>28324</v>
      </c>
    </row>
    <row r="28">
      <c r="A28" s="4" t="inlineStr">
        <is>
          <t>Thereafter</t>
        </is>
      </c>
      <c r="B28" s="6" t="n">
        <v>96074</v>
      </c>
    </row>
    <row r="29">
      <c r="A29" s="4" t="inlineStr">
        <is>
          <t>Total</t>
        </is>
      </c>
      <c r="B29" s="6" t="n">
        <v>307946</v>
      </c>
    </row>
    <row r="30">
      <c r="A30" s="4" t="inlineStr">
        <is>
          <t>Less: present value discount</t>
        </is>
      </c>
      <c r="B30" s="6" t="n">
        <v>64896</v>
      </c>
    </row>
    <row r="31">
      <c r="A31" s="4" t="inlineStr">
        <is>
          <t>Lease liability</t>
        </is>
      </c>
      <c r="B31" s="5" t="n">
        <v>2430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d Assets and Liabilities (Weighted-Average) (Details) - USD ($) $ in Thousands</t>
        </is>
      </c>
      <c r="B1" s="2" t="inlineStr">
        <is>
          <t>Dec. 31, 2020</t>
        </is>
      </c>
      <c r="C1" s="2" t="inlineStr">
        <is>
          <t>Dec. 31, 2019</t>
        </is>
      </c>
    </row>
    <row r="2">
      <c r="A2" s="3" t="inlineStr">
        <is>
          <t>Leases [Abstract]</t>
        </is>
      </c>
    </row>
    <row r="3">
      <c r="A3" s="4" t="inlineStr">
        <is>
          <t>Leases signed but not yet commenced</t>
        </is>
      </c>
      <c r="B3" s="5" t="n">
        <v>31000</v>
      </c>
    </row>
    <row r="4">
      <c r="A4" s="3" t="inlineStr">
        <is>
          <t>Weighted-average remaining lease term</t>
        </is>
      </c>
    </row>
    <row r="5">
      <c r="A5" s="4" t="inlineStr">
        <is>
          <t>Operating leases</t>
        </is>
      </c>
      <c r="B5" s="4" t="inlineStr">
        <is>
          <t>7 years 2 months 12 days</t>
        </is>
      </c>
      <c r="C5" s="4" t="inlineStr">
        <is>
          <t>7 years 8 months 12 days</t>
        </is>
      </c>
    </row>
    <row r="6">
      <c r="A6" s="4" t="inlineStr">
        <is>
          <t>Finance leases</t>
        </is>
      </c>
      <c r="B6" s="4" t="inlineStr">
        <is>
          <t>5 years 7 months 6 days</t>
        </is>
      </c>
      <c r="C6" s="4" t="inlineStr">
        <is>
          <t>3 years 10 months 24 days</t>
        </is>
      </c>
    </row>
    <row r="7">
      <c r="A7" s="3" t="inlineStr">
        <is>
          <t>Weighted-average discount rate</t>
        </is>
      </c>
    </row>
    <row r="8">
      <c r="A8" s="4" t="inlineStr">
        <is>
          <t>Operating leases</t>
        </is>
      </c>
      <c r="B8" s="4" t="inlineStr">
        <is>
          <t>7.10%</t>
        </is>
      </c>
      <c r="C8" s="4" t="inlineStr">
        <is>
          <t>6.10%</t>
        </is>
      </c>
    </row>
    <row r="9">
      <c r="A9" s="4" t="inlineStr">
        <is>
          <t>Finance leases</t>
        </is>
      </c>
      <c r="B9" s="4" t="inlineStr">
        <is>
          <t>7.10%</t>
        </is>
      </c>
      <c r="C9" s="4" t="inlineStr">
        <is>
          <t>6.8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Flow Information</t>
        </is>
      </c>
    </row>
    <row r="4">
      <c r="A4" s="4" t="inlineStr">
        <is>
          <t>Operating cash outflows - operating leases</t>
        </is>
      </c>
      <c r="B4" s="5" t="n">
        <v>52565</v>
      </c>
      <c r="C4" s="5" t="n">
        <v>44252</v>
      </c>
      <c r="D4" s="5" t="n">
        <v>40599</v>
      </c>
    </row>
    <row r="5">
      <c r="A5" s="4" t="inlineStr">
        <is>
          <t>Operating cash outflows - finance leases</t>
        </is>
      </c>
      <c r="B5" s="6" t="n">
        <v>949</v>
      </c>
      <c r="C5" s="6" t="n">
        <v>700</v>
      </c>
      <c r="D5" s="6" t="n">
        <v>527</v>
      </c>
    </row>
    <row r="6">
      <c r="A6" s="4" t="inlineStr">
        <is>
          <t>Financing cash outflows - finance leases</t>
        </is>
      </c>
      <c r="B6" s="6" t="n">
        <v>4223</v>
      </c>
      <c r="C6" s="6" t="n">
        <v>3096</v>
      </c>
      <c r="D6" s="6" t="n">
        <v>2564</v>
      </c>
    </row>
    <row r="7">
      <c r="A7" s="3" t="inlineStr">
        <is>
          <t>Leased assets obtained in exchange for new lease obligations</t>
        </is>
      </c>
    </row>
    <row r="8">
      <c r="A8" s="4" t="inlineStr">
        <is>
          <t>Operating leases</t>
        </is>
      </c>
      <c r="B8" s="6" t="n">
        <v>38641</v>
      </c>
      <c r="C8" s="6" t="n">
        <v>87160</v>
      </c>
      <c r="D8" s="6" t="n">
        <v>36260</v>
      </c>
    </row>
    <row r="9">
      <c r="A9" s="4" t="inlineStr">
        <is>
          <t>Finance leases</t>
        </is>
      </c>
      <c r="B9" s="5" t="n">
        <v>17741</v>
      </c>
      <c r="C9" s="5" t="n">
        <v>4072</v>
      </c>
      <c r="D9" s="5" t="n">
        <v>57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hares</t>
        </is>
      </c>
      <c r="B1" s="2" t="inlineStr">
        <is>
          <t>12 Months Ended</t>
        </is>
      </c>
    </row>
    <row r="2">
      <c r="B2" s="2" t="inlineStr">
        <is>
          <t>Dec. 31, 2020</t>
        </is>
      </c>
      <c r="C2" s="2" t="inlineStr">
        <is>
          <t>Dec. 31, 2019</t>
        </is>
      </c>
      <c r="D2" s="2" t="inlineStr">
        <is>
          <t>Dec. 31, 2018</t>
        </is>
      </c>
    </row>
    <row r="3">
      <c r="A3" s="3" t="inlineStr">
        <is>
          <t>Stock</t>
        </is>
      </c>
    </row>
    <row r="4">
      <c r="A4" s="4" t="inlineStr">
        <is>
          <t>Shares reserved for issuance under stock plans, dividend reinvestment program and conversion of Preferred and Preference Stock</t>
        </is>
      </c>
      <c r="B4" s="6" t="n">
        <v>41956401</v>
      </c>
    </row>
    <row r="5">
      <c r="A5" s="4" t="inlineStr">
        <is>
          <t>Common Stock</t>
        </is>
      </c>
    </row>
    <row r="6">
      <c r="A6" s="3" t="inlineStr">
        <is>
          <t>Stock</t>
        </is>
      </c>
    </row>
    <row r="7">
      <c r="A7" s="4" t="inlineStr">
        <is>
          <t>Shares outstanding (shares)</t>
        </is>
      </c>
      <c r="B7" s="6" t="n">
        <v>170448943</v>
      </c>
      <c r="C7" s="6" t="n">
        <v>187675082</v>
      </c>
      <c r="D7" s="6" t="n">
        <v>186603738</v>
      </c>
    </row>
    <row r="8">
      <c r="A8" s="4" t="inlineStr">
        <is>
          <t>Repurchases of common stock (shares)</t>
        </is>
      </c>
      <c r="C8" s="6" t="n">
        <v>-18595315</v>
      </c>
    </row>
    <row r="9">
      <c r="A9" s="4" t="inlineStr">
        <is>
          <t>Issuance of common stock (shares)</t>
        </is>
      </c>
      <c r="B9" s="6" t="n">
        <v>1526245</v>
      </c>
      <c r="C9" s="6" t="n">
        <v>1276797</v>
      </c>
      <c r="D9" s="6" t="n">
        <v>1043809</v>
      </c>
    </row>
    <row r="10">
      <c r="A10" s="4" t="inlineStr">
        <is>
          <t>Conversions to common stock (shares)</t>
        </is>
      </c>
      <c r="C10" s="6" t="n">
        <v>92379</v>
      </c>
      <c r="D10" s="6" t="n">
        <v>27535</v>
      </c>
    </row>
    <row r="11">
      <c r="A11" s="4" t="inlineStr">
        <is>
          <t>Shares outstanding (shares)</t>
        </is>
      </c>
      <c r="B11" s="6" t="n">
        <v>171975188</v>
      </c>
      <c r="C11" s="6" t="n">
        <v>170448943</v>
      </c>
      <c r="D11" s="6" t="n">
        <v>187675082</v>
      </c>
    </row>
    <row r="12">
      <c r="A12" s="4" t="inlineStr">
        <is>
          <t>Treasury Stock</t>
        </is>
      </c>
    </row>
    <row r="13">
      <c r="A13" s="3" t="inlineStr">
        <is>
          <t>Stock</t>
        </is>
      </c>
    </row>
    <row r="14">
      <c r="A14" s="4" t="inlineStr">
        <is>
          <t>Shares outstanding (shares)</t>
        </is>
      </c>
      <c r="B14" s="6" t="n">
        <v>152888969</v>
      </c>
      <c r="C14" s="6" t="n">
        <v>135662830</v>
      </c>
      <c r="D14" s="6" t="n">
        <v>136734174</v>
      </c>
    </row>
    <row r="15">
      <c r="A15" s="4" t="inlineStr">
        <is>
          <t>Repurchases of common stock (shares)</t>
        </is>
      </c>
      <c r="C15" s="6" t="n">
        <v>18595315</v>
      </c>
    </row>
    <row r="16">
      <c r="A16" s="4" t="inlineStr">
        <is>
          <t>Issuance of common stock (shares)</t>
        </is>
      </c>
      <c r="B16" s="6" t="n">
        <v>1526245</v>
      </c>
      <c r="C16" s="6" t="n">
        <v>1276797</v>
      </c>
      <c r="D16" s="6" t="n">
        <v>1043809</v>
      </c>
    </row>
    <row r="17">
      <c r="A17" s="4" t="inlineStr">
        <is>
          <t>Conversions to common stock (shares)</t>
        </is>
      </c>
      <c r="C17" s="6" t="n">
        <v>92379</v>
      </c>
      <c r="D17" s="6" t="n">
        <v>27535</v>
      </c>
    </row>
    <row r="18">
      <c r="A18" s="4" t="inlineStr">
        <is>
          <t>Shares outstanding (shares)</t>
        </is>
      </c>
      <c r="B18" s="6" t="n">
        <v>151362724</v>
      </c>
      <c r="C18" s="6" t="n">
        <v>152888969</v>
      </c>
      <c r="D18" s="6" t="n">
        <v>1356628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cumulated Other Comprehensive Loss - Reclassification out of Accumulated Other Comprehensive Income (Details) - USD ($)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Accumulated Other Comprehensive Income (Loss) [Line Items]</t>
        </is>
      </c>
    </row>
    <row r="4">
      <c r="A4" s="4" t="inlineStr">
        <is>
          <t>Revenue</t>
        </is>
      </c>
      <c r="C4" s="5" t="n">
        <v>1028417</v>
      </c>
      <c r="D4" s="5" t="n">
        <v>891898</v>
      </c>
      <c r="E4" s="5" t="n">
        <v>837492</v>
      </c>
      <c r="F4" s="5" t="n">
        <v>796268</v>
      </c>
      <c r="G4" s="5" t="n">
        <v>831343</v>
      </c>
      <c r="H4" s="5" t="n">
        <v>790125</v>
      </c>
      <c r="I4" s="5" t="n">
        <v>788573</v>
      </c>
      <c r="J4" s="5" t="n">
        <v>795084</v>
      </c>
      <c r="K4" s="5" t="n">
        <v>3554075</v>
      </c>
      <c r="L4" s="5" t="n">
        <v>3205125</v>
      </c>
      <c r="M4" s="5" t="n">
        <v>3211522</v>
      </c>
    </row>
    <row r="5">
      <c r="A5" s="4" t="inlineStr">
        <is>
          <t>Selling, general and administrative</t>
        </is>
      </c>
      <c r="K5" s="6" t="n">
        <v>-963323</v>
      </c>
      <c r="L5" s="6" t="n">
        <v>-1003989</v>
      </c>
      <c r="M5" s="6" t="n">
        <v>-1002935</v>
      </c>
    </row>
    <row r="6">
      <c r="A6" s="4" t="inlineStr">
        <is>
          <t>Interest expense</t>
        </is>
      </c>
      <c r="K6" s="6" t="n">
        <v>-105753</v>
      </c>
      <c r="L6" s="6" t="n">
        <v>-110910</v>
      </c>
      <c r="M6" s="6" t="n">
        <v>-115381</v>
      </c>
    </row>
    <row r="7">
      <c r="A7" s="4" t="inlineStr">
        <is>
          <t>Loss on extinguishment of debt</t>
        </is>
      </c>
      <c r="B7" s="5" t="n">
        <v>-37000</v>
      </c>
      <c r="K7" s="6" t="n">
        <v>-36987</v>
      </c>
      <c r="L7" s="6" t="n">
        <v>-6623</v>
      </c>
      <c r="M7" s="6" t="n">
        <v>-7964</v>
      </c>
    </row>
    <row r="8">
      <c r="A8" s="4" t="inlineStr">
        <is>
          <t>Tax provision</t>
        </is>
      </c>
      <c r="C8" s="6" t="n">
        <v>813</v>
      </c>
      <c r="D8" s="6" t="n">
        <v>-554</v>
      </c>
      <c r="E8" s="6" t="n">
        <v>-17016</v>
      </c>
      <c r="F8" s="6" t="n">
        <v>10030</v>
      </c>
      <c r="G8" s="6" t="n">
        <v>-344</v>
      </c>
      <c r="H8" s="6" t="n">
        <v>24895</v>
      </c>
      <c r="I8" s="6" t="n">
        <v>-3724</v>
      </c>
      <c r="J8" s="6" t="n">
        <v>-7820</v>
      </c>
      <c r="K8" s="6" t="n">
        <v>-6727</v>
      </c>
      <c r="L8" s="6" t="n">
        <v>13007</v>
      </c>
      <c r="M8" s="6" t="n">
        <v>-6416</v>
      </c>
    </row>
    <row r="9">
      <c r="A9" s="4" t="inlineStr">
        <is>
          <t>Net (loss) income</t>
        </is>
      </c>
      <c r="C9" s="5" t="n">
        <v>18879</v>
      </c>
      <c r="D9" s="5" t="n">
        <v>11389</v>
      </c>
      <c r="E9" s="5" t="n">
        <v>-3329</v>
      </c>
      <c r="F9" s="5" t="n">
        <v>-208483</v>
      </c>
      <c r="G9" s="5" t="n">
        <v>176696</v>
      </c>
      <c r="H9" s="5" t="n">
        <v>-3125</v>
      </c>
      <c r="I9" s="5" t="n">
        <v>23697</v>
      </c>
      <c r="J9" s="5" t="n">
        <v>-2659</v>
      </c>
      <c r="K9" s="6" t="n">
        <v>-181544</v>
      </c>
      <c r="L9" s="6" t="n">
        <v>194609</v>
      </c>
      <c r="M9" s="6" t="n">
        <v>241811</v>
      </c>
    </row>
    <row r="10">
      <c r="A10" s="4" t="inlineStr">
        <is>
          <t>Amounts Reclassified from AOCI | Cash flow hedges</t>
        </is>
      </c>
    </row>
    <row r="11">
      <c r="A11" s="3" t="inlineStr">
        <is>
          <t>Accumulated Other Comprehensive Income (Loss) [Line Items]</t>
        </is>
      </c>
    </row>
    <row r="12">
      <c r="A12" s="4" t="inlineStr">
        <is>
          <t>Revenue</t>
        </is>
      </c>
      <c r="K12" s="6" t="n">
        <v>-161</v>
      </c>
      <c r="L12" s="6" t="n">
        <v>72</v>
      </c>
      <c r="M12" s="6" t="n">
        <v>11</v>
      </c>
    </row>
    <row r="13">
      <c r="A13" s="4" t="inlineStr">
        <is>
          <t>Cost of sales</t>
        </is>
      </c>
      <c r="K13" s="6" t="n">
        <v>11</v>
      </c>
      <c r="L13" s="6" t="n">
        <v>104</v>
      </c>
      <c r="M13" s="6" t="n">
        <v>51</v>
      </c>
    </row>
    <row r="14">
      <c r="A14" s="4" t="inlineStr">
        <is>
          <t>Interest expense</t>
        </is>
      </c>
      <c r="K14" s="6" t="n">
        <v>0</v>
      </c>
      <c r="L14" s="6" t="n">
        <v>0</v>
      </c>
      <c r="M14" s="6" t="n">
        <v>-1183</v>
      </c>
    </row>
    <row r="15">
      <c r="A15" s="4" t="inlineStr">
        <is>
          <t>Loss on extinguishment of debt</t>
        </is>
      </c>
      <c r="K15" s="6" t="n">
        <v>0</v>
      </c>
      <c r="L15" s="6" t="n">
        <v>0</v>
      </c>
      <c r="M15" s="6" t="n">
        <v>-1267</v>
      </c>
    </row>
    <row r="16">
      <c r="A16" s="4" t="inlineStr">
        <is>
          <t>Total before tax</t>
        </is>
      </c>
      <c r="K16" s="6" t="n">
        <v>-150</v>
      </c>
      <c r="L16" s="6" t="n">
        <v>176</v>
      </c>
      <c r="M16" s="6" t="n">
        <v>-2388</v>
      </c>
    </row>
    <row r="17">
      <c r="A17" s="4" t="inlineStr">
        <is>
          <t>Tax provision</t>
        </is>
      </c>
      <c r="K17" s="6" t="n">
        <v>-37</v>
      </c>
      <c r="L17" s="6" t="n">
        <v>44</v>
      </c>
      <c r="M17" s="6" t="n">
        <v>-941</v>
      </c>
    </row>
    <row r="18">
      <c r="A18" s="4" t="inlineStr">
        <is>
          <t>Net (loss) income</t>
        </is>
      </c>
      <c r="K18" s="6" t="n">
        <v>-113</v>
      </c>
      <c r="L18" s="6" t="n">
        <v>132</v>
      </c>
      <c r="M18" s="6" t="n">
        <v>-1447</v>
      </c>
    </row>
    <row r="19">
      <c r="A19" s="4" t="inlineStr">
        <is>
          <t>Amounts Reclassified from AOCI | Available-for-sale securities</t>
        </is>
      </c>
    </row>
    <row r="20">
      <c r="A20" s="3" t="inlineStr">
        <is>
          <t>Accumulated Other Comprehensive Income (Loss) [Line Items]</t>
        </is>
      </c>
    </row>
    <row r="21">
      <c r="A21" s="4" t="inlineStr">
        <is>
          <t>Revenue</t>
        </is>
      </c>
      <c r="K21" s="6" t="n">
        <v>10124</v>
      </c>
      <c r="L21" s="6" t="n">
        <v>1079</v>
      </c>
      <c r="M21" s="6" t="n">
        <v>3244</v>
      </c>
    </row>
    <row r="22">
      <c r="A22" s="4" t="inlineStr">
        <is>
          <t>Selling, general and administrative</t>
        </is>
      </c>
      <c r="K22" s="6" t="n">
        <v>-231</v>
      </c>
      <c r="L22" s="6" t="n">
        <v>0</v>
      </c>
      <c r="M22" s="6" t="n">
        <v>0</v>
      </c>
    </row>
    <row r="23">
      <c r="A23" s="4" t="inlineStr">
        <is>
          <t>Total before tax</t>
        </is>
      </c>
      <c r="K23" s="6" t="n">
        <v>10355</v>
      </c>
      <c r="L23" s="6" t="n">
        <v>1079</v>
      </c>
      <c r="M23" s="6" t="n">
        <v>3244</v>
      </c>
    </row>
    <row r="24">
      <c r="A24" s="4" t="inlineStr">
        <is>
          <t>Tax provision</t>
        </is>
      </c>
      <c r="K24" s="6" t="n">
        <v>2589</v>
      </c>
      <c r="L24" s="6" t="n">
        <v>270</v>
      </c>
      <c r="M24" s="6" t="n">
        <v>821</v>
      </c>
    </row>
    <row r="25">
      <c r="A25" s="4" t="inlineStr">
        <is>
          <t>Net (loss) income</t>
        </is>
      </c>
      <c r="K25" s="6" t="n">
        <v>7766</v>
      </c>
      <c r="L25" s="6" t="n">
        <v>809</v>
      </c>
      <c r="M25" s="6" t="n">
        <v>2423</v>
      </c>
    </row>
    <row r="26">
      <c r="A26" s="4" t="inlineStr">
        <is>
          <t>Amounts Reclassified from AOCI | Pension and postretirement benefit plans</t>
        </is>
      </c>
    </row>
    <row r="27">
      <c r="A27" s="3" t="inlineStr">
        <is>
          <t>Accumulated Other Comprehensive Income (Loss) [Line Items]</t>
        </is>
      </c>
    </row>
    <row r="28">
      <c r="A28" s="4" t="inlineStr">
        <is>
          <t>Total before tax</t>
        </is>
      </c>
      <c r="K28" s="6" t="n">
        <v>-50508</v>
      </c>
      <c r="L28" s="6" t="n">
        <v>-37785</v>
      </c>
      <c r="M28" s="6" t="n">
        <v>-86674</v>
      </c>
    </row>
    <row r="29">
      <c r="A29" s="4" t="inlineStr">
        <is>
          <t>Tax provision</t>
        </is>
      </c>
      <c r="K29" s="6" t="n">
        <v>-11930</v>
      </c>
      <c r="L29" s="6" t="n">
        <v>-9497</v>
      </c>
      <c r="M29" s="6" t="n">
        <v>-21675</v>
      </c>
    </row>
    <row r="30">
      <c r="A30" s="4" t="inlineStr">
        <is>
          <t>Net (loss) income</t>
        </is>
      </c>
      <c r="K30" s="6" t="n">
        <v>-38578</v>
      </c>
      <c r="L30" s="6" t="n">
        <v>-28288</v>
      </c>
      <c r="M30" s="6" t="n">
        <v>-64999</v>
      </c>
    </row>
    <row r="31">
      <c r="A31" s="4" t="inlineStr">
        <is>
          <t>Amounts Reclassified from AOCI | Transition asset</t>
        </is>
      </c>
    </row>
    <row r="32">
      <c r="A32" s="3" t="inlineStr">
        <is>
          <t>Accumulated Other Comprehensive Income (Loss) [Line Items]</t>
        </is>
      </c>
    </row>
    <row r="33">
      <c r="A33" s="4" t="inlineStr">
        <is>
          <t>Pension and Postretirement Benefit Plans</t>
        </is>
      </c>
      <c r="K33" s="6" t="n">
        <v>4</v>
      </c>
      <c r="L33" s="6" t="n">
        <v>6</v>
      </c>
      <c r="M33" s="6" t="n">
        <v>7</v>
      </c>
    </row>
    <row r="34">
      <c r="A34" s="4" t="inlineStr">
        <is>
          <t>Amounts Reclassified from AOCI | Prior service costs</t>
        </is>
      </c>
    </row>
    <row r="35">
      <c r="A35" s="3" t="inlineStr">
        <is>
          <t>Accumulated Other Comprehensive Income (Loss) [Line Items]</t>
        </is>
      </c>
    </row>
    <row r="36">
      <c r="A36" s="4" t="inlineStr">
        <is>
          <t>Pension and Postretirement Benefit Plans</t>
        </is>
      </c>
      <c r="K36" s="6" t="n">
        <v>-558</v>
      </c>
      <c r="L36" s="6" t="n">
        <v>-504</v>
      </c>
      <c r="M36" s="6" t="n">
        <v>-173</v>
      </c>
    </row>
    <row r="37">
      <c r="A37" s="4" t="inlineStr">
        <is>
          <t>Amounts Reclassified from AOCI | Actuarial losses</t>
        </is>
      </c>
    </row>
    <row r="38">
      <c r="A38" s="3" t="inlineStr">
        <is>
          <t>Accumulated Other Comprehensive Income (Loss) [Line Items]</t>
        </is>
      </c>
    </row>
    <row r="39">
      <c r="A39" s="4" t="inlineStr">
        <is>
          <t>Pension and Postretirement Benefit Plans</t>
        </is>
      </c>
      <c r="K39" s="6" t="n">
        <v>-43530</v>
      </c>
      <c r="L39" s="6" t="n">
        <v>-34509</v>
      </c>
      <c r="M39" s="6" t="n">
        <v>-41610</v>
      </c>
    </row>
    <row r="40">
      <c r="A40" s="4" t="inlineStr">
        <is>
          <t>Amounts Reclassified from AOCI | Settlement</t>
        </is>
      </c>
    </row>
    <row r="41">
      <c r="A41" s="3" t="inlineStr">
        <is>
          <t>Accumulated Other Comprehensive Income (Loss) [Line Items]</t>
        </is>
      </c>
    </row>
    <row r="42">
      <c r="A42" s="4" t="inlineStr">
        <is>
          <t>Pension and Postretirement Benefit Plans</t>
        </is>
      </c>
      <c r="K42" s="5" t="n">
        <v>-6424</v>
      </c>
      <c r="L42" s="5" t="n">
        <v>-2778</v>
      </c>
      <c r="M42" s="5" t="n">
        <v>-44898</v>
      </c>
    </row>
  </sheetData>
  <mergeCells count="3">
    <mergeCell ref="A1:A2"/>
    <mergeCell ref="C1:J1"/>
    <mergeCell ref="K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alance</t>
        </is>
      </c>
      <c r="B4" s="5" t="n">
        <v>286096</v>
      </c>
      <c r="C4" s="5" t="n">
        <v>101842</v>
      </c>
      <c r="D4" s="5" t="n">
        <v>30553</v>
      </c>
    </row>
    <row r="5">
      <c r="A5" s="4" t="inlineStr">
        <is>
          <t>Other comprehensive income (loss) before reclassifications</t>
        </is>
      </c>
      <c r="B5" s="6" t="n">
        <v>-29913</v>
      </c>
      <c r="C5" s="6" t="n">
        <v>81471</v>
      </c>
      <c r="D5" s="6" t="n">
        <v>-101811</v>
      </c>
    </row>
    <row r="6">
      <c r="A6" s="4" t="inlineStr">
        <is>
          <t>Amounts reclassified from accumulated other comprehensive income (loss)</t>
        </is>
      </c>
      <c r="B6" s="6" t="n">
        <v>30925</v>
      </c>
      <c r="C6" s="6" t="n">
        <v>27347</v>
      </c>
      <c r="D6" s="6" t="n">
        <v>64023</v>
      </c>
    </row>
    <row r="7">
      <c r="A7" s="4" t="inlineStr">
        <is>
          <t>Other comprehensive income (loss), net of tax</t>
        </is>
      </c>
      <c r="B7" s="6" t="n">
        <v>1012</v>
      </c>
      <c r="C7" s="6" t="n">
        <v>108818</v>
      </c>
      <c r="D7" s="6" t="n">
        <v>-37788</v>
      </c>
    </row>
    <row r="8">
      <c r="A8" s="4" t="inlineStr">
        <is>
          <t>Balance</t>
        </is>
      </c>
      <c r="B8" s="6" t="n">
        <v>66395</v>
      </c>
      <c r="C8" s="6" t="n">
        <v>286096</v>
      </c>
      <c r="D8" s="6" t="n">
        <v>101842</v>
      </c>
    </row>
    <row r="9">
      <c r="A9" s="4" t="inlineStr">
        <is>
          <t>Cumulative Effect</t>
        </is>
      </c>
    </row>
    <row r="10">
      <c r="A10" s="3" t="inlineStr">
        <is>
          <t>Accumulated Other Comprehensive Income (Loss)</t>
        </is>
      </c>
    </row>
    <row r="11">
      <c r="A11" s="4" t="inlineStr">
        <is>
          <t>Balance</t>
        </is>
      </c>
      <c r="B11" s="6" t="n">
        <v>-21900</v>
      </c>
    </row>
    <row r="12">
      <c r="A12" s="4" t="inlineStr">
        <is>
          <t>Balance</t>
        </is>
      </c>
      <c r="C12" s="6" t="n">
        <v>-21900</v>
      </c>
    </row>
    <row r="13">
      <c r="A13" s="4" t="inlineStr">
        <is>
          <t>Cash flow hedges</t>
        </is>
      </c>
    </row>
    <row r="14">
      <c r="A14" s="3" t="inlineStr">
        <is>
          <t>Accumulated Other Comprehensive Income (Loss)</t>
        </is>
      </c>
    </row>
    <row r="15">
      <c r="A15" s="4" t="inlineStr">
        <is>
          <t>Balance</t>
        </is>
      </c>
      <c r="B15" s="6" t="n">
        <v>337</v>
      </c>
      <c r="C15" s="6" t="n">
        <v>191</v>
      </c>
      <c r="D15" s="6" t="n">
        <v>-406</v>
      </c>
    </row>
    <row r="16">
      <c r="A16" s="4" t="inlineStr">
        <is>
          <t>Other comprehensive income (loss) before reclassifications</t>
        </is>
      </c>
      <c r="B16" s="6" t="n">
        <v>-1861</v>
      </c>
      <c r="C16" s="6" t="n">
        <v>278</v>
      </c>
      <c r="D16" s="6" t="n">
        <v>-763</v>
      </c>
    </row>
    <row r="17">
      <c r="A17" s="4" t="inlineStr">
        <is>
          <t>Amounts reclassified from accumulated other comprehensive income (loss)</t>
        </is>
      </c>
      <c r="B17" s="6" t="n">
        <v>113</v>
      </c>
      <c r="C17" s="6" t="n">
        <v>-132</v>
      </c>
      <c r="D17" s="6" t="n">
        <v>1447</v>
      </c>
    </row>
    <row r="18">
      <c r="A18" s="4" t="inlineStr">
        <is>
          <t>Other comprehensive income (loss), net of tax</t>
        </is>
      </c>
      <c r="B18" s="6" t="n">
        <v>-1748</v>
      </c>
      <c r="C18" s="6" t="n">
        <v>146</v>
      </c>
      <c r="D18" s="6" t="n">
        <v>684</v>
      </c>
    </row>
    <row r="19">
      <c r="A19" s="4" t="inlineStr">
        <is>
          <t>Balance</t>
        </is>
      </c>
      <c r="B19" s="6" t="n">
        <v>-1411</v>
      </c>
      <c r="C19" s="6" t="n">
        <v>337</v>
      </c>
      <c r="D19" s="6" t="n">
        <v>191</v>
      </c>
    </row>
    <row r="20">
      <c r="A20" s="4" t="inlineStr">
        <is>
          <t>Cash flow hedges | Cumulative Effect</t>
        </is>
      </c>
    </row>
    <row r="21">
      <c r="A21" s="3" t="inlineStr">
        <is>
          <t>Accumulated Other Comprehensive Income (Loss)</t>
        </is>
      </c>
    </row>
    <row r="22">
      <c r="A22" s="4" t="inlineStr">
        <is>
          <t>Balance</t>
        </is>
      </c>
      <c r="D22" s="6" t="n">
        <v>-87</v>
      </c>
    </row>
    <row r="23">
      <c r="A23" s="4" t="inlineStr">
        <is>
          <t>Cash flow hedges | Adjusted Balance</t>
        </is>
      </c>
    </row>
    <row r="24">
      <c r="A24" s="3" t="inlineStr">
        <is>
          <t>Accumulated Other Comprehensive Income (Loss)</t>
        </is>
      </c>
    </row>
    <row r="25">
      <c r="A25" s="4" t="inlineStr">
        <is>
          <t>Balance</t>
        </is>
      </c>
      <c r="D25" s="6" t="n">
        <v>-493</v>
      </c>
    </row>
    <row r="26">
      <c r="A26" s="4" t="inlineStr">
        <is>
          <t>Available-for-sale securities</t>
        </is>
      </c>
    </row>
    <row r="27">
      <c r="A27" s="3" t="inlineStr">
        <is>
          <t>Accumulated Other Comprehensive Income (Loss)</t>
        </is>
      </c>
    </row>
    <row r="28">
      <c r="A28" s="4" t="inlineStr">
        <is>
          <t>Balance</t>
        </is>
      </c>
      <c r="B28" s="6" t="n">
        <v>2849</v>
      </c>
      <c r="C28" s="6" t="n">
        <v>-3061</v>
      </c>
      <c r="D28" s="6" t="n">
        <v>1597</v>
      </c>
    </row>
    <row r="29">
      <c r="A29" s="4" t="inlineStr">
        <is>
          <t>Other comprehensive income (loss) before reclassifications</t>
        </is>
      </c>
      <c r="B29" s="6" t="n">
        <v>5319</v>
      </c>
      <c r="C29" s="6" t="n">
        <v>6719</v>
      </c>
      <c r="D29" s="6" t="n">
        <v>-2579</v>
      </c>
    </row>
    <row r="30">
      <c r="A30" s="4" t="inlineStr">
        <is>
          <t>Amounts reclassified from accumulated other comprehensive income (loss)</t>
        </is>
      </c>
      <c r="B30" s="6" t="n">
        <v>-7766</v>
      </c>
      <c r="C30" s="6" t="n">
        <v>-809</v>
      </c>
      <c r="D30" s="6" t="n">
        <v>-2423</v>
      </c>
    </row>
    <row r="31">
      <c r="A31" s="4" t="inlineStr">
        <is>
          <t>Other comprehensive income (loss), net of tax</t>
        </is>
      </c>
      <c r="B31" s="6" t="n">
        <v>-2447</v>
      </c>
      <c r="C31" s="6" t="n">
        <v>5910</v>
      </c>
      <c r="D31" s="6" t="n">
        <v>-5002</v>
      </c>
    </row>
    <row r="32">
      <c r="A32" s="4" t="inlineStr">
        <is>
          <t>Balance</t>
        </is>
      </c>
      <c r="B32" s="6" t="n">
        <v>402</v>
      </c>
      <c r="C32" s="6" t="n">
        <v>2849</v>
      </c>
      <c r="D32" s="6" t="n">
        <v>-3061</v>
      </c>
    </row>
    <row r="33">
      <c r="A33" s="4" t="inlineStr">
        <is>
          <t>Available-for-sale securities | Cumulative Effect</t>
        </is>
      </c>
    </row>
    <row r="34">
      <c r="A34" s="3" t="inlineStr">
        <is>
          <t>Accumulated Other Comprehensive Income (Loss)</t>
        </is>
      </c>
    </row>
    <row r="35">
      <c r="A35" s="4" t="inlineStr">
        <is>
          <t>Balance</t>
        </is>
      </c>
      <c r="D35" s="6" t="n">
        <v>344</v>
      </c>
    </row>
    <row r="36">
      <c r="A36" s="4" t="inlineStr">
        <is>
          <t>Available-for-sale securities | Adjusted Balance</t>
        </is>
      </c>
    </row>
    <row r="37">
      <c r="A37" s="3" t="inlineStr">
        <is>
          <t>Accumulated Other Comprehensive Income (Loss)</t>
        </is>
      </c>
    </row>
    <row r="38">
      <c r="A38" s="4" t="inlineStr">
        <is>
          <t>Balance</t>
        </is>
      </c>
      <c r="D38" s="6" t="n">
        <v>1941</v>
      </c>
    </row>
    <row r="39">
      <c r="A39" s="4" t="inlineStr">
        <is>
          <t>Pension and postretirement benefit plans</t>
        </is>
      </c>
    </row>
    <row r="40">
      <c r="A40" s="3" t="inlineStr">
        <is>
          <t>Accumulated Other Comprehensive Income (Loss)</t>
        </is>
      </c>
    </row>
    <row r="41">
      <c r="A41" s="4" t="inlineStr">
        <is>
          <t>Balance</t>
        </is>
      </c>
      <c r="B41" s="6" t="n">
        <v>-819018</v>
      </c>
      <c r="C41" s="6" t="n">
        <v>-846461</v>
      </c>
      <c r="D41" s="6" t="n">
        <v>-748800</v>
      </c>
    </row>
    <row r="42">
      <c r="A42" s="4" t="inlineStr">
        <is>
          <t>Other comprehensive income (loss) before reclassifications</t>
        </is>
      </c>
      <c r="B42" s="6" t="n">
        <v>-70623</v>
      </c>
      <c r="C42" s="6" t="n">
        <v>-845</v>
      </c>
      <c r="D42" s="6" t="n">
        <v>-46170</v>
      </c>
    </row>
    <row r="43">
      <c r="A43" s="4" t="inlineStr">
        <is>
          <t>Amounts reclassified from accumulated other comprehensive income (loss)</t>
        </is>
      </c>
      <c r="B43" s="6" t="n">
        <v>38578</v>
      </c>
      <c r="C43" s="6" t="n">
        <v>28288</v>
      </c>
      <c r="D43" s="6" t="n">
        <v>64999</v>
      </c>
    </row>
    <row r="44">
      <c r="A44" s="4" t="inlineStr">
        <is>
          <t>Other comprehensive income (loss), net of tax</t>
        </is>
      </c>
      <c r="B44" s="6" t="n">
        <v>-32045</v>
      </c>
      <c r="C44" s="6" t="n">
        <v>27443</v>
      </c>
      <c r="D44" s="6" t="n">
        <v>18829</v>
      </c>
    </row>
    <row r="45">
      <c r="A45" s="4" t="inlineStr">
        <is>
          <t>Balance</t>
        </is>
      </c>
      <c r="B45" s="6" t="n">
        <v>-851063</v>
      </c>
      <c r="C45" s="6" t="n">
        <v>-819018</v>
      </c>
      <c r="D45" s="6" t="n">
        <v>-846461</v>
      </c>
    </row>
    <row r="46">
      <c r="A46" s="4" t="inlineStr">
        <is>
          <t>Pension and postretirement benefit plans | Cumulative Effect</t>
        </is>
      </c>
    </row>
    <row r="47">
      <c r="A47" s="3" t="inlineStr">
        <is>
          <t>Accumulated Other Comprehensive Income (Loss)</t>
        </is>
      </c>
    </row>
    <row r="48">
      <c r="A48" s="4" t="inlineStr">
        <is>
          <t>Balance</t>
        </is>
      </c>
      <c r="D48" s="6" t="n">
        <v>-116490</v>
      </c>
    </row>
    <row r="49">
      <c r="A49" s="4" t="inlineStr">
        <is>
          <t>Pension and postretirement benefit plans | Adjusted Balance</t>
        </is>
      </c>
    </row>
    <row r="50">
      <c r="A50" s="3" t="inlineStr">
        <is>
          <t>Accumulated Other Comprehensive Income (Loss)</t>
        </is>
      </c>
    </row>
    <row r="51">
      <c r="A51" s="4" t="inlineStr">
        <is>
          <t>Balance</t>
        </is>
      </c>
      <c r="D51" s="6" t="n">
        <v>-865290</v>
      </c>
    </row>
    <row r="52">
      <c r="A52" s="4" t="inlineStr">
        <is>
          <t>Foreign currency adjustments</t>
        </is>
      </c>
    </row>
    <row r="53">
      <c r="A53" s="3" t="inlineStr">
        <is>
          <t>Accumulated Other Comprehensive Income (Loss)</t>
        </is>
      </c>
    </row>
    <row r="54">
      <c r="A54" s="4" t="inlineStr">
        <is>
          <t>Balance</t>
        </is>
      </c>
      <c r="B54" s="6" t="n">
        <v>-24311</v>
      </c>
      <c r="C54" s="6" t="n">
        <v>-99630</v>
      </c>
      <c r="D54" s="6" t="n">
        <v>-47331</v>
      </c>
    </row>
    <row r="55">
      <c r="A55" s="4" t="inlineStr">
        <is>
          <t>Other comprehensive income (loss) before reclassifications</t>
        </is>
      </c>
      <c r="B55" s="6" t="n">
        <v>37252</v>
      </c>
      <c r="C55" s="6" t="n">
        <v>75319</v>
      </c>
      <c r="D55" s="6" t="n">
        <v>-52299</v>
      </c>
    </row>
    <row r="56">
      <c r="A56" s="4" t="inlineStr">
        <is>
          <t>Amounts reclassified from accumulated other comprehensive income (loss)</t>
        </is>
      </c>
      <c r="B56" s="6" t="n">
        <v>0</v>
      </c>
      <c r="C56" s="6" t="n">
        <v>0</v>
      </c>
      <c r="D56" s="6" t="n">
        <v>0</v>
      </c>
    </row>
    <row r="57">
      <c r="A57" s="4" t="inlineStr">
        <is>
          <t>Other comprehensive income (loss), net of tax</t>
        </is>
      </c>
      <c r="B57" s="6" t="n">
        <v>37252</v>
      </c>
      <c r="C57" s="6" t="n">
        <v>75319</v>
      </c>
      <c r="D57" s="6" t="n">
        <v>-52299</v>
      </c>
    </row>
    <row r="58">
      <c r="A58" s="4" t="inlineStr">
        <is>
          <t>Balance</t>
        </is>
      </c>
      <c r="B58" s="6" t="n">
        <v>12941</v>
      </c>
      <c r="C58" s="6" t="n">
        <v>-24311</v>
      </c>
      <c r="D58" s="6" t="n">
        <v>-99630</v>
      </c>
    </row>
    <row r="59">
      <c r="A59" s="4" t="inlineStr">
        <is>
          <t>Foreign currency adjustments | Cumulative Effect</t>
        </is>
      </c>
    </row>
    <row r="60">
      <c r="A60" s="3" t="inlineStr">
        <is>
          <t>Accumulated Other Comprehensive Income (Loss)</t>
        </is>
      </c>
    </row>
    <row r="61">
      <c r="A61" s="4" t="inlineStr">
        <is>
          <t>Balance</t>
        </is>
      </c>
      <c r="D61" s="6" t="n">
        <v>0</v>
      </c>
    </row>
    <row r="62">
      <c r="A62" s="4" t="inlineStr">
        <is>
          <t>Foreign currency adjustments | Adjusted Balance</t>
        </is>
      </c>
    </row>
    <row r="63">
      <c r="A63" s="3" t="inlineStr">
        <is>
          <t>Accumulated Other Comprehensive Income (Loss)</t>
        </is>
      </c>
    </row>
    <row r="64">
      <c r="A64" s="4" t="inlineStr">
        <is>
          <t>Balance</t>
        </is>
      </c>
      <c r="D64" s="6" t="n">
        <v>-47331</v>
      </c>
    </row>
    <row r="65">
      <c r="A65" s="4" t="inlineStr">
        <is>
          <t>Accumulated other comprehensive loss</t>
        </is>
      </c>
    </row>
    <row r="66">
      <c r="A66" s="3" t="inlineStr">
        <is>
          <t>Accumulated Other Comprehensive Income (Loss)</t>
        </is>
      </c>
    </row>
    <row r="67">
      <c r="A67" s="4" t="inlineStr">
        <is>
          <t>Balance</t>
        </is>
      </c>
      <c r="B67" s="6" t="n">
        <v>-840143</v>
      </c>
      <c r="C67" s="6" t="n">
        <v>-948961</v>
      </c>
      <c r="D67" s="6" t="n">
        <v>-794940</v>
      </c>
    </row>
    <row r="68">
      <c r="A68" s="4" t="inlineStr">
        <is>
          <t>Balance</t>
        </is>
      </c>
      <c r="B68" s="5" t="n">
        <v>-839131</v>
      </c>
      <c r="C68" s="5" t="n">
        <v>-840143</v>
      </c>
      <c r="D68" s="6" t="n">
        <v>-948961</v>
      </c>
    </row>
    <row r="69">
      <c r="A69" s="4" t="inlineStr">
        <is>
          <t>Accumulated other comprehensive loss | Cumulative Effect</t>
        </is>
      </c>
    </row>
    <row r="70">
      <c r="A70" s="3" t="inlineStr">
        <is>
          <t>Accumulated Other Comprehensive Income (Loss)</t>
        </is>
      </c>
    </row>
    <row r="71">
      <c r="A71" s="4" t="inlineStr">
        <is>
          <t>Balance</t>
        </is>
      </c>
      <c r="D71" s="6" t="n">
        <v>-116233</v>
      </c>
    </row>
    <row r="72">
      <c r="A72" s="4" t="inlineStr">
        <is>
          <t>Accumulated other comprehensive loss | Adjusted Balance</t>
        </is>
      </c>
    </row>
    <row r="73">
      <c r="A73" s="3" t="inlineStr">
        <is>
          <t>Accumulated Other Comprehensive Income (Loss)</t>
        </is>
      </c>
    </row>
    <row r="74">
      <c r="A74" s="4" t="inlineStr">
        <is>
          <t>Balance</t>
        </is>
      </c>
      <c r="D74" s="5" t="n">
        <v>-91117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vailable for future grants</t>
        </is>
      </c>
      <c r="B4" s="6" t="n">
        <v>20581676</v>
      </c>
    </row>
    <row r="5">
      <c r="A5" s="4" t="inlineStr">
        <is>
          <t>Intrinsic value of options outstanding</t>
        </is>
      </c>
      <c r="B5" s="5" t="n">
        <v>5</v>
      </c>
    </row>
    <row r="6">
      <c r="A6" s="4" t="inlineStr">
        <is>
          <t>Restricted Stock Units</t>
        </is>
      </c>
    </row>
    <row r="7">
      <c r="A7" s="3" t="inlineStr">
        <is>
          <t>Share-based Compensation Arrangement by Share-based Payment Award [Line Items]</t>
        </is>
      </c>
    </row>
    <row r="8">
      <c r="A8" s="4" t="inlineStr">
        <is>
          <t>Vesting period</t>
        </is>
      </c>
      <c r="B8" s="4" t="inlineStr">
        <is>
          <t>3 years</t>
        </is>
      </c>
    </row>
    <row r="9">
      <c r="A9" s="4" t="inlineStr">
        <is>
          <t>Unrecognized compensation cost</t>
        </is>
      </c>
      <c r="B9" s="5" t="n">
        <v>10</v>
      </c>
    </row>
    <row r="10">
      <c r="A10" s="4" t="inlineStr">
        <is>
          <t>Weighted average recognition period</t>
        </is>
      </c>
      <c r="B10" s="4" t="inlineStr">
        <is>
          <t>1 year 7 months 6 days</t>
        </is>
      </c>
    </row>
    <row r="11">
      <c r="A11" s="4" t="inlineStr">
        <is>
          <t>Intrinsic value of units outstanding</t>
        </is>
      </c>
      <c r="B11" s="5" t="n">
        <v>40</v>
      </c>
    </row>
    <row r="12">
      <c r="A12" s="4" t="inlineStr">
        <is>
          <t>Fair value of units vested</t>
        </is>
      </c>
      <c r="B12" s="5" t="n">
        <v>6</v>
      </c>
      <c r="C12" s="5" t="n">
        <v>8</v>
      </c>
      <c r="D12" s="5" t="n">
        <v>11</v>
      </c>
    </row>
    <row r="13">
      <c r="A13" s="4" t="inlineStr">
        <is>
          <t>Shares granted (in shares)</t>
        </is>
      </c>
      <c r="B13" s="6" t="n">
        <v>4123544</v>
      </c>
      <c r="C13" s="6" t="n">
        <v>3113886</v>
      </c>
      <c r="D13" s="6" t="n">
        <v>1754098</v>
      </c>
    </row>
    <row r="14">
      <c r="A14" s="4" t="inlineStr">
        <is>
          <t>Issued weighted average fair value (in dollars per shares)</t>
        </is>
      </c>
      <c r="B14" s="7" t="n">
        <v>3.92</v>
      </c>
      <c r="C14" s="7" t="n">
        <v>6.56</v>
      </c>
      <c r="D14" s="7" t="n">
        <v>12.36</v>
      </c>
    </row>
    <row r="15">
      <c r="A15" s="4" t="inlineStr">
        <is>
          <t>Restricted Stock Units | Directors' Plan</t>
        </is>
      </c>
    </row>
    <row r="16">
      <c r="A16" s="3" t="inlineStr">
        <is>
          <t>Share-based Compensation Arrangement by Share-based Payment Award [Line Items]</t>
        </is>
      </c>
    </row>
    <row r="17">
      <c r="A17" s="4" t="inlineStr">
        <is>
          <t>Vesting period</t>
        </is>
      </c>
      <c r="B17" s="4" t="inlineStr">
        <is>
          <t>1 year</t>
        </is>
      </c>
    </row>
    <row r="18">
      <c r="A18" s="4" t="inlineStr">
        <is>
          <t>Shares granted (in shares)</t>
        </is>
      </c>
      <c r="B18" s="6" t="n">
        <v>282131</v>
      </c>
      <c r="C18" s="6" t="n">
        <v>155709</v>
      </c>
    </row>
    <row r="19">
      <c r="A19" s="4" t="inlineStr">
        <is>
          <t>Performance Stock Units</t>
        </is>
      </c>
    </row>
    <row r="20">
      <c r="A20" s="3" t="inlineStr">
        <is>
          <t>Share-based Compensation Arrangement by Share-based Payment Award [Line Items]</t>
        </is>
      </c>
    </row>
    <row r="21">
      <c r="A21" s="4" t="inlineStr">
        <is>
          <t>Vesting period</t>
        </is>
      </c>
      <c r="B21" s="4" t="inlineStr">
        <is>
          <t>3 years</t>
        </is>
      </c>
    </row>
    <row r="22">
      <c r="A22" s="4" t="inlineStr">
        <is>
          <t>Shares granted (in shares)</t>
        </is>
      </c>
      <c r="B22" s="6" t="n">
        <v>0</v>
      </c>
      <c r="C22" s="6" t="n">
        <v>1368182</v>
      </c>
      <c r="D22" s="6" t="n">
        <v>733148</v>
      </c>
    </row>
    <row r="23">
      <c r="A23" s="4" t="inlineStr">
        <is>
          <t>Issued weighted average fair value (in dollars per shares)</t>
        </is>
      </c>
      <c r="B23" s="5" t="n">
        <v>0</v>
      </c>
      <c r="C23" s="7" t="n">
        <v>6.6</v>
      </c>
      <c r="D23" s="7" t="n">
        <v>12.64</v>
      </c>
    </row>
    <row r="24">
      <c r="A24" s="4" t="inlineStr">
        <is>
          <t>Performance Stock Units | Minimum</t>
        </is>
      </c>
    </row>
    <row r="25">
      <c r="A25" s="3" t="inlineStr">
        <is>
          <t>Share-based Compensation Arrangement by Share-based Payment Award [Line Items]</t>
        </is>
      </c>
    </row>
    <row r="26">
      <c r="A26" s="4" t="inlineStr">
        <is>
          <t>Percentage of target number of awards granted</t>
        </is>
      </c>
      <c r="B26" s="4" t="inlineStr">
        <is>
          <t>0.00%</t>
        </is>
      </c>
    </row>
    <row r="27">
      <c r="A27" s="4" t="inlineStr">
        <is>
          <t>Performance Stock Units | Maximum</t>
        </is>
      </c>
    </row>
    <row r="28">
      <c r="A28" s="3" t="inlineStr">
        <is>
          <t>Share-based Compensation Arrangement by Share-based Payment Award [Line Items]</t>
        </is>
      </c>
    </row>
    <row r="29">
      <c r="A29" s="4" t="inlineStr">
        <is>
          <t>Percentage of target number of awards granted</t>
        </is>
      </c>
      <c r="B29" s="4" t="inlineStr">
        <is>
          <t>200.00%</t>
        </is>
      </c>
    </row>
    <row r="30">
      <c r="A30" s="4" t="inlineStr">
        <is>
          <t>Stock Options</t>
        </is>
      </c>
    </row>
    <row r="31">
      <c r="A31" s="3" t="inlineStr">
        <is>
          <t>Share-based Compensation Arrangement by Share-based Payment Award [Line Items]</t>
        </is>
      </c>
    </row>
    <row r="32">
      <c r="A32" s="4" t="inlineStr">
        <is>
          <t>Unrecognized compensation cost</t>
        </is>
      </c>
      <c r="B32" s="5" t="n">
        <v>2</v>
      </c>
    </row>
    <row r="33">
      <c r="A33" s="4" t="inlineStr">
        <is>
          <t>Weighted average recognition period</t>
        </is>
      </c>
      <c r="B33" s="4" t="inlineStr">
        <is>
          <t>1 year 6 months</t>
        </is>
      </c>
    </row>
    <row r="34">
      <c r="A34" s="4" t="inlineStr">
        <is>
          <t>Expiration period</t>
        </is>
      </c>
      <c r="B34" s="4" t="inlineStr">
        <is>
          <t>10 years</t>
        </is>
      </c>
    </row>
    <row r="35">
      <c r="A35" s="4" t="inlineStr">
        <is>
          <t>Options exercised (in shares)</t>
        </is>
      </c>
      <c r="B35" s="6" t="n">
        <v>33501</v>
      </c>
      <c r="C35" s="6" t="n">
        <v>0</v>
      </c>
      <c r="D35" s="6" t="n">
        <v>0</v>
      </c>
    </row>
    <row r="36">
      <c r="A36" s="4" t="inlineStr">
        <is>
          <t>Stock Options | Minimum</t>
        </is>
      </c>
    </row>
    <row r="37">
      <c r="A37" s="3" t="inlineStr">
        <is>
          <t>Share-based Compensation Arrangement by Share-based Payment Award [Line Items]</t>
        </is>
      </c>
    </row>
    <row r="38">
      <c r="A38" s="4" t="inlineStr">
        <is>
          <t>Vesting period</t>
        </is>
      </c>
      <c r="B38" s="4" t="inlineStr">
        <is>
          <t>3 years</t>
        </is>
      </c>
    </row>
    <row r="39">
      <c r="A39" s="4" t="inlineStr">
        <is>
          <t>Employee Stock Purchase Plan</t>
        </is>
      </c>
    </row>
    <row r="40">
      <c r="A40" s="3" t="inlineStr">
        <is>
          <t>Share-based Compensation Arrangement by Share-based Payment Award [Line Items]</t>
        </is>
      </c>
    </row>
    <row r="41">
      <c r="A41" s="4" t="inlineStr">
        <is>
          <t>Employee stock purchase plan discounted offering price of commons stock</t>
        </is>
      </c>
      <c r="B41" s="4" t="inlineStr">
        <is>
          <t>95.00%</t>
        </is>
      </c>
    </row>
    <row r="42">
      <c r="A42" s="4" t="inlineStr">
        <is>
          <t>Shares purchased under the Employee Stock Purchase Plan (in shares)</t>
        </is>
      </c>
      <c r="B42" s="6" t="n">
        <v>291540</v>
      </c>
      <c r="C42" s="6" t="n">
        <v>258838</v>
      </c>
    </row>
    <row r="43">
      <c r="A43" s="4" t="inlineStr">
        <is>
          <t>Shares reserved for future purchase under the ESPP (in shares)</t>
        </is>
      </c>
      <c r="B43" s="6" t="n">
        <v>20016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reportable segments are Global Ecommerce, Presort Services and SendTech Solutions. Global Ecommerce and Presort Services comprise the Commerce Services reporting group. The principal products and services of each reportable segment are as follows: Global Ecommerce: Includes the revenue and related expenses from domestic parcel services, cross-border solutions and digital delivery services. Presort Services : Includes the revenue and related expenses from sortation services to qualify large volumes of First Class Mail, Marketing Mail and Bound and Packet Mail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segment earnings before interest and taxes (EBIT). Segment EBIT is calculated by deducting from segment revenue the related costs and expenses attributable to the segment. Segment EBIT excludes interest, taxes, general corporate expenses, restructuring charges, asset impairment charges and other items not allocated to a particular business segment. Management believes that 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loss) income. Revenue Years Ended December 31, 2020 2019 2018 Global Ecommerce $ 1,618,897 $ 1,151,510 $ 1,022,862 Presort Services 521,212 529,588 515,795 Commerce Services 2,140,109 1,681,098 1,538,657 SendTech Solutions 1,413,966 1,524,027 1,672,865 Total revenue $ 3,554,075 $ 3,205,125 $ 3,211,522 Geographic data: United States $ 3,112,285 $ 2,745,928 $ 2,679,300 Outside United States 441,790 459,197 532,222 Total revenue $ 3,554,075 $ 3,205,125 $ 3,211,522 EBIT Years Ended December 31, 2020 2019 2018 Global Ecommerce $ (82,894) $ (70,146) $ (32,379) Presort Services 55,799 70,693 73,768 Commerce Services (27,095) 547 41,389 SendTech Solutions 441,085 490,322 558,959 Total segment EBIT 413,990 490,869 600,348 Reconciling items: Interest, net (153,915) (155,558) (159,757) Unallocated corporate expenses (200,406) (211,529) (185,919) Restructuring charges and asset impairments (20,712) (69,606) (25,899) Goodwill impairment (198,169) — — Loss on extinguishment of debt (36,987) (6,623) (7,964) Gain on sale of equity investment 11,908 — — Pension settlement — — (31,329) Loss on sale of businesses — (17,683) — Transaction costs (641) (2,728) (1,359) (Provision) benefit for income taxes (6,727) 13,007 (6,416) (Loss) income from continuing operations (191,659) 40,149 181,705 Income from discontinued operations, net of tax 10,115 154,460 60,106 Net (loss) income $ (181,544) $ 194,609 $ 241,811 During the year ended December 31, 2020, we received insurance proceeds of $17 million related to the October 2019 malware attack, a portion of which has been recorded to the business segments and reflected in segment EBIT. Depreciation and amortization Years Ended December 31, 2020 2019 2018 Global Ecommerce $ 69,676 $ 68,385 $ 61,046 Presort Services 31,769 29,440 26,838 Commerce Services 101,445 97,825 87,884 SendTech Solutions 34,316 39,758 39,104 Total for reportable segments 135,761 137,583 126,988 Corporate 24,864 21,559 21,476 Total depreciation and amortization $ 160,625 $ 159,142 $ 148,464 Capital expenditures Years Ended December 31, 2020 2019 2018 Global Ecommerce $ 46,427 $ 53,374 $ 46,073 Presort Services 15,795 27,394 42,531 Commerce Services 62,222 80,768 88,604 SendTech Solutions 28,823 32,276 24,648 Total for reportable segments 91,045 113,044 113,252 Corporate 13,942 24,209 24,558 Total capital expenditures $ 104,987 $ 137,253 $ 137,810 Assets December 31, 2020 2019 2018 Global Ecommerce $ 994,554 $ 1,102,313 $ 1,023,732 Presort Services 523,690 524,817 431,512 Commerce Services 1,518,244 1,627,130 1,455,244 SendTech Solutions 2,065,393 2,152,734 2,325,797 Total for reportable segments 3,583,637 3,779,864 3,781,041 Cash and cash equivalents 921,450 924,442 867,262 Short-term investments 18,974 115,879 59,391 Assets of discontinued operations — 17,229 602,823 Long-term investments 364,212 238,882 269,374 Other corporate assets 331,864 390,604 358,528 Consolidated assets $ 5,220,137 $ 5,466,900 $ 5,938,419 Identifiable long-lived assets: United States $ 613,990 $ 596,694 $ 577,260 Outside United States 17,641 21,460 20,023 Total $ 631,631 $ 618,154 $ 597,2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its outstanding beginning (in shares)</t>
        </is>
      </c>
      <c r="B4" s="6" t="n">
        <v>4480847</v>
      </c>
      <c r="C4" s="6" t="n">
        <v>3228339</v>
      </c>
    </row>
    <row r="5">
      <c r="A5" s="4" t="inlineStr">
        <is>
          <t>Granted (in shares)</t>
        </is>
      </c>
      <c r="B5" s="6" t="n">
        <v>4123544</v>
      </c>
      <c r="C5" s="6" t="n">
        <v>3113886</v>
      </c>
      <c r="D5" s="6" t="n">
        <v>1754098</v>
      </c>
    </row>
    <row r="6">
      <c r="A6" s="4" t="inlineStr">
        <is>
          <t>Vested (in shares)</t>
        </is>
      </c>
      <c r="B6" s="6" t="n">
        <v>-1486371</v>
      </c>
      <c r="C6" s="6" t="n">
        <v>-1360219</v>
      </c>
    </row>
    <row r="7">
      <c r="A7" s="4" t="inlineStr">
        <is>
          <t>Forfeited (in shares)</t>
        </is>
      </c>
      <c r="B7" s="6" t="n">
        <v>-557648</v>
      </c>
      <c r="C7" s="6" t="n">
        <v>-501159</v>
      </c>
    </row>
    <row r="8">
      <c r="A8" s="4" t="inlineStr">
        <is>
          <t>Units outstanding ending (in shares)</t>
        </is>
      </c>
      <c r="B8" s="6" t="n">
        <v>6560372</v>
      </c>
      <c r="C8" s="6" t="n">
        <v>4480847</v>
      </c>
      <c r="D8" s="6" t="n">
        <v>3228339</v>
      </c>
    </row>
    <row r="9">
      <c r="A9" s="3" t="inlineStr">
        <is>
          <t>Weighted average fair value</t>
        </is>
      </c>
    </row>
    <row r="10">
      <c r="A10" s="4" t="inlineStr">
        <is>
          <t>Weighted average grant date fair value - Beginning (in dollars per shares)</t>
        </is>
      </c>
      <c r="B10" s="7" t="n">
        <v>9.51</v>
      </c>
      <c r="C10" s="7" t="n">
        <v>13.33</v>
      </c>
    </row>
    <row r="11">
      <c r="A11" s="4" t="inlineStr">
        <is>
          <t>Granted (in dollars per shares)</t>
        </is>
      </c>
      <c r="B11" s="8" t="n">
        <v>3.92</v>
      </c>
      <c r="C11" s="8" t="n">
        <v>6.56</v>
      </c>
      <c r="D11" s="7" t="n">
        <v>12.36</v>
      </c>
    </row>
    <row r="12">
      <c r="A12" s="4" t="inlineStr">
        <is>
          <t>Vested (in dollars per shares)</t>
        </is>
      </c>
      <c r="B12" s="8" t="n">
        <v>9.65</v>
      </c>
      <c r="C12" s="8" t="n">
        <v>11.9</v>
      </c>
    </row>
    <row r="13">
      <c r="A13" s="4" t="inlineStr">
        <is>
          <t>Forfeited (in dollars per shares)</t>
        </is>
      </c>
      <c r="B13" s="8" t="n">
        <v>5.06</v>
      </c>
      <c r="C13" s="8" t="n">
        <v>8.710000000000001</v>
      </c>
    </row>
    <row r="14">
      <c r="A14" s="4" t="inlineStr">
        <is>
          <t>Weighted average grant date fair value - Ending (in dollars per shares)</t>
        </is>
      </c>
      <c r="B14" s="7" t="n">
        <v>6.27</v>
      </c>
      <c r="C14" s="7" t="n">
        <v>9.51</v>
      </c>
      <c r="D14" s="7" t="n">
        <v>13.3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Performance Stock Units) (Details) - Performance Stock Unit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its outstanding beginning (in shares)</t>
        </is>
      </c>
      <c r="B4" s="6" t="n">
        <v>2778362</v>
      </c>
      <c r="C4" s="6" t="n">
        <v>1653004</v>
      </c>
    </row>
    <row r="5">
      <c r="A5" s="4" t="inlineStr">
        <is>
          <t>Granted (in shares)</t>
        </is>
      </c>
      <c r="B5" s="6" t="n">
        <v>0</v>
      </c>
      <c r="C5" s="6" t="n">
        <v>1368182</v>
      </c>
      <c r="D5" s="6" t="n">
        <v>733148</v>
      </c>
    </row>
    <row r="6">
      <c r="A6" s="4" t="inlineStr">
        <is>
          <t>Vested (in shares)</t>
        </is>
      </c>
      <c r="B6" s="6" t="n">
        <v>-303460</v>
      </c>
      <c r="C6" s="6" t="n">
        <v>0</v>
      </c>
    </row>
    <row r="7">
      <c r="A7" s="4" t="inlineStr">
        <is>
          <t>Forfeited (in shares)</t>
        </is>
      </c>
      <c r="B7" s="6" t="n">
        <v>-744900</v>
      </c>
      <c r="C7" s="6" t="n">
        <v>-242824</v>
      </c>
    </row>
    <row r="8">
      <c r="A8" s="4" t="inlineStr">
        <is>
          <t>Units outstanding ending (in shares)</t>
        </is>
      </c>
      <c r="B8" s="6" t="n">
        <v>1730002</v>
      </c>
      <c r="C8" s="6" t="n">
        <v>2778362</v>
      </c>
      <c r="D8" s="6" t="n">
        <v>1653004</v>
      </c>
    </row>
    <row r="9">
      <c r="A9" s="3" t="inlineStr">
        <is>
          <t>Weighted average fair value</t>
        </is>
      </c>
    </row>
    <row r="10">
      <c r="A10" s="4" t="inlineStr">
        <is>
          <t>Weighted average grant date fair value - Beginning (in dollars per shares)</t>
        </is>
      </c>
      <c r="B10" s="7" t="n">
        <v>10.09</v>
      </c>
      <c r="C10" s="7" t="n">
        <v>13.08</v>
      </c>
    </row>
    <row r="11">
      <c r="A11" s="4" t="inlineStr">
        <is>
          <t>Granted (in dollars per shares)</t>
        </is>
      </c>
      <c r="B11" s="6" t="n">
        <v>0</v>
      </c>
      <c r="C11" s="8" t="n">
        <v>6.6</v>
      </c>
      <c r="D11" s="7" t="n">
        <v>12.64</v>
      </c>
    </row>
    <row r="12">
      <c r="A12" s="4" t="inlineStr">
        <is>
          <t>Vested (in dollars per shares)</t>
        </is>
      </c>
      <c r="B12" s="6" t="n">
        <v>4</v>
      </c>
      <c r="C12" s="6" t="n">
        <v>0</v>
      </c>
    </row>
    <row r="13">
      <c r="A13" s="4" t="inlineStr">
        <is>
          <t>Forfeited (in dollars per shares)</t>
        </is>
      </c>
      <c r="B13" s="8" t="n">
        <v>11.57</v>
      </c>
      <c r="C13" s="8" t="n">
        <v>9.65</v>
      </c>
    </row>
    <row r="14">
      <c r="A14" s="4" t="inlineStr">
        <is>
          <t>Weighted average grant date fair value - Ending (in dollars per shares)</t>
        </is>
      </c>
      <c r="B14" s="7" t="n">
        <v>9.31</v>
      </c>
      <c r="C14" s="7" t="n">
        <v>10.09</v>
      </c>
      <c r="D14" s="7" t="n">
        <v>13.0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Stock Option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Closing Balance (in shares)</t>
        </is>
      </c>
      <c r="B4" s="6" t="n">
        <v>12814365</v>
      </c>
    </row>
    <row r="5">
      <c r="A5" s="4" t="inlineStr">
        <is>
          <t>Options outstanding - end of the year (in shares)</t>
        </is>
      </c>
      <c r="B5" s="6" t="n">
        <v>7027974</v>
      </c>
    </row>
    <row r="6">
      <c r="A6" s="3" t="inlineStr">
        <is>
          <t>Per share weighted average exercise prices</t>
        </is>
      </c>
    </row>
    <row r="7">
      <c r="A7" s="4" t="inlineStr">
        <is>
          <t>Closing Balance (in dollars per shares)</t>
        </is>
      </c>
      <c r="B7" s="7" t="n">
        <v>11.81</v>
      </c>
    </row>
    <row r="8">
      <c r="A8" s="4" t="inlineStr">
        <is>
          <t>Options exercisable - end of the year (in dollars per share)</t>
        </is>
      </c>
      <c r="B8" s="7" t="n">
        <v>16.76</v>
      </c>
    </row>
    <row r="9">
      <c r="A9" s="4" t="inlineStr">
        <is>
          <t>Stock Options</t>
        </is>
      </c>
    </row>
    <row r="10">
      <c r="A10" s="3" t="inlineStr">
        <is>
          <t>Shares</t>
        </is>
      </c>
    </row>
    <row r="11">
      <c r="A11" s="4" t="inlineStr">
        <is>
          <t>Closing Balance (in shares)</t>
        </is>
      </c>
      <c r="B11" s="6" t="n">
        <v>12822684</v>
      </c>
      <c r="C11" s="6" t="n">
        <v>13593156</v>
      </c>
    </row>
    <row r="12">
      <c r="A12" s="4" t="inlineStr">
        <is>
          <t>Granted (in shares)</t>
        </is>
      </c>
      <c r="B12" s="6" t="n">
        <v>2801982</v>
      </c>
      <c r="C12" s="6" t="n">
        <v>869297</v>
      </c>
    </row>
    <row r="13">
      <c r="A13" s="4" t="inlineStr">
        <is>
          <t>Exercised (in shares)</t>
        </is>
      </c>
      <c r="B13" s="6" t="n">
        <v>-33501</v>
      </c>
      <c r="C13" s="6" t="n">
        <v>0</v>
      </c>
      <c r="D13" s="6" t="n">
        <v>0</v>
      </c>
    </row>
    <row r="14">
      <c r="A14" s="4" t="inlineStr">
        <is>
          <t>Canceled (in shares)</t>
        </is>
      </c>
      <c r="B14" s="6" t="n">
        <v>-1653126</v>
      </c>
      <c r="C14" s="6" t="n">
        <v>-533921</v>
      </c>
    </row>
    <row r="15">
      <c r="A15" s="4" t="inlineStr">
        <is>
          <t>Expired (in shares)</t>
        </is>
      </c>
      <c r="B15" s="6" t="n">
        <v>-1123674</v>
      </c>
      <c r="C15" s="6" t="n">
        <v>-1105848</v>
      </c>
    </row>
    <row r="16">
      <c r="A16" s="4" t="inlineStr">
        <is>
          <t>Closing Balance (in shares)</t>
        </is>
      </c>
      <c r="B16" s="6" t="n">
        <v>12814365</v>
      </c>
      <c r="C16" s="6" t="n">
        <v>12822684</v>
      </c>
      <c r="D16" s="6" t="n">
        <v>13593156</v>
      </c>
    </row>
    <row r="17">
      <c r="A17" s="4" t="inlineStr">
        <is>
          <t>Options outstanding - end of the year (in shares)</t>
        </is>
      </c>
      <c r="B17" s="6" t="n">
        <v>7027974</v>
      </c>
      <c r="C17" s="6" t="n">
        <v>7288614</v>
      </c>
    </row>
    <row r="18">
      <c r="A18" s="3" t="inlineStr">
        <is>
          <t>Per share weighted average exercise prices</t>
        </is>
      </c>
    </row>
    <row r="19">
      <c r="A19" s="4" t="inlineStr">
        <is>
          <t>Opening Balance (in dollars per shares)</t>
        </is>
      </c>
      <c r="B19" s="7" t="n">
        <v>14.08</v>
      </c>
      <c r="C19" s="7" t="n">
        <v>15.3</v>
      </c>
    </row>
    <row r="20">
      <c r="A20" s="4" t="inlineStr">
        <is>
          <t>Exercised (in period)</t>
        </is>
      </c>
      <c r="B20" s="8" t="n">
        <v>6.82</v>
      </c>
      <c r="C20" s="6" t="n">
        <v>0</v>
      </c>
    </row>
    <row r="21">
      <c r="A21" s="4" t="inlineStr">
        <is>
          <t>Granted (in dollars per share)</t>
        </is>
      </c>
      <c r="B21" s="8" t="n">
        <v>3.98</v>
      </c>
      <c r="C21" s="8" t="n">
        <v>6.57</v>
      </c>
    </row>
    <row r="22">
      <c r="A22" s="4" t="inlineStr">
        <is>
          <t>Canceled (in dollars per share)</t>
        </is>
      </c>
      <c r="B22" s="8" t="n">
        <v>10.09</v>
      </c>
      <c r="C22" s="8" t="n">
        <v>11.06</v>
      </c>
    </row>
    <row r="23">
      <c r="A23" s="4" t="inlineStr">
        <is>
          <t>Expired (in dollars per share)</t>
        </is>
      </c>
      <c r="B23" s="8" t="n">
        <v>22.09</v>
      </c>
      <c r="C23" s="8" t="n">
        <v>24.75</v>
      </c>
    </row>
    <row r="24">
      <c r="A24" s="4" t="inlineStr">
        <is>
          <t>Closing Balance (in dollars per shares)</t>
        </is>
      </c>
      <c r="B24" s="8" t="n">
        <v>11.81</v>
      </c>
      <c r="C24" s="8" t="n">
        <v>14.08</v>
      </c>
      <c r="D24" s="7" t="n">
        <v>15.3</v>
      </c>
    </row>
    <row r="25">
      <c r="A25" s="4" t="inlineStr">
        <is>
          <t>Options exercisable - end of the year (in dollars per share)</t>
        </is>
      </c>
      <c r="B25" s="7" t="n">
        <v>16.76</v>
      </c>
      <c r="C25" s="7" t="n">
        <v>18.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Exercise Price Range) (Details)</t>
        </is>
      </c>
      <c r="B1" s="2" t="inlineStr">
        <is>
          <t>12 Months Ended</t>
        </is>
      </c>
    </row>
    <row r="2">
      <c r="B2" s="2" t="inlineStr">
        <is>
          <t>Dec. 31, 2020$ / sharesshares</t>
        </is>
      </c>
    </row>
    <row r="3">
      <c r="A3" s="3" t="inlineStr">
        <is>
          <t>Share-based Compensation Arrangement by Share-based Payment Award [Line Items]</t>
        </is>
      </c>
    </row>
    <row r="4">
      <c r="A4" s="4" t="inlineStr">
        <is>
          <t>Options Outstanding - Shares (in shares) | shares</t>
        </is>
      </c>
      <c r="B4" s="6" t="n">
        <v>12814365</v>
      </c>
    </row>
    <row r="5">
      <c r="A5" s="4" t="inlineStr">
        <is>
          <t>Options Outstanding - Per share weighted-average exercise price (in dollars per share)</t>
        </is>
      </c>
      <c r="B5" s="7" t="n">
        <v>11.81</v>
      </c>
    </row>
    <row r="6">
      <c r="A6" s="4" t="inlineStr">
        <is>
          <t>Options Outstanding - Weighted-average remaining contractual life</t>
        </is>
      </c>
      <c r="B6" s="4" t="inlineStr">
        <is>
          <t>6 years 2 months 12 days</t>
        </is>
      </c>
    </row>
    <row r="7">
      <c r="A7" s="4" t="inlineStr">
        <is>
          <t>Options Exercisable - Shares (in shares) | shares</t>
        </is>
      </c>
      <c r="B7" s="6" t="n">
        <v>7027974</v>
      </c>
    </row>
    <row r="8">
      <c r="A8" s="4" t="inlineStr">
        <is>
          <t>Options Exercisable - Per share weighted-average exercise price (in dollars per share)</t>
        </is>
      </c>
      <c r="B8" s="7" t="n">
        <v>16.76</v>
      </c>
    </row>
    <row r="9">
      <c r="A9" s="4" t="inlineStr">
        <is>
          <t>Options Exercisable - Weighted-average remaining contractual life</t>
        </is>
      </c>
      <c r="B9" s="4" t="inlineStr">
        <is>
          <t>4 years 4 months 24 days</t>
        </is>
      </c>
    </row>
    <row r="10">
      <c r="A10" s="4" t="inlineStr">
        <is>
          <t>$3.98 - $12.64</t>
        </is>
      </c>
    </row>
    <row r="11">
      <c r="A11" s="3" t="inlineStr">
        <is>
          <t>Share-based Compensation Arrangement by Share-based Payment Award [Line Items]</t>
        </is>
      </c>
    </row>
    <row r="12">
      <c r="A12" s="4" t="inlineStr">
        <is>
          <t>Range of per share exercise prices, lower range (in dollars per share)</t>
        </is>
      </c>
      <c r="B12" s="7" t="n">
        <v>3.98</v>
      </c>
    </row>
    <row r="13">
      <c r="A13" s="4" t="inlineStr">
        <is>
          <t>Range of per share exercise prices, upper range (in dollars per share)</t>
        </is>
      </c>
      <c r="B13" s="7" t="n">
        <v>12.64</v>
      </c>
    </row>
    <row r="14">
      <c r="A14" s="4" t="inlineStr">
        <is>
          <t>Options Outstanding - Shares (in shares) | shares</t>
        </is>
      </c>
      <c r="B14" s="6" t="n">
        <v>6762415</v>
      </c>
    </row>
    <row r="15">
      <c r="A15" s="4" t="inlineStr">
        <is>
          <t>Options Outstanding - Per share weighted-average exercise price (in dollars per share)</t>
        </is>
      </c>
      <c r="B15" s="7" t="n">
        <v>6.57</v>
      </c>
    </row>
    <row r="16">
      <c r="A16" s="4" t="inlineStr">
        <is>
          <t>Options Outstanding - Weighted-average remaining contractual life</t>
        </is>
      </c>
      <c r="B16" s="4" t="inlineStr">
        <is>
          <t>8 years 2 months 12 days</t>
        </is>
      </c>
    </row>
    <row r="17">
      <c r="A17" s="4" t="inlineStr">
        <is>
          <t>Options Exercisable - Shares (in shares) | shares</t>
        </is>
      </c>
      <c r="B17" s="6" t="n">
        <v>976024</v>
      </c>
    </row>
    <row r="18">
      <c r="A18" s="4" t="inlineStr">
        <is>
          <t>Options Exercisable - Per share weighted-average exercise price (in dollars per share)</t>
        </is>
      </c>
      <c r="B18" s="7" t="n">
        <v>11.26</v>
      </c>
    </row>
    <row r="19">
      <c r="A19" s="4" t="inlineStr">
        <is>
          <t>Options Exercisable - Weighted-average remaining contractual life</t>
        </is>
      </c>
      <c r="B19" s="4" t="inlineStr">
        <is>
          <t>7 years 3 months 18 days</t>
        </is>
      </c>
    </row>
    <row r="20">
      <c r="A20" s="4" t="inlineStr">
        <is>
          <t>$13.11 - $17.20</t>
        </is>
      </c>
    </row>
    <row r="21">
      <c r="A21" s="3" t="inlineStr">
        <is>
          <t>Share-based Compensation Arrangement by Share-based Payment Award [Line Items]</t>
        </is>
      </c>
    </row>
    <row r="22">
      <c r="A22" s="4" t="inlineStr">
        <is>
          <t>Range of per share exercise prices, lower range (in dollars per share)</t>
        </is>
      </c>
      <c r="B22" s="7" t="n">
        <v>13.11</v>
      </c>
    </row>
    <row r="23">
      <c r="A23" s="4" t="inlineStr">
        <is>
          <t>Range of per share exercise prices, upper range (in dollars per share)</t>
        </is>
      </c>
      <c r="B23" s="7" t="n">
        <v>17.2</v>
      </c>
    </row>
    <row r="24">
      <c r="A24" s="4" t="inlineStr">
        <is>
          <t>Options Outstanding - Shares (in shares) | shares</t>
        </is>
      </c>
      <c r="B24" s="6" t="n">
        <v>4242651</v>
      </c>
    </row>
    <row r="25">
      <c r="A25" s="4" t="inlineStr">
        <is>
          <t>Options Outstanding - Per share weighted-average exercise price (in dollars per share)</t>
        </is>
      </c>
      <c r="B25" s="7" t="n">
        <v>14.75</v>
      </c>
    </row>
    <row r="26">
      <c r="A26" s="4" t="inlineStr">
        <is>
          <t>Options Outstanding - Weighted-average remaining contractual life</t>
        </is>
      </c>
      <c r="B26" s="4" t="inlineStr">
        <is>
          <t>5 years 2 months 12 days</t>
        </is>
      </c>
    </row>
    <row r="27">
      <c r="A27" s="4" t="inlineStr">
        <is>
          <t>Options Exercisable - Shares (in shares) | shares</t>
        </is>
      </c>
      <c r="B27" s="6" t="n">
        <v>4242651</v>
      </c>
    </row>
    <row r="28">
      <c r="A28" s="4" t="inlineStr">
        <is>
          <t>Options Exercisable - Per share weighted-average exercise price (in dollars per share)</t>
        </is>
      </c>
      <c r="B28" s="7" t="n">
        <v>14.75</v>
      </c>
    </row>
    <row r="29">
      <c r="A29" s="4" t="inlineStr">
        <is>
          <t>Options Exercisable - Weighted-average remaining contractual life</t>
        </is>
      </c>
      <c r="B29" s="4" t="inlineStr">
        <is>
          <t>5 years 1 month 6 days</t>
        </is>
      </c>
    </row>
    <row r="30">
      <c r="A30" s="4" t="inlineStr">
        <is>
          <t>$19.45 - $26.07</t>
        </is>
      </c>
    </row>
    <row r="31">
      <c r="A31" s="3" t="inlineStr">
        <is>
          <t>Share-based Compensation Arrangement by Share-based Payment Award [Line Items]</t>
        </is>
      </c>
    </row>
    <row r="32">
      <c r="A32" s="4" t="inlineStr">
        <is>
          <t>Range of per share exercise prices, lower range (in dollars per share)</t>
        </is>
      </c>
      <c r="B32" s="7" t="n">
        <v>19.45</v>
      </c>
    </row>
    <row r="33">
      <c r="A33" s="4" t="inlineStr">
        <is>
          <t>Range of per share exercise prices, upper range (in dollars per share)</t>
        </is>
      </c>
      <c r="B33" s="7" t="n">
        <v>26.07</v>
      </c>
    </row>
    <row r="34">
      <c r="A34" s="4" t="inlineStr">
        <is>
          <t>Options Outstanding - Shares (in shares) | shares</t>
        </is>
      </c>
      <c r="B34" s="6" t="n">
        <v>1809299</v>
      </c>
    </row>
    <row r="35">
      <c r="A35" s="4" t="inlineStr">
        <is>
          <t>Options Outstanding - Per share weighted-average exercise price (in dollars per share)</t>
        </is>
      </c>
      <c r="B35" s="7" t="n">
        <v>24.43</v>
      </c>
    </row>
    <row r="36">
      <c r="A36" s="4" t="inlineStr">
        <is>
          <t>Options Outstanding - Weighted-average remaining contractual life</t>
        </is>
      </c>
      <c r="B36" s="4" t="inlineStr">
        <is>
          <t>1 year</t>
        </is>
      </c>
    </row>
    <row r="37">
      <c r="A37" s="4" t="inlineStr">
        <is>
          <t>Options Exercisable - Shares (in shares) | shares</t>
        </is>
      </c>
      <c r="B37" s="6" t="n">
        <v>1809299</v>
      </c>
    </row>
    <row r="38">
      <c r="A38" s="4" t="inlineStr">
        <is>
          <t>Options Exercisable - Per share weighted-average exercise price (in dollars per share)</t>
        </is>
      </c>
      <c r="B38" s="7" t="n">
        <v>24.43</v>
      </c>
    </row>
    <row r="39">
      <c r="A39" s="4" t="inlineStr">
        <is>
          <t>Options Exercisable - Weighted-average remaining contractual life</t>
        </is>
      </c>
      <c r="B39" s="4" t="inlineStr">
        <is>
          <t>1 year 1 month 6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tock Options Assumptions)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5.00%</t>
        </is>
      </c>
      <c r="C4" s="4" t="inlineStr">
        <is>
          <t>3.00%</t>
        </is>
      </c>
      <c r="D4" s="4" t="inlineStr">
        <is>
          <t>9.90%</t>
        </is>
      </c>
    </row>
    <row r="5">
      <c r="A5" s="4" t="inlineStr">
        <is>
          <t>Expected stock price volatility</t>
        </is>
      </c>
      <c r="B5" s="4" t="inlineStr">
        <is>
          <t>43.00%</t>
        </is>
      </c>
      <c r="C5" s="4" t="inlineStr">
        <is>
          <t>41.50%</t>
        </is>
      </c>
      <c r="D5" s="4" t="inlineStr">
        <is>
          <t>37.80%</t>
        </is>
      </c>
    </row>
    <row r="6">
      <c r="A6" s="4" t="inlineStr">
        <is>
          <t>Risk-free interest rate</t>
        </is>
      </c>
      <c r="B6" s="4" t="inlineStr">
        <is>
          <t>1.50%</t>
        </is>
      </c>
      <c r="C6" s="4" t="inlineStr">
        <is>
          <t>2.50%</t>
        </is>
      </c>
      <c r="D6" s="4" t="inlineStr">
        <is>
          <t>2.80%</t>
        </is>
      </c>
    </row>
    <row r="7">
      <c r="A7" s="4" t="inlineStr">
        <is>
          <t>Expected life</t>
        </is>
      </c>
      <c r="B7" s="4" t="inlineStr">
        <is>
          <t>7 years</t>
        </is>
      </c>
      <c r="C7" s="4" t="inlineStr">
        <is>
          <t>5 years</t>
        </is>
      </c>
      <c r="D7" s="4" t="inlineStr">
        <is>
          <t>7 years</t>
        </is>
      </c>
    </row>
    <row r="8">
      <c r="A8" s="4" t="inlineStr">
        <is>
          <t>Weighted-average fair value per option granted</t>
        </is>
      </c>
      <c r="B8" s="7" t="n">
        <v>3.98</v>
      </c>
      <c r="C8" s="7" t="n">
        <v>1.98</v>
      </c>
      <c r="D8" s="7" t="n">
        <v>1.26</v>
      </c>
    </row>
    <row r="9">
      <c r="A9" s="4" t="inlineStr">
        <is>
          <t>Fair value of options granted</t>
        </is>
      </c>
      <c r="B9" s="5" t="n">
        <v>11152</v>
      </c>
      <c r="C9" s="5" t="n">
        <v>1722</v>
      </c>
      <c r="D9" s="5" t="n">
        <v>62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lected Quarterly Financial Information [Abstract]</t>
        </is>
      </c>
    </row>
    <row r="4">
      <c r="A4" s="4" t="inlineStr">
        <is>
          <t>Revenue</t>
        </is>
      </c>
      <c r="B4" s="5" t="n">
        <v>1028417</v>
      </c>
      <c r="C4" s="5" t="n">
        <v>891898</v>
      </c>
      <c r="D4" s="5" t="n">
        <v>837492</v>
      </c>
      <c r="E4" s="5" t="n">
        <v>796268</v>
      </c>
      <c r="F4" s="5" t="n">
        <v>831343</v>
      </c>
      <c r="G4" s="5" t="n">
        <v>790125</v>
      </c>
      <c r="H4" s="5" t="n">
        <v>788573</v>
      </c>
      <c r="I4" s="5" t="n">
        <v>795084</v>
      </c>
      <c r="J4" s="5" t="n">
        <v>3554075</v>
      </c>
      <c r="L4" s="5" t="n">
        <v>3205125</v>
      </c>
      <c r="N4" s="5" t="n">
        <v>3211522</v>
      </c>
    </row>
    <row r="5">
      <c r="A5" s="4" t="inlineStr">
        <is>
          <t>Cost of revenue</t>
        </is>
      </c>
      <c r="B5" s="6" t="n">
        <v>729845</v>
      </c>
      <c r="C5" s="6" t="n">
        <v>608191</v>
      </c>
      <c r="D5" s="6" t="n">
        <v>565296</v>
      </c>
      <c r="E5" s="6" t="n">
        <v>502891</v>
      </c>
      <c r="F5" s="6" t="n">
        <v>518920</v>
      </c>
      <c r="G5" s="6" t="n">
        <v>467805</v>
      </c>
      <c r="H5" s="6" t="n">
        <v>468227</v>
      </c>
      <c r="I5" s="6" t="n">
        <v>467187</v>
      </c>
      <c r="J5" s="6" t="n">
        <v>2406223</v>
      </c>
      <c r="L5" s="6" t="n">
        <v>1922139</v>
      </c>
    </row>
    <row r="6">
      <c r="A6" s="4" t="inlineStr">
        <is>
          <t>Operating expenses</t>
        </is>
      </c>
      <c r="B6" s="6" t="n">
        <v>282973</v>
      </c>
      <c r="C6" s="6" t="n">
        <v>272380</v>
      </c>
      <c r="D6" s="6" t="n">
        <v>255477</v>
      </c>
      <c r="E6" s="6" t="n">
        <v>521954</v>
      </c>
      <c r="F6" s="6" t="n">
        <v>304042</v>
      </c>
      <c r="G6" s="6" t="n">
        <v>341870</v>
      </c>
      <c r="H6" s="6" t="n">
        <v>287312</v>
      </c>
      <c r="I6" s="6" t="n">
        <v>322620</v>
      </c>
      <c r="J6" s="6" t="n">
        <v>1332784</v>
      </c>
      <c r="L6" s="6" t="n">
        <v>1255844</v>
      </c>
    </row>
    <row r="7">
      <c r="A7" s="4" t="inlineStr">
        <is>
          <t>Total</t>
        </is>
      </c>
      <c r="B7" s="6" t="n">
        <v>15599</v>
      </c>
      <c r="C7" s="6" t="n">
        <v>11327</v>
      </c>
      <c r="D7" s="6" t="n">
        <v>16719</v>
      </c>
      <c r="E7" s="6" t="n">
        <v>-228577</v>
      </c>
      <c r="F7" s="6" t="n">
        <v>8381</v>
      </c>
      <c r="G7" s="6" t="n">
        <v>-19550</v>
      </c>
      <c r="H7" s="6" t="n">
        <v>33034</v>
      </c>
      <c r="I7" s="6" t="n">
        <v>5277</v>
      </c>
      <c r="J7" s="6" t="n">
        <v>-184932</v>
      </c>
      <c r="L7" s="6" t="n">
        <v>27142</v>
      </c>
      <c r="N7" s="6" t="n">
        <v>188121</v>
      </c>
    </row>
    <row r="8">
      <c r="A8" s="4" t="inlineStr">
        <is>
          <t>Provision (benefit) for income taxes</t>
        </is>
      </c>
      <c r="B8" s="6" t="n">
        <v>-813</v>
      </c>
      <c r="C8" s="6" t="n">
        <v>554</v>
      </c>
      <c r="D8" s="6" t="n">
        <v>17016</v>
      </c>
      <c r="E8" s="6" t="n">
        <v>-10030</v>
      </c>
      <c r="F8" s="6" t="n">
        <v>344</v>
      </c>
      <c r="G8" s="6" t="n">
        <v>-24895</v>
      </c>
      <c r="H8" s="6" t="n">
        <v>3724</v>
      </c>
      <c r="I8" s="6" t="n">
        <v>7820</v>
      </c>
      <c r="J8" s="6" t="n">
        <v>6727</v>
      </c>
      <c r="L8" s="6" t="n">
        <v>-13007</v>
      </c>
      <c r="N8" s="6" t="n">
        <v>6416</v>
      </c>
    </row>
    <row r="9">
      <c r="A9" s="4" t="inlineStr">
        <is>
          <t>Income from continuing operations</t>
        </is>
      </c>
      <c r="B9" s="6" t="n">
        <v>16412</v>
      </c>
      <c r="C9" s="6" t="n">
        <v>10773</v>
      </c>
      <c r="D9" s="6" t="n">
        <v>-297</v>
      </c>
      <c r="E9" s="6" t="n">
        <v>-218547</v>
      </c>
      <c r="F9" s="6" t="n">
        <v>8037</v>
      </c>
      <c r="G9" s="6" t="n">
        <v>5345</v>
      </c>
      <c r="H9" s="6" t="n">
        <v>29310</v>
      </c>
      <c r="I9" s="6" t="n">
        <v>-2543</v>
      </c>
      <c r="J9" s="6" t="n">
        <v>-191659</v>
      </c>
      <c r="L9" s="6" t="n">
        <v>40149</v>
      </c>
    </row>
    <row r="10">
      <c r="A10" s="4" t="inlineStr">
        <is>
          <t>Income from discontinued operations, net of tax</t>
        </is>
      </c>
      <c r="B10" s="6" t="n">
        <v>2467</v>
      </c>
      <c r="C10" s="6" t="n">
        <v>616</v>
      </c>
      <c r="D10" s="6" t="n">
        <v>-3032</v>
      </c>
      <c r="E10" s="6" t="n">
        <v>10064</v>
      </c>
      <c r="F10" s="6" t="n">
        <v>168659</v>
      </c>
      <c r="G10" s="6" t="n">
        <v>-8470</v>
      </c>
      <c r="H10" s="6" t="n">
        <v>-5613</v>
      </c>
      <c r="I10" s="6" t="n">
        <v>-116</v>
      </c>
      <c r="J10" s="6" t="n">
        <v>10115</v>
      </c>
      <c r="L10" s="6" t="n">
        <v>154460</v>
      </c>
      <c r="N10" s="6" t="n">
        <v>60106</v>
      </c>
    </row>
    <row r="11">
      <c r="A11" s="4" t="inlineStr">
        <is>
          <t>Net (loss) income</t>
        </is>
      </c>
      <c r="B11" s="5" t="n">
        <v>18879</v>
      </c>
      <c r="C11" s="5" t="n">
        <v>11389</v>
      </c>
      <c r="D11" s="5" t="n">
        <v>-3329</v>
      </c>
      <c r="E11" s="5" t="n">
        <v>-208483</v>
      </c>
      <c r="F11" s="5" t="n">
        <v>176696</v>
      </c>
      <c r="G11" s="5" t="n">
        <v>-3125</v>
      </c>
      <c r="H11" s="5" t="n">
        <v>23697</v>
      </c>
      <c r="I11" s="5" t="n">
        <v>-2659</v>
      </c>
      <c r="J11" s="5" t="n">
        <v>-181544</v>
      </c>
      <c r="L11" s="5" t="n">
        <v>194609</v>
      </c>
      <c r="N11" s="5" t="n">
        <v>241811</v>
      </c>
    </row>
    <row r="12">
      <c r="A12" s="3" t="inlineStr">
        <is>
          <t>Basic earnings per share</t>
        </is>
      </c>
    </row>
    <row r="13">
      <c r="A13" s="4" t="inlineStr">
        <is>
          <t>Continuing operations (in dollars per share)</t>
        </is>
      </c>
      <c r="B13" s="7" t="n">
        <v>0.1</v>
      </c>
      <c r="C13" s="7" t="n">
        <v>0.06</v>
      </c>
      <c r="D13" s="5" t="n">
        <v>0</v>
      </c>
      <c r="E13" s="7" t="n">
        <v>-1.28</v>
      </c>
      <c r="F13" s="7" t="n">
        <v>0.05</v>
      </c>
      <c r="G13" s="7" t="n">
        <v>0.03</v>
      </c>
      <c r="H13" s="7" t="n">
        <v>0.17</v>
      </c>
      <c r="I13" s="7" t="n">
        <v>-0.01</v>
      </c>
      <c r="J13" s="7" t="n">
        <v>-1.12</v>
      </c>
      <c r="K13" s="4" t="inlineStr">
        <is>
          <t>[1]</t>
        </is>
      </c>
      <c r="L13" s="7" t="n">
        <v>0.23</v>
      </c>
      <c r="M13" s="4" t="inlineStr">
        <is>
          <t>[1]</t>
        </is>
      </c>
      <c r="N13" s="7" t="n">
        <v>0.97</v>
      </c>
      <c r="O13" s="4" t="inlineStr">
        <is>
          <t>[1]</t>
        </is>
      </c>
    </row>
    <row r="14">
      <c r="A14" s="4" t="inlineStr">
        <is>
          <t>Discontinued operations (in dollars per share)</t>
        </is>
      </c>
      <c r="B14" s="8" t="n">
        <v>0.01</v>
      </c>
      <c r="C14" s="6" t="n">
        <v>0</v>
      </c>
      <c r="D14" s="8" t="n">
        <v>-0.02</v>
      </c>
      <c r="E14" s="8" t="n">
        <v>0.06</v>
      </c>
      <c r="F14" s="8" t="n">
        <v>0.99</v>
      </c>
      <c r="G14" s="8" t="n">
        <v>-0.05</v>
      </c>
      <c r="H14" s="8" t="n">
        <v>-0.03</v>
      </c>
      <c r="I14" s="6" t="n">
        <v>0</v>
      </c>
      <c r="J14" s="8" t="n">
        <v>0.06</v>
      </c>
      <c r="K14" s="4" t="inlineStr">
        <is>
          <t>[1]</t>
        </is>
      </c>
      <c r="L14" s="8" t="n">
        <v>0.88</v>
      </c>
      <c r="M14" s="4" t="inlineStr">
        <is>
          <t>[1]</t>
        </is>
      </c>
      <c r="N14" s="8" t="n">
        <v>0.32</v>
      </c>
      <c r="O14" s="4" t="inlineStr">
        <is>
          <t>[1]</t>
        </is>
      </c>
    </row>
    <row r="15">
      <c r="A15" s="4" t="inlineStr">
        <is>
          <t>Net income (in dollars per share)</t>
        </is>
      </c>
      <c r="B15" s="8" t="n">
        <v>0.11</v>
      </c>
      <c r="C15" s="8" t="n">
        <v>0.07000000000000001</v>
      </c>
      <c r="D15" s="8" t="n">
        <v>-0.02</v>
      </c>
      <c r="E15" s="8" t="n">
        <v>-1.22</v>
      </c>
      <c r="F15" s="8" t="n">
        <v>1.04</v>
      </c>
      <c r="G15" s="8" t="n">
        <v>-0.02</v>
      </c>
      <c r="H15" s="8" t="n">
        <v>0.13</v>
      </c>
      <c r="I15" s="8" t="n">
        <v>-0.01</v>
      </c>
      <c r="J15" s="8" t="n">
        <v>-1.06</v>
      </c>
      <c r="K15" s="4" t="inlineStr">
        <is>
          <t>[1]</t>
        </is>
      </c>
      <c r="L15" s="8" t="n">
        <v>1.1</v>
      </c>
      <c r="M15" s="4" t="inlineStr">
        <is>
          <t>[1]</t>
        </is>
      </c>
      <c r="N15" s="8" t="n">
        <v>1.29</v>
      </c>
      <c r="O15" s="4" t="inlineStr">
        <is>
          <t>[1]</t>
        </is>
      </c>
    </row>
    <row r="16">
      <c r="A16" s="3" t="inlineStr">
        <is>
          <t>Diluted earnings per share</t>
        </is>
      </c>
    </row>
    <row r="17">
      <c r="A17" s="4" t="inlineStr">
        <is>
          <t>Continuing operations (in dollars per share)</t>
        </is>
      </c>
      <c r="B17" s="8" t="n">
        <v>0.09</v>
      </c>
      <c r="C17" s="8" t="n">
        <v>0.06</v>
      </c>
      <c r="D17" s="6" t="n">
        <v>0</v>
      </c>
      <c r="E17" s="8" t="n">
        <v>-1.28</v>
      </c>
      <c r="F17" s="8" t="n">
        <v>0.05</v>
      </c>
      <c r="G17" s="8" t="n">
        <v>0.03</v>
      </c>
      <c r="H17" s="8" t="n">
        <v>0.16</v>
      </c>
      <c r="I17" s="8" t="n">
        <v>-0.01</v>
      </c>
      <c r="J17" s="8" t="n">
        <v>-1.12</v>
      </c>
      <c r="K17" s="4" t="inlineStr">
        <is>
          <t>[1]</t>
        </is>
      </c>
      <c r="L17" s="8" t="n">
        <v>0.23</v>
      </c>
      <c r="M17" s="4" t="inlineStr">
        <is>
          <t>[1]</t>
        </is>
      </c>
      <c r="N17" s="8" t="n">
        <v>0.96</v>
      </c>
      <c r="O17" s="4" t="inlineStr">
        <is>
          <t>[1]</t>
        </is>
      </c>
    </row>
    <row r="18">
      <c r="A18" s="4" t="inlineStr">
        <is>
          <t>Discontinued operations (in dollars per share)</t>
        </is>
      </c>
      <c r="B18" s="8" t="n">
        <v>0.01</v>
      </c>
      <c r="C18" s="6" t="n">
        <v>0</v>
      </c>
      <c r="D18" s="8" t="n">
        <v>-0.02</v>
      </c>
      <c r="E18" s="8" t="n">
        <v>0.06</v>
      </c>
      <c r="F18" s="8" t="n">
        <v>0.98</v>
      </c>
      <c r="G18" s="8" t="n">
        <v>-0.05</v>
      </c>
      <c r="H18" s="8" t="n">
        <v>-0.03</v>
      </c>
      <c r="I18" s="6" t="n">
        <v>0</v>
      </c>
      <c r="J18" s="8" t="n">
        <v>0.06</v>
      </c>
      <c r="K18" s="4" t="inlineStr">
        <is>
          <t>[1]</t>
        </is>
      </c>
      <c r="L18" s="8" t="n">
        <v>0.87</v>
      </c>
      <c r="M18" s="4" t="inlineStr">
        <is>
          <t>[1]</t>
        </is>
      </c>
      <c r="N18" s="8" t="n">
        <v>0.32</v>
      </c>
      <c r="O18" s="4" t="inlineStr">
        <is>
          <t>[1]</t>
        </is>
      </c>
    </row>
    <row r="19">
      <c r="A19" s="4" t="inlineStr">
        <is>
          <t>Net income (in dollars per share)</t>
        </is>
      </c>
      <c r="B19" s="7" t="n">
        <v>0.11</v>
      </c>
      <c r="C19" s="7" t="n">
        <v>0.07000000000000001</v>
      </c>
      <c r="D19" s="7" t="n">
        <v>-0.02</v>
      </c>
      <c r="E19" s="7" t="n">
        <v>-1.22</v>
      </c>
      <c r="F19" s="7" t="n">
        <v>1.03</v>
      </c>
      <c r="G19" s="7" t="n">
        <v>-0.02</v>
      </c>
      <c r="H19" s="7" t="n">
        <v>0.13</v>
      </c>
      <c r="I19" s="7" t="n">
        <v>-0.01</v>
      </c>
      <c r="J19" s="7" t="n">
        <v>-1.06</v>
      </c>
      <c r="K19" s="4" t="inlineStr">
        <is>
          <t>[1]</t>
        </is>
      </c>
      <c r="L19" s="7" t="n">
        <v>1.1</v>
      </c>
      <c r="M19" s="4" t="inlineStr">
        <is>
          <t>[1]</t>
        </is>
      </c>
      <c r="N19" s="7" t="n">
        <v>1.28</v>
      </c>
      <c r="O19" s="4" t="inlineStr">
        <is>
          <t>[1]</t>
        </is>
      </c>
    </row>
    <row r="20">
      <c r="A20" s="4" t="inlineStr">
        <is>
          <t>Benefit for the correction of tax balances in certain domestic and international tax jurisdictions</t>
        </is>
      </c>
      <c r="B20" s="5" t="n">
        <v>5000</v>
      </c>
      <c r="J20" s="5" t="n">
        <v>5000</v>
      </c>
    </row>
    <row r="21"/>
    <row r="22">
      <c r="A22" s="4" t="inlineStr">
        <is>
          <t>[1]</t>
        </is>
      </c>
      <c r="B22" s="4" t="inlineStr">
        <is>
          <t>The sum of the earnings per share amounts may not equal the totals due to rounding.</t>
        </is>
      </c>
    </row>
  </sheetData>
  <mergeCells count="8">
    <mergeCell ref="A1:A2"/>
    <mergeCell ref="B1:I1"/>
    <mergeCell ref="J1:O1"/>
    <mergeCell ref="J2:K2"/>
    <mergeCell ref="L2:M2"/>
    <mergeCell ref="N2:O2"/>
    <mergeCell ref="A21:O21"/>
    <mergeCell ref="B22:O2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Quarterly Financial Data (unaudited) - Error Corrections and Prior Period Adjustments (Details) - USD ($) $ in Thousand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c r="G2" s="2" t="inlineStr">
        <is>
          <t>Dec. 31, 2018</t>
        </is>
      </c>
    </row>
    <row r="3">
      <c r="A3" s="3" t="inlineStr">
        <is>
          <t>Error Corrections and Prior Period Adjustments Restatement [Line Items]</t>
        </is>
      </c>
    </row>
    <row r="4">
      <c r="A4" s="4" t="inlineStr">
        <is>
          <t>Decrease in finance receivables</t>
        </is>
      </c>
      <c r="B4" s="5" t="n">
        <v>17772</v>
      </c>
      <c r="C4" s="5" t="n">
        <v>83955</v>
      </c>
      <c r="D4" s="5" t="n">
        <v>86135</v>
      </c>
      <c r="E4" s="5" t="n">
        <v>70505</v>
      </c>
      <c r="F4" s="5" t="n">
        <v>29171</v>
      </c>
      <c r="G4" s="5" t="n">
        <v>38453</v>
      </c>
    </row>
    <row r="5">
      <c r="A5" s="4" t="inlineStr">
        <is>
          <t>Net cash provided by operating activities: continuing operations</t>
        </is>
      </c>
      <c r="B5" s="6" t="n">
        <v>-29550</v>
      </c>
      <c r="C5" s="6" t="n">
        <v>124845</v>
      </c>
      <c r="D5" s="6" t="n">
        <v>229589</v>
      </c>
      <c r="E5" s="6" t="n">
        <v>339884</v>
      </c>
      <c r="F5" s="6" t="n">
        <v>258611</v>
      </c>
      <c r="G5" s="6" t="n">
        <v>352568</v>
      </c>
    </row>
    <row r="6">
      <c r="A6" s="4" t="inlineStr">
        <is>
          <t>Net cash from operating activities</t>
        </is>
      </c>
      <c r="B6" s="6" t="n">
        <v>-67355</v>
      </c>
      <c r="C6" s="6" t="n">
        <v>86422</v>
      </c>
      <c r="D6" s="6" t="n">
        <v>191166</v>
      </c>
      <c r="E6" s="6" t="n">
        <v>301972</v>
      </c>
      <c r="F6" s="6" t="n">
        <v>267883</v>
      </c>
      <c r="G6" s="6" t="n">
        <v>344652</v>
      </c>
    </row>
    <row r="7">
      <c r="A7" s="4" t="inlineStr">
        <is>
          <t>Purchases of investment securities</t>
        </is>
      </c>
      <c r="B7" s="6" t="n">
        <v>-107312</v>
      </c>
      <c r="C7" s="6" t="n">
        <v>-282065</v>
      </c>
      <c r="D7" s="6" t="n">
        <v>-591304</v>
      </c>
      <c r="E7" s="6" t="n">
        <v>-596841</v>
      </c>
      <c r="F7" s="6" t="n">
        <v>-137194</v>
      </c>
      <c r="G7" s="6" t="n">
        <v>-82153</v>
      </c>
    </row>
    <row r="8">
      <c r="A8" s="4" t="inlineStr">
        <is>
          <t>Proceeds from sales/maturities of investment securities</t>
        </is>
      </c>
      <c r="B8" s="6" t="n">
        <v>104222</v>
      </c>
      <c r="C8" s="6" t="n">
        <v>214466</v>
      </c>
      <c r="D8" s="6" t="n">
        <v>501459</v>
      </c>
      <c r="E8" s="6" t="n">
        <v>576536</v>
      </c>
      <c r="F8" s="6" t="n">
        <v>108548</v>
      </c>
      <c r="G8" s="6" t="n">
        <v>175866</v>
      </c>
    </row>
    <row r="9">
      <c r="A9" s="4" t="inlineStr">
        <is>
          <t>Net change in short-term and other investing activities</t>
        </is>
      </c>
      <c r="B9" s="6" t="n">
        <v>0</v>
      </c>
      <c r="C9" s="6" t="n">
        <v>0</v>
      </c>
      <c r="D9" s="6" t="n">
        <v>0</v>
      </c>
      <c r="F9" s="6" t="n">
        <v>0</v>
      </c>
      <c r="G9" s="6" t="n">
        <v>0</v>
      </c>
    </row>
    <row r="10">
      <c r="A10" s="4" t="inlineStr">
        <is>
          <t>Net investment in loan receivables</t>
        </is>
      </c>
      <c r="B10" s="6" t="n">
        <v>1071</v>
      </c>
      <c r="C10" s="6" t="n">
        <v>-387</v>
      </c>
      <c r="D10" s="6" t="n">
        <v>3806</v>
      </c>
      <c r="F10" s="6" t="n">
        <v>15676</v>
      </c>
      <c r="G10" s="6" t="n">
        <v>1773</v>
      </c>
    </row>
    <row r="11">
      <c r="A11" s="4" t="inlineStr">
        <is>
          <t>Customer deposits at the Bank</t>
        </is>
      </c>
      <c r="B11" s="6" t="n">
        <v>0</v>
      </c>
      <c r="C11" s="6" t="n">
        <v>0</v>
      </c>
      <c r="D11" s="6" t="n">
        <v>0</v>
      </c>
      <c r="F11" s="6" t="n">
        <v>0</v>
      </c>
      <c r="G11" s="6" t="n">
        <v>0</v>
      </c>
    </row>
    <row r="12">
      <c r="A12" s="4" t="inlineStr">
        <is>
          <t>Other investing activities</t>
        </is>
      </c>
      <c r="B12" s="6" t="n">
        <v>8081</v>
      </c>
      <c r="C12" s="6" t="n">
        <v>1539</v>
      </c>
      <c r="D12" s="6" t="n">
        <v>9559</v>
      </c>
      <c r="E12" s="6" t="n">
        <v>4636</v>
      </c>
      <c r="F12" s="6" t="n">
        <v>-8905</v>
      </c>
      <c r="G12" s="6" t="n">
        <v>8168</v>
      </c>
    </row>
    <row r="13">
      <c r="A13" s="4" t="inlineStr">
        <is>
          <t>Net cash from investing activities: continuing operations</t>
        </is>
      </c>
      <c r="B13" s="6" t="n">
        <v>-20997</v>
      </c>
      <c r="C13" s="6" t="n">
        <v>-73987</v>
      </c>
      <c r="D13" s="6" t="n">
        <v>-113239</v>
      </c>
      <c r="E13" s="6" t="n">
        <v>-73190</v>
      </c>
      <c r="F13" s="6" t="n">
        <v>-212580</v>
      </c>
      <c r="G13" s="6" t="n">
        <v>-48186</v>
      </c>
    </row>
    <row r="14">
      <c r="A14" s="4" t="inlineStr">
        <is>
          <t>Net cash from investing activities</t>
        </is>
      </c>
      <c r="B14" s="6" t="n">
        <v>-23499</v>
      </c>
      <c r="C14" s="6" t="n">
        <v>-76489</v>
      </c>
      <c r="D14" s="6" t="n">
        <v>-115741</v>
      </c>
      <c r="E14" s="6" t="n">
        <v>-75692</v>
      </c>
      <c r="F14" s="6" t="n">
        <v>457550</v>
      </c>
      <c r="G14" s="6" t="n">
        <v>286346</v>
      </c>
    </row>
    <row r="15">
      <c r="A15" s="4" t="inlineStr">
        <is>
          <t>Increase in customer deposits at the Bank</t>
        </is>
      </c>
      <c r="B15" s="6" t="n">
        <v>-888</v>
      </c>
      <c r="C15" s="6" t="n">
        <v>22331</v>
      </c>
      <c r="D15" s="6" t="n">
        <v>19464</v>
      </c>
      <c r="E15" s="6" t="n">
        <v>26082</v>
      </c>
      <c r="F15" s="6" t="n">
        <v>16341</v>
      </c>
      <c r="G15" s="6" t="n">
        <v>21008</v>
      </c>
    </row>
    <row r="16">
      <c r="A16" s="4" t="inlineStr">
        <is>
          <t>Net cash from financing activities</t>
        </is>
      </c>
      <c r="B16" s="6" t="n">
        <v>-160484</v>
      </c>
      <c r="C16" s="6" t="n">
        <v>-62267</v>
      </c>
      <c r="D16" s="6" t="n">
        <v>-197908</v>
      </c>
      <c r="E16" s="5" t="n">
        <v>-235371</v>
      </c>
      <c r="F16" s="6" t="n">
        <v>-670299</v>
      </c>
      <c r="G16" s="6" t="n">
        <v>-745411</v>
      </c>
    </row>
    <row r="17">
      <c r="A17" s="4" t="inlineStr">
        <is>
          <t>As Previously Reported</t>
        </is>
      </c>
    </row>
    <row r="18">
      <c r="A18" s="3" t="inlineStr">
        <is>
          <t>Error Corrections and Prior Period Adjustments Restatement [Line Items]</t>
        </is>
      </c>
    </row>
    <row r="19">
      <c r="A19" s="4" t="inlineStr">
        <is>
          <t>Decrease in finance receivables</t>
        </is>
      </c>
      <c r="B19" s="6" t="n">
        <v>18843</v>
      </c>
      <c r="C19" s="6" t="n">
        <v>84342</v>
      </c>
      <c r="D19" s="6" t="n">
        <v>85593</v>
      </c>
      <c r="F19" s="6" t="n">
        <v>25638</v>
      </c>
      <c r="G19" s="6" t="n">
        <v>53280</v>
      </c>
    </row>
    <row r="20">
      <c r="A20" s="4" t="inlineStr">
        <is>
          <t>Net cash provided by operating activities: continuing operations</t>
        </is>
      </c>
      <c r="B20" s="6" t="n">
        <v>-28479</v>
      </c>
      <c r="C20" s="6" t="n">
        <v>125232</v>
      </c>
      <c r="D20" s="6" t="n">
        <v>229047</v>
      </c>
      <c r="F20" s="6" t="n">
        <v>242935</v>
      </c>
      <c r="G20" s="6" t="n">
        <v>350795</v>
      </c>
    </row>
    <row r="21">
      <c r="A21" s="4" t="inlineStr">
        <is>
          <t>Net cash from operating activities</t>
        </is>
      </c>
      <c r="B21" s="6" t="n">
        <v>-66284</v>
      </c>
      <c r="C21" s="6" t="n">
        <v>86809</v>
      </c>
      <c r="D21" s="6" t="n">
        <v>190624</v>
      </c>
      <c r="F21" s="6" t="n">
        <v>252207</v>
      </c>
      <c r="G21" s="6" t="n">
        <v>342879</v>
      </c>
    </row>
    <row r="22">
      <c r="A22" s="4" t="inlineStr">
        <is>
          <t>Purchases of investment securities</t>
        </is>
      </c>
      <c r="B22" s="6" t="n">
        <v>-67312</v>
      </c>
      <c r="C22" s="6" t="n">
        <v>-115565</v>
      </c>
      <c r="D22" s="6" t="n">
        <v>-392427</v>
      </c>
      <c r="F22" s="6" t="n">
        <v>-57194</v>
      </c>
      <c r="G22" s="6" t="n">
        <v>-81527</v>
      </c>
    </row>
    <row r="23">
      <c r="A23" s="4" t="inlineStr">
        <is>
          <t>Proceeds from sales/maturities of investment securities</t>
        </is>
      </c>
      <c r="B23" s="6" t="n">
        <v>24102</v>
      </c>
      <c r="C23" s="6" t="n">
        <v>94425</v>
      </c>
      <c r="D23" s="6" t="n">
        <v>241924</v>
      </c>
      <c r="F23" s="6" t="n">
        <v>108548</v>
      </c>
      <c r="G23" s="6" t="n">
        <v>175820</v>
      </c>
    </row>
    <row r="24">
      <c r="A24" s="4" t="inlineStr">
        <is>
          <t>Net change in short-term and other investing activities</t>
        </is>
      </c>
      <c r="B24" s="6" t="n">
        <v>48431</v>
      </c>
      <c r="C24" s="6" t="n">
        <v>-44035</v>
      </c>
      <c r="D24" s="6" t="n">
        <v>68464</v>
      </c>
      <c r="F24" s="6" t="n">
        <v>-78814</v>
      </c>
      <c r="G24" s="6" t="n">
        <v>11838</v>
      </c>
    </row>
    <row r="25">
      <c r="A25" s="4" t="inlineStr">
        <is>
          <t>Net investment in loan receivables</t>
        </is>
      </c>
      <c r="B25" s="6" t="n">
        <v>0</v>
      </c>
      <c r="C25" s="6" t="n">
        <v>0</v>
      </c>
      <c r="D25" s="6" t="n">
        <v>0</v>
      </c>
    </row>
    <row r="26">
      <c r="A26" s="4" t="inlineStr">
        <is>
          <t>Customer deposits at the Bank</t>
        </is>
      </c>
      <c r="B26" s="6" t="n">
        <v>-888</v>
      </c>
      <c r="C26" s="6" t="n">
        <v>22331</v>
      </c>
      <c r="D26" s="6" t="n">
        <v>19464</v>
      </c>
      <c r="F26" s="6" t="n">
        <v>16341</v>
      </c>
      <c r="G26" s="6" t="n">
        <v>21008</v>
      </c>
    </row>
    <row r="27">
      <c r="A27" s="4" t="inlineStr">
        <is>
          <t>Other investing activities</t>
        </is>
      </c>
      <c r="B27" s="6" t="n">
        <v>-230</v>
      </c>
      <c r="C27" s="6" t="n">
        <v>-885</v>
      </c>
      <c r="D27" s="6" t="n">
        <v>-1511</v>
      </c>
      <c r="F27" s="6" t="n">
        <v>-10091</v>
      </c>
      <c r="G27" s="6" t="n">
        <v>-4250</v>
      </c>
    </row>
    <row r="28">
      <c r="A28" s="4" t="inlineStr">
        <is>
          <t>Net cash from investing activities: continuing operations</t>
        </is>
      </c>
      <c r="B28" s="6" t="n">
        <v>-22956</v>
      </c>
      <c r="C28" s="6" t="n">
        <v>-52043</v>
      </c>
      <c r="D28" s="6" t="n">
        <v>-93233</v>
      </c>
      <c r="F28" s="6" t="n">
        <v>-180563</v>
      </c>
      <c r="G28" s="6" t="n">
        <v>-25405</v>
      </c>
    </row>
    <row r="29">
      <c r="A29" s="4" t="inlineStr">
        <is>
          <t>Net cash from investing activities</t>
        </is>
      </c>
      <c r="B29" s="6" t="n">
        <v>-25458</v>
      </c>
      <c r="C29" s="6" t="n">
        <v>-54545</v>
      </c>
      <c r="D29" s="6" t="n">
        <v>-95735</v>
      </c>
      <c r="F29" s="6" t="n">
        <v>489567</v>
      </c>
      <c r="G29" s="6" t="n">
        <v>309127</v>
      </c>
    </row>
    <row r="30">
      <c r="A30" s="4" t="inlineStr">
        <is>
          <t>Increase in customer deposits at the Bank</t>
        </is>
      </c>
      <c r="B30" s="6" t="n">
        <v>0</v>
      </c>
      <c r="C30" s="6" t="n">
        <v>0</v>
      </c>
      <c r="D30" s="6" t="n">
        <v>0</v>
      </c>
    </row>
    <row r="31">
      <c r="A31" s="4" t="inlineStr">
        <is>
          <t>Net cash from financing activities</t>
        </is>
      </c>
      <c r="B31" s="6" t="n">
        <v>-159596</v>
      </c>
      <c r="C31" s="6" t="n">
        <v>-84598</v>
      </c>
      <c r="D31" s="6" t="n">
        <v>-217372</v>
      </c>
      <c r="F31" s="6" t="n">
        <v>-686640</v>
      </c>
      <c r="G31" s="6" t="n">
        <v>-766419</v>
      </c>
    </row>
    <row r="32">
      <c r="A32" s="4" t="inlineStr">
        <is>
          <t>Adjustments</t>
        </is>
      </c>
    </row>
    <row r="33">
      <c r="A33" s="3" t="inlineStr">
        <is>
          <t>Error Corrections and Prior Period Adjustments Restatement [Line Items]</t>
        </is>
      </c>
    </row>
    <row r="34">
      <c r="A34" s="4" t="inlineStr">
        <is>
          <t>Decrease in finance receivables</t>
        </is>
      </c>
      <c r="B34" s="6" t="n">
        <v>-1071</v>
      </c>
      <c r="C34" s="6" t="n">
        <v>-387</v>
      </c>
      <c r="D34" s="6" t="n">
        <v>542</v>
      </c>
      <c r="F34" s="6" t="n">
        <v>15676</v>
      </c>
      <c r="G34" s="6" t="n">
        <v>1773</v>
      </c>
    </row>
    <row r="35">
      <c r="A35" s="4" t="inlineStr">
        <is>
          <t>Net cash provided by operating activities: continuing operations</t>
        </is>
      </c>
      <c r="B35" s="6" t="n">
        <v>-1071</v>
      </c>
      <c r="C35" s="6" t="n">
        <v>-387</v>
      </c>
      <c r="D35" s="6" t="n">
        <v>542</v>
      </c>
      <c r="F35" s="6" t="n">
        <v>15676</v>
      </c>
      <c r="G35" s="6" t="n">
        <v>1773</v>
      </c>
    </row>
    <row r="36">
      <c r="A36" s="4" t="inlineStr">
        <is>
          <t>Net cash from operating activities</t>
        </is>
      </c>
      <c r="B36" s="6" t="n">
        <v>-1071</v>
      </c>
      <c r="C36" s="6" t="n">
        <v>-387</v>
      </c>
      <c r="D36" s="6" t="n">
        <v>542</v>
      </c>
      <c r="F36" s="6" t="n">
        <v>15676</v>
      </c>
      <c r="G36" s="6" t="n">
        <v>1773</v>
      </c>
    </row>
    <row r="37">
      <c r="A37" s="4" t="inlineStr">
        <is>
          <t>Purchases of investment securities</t>
        </is>
      </c>
      <c r="B37" s="6" t="n">
        <v>-40000</v>
      </c>
      <c r="C37" s="6" t="n">
        <v>-166500</v>
      </c>
      <c r="D37" s="6" t="n">
        <v>-198877</v>
      </c>
      <c r="F37" s="6" t="n">
        <v>-80000</v>
      </c>
      <c r="G37" s="6" t="n">
        <v>-626</v>
      </c>
    </row>
    <row r="38">
      <c r="A38" s="4" t="inlineStr">
        <is>
          <t>Proceeds from sales/maturities of investment securities</t>
        </is>
      </c>
      <c r="B38" s="6" t="n">
        <v>80120</v>
      </c>
      <c r="C38" s="6" t="n">
        <v>120041</v>
      </c>
      <c r="D38" s="6" t="n">
        <v>259535</v>
      </c>
      <c r="F38" s="6" t="n">
        <v>0</v>
      </c>
      <c r="G38" s="6" t="n">
        <v>46</v>
      </c>
    </row>
    <row r="39">
      <c r="A39" s="4" t="inlineStr">
        <is>
          <t>Net change in short-term and other investing activities</t>
        </is>
      </c>
      <c r="B39" s="6" t="n">
        <v>-48431</v>
      </c>
      <c r="C39" s="6" t="n">
        <v>44035</v>
      </c>
      <c r="D39" s="6" t="n">
        <v>-68464</v>
      </c>
      <c r="F39" s="6" t="n">
        <v>78814</v>
      </c>
      <c r="G39" s="6" t="n">
        <v>-11838</v>
      </c>
    </row>
    <row r="40">
      <c r="A40" s="4" t="inlineStr">
        <is>
          <t>Net investment in loan receivables</t>
        </is>
      </c>
      <c r="B40" s="6" t="n">
        <v>1071</v>
      </c>
      <c r="C40" s="6" t="n">
        <v>-387</v>
      </c>
      <c r="D40" s="6" t="n">
        <v>542</v>
      </c>
      <c r="F40" s="6" t="n">
        <v>15676</v>
      </c>
      <c r="G40" s="6" t="n">
        <v>1773</v>
      </c>
    </row>
    <row r="41">
      <c r="A41" s="4" t="inlineStr">
        <is>
          <t>Customer deposits at the Bank</t>
        </is>
      </c>
      <c r="B41" s="6" t="n">
        <v>888</v>
      </c>
      <c r="C41" s="6" t="n">
        <v>-22331</v>
      </c>
      <c r="D41" s="6" t="n">
        <v>-19464</v>
      </c>
      <c r="F41" s="6" t="n">
        <v>-16341</v>
      </c>
      <c r="G41" s="6" t="n">
        <v>-21008</v>
      </c>
    </row>
    <row r="42">
      <c r="A42" s="4" t="inlineStr">
        <is>
          <t>Other investing activities</t>
        </is>
      </c>
      <c r="B42" s="6" t="n">
        <v>8311</v>
      </c>
      <c r="C42" s="6" t="n">
        <v>2424</v>
      </c>
      <c r="D42" s="6" t="n">
        <v>7806</v>
      </c>
      <c r="F42" s="6" t="n">
        <v>1186</v>
      </c>
      <c r="G42" s="6" t="n">
        <v>12418</v>
      </c>
    </row>
    <row r="43">
      <c r="A43" s="4" t="inlineStr">
        <is>
          <t>Net cash from investing activities: continuing operations</t>
        </is>
      </c>
      <c r="B43" s="6" t="n">
        <v>1959</v>
      </c>
      <c r="C43" s="6" t="n">
        <v>-21944</v>
      </c>
      <c r="D43" s="6" t="n">
        <v>-20006</v>
      </c>
      <c r="F43" s="6" t="n">
        <v>-32017</v>
      </c>
      <c r="G43" s="6" t="n">
        <v>-22781</v>
      </c>
    </row>
    <row r="44">
      <c r="A44" s="4" t="inlineStr">
        <is>
          <t>Net cash from investing activities</t>
        </is>
      </c>
      <c r="B44" s="6" t="n">
        <v>1959</v>
      </c>
      <c r="C44" s="6" t="n">
        <v>-21944</v>
      </c>
      <c r="D44" s="6" t="n">
        <v>-20006</v>
      </c>
      <c r="F44" s="6" t="n">
        <v>-32017</v>
      </c>
      <c r="G44" s="6" t="n">
        <v>-22781</v>
      </c>
    </row>
    <row r="45">
      <c r="A45" s="4" t="inlineStr">
        <is>
          <t>Increase in customer deposits at the Bank</t>
        </is>
      </c>
      <c r="B45" s="6" t="n">
        <v>-888</v>
      </c>
      <c r="C45" s="6" t="n">
        <v>22331</v>
      </c>
      <c r="D45" s="6" t="n">
        <v>19464</v>
      </c>
      <c r="F45" s="6" t="n">
        <v>16341</v>
      </c>
      <c r="G45" s="6" t="n">
        <v>21008</v>
      </c>
    </row>
    <row r="46">
      <c r="A46" s="4" t="inlineStr">
        <is>
          <t>Net cash from financing activities</t>
        </is>
      </c>
      <c r="B46" s="5" t="n">
        <v>-888</v>
      </c>
      <c r="C46" s="5" t="n">
        <v>22331</v>
      </c>
      <c r="D46" s="6" t="n">
        <v>19464</v>
      </c>
      <c r="F46" s="6" t="n">
        <v>16341</v>
      </c>
      <c r="G46" s="6" t="n">
        <v>21008</v>
      </c>
    </row>
    <row r="47">
      <c r="A47" s="4" t="inlineStr">
        <is>
          <t>Reclass</t>
        </is>
      </c>
    </row>
    <row r="48">
      <c r="A48" s="3" t="inlineStr">
        <is>
          <t>Error Corrections and Prior Period Adjustments Restatement [Line Items]</t>
        </is>
      </c>
    </row>
    <row r="49">
      <c r="A49" s="4" t="inlineStr">
        <is>
          <t>Decrease in finance receivables</t>
        </is>
      </c>
      <c r="F49" s="5" t="n">
        <v>-12143</v>
      </c>
      <c r="G49" s="5" t="n">
        <v>-16600</v>
      </c>
    </row>
    <row r="50">
      <c r="A50" s="4" t="inlineStr">
        <is>
          <t>Net investment in loan receivables</t>
        </is>
      </c>
      <c r="D50" s="6" t="n">
        <v>3264</v>
      </c>
    </row>
    <row r="51">
      <c r="A51" s="4" t="inlineStr">
        <is>
          <t>Other investing activities</t>
        </is>
      </c>
      <c r="D51" s="5" t="n">
        <v>3264</v>
      </c>
    </row>
  </sheetData>
  <mergeCells count="2">
    <mergeCell ref="A1:A2"/>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Valuation allowance for deferred tax asset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Balance at beginning of year</t>
        </is>
      </c>
      <c r="B4" s="5" t="n">
        <v>110781</v>
      </c>
      <c r="C4" s="5" t="n">
        <v>142496</v>
      </c>
      <c r="D4" s="5" t="n">
        <v>178156</v>
      </c>
    </row>
    <row r="5">
      <c r="A5" s="4" t="inlineStr">
        <is>
          <t>Additions charged to expense</t>
        </is>
      </c>
      <c r="B5" s="6" t="n">
        <v>23150</v>
      </c>
      <c r="C5" s="6" t="n">
        <v>5324</v>
      </c>
      <c r="D5" s="6" t="n">
        <v>3682</v>
      </c>
    </row>
    <row r="6">
      <c r="A6" s="4" t="inlineStr">
        <is>
          <t>Deductions</t>
        </is>
      </c>
      <c r="B6" s="6" t="n">
        <v>-17388</v>
      </c>
      <c r="C6" s="6" t="n">
        <v>-37039</v>
      </c>
      <c r="D6" s="6" t="n">
        <v>-39342</v>
      </c>
    </row>
    <row r="7">
      <c r="A7" s="4" t="inlineStr">
        <is>
          <t>Balance at end of year</t>
        </is>
      </c>
      <c r="B7" s="5" t="n">
        <v>116543</v>
      </c>
      <c r="C7" s="5" t="n">
        <v>110781</v>
      </c>
      <c r="D7" s="5" t="n">
        <v>1424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Discontinued operations includes the operating results of the Software Solutions business, sold in 2019 (except for the software business in Australia, which closed in January 2020), and the Production Mail business, sold in 2018. Assets of discontinued operations and liabilities of discontinued operations at December 31, 2019 includes the assets and liabilities of the software business in Australia. Selected financial information of discontinued operations is as follows: Year Ended December 31, 2020 Software Solutions Production Mail Total Gain (loss) on sale $ 7,972 $ (167) $ 7,805 Tax benefit (2,310) Income from discontinued operations, net of tax $ 10,115 Year Ended December 31, 2019 Software Solutions Production Mail Total Revenue $ 272,565 $ — $ 272,565 Earnings (loss) from discontinued operations $ 22,160 $ (663) $ 21,497 Gain (loss) on sale 195,957 (14,644) 181,313 Income (loss) from discontinued operations before taxes $ 218,117 $ (15,307) 202,810 Tax provision 48,350 Income from discontinued operations, net of tax $ 154,460 Year Ended December 31, 2018 Software Solutions Production Mail Total Revenue $ 340,855 $ 211,542 $ 552,397 Earnings from discontinued operations $ 49,587 $ 18,952 $ 68,539 Gain on sale — 60,611 60,611 Income from discontinued operations before taxes $ 49,587 $ 79,563 129,150 Tax provision 69,044 Income from discontinued operations, net of tax $ 60,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The calculations of basic and diluted earnings per share are presented below. The sum of earnings per share amounts may not equal the totals due to rounding. Years Ended December 31, 2020 2019 2018 Numerator: (Loss) income from continuing operations $ (191,659) $ 40,149 $ 181,705 Income from discontinued operations, net of tax 10,115 154,460 60,106 Net (loss) income (numerator for diluted EPS) (181,544) 194,609 241,811 Less: Preference stock dividend — 8 32 (Loss) income attributable to common stockholders (numerator for basic EPS) $ (181,544) $ 194,601 $ 241,779 Denominator: Weighted-average shares used in basic EPS 171,519 176,251 187,277 Dilutive effect of common stock equivalents (1) — 1,198 1,105 Weighted-average shares used in diluted EPS 171,519 177,449 188,382 Basic (loss) earnings per share: Continuing operations $ (1.12) $ 0.23 $ 0.97 Discontinued operations 0.06 0.88 0.32 Net (loss) income $ (1.06) $ 1.10 $ 1.29 Diluted (loss) earnings per share: Continuing operations $ (1.12) $ 0.23 $ 0.96 Discontinued operations 0.06 0.87 0.32 Net (loss) income $ (1.06) $ 1.10 $ 1.28 Common stock equivalents excluded from calculation of diluted earnings per share because their impact would be anti-dilutive: 11,626 15,751 12,089 (1) Due to the net loss for the year ended December 31, 2020, common stock equivalents of 2,483 shares were excluded from the calculation of diluted earnings per share as the impa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December 31, 2020 2019 Raw materials $ 16,570 $ 13,514 Supplies and service parts 24,061 21,840 Finished products 30,849 36,969 Inventory at FIFO cost, net 71,480 72,323 Excess of FIFO cost over LIFO cost (5,635) (4,072) Total inventory, net $ 65,845 $ 68,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12 Months Ended</t>
        </is>
      </c>
    </row>
    <row r="2">
      <c r="B2" s="2" t="inlineStr">
        <is>
          <t>Dec. 31, 2020</t>
        </is>
      </c>
    </row>
    <row r="3">
      <c r="A3" s="3" t="inlineStr">
        <is>
          <t>Receivables [Abstract]</t>
        </is>
      </c>
    </row>
    <row r="4">
      <c r="A4" s="4" t="inlineStr">
        <is>
          <t>Finance Assets and Lessor Operating Leases</t>
        </is>
      </c>
      <c r="B4" s="4" t="inlineStr">
        <is>
          <t xml:space="preserve">Finance Assets and Lessor Operating Leases Finance Assets Finance receivables consisted of the following: December 31, 2020 December 31, 2019 North America International Total North America International Total Sales-type lease receivables Gross finance receivables $ 994,985 $ 211,944 $ 1,206,929 $ 1,055,852 $ 224,202 $ 1,280,054 Unguaranteed residual values 36,405 12,140 48,545 41,934 11,789 53,723 Unearned income (275,359) (61,686) (337,045) (319,281) (65,888) (385,169) Allowance for credit losses (22,917) (6,006) (28,923) (10,920) (2,085) (13,005) Net investment in sales-type lease receivables 733,114 156,392 889,506 767,585 168,018 935,603 Loan receivables Loan receivables 268,690 22,092 290,782 298,247 27,926 326,173 Allowance for credit losses (6,484) (462) (6,946) (5,906) (740) (6,646) Net investment in loan receivables 262,206 21,630 283,836 292,341 27,186 319,527 Net investment in finance receivables $ 995,320 $ 178,022 $ 1,173,342 $ 1,059,926 $ 195,204 $ 1,255,130 Maturities of finance receivables at December 31, 2020 were as follows: Sales-type Lease Receivables Loan Receivables North America International Total North America International Total 2021 $ 397,662 $ 82,625 $ 480,287 $ 228,274 $ 22,092 $ 250,366 2022 287,397 60,501 347,898 14,455 — 14,455 2023 185,401 38,753 224,154 8,584 — 8,584 2024 92,183 20,607 112,790 8,420 — 8,420 2025 30,488 7,661 38,149 7,903 — 7,903 Thereafter 1,854 1,797 3,651 1,054 — 1,054 Total $ 994,985 $ 211,944 $ 1,206,929 $ 268,690 $ 22,092 $ 290,782 Allowance for Credit Losses Activity in the allowance for credit losses on finance receivables was as follows: Sales-type Lease Receivables Loan Receivables North International North International Total Balance at December 31, 2017 $ 7,721 $ 2,794 $ 7,098 $ 1,020 $ 18,633 Amounts charged to expense 7,928 1,315 6,825 532 16,600 Write-offs (5,753) (1,909) (14,467) (733) (22,862) Recoveries 1,572 285 7,349 15 9,221 Other (1,215) (130) (28) 3 (1,370) Balance at December 31, 2018 10,253 2,355 6,777 837 20,222 Amounts charged to expense 5,672 1,157 4,746 569 12,144 Write-offs (6,971) (1,505) (8,971) (849) (18,296) Recoveries 1,717 181 3,519 9 5,426 Other 249 (103) (165) 174 155 Balance at December 31, 2019 10,920 2,085 5,906 740 19,651 Cumulative effect of accounting change 9,271 1,750 (1,116) (402) 9,503 Amounts charged to expense 10,789 2,902 8,158 555 22,404 Write-offs (7,609) (1,068) (9,955) (551) (19,183) Recoveries 2,070 194 3,474 4 5,742 Other (2,524) 143 17 116 (2,248) Balance at December 31, 2020 $ 22,917 $ 6,006 $ 6,484 $ 462 $ 35,869 Aging of Receivables The aging of gross finance receivables was as follows: December 31, 2020 Sales-type Lease Receivables Loan Receivables North International North International Total Past due amounts 0 - 90 days $ 972,266 $ 208,968 $ 264,484 $ 21,932 $ 1,467,650 Past due amounts &gt; 90 days 22,719 2,976 4,206 160 30,061 Total $ 994,985 $ 211,944 $ 268,690 $ 22,092 $ 1,497,711 Past due amounts &gt; 90 days Still accruing interest $ 5,128 $ 463 $ 1,797 $ 59 $ 7,447 Not accruing interest 17,591 2,513 2,409 101 22,614 Total $ 22,719 $ 2,976 $ 4,206 $ 160 $ 30,061 December 31, 2019 Sales-type Lease Receivables Loan Receivables North International North International Total Past due amounts 0 - 90 days $ 1,032,912 $ 220,819 $ 294,001 $ 27,697 $ 1,575,429 Past due amounts &gt; 90 days 22,940 3,383 4,246 229 30,798 Total $ 1,055,852 $ 224,202 $ 298,247 $ 27,926 $ 1,606,227 Past due amounts &gt; 90 days Still accruing interest $ 4,835 $ 1,081 $ 2,094 $ 121 $ 8,131 Not accruing interest 18,105 2,302 2,152 108 22,667 Total $ 22,940 $ 3,383 $ 4,246 $ 229 $ 30,798 Credit Quality The extension of credit and management of credit lines to new and existing clients uses a combination of a client's credit score, where available, and a detailed manual review of their financial condition and payment history or an automated process for certain small dollar application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The relative scores are determined based on several factors, including financial information, payment history, company type and ownership structure. Certain accounts are not scored; however, absence of a score is not indicative of poor credit quality. The degree of risk (low, medium, high), refers to the relative risk that an account may become delinquent in the next 12 months.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The table below shows the gross finance receivable balances by relative risk class and year of origination based on the relative scores of the accounts within each class. Sales Type Lease Receivables Loan Receivables Total 2020 2019 2018 2017 2016 Prior Low $ 256,573 $ 228,344 $ 165,244 $ 87,346 $ 30,518 $ 12,249 $ 192,971 $ 973,245 Medium 50,785 49,946 37,168 21,388 6,470 2,375 61,625 229,757 High 6,182 5,396 3,782 1,974 1,051 143 4,518 23,046 Not Scored 80,854 77,362 48,704 24,291 7,813 971 31,668 271,663 Total $ 394,394 $ 361,048 $ 254,898 $ 134,999 $ 45,852 $ 15,738 $ 290,782 $ 1,497,711 The majority of the Not Scored amounts above is within our International portfolio. We do not use a third party to score our International portfolio because the cost to do so is prohibitive, given that it is a localized process, and there is no single credit score model that covers all countries. Approximately 80% of credit applications are approved or denied through an automated review process. All other credit applications are manually reviewed by obtaining client financial information, credit reports and other available financial information. Lease Income Lease income from sales-type leases, excluding variable lease payments, was as follows: Years Ended December 31, 2020 2019 2018 Profit recognized at commencement $ 117,359 $ 146,923 $ 173,060 Interest income 206,517 229,719 245,751 Total lease income from sales-type leases $ 323,876 $ 376,642 $ 418,811 Lessor Operating Leases We also lease mailing equipment under operating leases with terms of one 2021 $ 35,275 2022 13,780 2023 10,815 2024 3,911 2025 744 Total $ 64,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Fixed Assets Fixed assets consisted of the following: December 31, 2020 2019 Land $ 9,333 $ 9,333 Machinery and equipment 617,748 606,420 Capitalized software 443,400 410,171 Buildings and improvements 203,788 191,108 1,274,269 1,217,032 Accumulated depreciation (882,989) (840,855) Property, plant and equipment, net $ 391,280 $ 376,177 Rental property and equipment $ 145,954 $ 151,195 Accumulated depreciation (107,519) (109,970) Rental property and equipment, net $ 38,435 $ 41,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Intangible assets consisted of the following: December 31, 2020 December 31, 2019 Gross Accumulated Net Gross Accumulated Net Customer relationships $ 268,199 $ (115,010) $ 153,189 $ 265,665 $ (88,550) $ 177,115 Software &amp; technology 19,000 (12,350) 6,650 31,600 (19,999) 11,601 Trademarks &amp; other — — — 13,324 (11,400) 1,924 Total intangible assets, net $ 287,199 $ (127,360) $ 159,839 $ 310,589 $ (119,949) $ 190,640 Amortization expense was $33 million, $36 million and $39 million for the years ended December 31, 2020, 2019 and 2018, respectively. Future amortization expense for intangible assets at December 31, 2020 is as follows: 2021 $ 30,295 2022 29,315 2023 26,465 2024 26,465 2025 19,805 Thereafter 27,494 Total $ 159,839 Actual amortization expense may differ from the amounts above due to, among other things, fluctuations in foreign currency exchange rates, acquisitions, divestitures and impairment charges. Goodwill Changes in the carrying amount of goodwill by reporting segment are shown in the tables below. December 31, 2019 Acquisitions Impairment FX Impact December 31, 2020 Global Ecommerce $ 609,431 $ — $ (198,169) $ — $ 411,262 Presort Services 212,529 8,463 — — 220,992 Commerce Services 821,960 8,463 (198,169) — 632,254 SendTech Solutions 502,219 — — 17,812 520,031 Total goodwill $ 1,324,179 $ 8,463 $ (198,169) $ 17,812 $ 1,152,285 December 31, 2018 Acquisitions/dispositions FX Impact December 31, 2019 Global Ecommerce $ 609,431 $ — $ — $ 609,431 Presort Services 207,465 5,064 — 212,529 Commerce Services 816,896 5,064 — 821,960 SendTech Solutions 515,455 (10,490) (2,746) 502,219 Total goodwill $ 1,332,351 $ (5,426) $ (2,746) $ 1,324,179 During the first quarter of 2020, our Global Ecommerce reporting unit experienced weaker than expected performance, due in part to the deteriorating macroeconomic conditions and uncertainty brought on by COVID-19, causing us to evaluate the Global Ecommerce goodwill for impairment. To test Global Ecommerce goodwill for impairment, we determined the fair value of the Global Ecommerce reporting unit and compared it to its unit's carrying value, including goodwill. We engaged a third-party to assist in the determination of the fair value of the reporting unit. The fair value of the Global Ecommerce reporting unit was estimated using a discounted cash flow model. The cash flow projections included judgements and assumptions relating to revenue growth rates, projected operating income and the discount rate. Changes in any of these estimates or assumptions could materially affect the determination of fair value and the associated goodwill impairment charge and could result in an additional impairment charge in the future. These estimates and assumptions are considered Level 3 inputs under the fair value hierarchy. As a result of the impairment test, we determined that the estimated fair value of the Global Ecommerce reporting unit was less than its carrying value and recorded a non-cash, pre-tax goodwill impairment charge of $198 million. During the fourth quarter of 2020, we performed our annual goodwill impairment test to assess the recoverability of the carrying value of goodwill. As a result of the annual test, we determined that the fair value of the Global Ecommerce reporting unit exceeded its carrying value and no further impairment wa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0</t>
        </is>
      </c>
    </row>
    <row r="3">
      <c r="A3" s="3" t="inlineStr">
        <is>
          <t>Fair Value Disclosures [Abstract]</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December 31, 2020 Level 1 Level 2 Level 3 Total Assets: Investment securities Money market funds $ 73,228 $ 434,791 $ — $ 508,019 Equity securities — 26,583 — 26,583 Commingled fixed income securities 1,722 19,669 — 21,391 Government and related securities 16,776 16,757 — 33,533 Corporate debt securities — 71,433 — 71,433 Mortgage-backed / asset-backed securities — 220,678 — 220,678 Derivatives Foreign exchange contracts — 3,776 — 3,776 Total assets $ 91,726 $ 793,687 $ — $ 885,413 Liabilities: Derivatives Interest rate swaps $ — $ (2,163) $ — $ (2,163) Foreign exchange contracts — (1,960) — (1,960) Total liabilities $ — $ (4,123) $ — $ (4,123) December 31, 2019 Level 1 Level 2 Level 3 Total Assets: Investment securities Money market funds $ 161,441 $ 240,364 $ — $ 401,805 Equity securities — 21,979 — 21,979 Commingled fixed income securities 1,656 18,404 — 20,060 Government and related securities 64,572 17,478 — 82,050 Corporate debt securities — 72,149 — 72,149 Mortgage-backed / asset-backed securities — 66,339 — 66,339 Derivatives Foreign exchange contracts — 3,256 — 3,256 Total assets $ 227,669 $ 439,969 $ — $ 667,638 Liabilities: Derivatives Foreign exchange contracts $ — $ (1,402) $ — $ (1,402) Total liabilities $ — $ (1,402) $ — $ (1,402)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Derivative Securities • Foreign Exchange Contracts: The valuation of foreign exchange derivatives is based on a market approach using observable market inputs, such as foreign currency spot and forward rates and yield curves. We have not seen a material change in the creditworthiness of those banks acting as derivative counterparti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Available-for-sale securities are predominantly held at the Bank. Investment securities classified as available-for-sale are recorded at fair value with changes in fair value due to market conditions (i.e., interest rates) recorded in accumulated other comprehensive income (AOCI), and changes in fair value due to credit conditions recorded in earnings. There were no unrealized losses due to credit losses charged to earnings in 2020 or 2019. Available-for-sale securities consisted of the following: December 31, 2020 Amortized cost Gross unrealized gains Gross unrealized losses Estimated fair value Government and related securities $ 31,882 $ 157 $ (78) $ 31,961 Corporate debt securities 71,174 614 (355) 71,433 Commingled fixed income securities 1,706 16 — 1,722 Mortgage-backed / asset-backed securities 220,659 734 (715) 220,678 Total $ 325,421 $ 1,521 $ (1,148) $ 325,794 December 31, 2019 Amortized cost Gross unrealized gains Gross unrealized losses Estimated fair value Government and related securities $ 80,732 $ 1,358 $ (114) $ 81,976 Corporate debt securities 70,426 2,009 (286) 72,149 Commingled fixed income securities 1,675 — (19) 1,656 Mortgage-backed / asset-backed securities 65,679 960 (300) 66,339 Total $ 218,512 $ 4,327 $ (719) $ 222,120 Investment securities in a loss position were as follows: December 31, 2020 December 31, 2019 Fair Value Gross unrealized losses Fair Value Gross unrealized losses Greater than 12 continuous months $ 2,369 $ 76 $ 9,227 $ 136 Less than 12 continuous months 132,267 1,072 52,521 583 Total $ 134,636 $ 1,148 $ 61,748 $ 719 At December 31, 2020, approximately 20% of total securities in the investment portfolio were in a net loss position. Our allowance for credit losses on available-for-sale investment securities is not significant, but we believe it is adequate as our investments are primarily in highly liquid U.S. government and agency securities, high grade corporate bonds and municipal bonds. We have not recognized an impairment on investment securities in an unrealized loss position because we have the ability and intent to hold these securities until recovery of the unrealized losses or expect to receive the stated principal and interest at maturity. At December 31, 2020, scheduled maturities of available-for-sale securities were as follows: Amortized cost Estimated fair value Within 1 year $ 17,110 $ 17,152 After 1 year through 5 years 7,814 8,000 After 5 years through 10 years 42,553 42,674 After 10 years 257,944 257,968 Total $ 325,421 $ 325,794 The actual maturities may not coincide with scheduled maturities as certain securities contain early redemption features and/or allow for the prepayment of obligations with or without penalty. Held-to-Maturity Securities Held-to-maturity securities at December 31, 2020 and 2019 include $75 million and $383 million, respectively, of short-term, highly liquid time deposits. Due to the short-term nature of these securities, the carrying value approximates fair value. Derivative Instruments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December 31, 2020 and 2019, outstanding contracts associated with these anticipated transactions had a notional amount of $8 million and $7 million, respectively. The valuation of foreign exchange derivatives is based on a market approach using observable market inputs, such as foreign currency spot and forward rates and yield curves. Interest Rate Swaps We have interest rate swap agreements with an aggregate notional amount of $500 million that are designated as cash flow hedges. The fair value of the interest rate swaps is recorded as a derivative asset or liability at the end of each reporting period with the change in fair value reflected in AOCI. The fair value of our derivative instruments was as follows: December 31, Designation of Derivatives Balance Sheet Location 2020 2019 Derivatives designated as hedging instruments Foreign exchange contracts Other current assets and prepayments $ 96 $ 207 Accounts payable and accrued liabilities (112) (56) Interest rate swaps Other noncurrent liabilities (2,163) — Derivatives not designated as hedging instruments Foreign exchange contracts Other current assets and prepayments 3,680 3,049 Accounts payable and accrued liabilities (1,848) (1,346) Total derivative assets 3,776 3,256 Total derivative liabilities (4,123) (1,402) Total net derivative (liability) asset $ (347) $ 1,854 The amounts included in AOCI at December 31, 2020 will be recognized in earnings within the next 12 months. No amount of ineffectiveness was recorded in earnings for these designated cash flow hedges. The following represents the results of cash flow hedging relationships: Years Ended December 31, Derivative Gain (Loss) Location of Gain (Loss) Gain (Loss) Reclassified Derivative Instrument 2020 2019 2020 2019 Foreign exchange contracts $ (317) $ 371 Revenue $ (161) $ 72 Cost of sales 11 104 Interest rate swaps (2,163) — Interest Expense — — $ (2,480) $ 371 $ (150) $ 176 We also enter into foreign exchange contracts to minimize the impact of exchange rate fluctuations on short-term intercompany loans and related interest that are denominated in a foreign currency. The revaluation of the intercompany loans and interest and the mark- to-market adjustment on the derivatives are both recorded in earnings. All outstanding contracts at December 31, 2020 mature over the next three months. The following represents the mark-to-market adjustment on our non-designated derivative instruments: Years Ended December 31, Derivative Gain (Loss) Derivatives Instrument Location of Derivative Gain (Loss) 2020 2019 Foreign exchange contracts Selling, general and administrative expense $ 5,298 $ 5,154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The fair value of our debt is estimated based on recently executed transactions and market price quotations. The inputs used to determine the fair value of our debt were classified as Level 2 in the fair value hierarchy. The carrying value and estimated fair value of our debt was as follows: December 31, 2020 2019 Carrying value $ 2,564,393 $ 2,739,722 Fair value $ 2,479,895 $ 2,572,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t>
        </is>
      </c>
      <c r="C4" s="5" t="n">
        <v>3554075</v>
      </c>
      <c r="D4" s="5" t="n">
        <v>3205125</v>
      </c>
      <c r="E4" s="5" t="n">
        <v>3211522</v>
      </c>
    </row>
    <row r="5">
      <c r="A5" s="3" t="inlineStr">
        <is>
          <t>Costs and expenses:</t>
        </is>
      </c>
    </row>
    <row r="6">
      <c r="A6" s="4" t="inlineStr">
        <is>
          <t>Selling, general and administrative</t>
        </is>
      </c>
      <c r="C6" s="6" t="n">
        <v>963323</v>
      </c>
      <c r="D6" s="6" t="n">
        <v>1003989</v>
      </c>
      <c r="E6" s="6" t="n">
        <v>1002935</v>
      </c>
    </row>
    <row r="7">
      <c r="A7" s="4" t="inlineStr">
        <is>
          <t>Research and development</t>
        </is>
      </c>
      <c r="C7" s="6" t="n">
        <v>38384</v>
      </c>
      <c r="D7" s="6" t="n">
        <v>51258</v>
      </c>
      <c r="E7" s="6" t="n">
        <v>58523</v>
      </c>
    </row>
    <row r="8">
      <c r="A8" s="4" t="inlineStr">
        <is>
          <t>Restructuring charges and asset impairments</t>
        </is>
      </c>
      <c r="C8" s="6" t="n">
        <v>20712</v>
      </c>
      <c r="D8" s="6" t="n">
        <v>69606</v>
      </c>
      <c r="E8" s="6" t="n">
        <v>25899</v>
      </c>
    </row>
    <row r="9">
      <c r="A9" s="4" t="inlineStr">
        <is>
          <t>Goodwill impairment</t>
        </is>
      </c>
      <c r="C9" s="6" t="n">
        <v>198169</v>
      </c>
      <c r="D9" s="6" t="n">
        <v>0</v>
      </c>
      <c r="E9" s="6" t="n">
        <v>0</v>
      </c>
    </row>
    <row r="10">
      <c r="A10" s="4" t="inlineStr">
        <is>
          <t>Interest expense, net</t>
        </is>
      </c>
      <c r="C10" s="6" t="n">
        <v>105753</v>
      </c>
      <c r="D10" s="6" t="n">
        <v>110910</v>
      </c>
      <c r="E10" s="6" t="n">
        <v>115381</v>
      </c>
    </row>
    <row r="11">
      <c r="A11" s="4" t="inlineStr">
        <is>
          <t>Other components of net pension and postretirement (income) cost</t>
        </is>
      </c>
      <c r="C11" s="6" t="n">
        <v>-1708</v>
      </c>
      <c r="D11" s="6" t="n">
        <v>-4225</v>
      </c>
      <c r="E11" s="6" t="n">
        <v>22425</v>
      </c>
    </row>
    <row r="12">
      <c r="A12" s="4" t="inlineStr">
        <is>
          <t>Other expense, net</t>
        </is>
      </c>
      <c r="C12" s="6" t="n">
        <v>8151</v>
      </c>
      <c r="D12" s="6" t="n">
        <v>24306</v>
      </c>
      <c r="E12" s="6" t="n">
        <v>7964</v>
      </c>
    </row>
    <row r="13">
      <c r="A13" s="4" t="inlineStr">
        <is>
          <t>Total costs and expenses</t>
        </is>
      </c>
      <c r="C13" s="6" t="n">
        <v>3739007</v>
      </c>
      <c r="D13" s="6" t="n">
        <v>3177983</v>
      </c>
      <c r="E13" s="6" t="n">
        <v>3023401</v>
      </c>
    </row>
    <row r="14">
      <c r="A14" s="4" t="inlineStr">
        <is>
          <t>Total</t>
        </is>
      </c>
      <c r="C14" s="6" t="n">
        <v>-184932</v>
      </c>
      <c r="D14" s="6" t="n">
        <v>27142</v>
      </c>
      <c r="E14" s="6" t="n">
        <v>188121</v>
      </c>
    </row>
    <row r="15">
      <c r="A15" s="4" t="inlineStr">
        <is>
          <t>Provision (benefit) for income taxes</t>
        </is>
      </c>
      <c r="C15" s="6" t="n">
        <v>6727</v>
      </c>
      <c r="D15" s="6" t="n">
        <v>-13007</v>
      </c>
      <c r="E15" s="6" t="n">
        <v>6416</v>
      </c>
    </row>
    <row r="16">
      <c r="A16" s="4" t="inlineStr">
        <is>
          <t>(Loss) income from continuing operations</t>
        </is>
      </c>
      <c r="C16" s="6" t="n">
        <v>-191659</v>
      </c>
      <c r="D16" s="6" t="n">
        <v>40149</v>
      </c>
      <c r="E16" s="6" t="n">
        <v>181705</v>
      </c>
    </row>
    <row r="17">
      <c r="A17" s="4" t="inlineStr">
        <is>
          <t>Income from discontinued operations, net of tax</t>
        </is>
      </c>
      <c r="C17" s="6" t="n">
        <v>10115</v>
      </c>
      <c r="D17" s="6" t="n">
        <v>154460</v>
      </c>
      <c r="E17" s="6" t="n">
        <v>60106</v>
      </c>
    </row>
    <row r="18">
      <c r="A18" s="4" t="inlineStr">
        <is>
          <t>Net (loss) income</t>
        </is>
      </c>
      <c r="C18" s="5" t="n">
        <v>-181544</v>
      </c>
      <c r="D18" s="5" t="n">
        <v>194609</v>
      </c>
      <c r="E18" s="5" t="n">
        <v>241811</v>
      </c>
    </row>
    <row r="19">
      <c r="A19" s="3" t="inlineStr">
        <is>
          <t>Basic earnings per share attributable to common stockholders:</t>
        </is>
      </c>
    </row>
    <row r="20">
      <c r="A20" s="4" t="inlineStr">
        <is>
          <t>Continuing operations (in dollars per share)</t>
        </is>
      </c>
      <c r="B20" s="4" t="inlineStr">
        <is>
          <t>[1]</t>
        </is>
      </c>
      <c r="C20" s="7" t="n">
        <v>-1.12</v>
      </c>
      <c r="D20" s="7" t="n">
        <v>0.23</v>
      </c>
      <c r="E20" s="7" t="n">
        <v>0.97</v>
      </c>
    </row>
    <row r="21">
      <c r="A21" s="4" t="inlineStr">
        <is>
          <t>Discontinued operations (in dollars per share)</t>
        </is>
      </c>
      <c r="B21" s="4" t="inlineStr">
        <is>
          <t>[1]</t>
        </is>
      </c>
      <c r="C21" s="8" t="n">
        <v>0.06</v>
      </c>
      <c r="D21" s="8" t="n">
        <v>0.88</v>
      </c>
      <c r="E21" s="8" t="n">
        <v>0.32</v>
      </c>
    </row>
    <row r="22">
      <c r="A22" s="4" t="inlineStr">
        <is>
          <t>Net income (in dollars per share)</t>
        </is>
      </c>
      <c r="B22" s="4" t="inlineStr">
        <is>
          <t>[1]</t>
        </is>
      </c>
      <c r="C22" s="8" t="n">
        <v>-1.06</v>
      </c>
      <c r="D22" s="8" t="n">
        <v>1.1</v>
      </c>
      <c r="E22" s="8" t="n">
        <v>1.29</v>
      </c>
    </row>
    <row r="23">
      <c r="A23" s="3" t="inlineStr">
        <is>
          <t>Diluted earnings per share attributable to common stockholders:</t>
        </is>
      </c>
    </row>
    <row r="24">
      <c r="A24" s="4" t="inlineStr">
        <is>
          <t>Continuing operations (in dollars per share)</t>
        </is>
      </c>
      <c r="B24" s="4" t="inlineStr">
        <is>
          <t>[1]</t>
        </is>
      </c>
      <c r="C24" s="8" t="n">
        <v>-1.12</v>
      </c>
      <c r="D24" s="8" t="n">
        <v>0.23</v>
      </c>
      <c r="E24" s="8" t="n">
        <v>0.96</v>
      </c>
    </row>
    <row r="25">
      <c r="A25" s="4" t="inlineStr">
        <is>
          <t>Discontinued operations (in dollars per share)</t>
        </is>
      </c>
      <c r="B25" s="4" t="inlineStr">
        <is>
          <t>[1]</t>
        </is>
      </c>
      <c r="C25" s="8" t="n">
        <v>0.06</v>
      </c>
      <c r="D25" s="8" t="n">
        <v>0.87</v>
      </c>
      <c r="E25" s="8" t="n">
        <v>0.32</v>
      </c>
    </row>
    <row r="26">
      <c r="A26" s="4" t="inlineStr">
        <is>
          <t>Net income (in dollars per share)</t>
        </is>
      </c>
      <c r="B26" s="4" t="inlineStr">
        <is>
          <t>[1]</t>
        </is>
      </c>
      <c r="C26" s="7" t="n">
        <v>-1.06</v>
      </c>
      <c r="D26" s="7" t="n">
        <v>1.1</v>
      </c>
      <c r="E26" s="7" t="n">
        <v>1.28</v>
      </c>
    </row>
    <row r="27">
      <c r="A27" s="4" t="inlineStr">
        <is>
          <t>Business services</t>
        </is>
      </c>
    </row>
    <row r="28">
      <c r="A28" s="3" t="inlineStr">
        <is>
          <t>Revenue:</t>
        </is>
      </c>
    </row>
    <row r="29">
      <c r="A29" s="4" t="inlineStr">
        <is>
          <t>Total from contracts with customers</t>
        </is>
      </c>
      <c r="C29" s="5" t="n">
        <v>2191306</v>
      </c>
      <c r="D29" s="5" t="n">
        <v>1710801</v>
      </c>
      <c r="E29" s="5" t="n">
        <v>1566470</v>
      </c>
    </row>
    <row r="30">
      <c r="A30" s="4" t="inlineStr">
        <is>
          <t>Total revenue</t>
        </is>
      </c>
      <c r="C30" s="6" t="n">
        <v>2191306</v>
      </c>
      <c r="D30" s="6" t="n">
        <v>1710801</v>
      </c>
      <c r="E30" s="6" t="n">
        <v>1566470</v>
      </c>
    </row>
    <row r="31">
      <c r="A31" s="3" t="inlineStr">
        <is>
          <t>Costs and expenses:</t>
        </is>
      </c>
    </row>
    <row r="32">
      <c r="A32" s="4" t="inlineStr">
        <is>
          <t>Cost of products and sales</t>
        </is>
      </c>
      <c r="C32" s="6" t="n">
        <v>1904078</v>
      </c>
      <c r="D32" s="6" t="n">
        <v>1389569</v>
      </c>
      <c r="E32" s="6" t="n">
        <v>1233105</v>
      </c>
    </row>
    <row r="33">
      <c r="A33" s="4" t="inlineStr">
        <is>
          <t>Support services</t>
        </is>
      </c>
    </row>
    <row r="34">
      <c r="A34" s="3" t="inlineStr">
        <is>
          <t>Revenue:</t>
        </is>
      </c>
    </row>
    <row r="35">
      <c r="A35" s="4" t="inlineStr">
        <is>
          <t>Total from contracts with customers</t>
        </is>
      </c>
      <c r="C35" s="6" t="n">
        <v>473292</v>
      </c>
      <c r="D35" s="6" t="n">
        <v>506187</v>
      </c>
      <c r="E35" s="6" t="n">
        <v>552472</v>
      </c>
    </row>
    <row r="36">
      <c r="A36" s="4" t="inlineStr">
        <is>
          <t>Total revenue</t>
        </is>
      </c>
      <c r="C36" s="6" t="n">
        <v>473292</v>
      </c>
      <c r="D36" s="6" t="n">
        <v>506187</v>
      </c>
      <c r="E36" s="6" t="n">
        <v>552472</v>
      </c>
    </row>
    <row r="37">
      <c r="A37" s="3" t="inlineStr">
        <is>
          <t>Costs and expenses:</t>
        </is>
      </c>
    </row>
    <row r="38">
      <c r="A38" s="4" t="inlineStr">
        <is>
          <t>Cost of products and sales</t>
        </is>
      </c>
      <c r="C38" s="6" t="n">
        <v>149988</v>
      </c>
      <c r="D38" s="6" t="n">
        <v>162300</v>
      </c>
      <c r="E38" s="6" t="n">
        <v>178495</v>
      </c>
    </row>
    <row r="39">
      <c r="A39" s="4" t="inlineStr">
        <is>
          <t>Financing</t>
        </is>
      </c>
    </row>
    <row r="40">
      <c r="A40" s="3" t="inlineStr">
        <is>
          <t>Revenue:</t>
        </is>
      </c>
    </row>
    <row r="41">
      <c r="A41" s="4" t="inlineStr">
        <is>
          <t>Total from contracts with customers</t>
        </is>
      </c>
      <c r="C41" s="6" t="n">
        <v>0</v>
      </c>
      <c r="D41" s="6" t="n">
        <v>0</v>
      </c>
      <c r="E41" s="6" t="n">
        <v>0</v>
      </c>
    </row>
    <row r="42">
      <c r="A42" s="4" t="inlineStr">
        <is>
          <t>Total revenue</t>
        </is>
      </c>
      <c r="C42" s="6" t="n">
        <v>341034</v>
      </c>
      <c r="D42" s="6" t="n">
        <v>368090</v>
      </c>
      <c r="E42" s="6" t="n">
        <v>394557</v>
      </c>
    </row>
    <row r="43">
      <c r="A43" s="3" t="inlineStr">
        <is>
          <t>Costs and expenses:</t>
        </is>
      </c>
    </row>
    <row r="44">
      <c r="A44" s="4" t="inlineStr">
        <is>
          <t>Cost of products and sales</t>
        </is>
      </c>
      <c r="C44" s="6" t="n">
        <v>48162</v>
      </c>
      <c r="D44" s="6" t="n">
        <v>44648</v>
      </c>
      <c r="E44" s="6" t="n">
        <v>44376</v>
      </c>
    </row>
    <row r="45">
      <c r="A45" s="4" t="inlineStr">
        <is>
          <t>Equipment sales</t>
        </is>
      </c>
    </row>
    <row r="46">
      <c r="A46" s="3" t="inlineStr">
        <is>
          <t>Revenue:</t>
        </is>
      </c>
    </row>
    <row r="47">
      <c r="A47" s="4" t="inlineStr">
        <is>
          <t>Total from contracts with customers</t>
        </is>
      </c>
      <c r="C47" s="6" t="n">
        <v>74660</v>
      </c>
      <c r="D47" s="6" t="n">
        <v>80562</v>
      </c>
      <c r="E47" s="6" t="n">
        <v>88616</v>
      </c>
    </row>
    <row r="48">
      <c r="A48" s="4" t="inlineStr">
        <is>
          <t>Total revenue</t>
        </is>
      </c>
      <c r="C48" s="6" t="n">
        <v>314882</v>
      </c>
      <c r="D48" s="6" t="n">
        <v>352104</v>
      </c>
      <c r="E48" s="6" t="n">
        <v>395652</v>
      </c>
    </row>
    <row r="49">
      <c r="A49" s="3" t="inlineStr">
        <is>
          <t>Costs and expenses:</t>
        </is>
      </c>
    </row>
    <row r="50">
      <c r="A50" s="4" t="inlineStr">
        <is>
          <t>Cost of equipment sales</t>
        </is>
      </c>
      <c r="C50" s="6" t="n">
        <v>236716</v>
      </c>
      <c r="D50" s="6" t="n">
        <v>244210</v>
      </c>
      <c r="E50" s="6" t="n">
        <v>236160</v>
      </c>
    </row>
    <row r="51">
      <c r="A51" s="4" t="inlineStr">
        <is>
          <t>Supplies</t>
        </is>
      </c>
    </row>
    <row r="52">
      <c r="A52" s="3" t="inlineStr">
        <is>
          <t>Revenue:</t>
        </is>
      </c>
    </row>
    <row r="53">
      <c r="A53" s="4" t="inlineStr">
        <is>
          <t>Total from contracts with customers</t>
        </is>
      </c>
      <c r="C53" s="6" t="n">
        <v>159282</v>
      </c>
      <c r="D53" s="6" t="n">
        <v>187287</v>
      </c>
      <c r="E53" s="6" t="n">
        <v>218304</v>
      </c>
    </row>
    <row r="54">
      <c r="A54" s="4" t="inlineStr">
        <is>
          <t>Total revenue</t>
        </is>
      </c>
      <c r="C54" s="6" t="n">
        <v>159282</v>
      </c>
      <c r="D54" s="6" t="n">
        <v>187287</v>
      </c>
      <c r="E54" s="6" t="n">
        <v>218304</v>
      </c>
    </row>
    <row r="55">
      <c r="A55" s="3" t="inlineStr">
        <is>
          <t>Costs and expenses:</t>
        </is>
      </c>
    </row>
    <row r="56">
      <c r="A56" s="4" t="inlineStr">
        <is>
          <t>Cost of products and sales</t>
        </is>
      </c>
      <c r="C56" s="6" t="n">
        <v>41679</v>
      </c>
      <c r="D56" s="6" t="n">
        <v>49882</v>
      </c>
      <c r="E56" s="6" t="n">
        <v>60960</v>
      </c>
    </row>
    <row r="57">
      <c r="A57" s="4" t="inlineStr">
        <is>
          <t>Rentals</t>
        </is>
      </c>
    </row>
    <row r="58">
      <c r="A58" s="3" t="inlineStr">
        <is>
          <t>Revenue:</t>
        </is>
      </c>
    </row>
    <row r="59">
      <c r="A59" s="4" t="inlineStr">
        <is>
          <t>Total from contracts with customers</t>
        </is>
      </c>
      <c r="C59" s="6" t="n">
        <v>0</v>
      </c>
      <c r="D59" s="6" t="n">
        <v>0</v>
      </c>
      <c r="E59" s="6" t="n">
        <v>0</v>
      </c>
    </row>
    <row r="60">
      <c r="A60" s="4" t="inlineStr">
        <is>
          <t>Total revenue</t>
        </is>
      </c>
      <c r="C60" s="6" t="n">
        <v>74279</v>
      </c>
      <c r="D60" s="6" t="n">
        <v>80656</v>
      </c>
      <c r="E60" s="6" t="n">
        <v>84067</v>
      </c>
    </row>
    <row r="61">
      <c r="A61" s="3" t="inlineStr">
        <is>
          <t>Costs and expenses:</t>
        </is>
      </c>
    </row>
    <row r="62">
      <c r="A62" s="4" t="inlineStr">
        <is>
          <t>Cost of products and sales</t>
        </is>
      </c>
      <c r="C62" s="5" t="n">
        <v>25600</v>
      </c>
      <c r="D62" s="5" t="n">
        <v>31530</v>
      </c>
      <c r="E62" s="5" t="n">
        <v>37178</v>
      </c>
    </row>
    <row r="63"/>
    <row r="64">
      <c r="A64" s="4" t="inlineStr">
        <is>
          <t>[1]</t>
        </is>
      </c>
      <c r="B64" s="4" t="inlineStr">
        <is>
          <t>The sum of the earnings per share amounts may not equal the totals due to rounding.</t>
        </is>
      </c>
    </row>
  </sheetData>
  <mergeCells count="4">
    <mergeCell ref="A1:B2"/>
    <mergeCell ref="C1:E1"/>
    <mergeCell ref="A63:D63"/>
    <mergeCell ref="B64:D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0</t>
        </is>
      </c>
    </row>
    <row r="3">
      <c r="A3" s="3" t="inlineStr">
        <is>
          <t>Balance Sheet Related Disclosures [Abstract]</t>
        </is>
      </c>
    </row>
    <row r="4">
      <c r="A4" s="4" t="inlineStr">
        <is>
          <t>Supplemental Financial Statement Information</t>
        </is>
      </c>
      <c r="B4" s="4" t="inlineStr">
        <is>
          <t xml:space="preserve">Supplemental Financial Statement Information Activity in the allowance for credit losses on accounts receivables is presented below. Balance at beginning of year Cumulative effect of accounting change Amounts charged to expense Write-offs, recoveries and other Balance at end of year Accounts and other receivables Other assets 2020 $ 17,830 $ 15,336 $ 19,789 $ (17,611) $ 35,344 $ 18,899 $ 16,445 2019 $ 17,443 $ — $ 16,345 $ (15,958) $ 17,830 $ 17,830 $ — 2018 $ 14,319 $ — $ 9,770 $ (6,646) $ 17,443 $ 17,443 $ — Other expense, net consisted of the following: Years Ended December 31, 2020 2019 2018 Loss on extinguishment of debt $ 36,987 $ 6,623 $ 7,964 Insurance proceeds (16,928) — — Gain on sale of equity investment (11,908) — — Loss on sale of businesses — 17,683 — Other expense, net $ 8,151 $ 24,306 $ 7,964 Supplemental cash flow information is as follows: Years Ended December 31, 2020 2019 2018 Purchases of property and equipment in Accounts payable $ 16,098 $ 1,301 $ 4,293 Selected balance sheet information is as follows: December 31, 2020 2019 Other assets: Long-term investments $ 364,212 $ 238,882 Company owned life insurance policies — 50,081 Other (net of allowance of $16,445 in 2020) 127,302 111,493 Total $ 491,514 $ 400,456 Accounts payable and accrued liabilities: Accounts payable $ 295,173 $ 282,125 Customer deposits 165,774 115,889 Employee related liabilities 232,236 219,995 Other 187,433 175,681 Total $ 880,616 $ 793,690 Other noncurrent liabilities: Pension liabilities $ 235,439 $ 214,742 Postretirement medical benefits 153,838 147,972 Other 47,738 37,804 Total $ 437,015 $ 400,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s</t>
        </is>
      </c>
      <c r="B1" s="2" t="inlineStr">
        <is>
          <t>12 Months Ended</t>
        </is>
      </c>
    </row>
    <row r="2">
      <c r="B2" s="2" t="inlineStr">
        <is>
          <t>Dec. 31, 2020</t>
        </is>
      </c>
    </row>
    <row r="3">
      <c r="A3" s="3" t="inlineStr">
        <is>
          <t>Restructuring and Related Activities [Abstract]</t>
        </is>
      </c>
    </row>
    <row r="4">
      <c r="A4" s="4" t="inlineStr">
        <is>
          <t>Restructuring Charges and Asset Impairments</t>
        </is>
      </c>
      <c r="B4" s="4" t="inlineStr">
        <is>
          <t>Restructuring Charges and Asset Impairments Activity in our restructuring reserves was as follows: Severance and benefits costs Other exit Total Balance at December 31, 2018 $ 13,641 $ 1,808 $ 15,449 Expenses, net 22,794 911 23,705 Cash payments (24,498) (2,650) (27,148) Balance at December 31, 2019 11,937 69 12,006 Expenses, net 16,399 1,672 18,071 Cash payments (18,295) (1,719) (20,014) Balance at December 31, 2020 $ 10,041 $ 22 $ 10,063 The majority of the remaining restructuring reserves are expected to be paid over the next 12-24 months. Asset impairments There were no asset impairment charges in 2020. Asset impairment charges in 2019 were $44 million and primarily included the write-off of capitalized software costs related to the development of an enterprise resource planning (ERP) system in our international markets. Asset impairment charges in 2018 were $1 million. Other Charges Restructuring charges and asset impairments includes non-cash charges of $3 million and $2 million in 2020 and 2019, respectively, related to pension settlements and facilities aband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cember 31, Interest rate 2020 2019 Notes due October 2021 4.875% 152,588 600,000 Notes due May 2022 5.375% 148,792 400,000 Notes due April 2023 5.95% 271,000 400,000 Notes due March 2024 4.625% 374,000 500,000 Notes due January 2037 5.25% 35,841 35,841 Notes due March 2043 6.70% 425,000 425,000 Term loan due November 2024 LIBOR + 1.75% 380,000 400,000 Term loan due January 2025 LIBOR + 5.5% 818,125 — Other debt 4,900 5,108 Principal amount 2,610,246 2,765,949 Less: unamortized costs, net 45,853 26,227 Total debt 2,564,393 2,739,722 Less: current portion long-term debt 216,032 20,108 Long-term debt $ 2,348,361 $ 2,719,614 In February 2020, we secured a five In March 2020, we purchased under a tender offer $428 million of the October 2021 notes, $250 million of the May 2022 notes, $125 million of the April 2023 notes and $125 million of the March 2024 notes. A $37 million loss was incurred on the early redemption of debt. During 2020, we repaid $52 million of principal related to our term loans. The interest rate for the November 2024 term loan and the January 2025 term loan at December 31, 2020 was 1.9% and 5.65%, respectively. Interest rates on certain notes are subject to adjustment based on changes in our credit ratings. As a result of credit rating downgrades in November 2019 and May 2020, the interest rates on the October 2021 notes and April 2023 notes increased 0.25% in the fourth quarter of 2020. Annual maturities of outstanding debt at December 31, 2020 are as follows: 2021 $ 216,303 2022 238,471 2023 391,955 2024 750,181 2025 552,495 Thereafter 460,841 Total $ 2,610,246 We have a $500 million secured revolving credit facility that expires in November 2024 and contains financial and non-financial covenants. At December 31, 2020, we were in compliance with all covenants. In April 2020, we borrowed $100 million under this facility and repaid the amount in September 2020. At December 31, 2020 and 2019, there were no borrowings under this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Postretirement Medical Benefits</t>
        </is>
      </c>
      <c r="B1" s="2" t="inlineStr">
        <is>
          <t>12 Months Ended</t>
        </is>
      </c>
    </row>
    <row r="2">
      <c r="B2" s="2" t="inlineStr">
        <is>
          <t>Dec. 31, 2020</t>
        </is>
      </c>
    </row>
    <row r="3">
      <c r="A3" s="3" t="inlineStr">
        <is>
          <t>Retirement Benefits [Abstract]</t>
        </is>
      </c>
    </row>
    <row r="4">
      <c r="A4" s="4" t="inlineStr">
        <is>
          <t>Retirement Plans and Postretirement Medical Benefits</t>
        </is>
      </c>
      <c r="B4" s="4" t="inlineStr">
        <is>
          <t>Retirement Plans and Postretirement Medical Benefits Retirement Plans We provide retirement benefits to eligible employees in the U.S. and outside the U.S. under various defined benefit retirement plans. Benefit accruals under most of our significant defined benefit plans have been frozen. The benefit obligations and funded status of defined benefit pension plans are as follows: United States Foreign 2020 2019 2020 2019 Accumulated benefit obligation $ 1,729,515 $ 1,612,551 $ 829,413 $ 745,658 Projected benefit obligation Benefit obligation - beginning of year $ 1,613,054 $ 1,501,140 $ 746,942 $ 662,644 Service cost 86 83 1,650 1,543 Interest cost 52,103 63,171 13,379 17,853 Actuarial loss (gain) 185,306 160,390 76,006 68,385 Foreign currency changes — — 29,128 25,452 Settlements and curtailments (3,854) (6,684) (15,171) (2,682) Benefits paid (116,736) (105,046) (21,260) (26,253) Benefit obligation - end of year $ 1,729,959 $ 1,613,054 $ 830,674 $ 746,942 Fair value of plan assets Fair value of plan assets - beginning of year $ 1,487,018 $ 1,327,034 $ 668,308 $ 562,517 Actual return on plan assets 225,812 261,579 78,120 98,006 Company contributions 9,546 10,135 9,674 10,085 Settlements and curtailments (3,854) (6,684) (15,171) (1,773) Foreign currency changes — — 22,968 25,726 Benefits paid (116,736) (105,046) (21,260) (26,253) Fair value of plan assets - end of year $ 1,601,786 $ 1,487,018 $ 742,639 $ 668,308 Amounts recognized in the Consolidated Balance Sheets Noncurrent asset $ 465 $ 383 $ 26,053 $ 20,020 Current liability (5,843) (9,019) (1,444) (1,313) Noncurrent liability (122,795) (117,401) (112,644) (97,341) Funded status $ (128,173) $ (126,037) $ (88,035) $ (78,634) Information provided in the table below is only for pension plans with an accumulated benefit obligation in excess of plan assets: United States Foreign 2020 2019 2020 2019 Projected benefit obligation $ 1,729,638 $ 1,612,745 $ 691,909 $ 615,288 Accumulated benefit obligation $ 1,729,194 $ 1,612,241 $ 690,887 $ 614,293 Fair value of plan assets $ 1,601,000 $ 1,486,325 $ 577,821 $ 516,634 Pretax amounts recognized in AOCI consist of: United States Foreign 2020 2019 2020 2019 Net actuarial loss $ 783,211 $ 772,850 $ 334,520 $ 315,319 Prior service (credit) cost (209) (270) 8,072 8,317 Transition asset — — (7) (11) Total $ 783,002 $ 772,580 $ 342,585 $ 323,625 The components of net periodic benefit cost (income) for defined benefit pension plans were as follows: United States Foreign 2020 2019 2018 2020 2019 2018 Service cost $ 86 $ 83 $ 92 $ 1,650 $ 1,543 $ 2,159 Interest cost 52,103 63,171 61,490 13,379 17,853 18,089 Expected return on plan assets (84,719) (92,726) (101,087) (34,391) (34,363) (35,687) Amortization of net transition asset — — — (4) (6) (7) Amortization of prior service (credit) cost (60) (60) (60) 245 243 (71) Amortization of net actuarial loss 32,490 26,146 31,298 7,842 6,337 7,264 Special termination benefits — — — — — 208 Settlements and curtailments 1,364 2,381 44,665 5,060 397 (13) Net periodic benefit cost (income) $ 1,264 $ (1,005) $ 36,398 $ (6,219) $ (7,996) $ (8,058) In 2018, we incurred a non-cash pension settlement charge of $45 million in connection with the disposition of the Production Mail Business and certain other actions. We recognized $32 million of this charge in other components of net pension and postretirement cost and $13 million in income from discontinued operations, net of tax. Other changes in plan assets and benefit obligations for defined benefit pension plans recognized in other comprehensive income were as follows: United States Foreign 2020 2019 2020 2019 Net actuarial (gain) loss $ 44,216 $ (8,459) $ 32,103 $ 3,643 Amortization of net actuarial loss (32,490) (26,146) (7,842) (6,337) Amortization of prior service credit (cost) 60 60 (245) (243) Net transition asset — — 4 6 Settlements and curtailments (1,364) (2,381) (5,060) (397) Total recognized in other comprehensive income $ 10,422 $ (36,926) $ 18,960 $ (3,328) Weighted-average actuarial assumptions used to determine end of year benefit obligations and net periodic benefit cost for defined benefit pension plans include: 2020 2019 2018 United States Used to determine benefit obligations Discount rate 2.54% 3.34% 4.34% Rate of compensation increase N/A N/A N/A Used to determine net periodic benefit cost Discount rate 3.34% 4.34% 3.69% Expected return on plan assets 6.25% 6.75% 7.00% Rate of compensation increase N/A N/A N/A Foreign Used to determine benefit obligations Discount rate 0.70 % - 2.40% 0.65 % - 2.95% 0.75 % - 3.55% Rate of compensation increase 1.50 % - 2.50% 1.50 % - 2.50% 1.50 % - 2.50% Used to determine net periodic benefit cost Discount rate 0.65 % - 2.95% 0.75 % - 3.55% 0.65 % - 3.35% Expected return on plan assets 4.25 % - 6.00% 4.25 % - 6.25% 3.75 % - 6.25% Rate of compensation increase 1.50 % - 2.50% 1.50 % - 2.50% 1.50 % - 3.25%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the target asset allocation for the applicable pension plan and expected rates of return for various asset classes in the plans' investment portfolio after analyzing historical experience and future expectations of the returns and volatility of the various asset classes. Investment Strategy and Asset Allocation The investment strategy for our pension plans is to maximize returns within reasonable and prudent risk levels, achieve and maintain full funding of the accumulated benefit obligation and the actuarial liabilities and earn the expected rate of return. Investment strategies of our foreign plans are also tailored to achieve the expected rate of return within an appropriate risk level, depending upon the liability profile of plan participants, local funding requirements, investment markets and restrictions. Pension plan assets are invested in accordance with our strategic asset allocation policy. Pension plan assets are exposed to various risks, including interest rate risks, market risks and credit risk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U.S. Pension Plans Investment objectives and investment managers are reviewed periodically. Target and actual asset allocations for the U.S. pension plans were as follows: Target allocation Percent of Plan Assets at December 31, 2021 2020 2019 Asset category Equities 27 % 33 % 30 % Multi-asset credit 4 % — % — % Fixed income 60 % 62 % 63 % Real estate 8 % 4 % 5 % Private equity 1 % 1 % 2 % Total 100 % 100 % 100 % Foreign Pension Plans Our foreign pension plan assets are managed by outside investment managers and monitored regularly by local trustees and our corporate personnel. Target and actual asset allocations for the U.K. Plan, which comprises 78% of the total foreign pension plan assets, were as follows: Target Allocation Percent of Plan Assets at December 31, 2021 2020 2019 Asset category Equities 5 % 6 % 35 % Non-U.K. equities 15 % 16 % — % Fixed income 60 % 60 % 46 % Real estate 10 % 8 % 9 % Diversified growth 10 % 9 % 9 % Cash — % 1 % 1 % Total 100 % 100 % 100 % Fair Value Measurements of Plan Assets The following tables show the U.S. and foreign pension plans' assets, by level within the fair value hierarchy. The plan asset categories presented in the following tables are subsets of the broader asset allocation categories. United States Pension Plans December 31, 2020 Level 1 Level 2 Level 3 Total Money market funds $ — $ 14,442 $ — $ 14,442 Equity securities — 323,311 — 323,311 Commingled fixed income securities — 264,896 — 264,896 Government and related securities 322,851 22,549 — 345,400 Corporate debt securities — 586,998 — 586,998 Mortgage-backed /asset-backed securities — 45,861 — 45,861 Real estate — — 69,347 69,347 Securities lending collateral — 151,049 — 151,049 Total plan assets at fair value $ 322,851 $ 1,409,106 $ 69,347 $ 1,801,304 Securities lending payable (151,049) Investments valued at NAV 17,132 Cash 15,449 Other (81,050) Fair value of plan assets $ 1,601,786 December 31, 2019 Level 1 Level 2 Level 3 Total Money market funds $ — $ 4,917 $ — $ 4,917 Equity securities — 265,832 — 265,832 Commingled fixed income securities — 275,335 — 275,335 Government and related securities 292,506 15,764 — 308,270 Corporate debt securities — 528,425 — 528,425 Mortgage-backed /asset-backed securities — 51,770 — 51,770 Real estate — — 71,337 71,337 Securities lending collateral — 106,886 — 106,886 Total plan assets at fair value $ 292,506 $ 1,248,929 $ 71,337 $ 1,612,772 Securities lending payable (106,886) Investments valued at NAV 23,608 Cash 9,409 Other (51,885) Fair value of plan assets $ 1,487,018 Foreign Plans December 31, 2020 Level 1 Level 2 Level 3 Total Money market funds $ — $ 10,072 $ — $ 10,072 Equity securities — 166,683 — 166,683 Commingled fixed income securities — 379,656 — 379,656 Government and related securities — 46,268 — 46,268 Corporate debt securities — 37,002 — 37,002 Real estate — — 45,275 45,275 Diversified growth funds — — 50,750 50,750 Total plan assets at fair value $ — $ 639,681 $ 96,025 $ 735,706 Cash 6,448 Other 485 Fair value of plan assets $ 742,639 December 31, 2019 Level 1 Level 2 Level 3 Total Money market funds $ — $ 8,734 $ — $ 8,734 Equity securities — 222,554 — 222,554 Commingled fixed income securities — 264,131 — 264,131 Government and related securities — 43,405 — 43,405 Corporate debt securities — 34,528 — 34,528 Real estate — — 45,335 45,335 Diversified growth funds — — 47,621 47,621 Total plan assets at fair value $ — $ 573,352 $ 92,956 $ 666,308 Cash 1,516 Other 484 Fair value of plan assets $ 668,308 The following information relates to our classification of investments into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 Real Estate: include units in open-ended commingled real estate funds. Investments are valued on an annual basis by certified appraisers. Valuation techniques used to value these investments include the cost approach, sales-comparison method and the income approach. These securities are classified as Level 3. • Diversified Growth Funds: comprised of units in commingled diversified growth funds that comprise a mix of different asset classes. The underlying investments may not be listed on an exchange in an active market or traded on a daily basis and may fall into all three fair value categories. Accordingly, these securities are classified as Level 3. • Securities Lending Fund: represents a commingled fund through our custodian's securities lending program. The U.S. pension plan lends securities that are held within the plan to other banks and/or brokers, and receives collateral, typically cash. This collateral is invested in a commingled fund that invests in short-term fixed income securities. This investment is classified as Level 2. This amount invested in the fund is offset by a corresponding liability reflected in the U.S. pension plan's net assets available for benefits. Net Asset Value (NAV) Represents investments in private equity limited partnerships that are measured at fair value using the Net Asset Value (NAV) per share as a practical expedient and are not categorized in the fair value hierarchy. These investments were previously classified as Level 3 within the fair value hierarchy, but have been reclassified as NAV and excluded from fair value hierarchy. There is no active market for these investments and the pension plan receives a proportionate share of the gains, losses and expenses in accordance with the partnership agreements. There is a remaining unfunded commitment of $9 million at December 31, 2020. These investments comprise 1.1% and 1.6% of total U.S. Pension Fund assets at December 31, 2020 and 2019, respectively. Level 3 Gains and Losses The following table summarizes the changes in the fair value of Level 3 assets: U.S. Plans Foreign Plans Real estate Real estate Diversified Growth Funds Balance at December 31, 2018 $ 96,877 $ 42,143 $ 40,766 Realized gains 14,876 — — Unrealized losses (12,517) (799) 4,954 Net purchases, sales and settlements (27,899) 1,618 107 Foreign currency and other — 2,373 1,794 Balance at December 31, 2019 71,337 45,335 47,621 Realized gains 1,554 — — Unrealized (losses) gains (3,360) (2,134) 1,493 Net purchases, sales and settlements (184) 1,221 56 Foreign currency and other — 853 1,580 Balance at December 31, 2020 $ 69,347 $ 45,275 $ 50,750 Postretirement Medical Benefits We provide certain employer subsidized health care and employer provided life insurance benefits in the U.S. and Canada to eligible retirees and their dependents. The cost of these benefits is recognized over the period the employee provides credited service to the company. The benefit obligation and funded status for postretirement medical benefit plans are as follows: 2020 2019 Benefit obligation Benefit obligation - beginning of year $ 164,104 $ 166,476 Service cost 885 967 Interest cost 4,993 6,584 Actuarial loss 11,496 6,930 Foreign currency changes 340 674 Benefits paid, net (12,608) (17,527) Benefit obligation - end of year (1) $ 169,210 $ 164,104 Fair value of plan assets Fair value of plan assets - beginning of year $ — $ — Company contribution 12,608 17,527 Benefits paid, net (12,608) (17,527) Fair value of plan assets - end of year $ — $ — Amounts recognized in the Consolidated Balance Sheets Current liability $ (15,372) $ (16,132) Non-current liability (153,838) (147,972) Funded status $ (169,210) $ (164,104) (1) The benefit obligation for U.S. postretirement medical benefits plan was $153 million and $150 million at December 31, 2020 and 2019, respectively. Pretax amounts recognized in AOCI consist of: 2020 2019 Net actuarial loss $ 41,570 $ 33,272 Prior service cost 129 502 Total $ 41,699 $ 33,774 The components of net periodic benefit cost for postretirement medical benefit plans were as follows: 2020 2019 2018 Service cost $ 885 $ 967 $ 1,405 Interest cost 4,993 6,584 6,640 Amortization of prior service cost 373 321 304 Amortization of net actuarial loss 3,198 2,026 3,048 Curtailment — — 246 Net periodic benefit cost $ 9,449 $ 9,898 $ 11,643 Other changes in benefit obligation for postretirement medical benefit plans recognized in other comprehensive income were as follows: 2020 2019 Net actuarial loss (gain) $ 11,496 $ 6,931 Amortization of net actuarial loss (3,198) (2,026) Amortization of prior service cost (373) (321) Total recognized in other comprehensive income $ 7,925 $ 4,584 The weighted-average discount rates used to determine end of year benefit obligation and net periodic pension cost include: 2020 2019 2018 Discount rate used to determine benefit obligation U.S. 2.35 % 3.20 % 4.20 % Canada 2.50 % 3.00 % 3.60 % Discount rate used to determine net period benefit cost U.S. 3.20 % 4.20 % 3.55 % Canada 3.00 % 3.60 % 3.35 % The assumed health care cost trend rate used in measuring the accumulated postretirement benefit obligation for the U.S. plan was 7.0% and 6.5% for 2020 and 2019, respectively. The assumed health care trend rate is 6.75% for 2021 and will gradually decline to 5.0% by the year 2028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Postretirement Medical Benefits 2021 $ 133,588 $ 15,332 2022 131,658 14,730 2023 130,138 14,077 2024 125,913 12,995 2025 126,921 11,948 Thereafter 611,769 50,774 $ 1,259,987 $ 119,856 During 2021, we estimate making contributions of $6 million to our U.S. pension plans and $9 million to our foreign pension plans.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28 million in both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income from continuing operations before taxes consisted of the following: Years Ended December 31, 2020 2019 2018 U.S. $ (245,323) $ 910 $ 109,393 International 60,391 26,232 78,728 Total $ (184,932) $ 27,142 $ 188,121 The provision (benefit) for income taxes from continuing operations consisted of the following: Years Ended December 31, 2020 2019 2018 U.S. Federal: Current $ (10,582) $ (18,789) $ (56,743) Deferred 6,205 11,577 61,514 (4,377) (7,212) 4,771 U.S. State and Local: Current (2,569) (9,142) (12,214) Deferred 4,016 8,043 866 1,447 (1,099) (11,348) International: Current 4,993 9,993 11,308 Deferred 4,664 (14,689) 1,685 9,657 (4,696) 12,993 Total current (8,158) (17,938) (57,649) Total deferred 14,885 4,931 64,065 Total provision (benefit) for income taxes $ 6,727 $ (13,007) $ 6,416 Effective tax rate (3.6) % (47.9) % 3.4 % The effective tax rate for 2020 includes a $12 million charge for the surrender of company owned life insurance policies, a $5 million benefit for the correction of tax balances in certain domestic and international tax jurisdictions, a $3 million benefit due to regulations enacted into law, a $2 million benefit for the carryback of net operating losses resulting from the CARES Act and a benefit of $2 million on the $198 million goodwill impairment charge as the majority of this charge is nondeductible. The effective tax rate for 2019 includes benefits of $23 million from the release of a foreign valuation allowance and $9 million from the resolution of certain tax examinations. The effective tax rate for 2019 also includes a tax of $3 million on the $18 million book loss from the disposition of operations in certain international markets, primarily due to nondeductible basis differences. The effective tax rate for 2018 includes tax benefits of $37 million related to true-ups from the Tax Cuts and Jobs Act of 2017 and $17 million from the resolution of certain tax examinations. A reconciliation of income taxes computed at the federal statutory rate and our provision for income taxes consist of the following: Years Ended December 31, 2020 2019 2018 Federal statutory provision $ (38,836) $ 5,700 $ 39,505 State and local income taxes (1) 1,143 (868) 1,292 Impact of foreign operations taxed at rates other than the U.S. statutory rate (2) (3,345) (18,541) (2,483) Accrual/release of uncertain tax amounts related to foreign operations 1,802 191 (4,595) U.S. tax impacts of foreign income in the U.S. (2,300) 5,587 5,854 CARES Act carryback benefit (1,646) — — Tax incentives/credits/exempt income (750) (5,437) 3,526 Unrealized stock compensation benefits 2,312 2,176 1,941 Surrender of company-owned life insurance policies 10,313 — — Goodwill impairment 40,328 — — Remeasurement of U.S. deferred taxes — — (13,121) U.S. tax on unremitted earnings — — (23,711) Other, net (3) (2,294) (1,815) (1,792) Provision (benefit) for income taxes $ 6,727 $ (13,007) $ 6,416 (1) Includes a charge of $2 million for the surrender of company-owned life insurance for the year ended December 31, 2020 and a benefit from the release of tax uncertainties of $9 million for the year ended December 31, 2018. (2) Includes a benefit of $3 million for tax balance corrections and a deferred tax rate change benefit of $2 million for the year ended December 31, 2020 and a foreign valuation allowance release of $23 million and a $3 million tax on the disposition of operations in certain international markets for the year ended December 31, 2019. (3) Includes a $2 million benefit related to tax balance corrections and a $1 million charge related to interest for the year ended December 31, 2020. Deferred tax liabilities and assets consisted of the following: December 31, 2020 2019 Deferred tax liabilities: Depreciation $ (69,900) $ (69,222) Deferred profit (for tax purposes) on sale to finance subsidiary (28,101) (30,791) Lease revenue and related depreciation (190,852) (174,083) Intangible assets (81,816) (88,024) Operating lease liability (50,071) (52,731) Other (27,865) (24,941) Gross deferred tax liabilities (448,605) (439,792) Deferred tax assets: Postretirement medical benefits 42,423 41,015 Pension 48,385 43,763 Operating lease asset 54,538 52,731 Inventory and equipment capitalization 2,494 2,735 Restructuring charges 2,022 2,944 Long-term incentives 12,905 12,929 Net operating loss 82,823 82,673 Tax credit carry forwards 64,070 64,430 Tax uncertainties gross-up 6,656 6,577 Other 42,079 38,247 Gross deferred tax assets 358,395 348,044 Less: Valuation allowance (116,543) (110,781) Net deferred tax assets 241,852 237,263 Total deferred taxes, net $ (206,753) $ (202,529) The deferred tax assets and liabilities disclosure at December 31, 2019 has been adjusted to reflect the gross deferred tax operating lease asset and related gross deferred operating lease liability recognized in accordance with ASC 842. The valuation allowance relates primarily to certain foreign, state and local net operating loss and tax credit carryforwards that will more-likely-than-not expire unutilized. We have net operating loss carryforwards in international jurisdictions of $179 million as of December 31, 2020, of which $157 million can be carried forward indefinitely and the remainder expire over the next 20 years. We also have net operating loss carryforwards in most states totaling $1.1 billion that will expire over the next 20 years. In addition, we have tax credit carryforwards of $64 million, of which $52 million can be carried forward indefinitely and the remainder expire over the next 12 years. As of December 31, 2020, we assert that we are permanently reinvested in our pre-1987 and post-2017 undistributed earnings of $288 million as well as all other outside basis differences. While a determination of the full liability that would be incurred if these earnings were repatriated is not practicable, we have estimated the withholding taxes would be approximately $1 million. Uncertain Tax Positions A reconciliation of the amount of unrecognized tax benefits is as follows: 2020 2019 2018 Balance at beginning of year $ 60,302 $ 71,458 $ 89,767 Increases from prior period positions 2,147 510 88 Decreases from prior period positions (47) (9,711) (15,145) Increases from current period positions 3,472 5,052 6,001 Decreases relating to settlements with tax authorities (12,508) (2,626) (4,844) Reductions from lapse of applicable statute of limitations (3,302) (4,381) (4,409) Balance at end of year $ 50,064 $ 60,302 $ 71,458 The amount of the unrecognized tax benefits at December 31, 2020, 2019 and 2018 that would affect the effective tax rate if recognized was $44 million, $54 million and $65 million,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10% of our unrecognized tax benefits. We recognize interest and penalties related to uncertain tax positions in our provision for income taxes. Amounts included in our provision for income taxes related to interest and penalties on uncertain tax positions for each of the years ended December 31, 2020, 2019 and 2018 were not significant. We had $4 million and $3 million accrued for the payment of interest and penalties at December 31, 2020 and 2019, respectively. Other Tax Matters The Internal Revenue Service examinations of our consolidated U.S. income tax returns for tax years prior to 2017 are closed to audit; however, various post-2014 U.S. state and local tax returns are still subject to examination, with some states in appeals from 2011. For our significant non-U.S. jurisdictions, Canada is closed to examination through 2014, France is closed through 2013, Germany is closed through 2016 and the U.K. is closed through 2017.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d Assets and Liabilities</t>
        </is>
      </c>
      <c r="B1" s="2" t="inlineStr">
        <is>
          <t>12 Months Ended</t>
        </is>
      </c>
    </row>
    <row r="2">
      <c r="B2" s="2" t="inlineStr">
        <is>
          <t>Dec. 31, 2020</t>
        </is>
      </c>
    </row>
    <row r="3">
      <c r="A3" s="3" t="inlineStr">
        <is>
          <t>Leases [Abstract]</t>
        </is>
      </c>
    </row>
    <row r="4">
      <c r="A4" s="4" t="inlineStr">
        <is>
          <t>Leased Assets and Liabilities</t>
        </is>
      </c>
      <c r="B4" s="4" t="inlineStr">
        <is>
          <t xml:space="preserve">Leased Assets and Liabilities We lease real estate and equipment under operating and finance lease agreements. Our leases have terms of up to 15 years, and may include an option to extend the lease for up to 5 year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our lease liability is determined using our incremental borrowing rate at lease commencement. Information regarding operating and financing leases are as follows: Leases Balance Sheet Location December 31, 2020 December 31, 2019 Assets Operating Operating lease assets $ 201,916 $ 200,752 Finance Property, plant and equipment, net 23,973 10,443 Total leased assets $ 225,889 $ 211,195 Liabilities Operating Current operating lease liabilities $ 39,182 $ 36,060 Noncurrent operating lease liabilities 180,292 177,711 Finance Accounts payable and accrued liabilities 4,714 2,879 Other noncurrent liabilities 18,862 7,927 Total lease liabilities $ 243,050 $ 224,577 Years Ended December 31, Lease Cost 2020 2019 2018 Operating lease expense $ 54,718 $ 48,503 $ 43,727 Finance lease expense Amortization of leased assets 3,792 3,372 2,697 Interest on lease liabilities 949 700 527 Variable lease expense 21,413 23,188 21,864 Sublease income (979) (1,948) (1,735) Total expense $ 79,893 $ 73,815 $ 67,080 Operating lease expense includes immaterial amounts related to leases with terms of 12 months or less. Future Lease Payments Operating Leases Finance Leases Total 2021 $ 52,010 $ 6,206 $ 58,216 2022 42,934 5,642 48,576 2023 35,758 4,899 40,657 2024 32,127 3,972 36,099 2025 25,471 2,853 28,324 Thereafter 91,000 5,074 96,074 Total 279,300 28,646 307,946 Less: present value discount 59,826 5,070 64,896 Lease liability $ 219,474 $ 23,576 $ 243,050 Future lease payments exclude $31 million of payments for leases signed but not yet commenced at December 31, 2020. Lease Term and Discount Rate December 31, 2020 December 31, 2019 Weighted-average remaining lease term Operating leases 7.2 years 7.7 years Finance leases 5.6 years 3.9 years Weighted-average discount rate Operating leases 7.1% 6.1% Finance leases 7.1% 6.8% Years Ended December 31, Cash Flow Information 2020 2019 2018 Operating cash outflows - operating leases $ 52,565 $ 44,252 $ 40,599 Operating cash outflows - finance leases $ 949 $ 700 $ 527 Financing cash outflows - finance leases $ 4,223 $ 3,096 $ 2,564 Leased assets obtained in exchange for new lease obligations Operating leases $ 38,641 $ 87,160 $ 36,260 Finance leases $ 17,741 $ 4,072 $ 5,715 </t>
        </is>
      </c>
    </row>
    <row r="5">
      <c r="A5" s="4" t="inlineStr">
        <is>
          <t>Leased Assets and Liabilities</t>
        </is>
      </c>
      <c r="B5" s="4" t="inlineStr">
        <is>
          <t xml:space="preserve">Leased Assets and Liabilities We lease real estate and equipment under operating and finance lease agreements. Our leases have terms of up to 15 years, and may include an option to extend the lease for up to 5 year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our lease liability is determined using our incremental borrowing rate at lease commencement. Information regarding operating and financing leases are as follows: Leases Balance Sheet Location December 31, 2020 December 31, 2019 Assets Operating Operating lease assets $ 201,916 $ 200,752 Finance Property, plant and equipment, net 23,973 10,443 Total leased assets $ 225,889 $ 211,195 Liabilities Operating Current operating lease liabilities $ 39,182 $ 36,060 Noncurrent operating lease liabilities 180,292 177,711 Finance Accounts payable and accrued liabilities 4,714 2,879 Other noncurrent liabilities 18,862 7,927 Total lease liabilities $ 243,050 $ 224,577 Years Ended December 31, Lease Cost 2020 2019 2018 Operating lease expense $ 54,718 $ 48,503 $ 43,727 Finance lease expense Amortization of leased assets 3,792 3,372 2,697 Interest on lease liabilities 949 700 527 Variable lease expense 21,413 23,188 21,864 Sublease income (979) (1,948) (1,735) Total expense $ 79,893 $ 73,815 $ 67,080 Operating lease expense includes immaterial amounts related to leases with terms of 12 months or less. Future Lease Payments Operating Leases Finance Leases Total 2021 $ 52,010 $ 6,206 $ 58,216 2022 42,934 5,642 48,576 2023 35,758 4,899 40,657 2024 32,127 3,972 36,099 2025 25,471 2,853 28,324 Thereafter 91,000 5,074 96,074 Total 279,300 28,646 307,946 Less: present value discount 59,826 5,070 64,896 Lease liability $ 219,474 $ 23,576 $ 243,050 Future lease payments exclude $31 million of payments for leases signed but not yet commenced at December 31, 2020. Lease Term and Discount Rate December 31, 2020 December 31, 2019 Weighted-average remaining lease term Operating leases 7.2 years 7.7 years Finance leases 5.6 years 3.9 years Weighted-average discount rate Operating leases 7.1% 6.1% Finance leases 7.1% 6.8% Years Ended December 31, Cash Flow Information 2020 2019 2018 Operating cash outflows - operating leases $ 52,565 $ 44,252 $ 40,599 Operating cash outflows - finance leases $ 949 $ 700 $ 527 Financing cash outflows - finance leases $ 4,223 $ 3,096 $ 2,564 Leased assets obtained in exchange for new lease obligations Operating leases $ 38,641 $ 87,160 $ 36,260 Finance leases $ 17,741 $ 4,072 $ 5,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Common and Treasury Stock The following table summarizes the changes in shares of Common Stock outstanding and Treasury Stock: Common Stock Outstanding Treasury Stock Balance at December 31, 2017 186,603,738 136,734,174 Issuance of common stock 1,043,809 (1,043,809) Conversions to common stock 27,535 (27,535) Balance at December 31, 2018 187,675,082 135,662,830 Repurchases of common stock (18,595,315) 18,595,315 Issuance of common stock 1,276,797 (1,276,797) Conversions to common stock 92,379 (92,379) Balance at December 31, 2019 170,448,943 152,888,969 Issuance of common stock 1,526,245 (1,526,245) Balance at December 31, 2020 171,975,188 151,362,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Reclassifications out of accumulated other comprehensive loss were as follows: Gain (Loss) Reclassified from AOCL (a) Years Ended December 31, 2020 2019 2018 Cash flow hedges Revenue $ (161) $ 72 $ 11 Cost of sales 11 104 51 Interest expense — — (1,183) Loss on extinguishment of debt — — (1,267) Total before tax (150) 176 (2,388) Tax (benefit) provision (37) 44 (941) Net of tax $ (113) $ 132 $ (1,447) Available for sale securities Financing revenue $ 10,124 $ 1,079 $ 3,244 Selling, general and administrative expense 231 — — Total before tax 10,355 1,079 3,244 Tax provision 2,589 270 821 Net of tax $ 7,766 $ 809 $ 2,423 Pension and Postretirement Benefit Plans (b) Transition asset $ 4 $ 6 $ 7 Prior service costs (558) (504) (173) Actuarial losses (43,530) (34,509) (41,610) Settlement (6,424) (2,778) (44,898) Total before tax (50,508) (37,785) (86,674) Tax benefit (11,930) (9,497) (21,675) Net of tax $ (38,578) $ (28,288) $ (64,999)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 Changes in accumulated other comprehensive loss, net of tax, were as follows: Cash flow hedges Available-for-sale securities Pension and postretirement benefit plans Foreign currency adjustments Total Balance at December 31, 2017 $ (406) $ 1,597 $ (748,800) $ (47,331) $ (794,940) Cumulative effect of accounting change (87) 344 (116,490) — (116,233) Restated balance at December 31, 2017 (493) 1,941 (865,290) (47,331) (911,173) Other comprehensive loss before reclassifications (763) (2,579) (46,170) (52,299) (101,811) Amounts reclassified from accumulated other comprehensive loss 1,447 (2,423) 64,999 — 64,023 Net other comprehensive income (loss) 684 (5,002) 18,829 (52,299) (37,788) Balance at December 31, 2018 191 (3,061) (846,461) (99,630) (948,961) Other comprehensive income (loss) before reclassifications 278 6,719 (845) 75,319 81,471 Amounts reclassified from accumulated other comprehensive loss (132) (809) 28,288 — 27,347 Net other comprehensive income (loss) 146 5,910 27,443 75,319 108,818 Balance at December 31, 2019 337 2,849 (819,018) (24,311) (840,143) Other comprehensive (loss) income before reclassifications (1,861) 5,319 (70,623) 37,252 (29,913) Amounts reclassified from accumulated other comprehensive loss 113 (7,766) 38,578 — 30,925 Net other comprehensive (loss) income (1,748) (2,447) (32,045) 37,252 1,012 Balance at December 31, 2020 $ (1,411) $ 402 $ (851,063) $ 12,941 $ (839,1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We typically grant restricted stock units, non-qualified stock options and performance stock units to eligible employees. All stock-based awards are approved by the Executive Compensation Committee of the Board of Directors. We settle stock awards with treasury shares. At December 31, 2020, there were 20,581,676 shares available for future grants. Restricted Stock Units Restricted stock units (RSUs) typically vest ratably over a three 2020 2019 Shares Weighted average fair value Shares Weighted average fair value Outstanding - beginning of the year 4,480,847 $ 9.51 3,228,339 $ 13.33 Granted 4,123,544 3.92 3,113,886 6.56 Vested (1,486,371) 9.65 (1,360,219) 11.90 Forfeited (557,648) 5.06 (501,159) 8.71 Outstanding - end of the year 6,560,372 $ 6.27 4,480,847 $ 9.51 The fair value of RSUs is determined based on the stock price on the grant date less the present value of expected dividends. At December 31, 2020, there was $10 million of unrecognized compensation cost related to RSUs that is expected to be recognized over a weighted-average period of 1.6 years. The intrinsic value of RSUs outstanding at December 31, 2020 was $40 million. The fair value of RSUs vested during 2020, 2019 and 2018 was $6 million, $8 million and $11 million, respectively. During 2018, we granted 1,754,098 RSUs at a weighted average fair value of $12.36. In 2020 and 2019, we granted 282,131 and 155,709 RSUs, respectively, to non-employee directors. These RSUs vest one year from the grant date. Performance Stock Units Performance stock units (PSUs) are stock awards where the number of shares ultimately received by the employee is conditional upon the attainment of certain performance targets and total shareholder return relative to peer companies. PSUs vest at the end of a three The following table summarizes share information about PSUs: 2020 2019 Shares Weighted average grant date fair value Shares Weighted average grant date fair value Outstanding - beginning of the year 2,778,362 $ 10.09 1,653,004 $ 13.08 Granted — — 1,368,182 6.60 Vested (303,460) 4.00 — — Forfeited (744,900) 11.57 (242,824) 9.65 Outstanding - end of the year 1,730,002 $ 9.31 2,778,362 $ 10.09 Share-based compensation expense for PSUs is recognized ratably over the service period based on the number shares expected to be awarded and the fair value of an award. The fair value of PSUs is determined using a Monte Carlo simulation model. Due to the variability of these awards, significant fluctuations in share-based compensation expense for PSUs recognized from one period to the next are possible. During 2018, we granted 733,148 PSUs at a weighted average grant date fair value of $12.64. Stock Options Stock options are granted at an exercise price equal to or greater than the stock price of our common stock on the grant date. Options vest ratably over three years and expire ten years from the grant date. At December 31, 2020, there was $2 million of unrecognized compensation cost related to stock options that is expected to be recognized over a weighted-average period of 1.5 years. The intrinsic value of options outstanding at December 31, 2020 was $5 million and the intrinsic value of options exercisable was not significant. The following table summarizes information about stock option activity: 2020 2019 Shares Per share weighted average exercise prices Shares Per share weighted average exercise prices Options outstanding - beginning of the year 12,822,684 $ 14.08 13,593,156 $ 15.30 Granted 2,801,982 3.98 869,297 6.57 Exercised (33,501) 6.82 — — Canceled (1,653,126) 10.09 (533,921) 11.06 Expired (1,123,674) 22.09 (1,105,848) 24.75 Options outstanding - end of the year 12,814,365 $ 11.81 12,822,684 $ 14.08 Options exercisable - end of the year 7,027,974 $ 16.76 7,288,614 $ 18.49 There were no stock option exercises in 2018. The following table provides additional information about stock options outstanding and exercisable at December 31, 2020: Options Outstanding Options Exercisable Range of per share exercise prices Shares Per share weighted-average exercise price Weighted-average remaining contractual life Shares Per share weighted-average exercise price Weighted-average remaining contractual life $3.98 - $12.64 6,762,415 $ 6.57 8.2 years 976,024 $ 11.26 7.3 years $13.11 - $17.20 4,242,651 $ 14.75 5.2 years 4,242,651 $ 14.75 5.1 years $19.45 - $26.07 1,809,299 $ 24.43 1.0 year 1,809,299 $ 24.43 1.1 years 12,814,365 $ 11.81 6.2 years 7,027,974 $ 16.76 4.4 years The fair value of stock options is determined using a Black-Scholes valuation model and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The following table lists the weighted average of assumptions used to calculate the fair value of stock options granted: Years Ended December 31, 2020 2019 2018 Expected dividend yield 5.0 % 3.0 % 9.9 % Expected stock price volatility 43.0 % 41.5 % 37.8 % Risk-free interest rate 1.5 % 2.5 % 2.8 % Expected life 7 years 5 years 7 years Weighted-average fair value per option granted $3.98 $1.98 $1.26 Fair value of options granted $11,152 $1,722 $6,229 Employee Stock Purchase Plan (ESP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81544</v>
      </c>
      <c r="C4" s="5" t="n">
        <v>194609</v>
      </c>
      <c r="D4" s="5" t="n">
        <v>241811</v>
      </c>
    </row>
    <row r="5">
      <c r="A5" s="3" t="inlineStr">
        <is>
          <t>Other comprehensive income (loss), net of tax:</t>
        </is>
      </c>
    </row>
    <row r="6">
      <c r="A6" s="4" t="inlineStr">
        <is>
          <t>Foreign currency translations, net of tax of $2,374, $3,071 and $(4,992), respectively</t>
        </is>
      </c>
      <c r="B6" s="6" t="n">
        <v>37252</v>
      </c>
      <c r="C6" s="6" t="n">
        <v>75319</v>
      </c>
      <c r="D6" s="6" t="n">
        <v>-52299</v>
      </c>
    </row>
    <row r="7">
      <c r="A7" s="4" t="inlineStr">
        <is>
          <t>Net unrealized (loss) gain on cash flow hedges, net of tax of $(583), $49 and $232, respectively</t>
        </is>
      </c>
      <c r="B7" s="6" t="n">
        <v>-1748</v>
      </c>
      <c r="C7" s="6" t="n">
        <v>146</v>
      </c>
      <c r="D7" s="6" t="n">
        <v>684</v>
      </c>
    </row>
    <row r="8">
      <c r="A8" s="4" t="inlineStr">
        <is>
          <t>Net unrealized (loss) gain on available for sale securities, net of tax of $(816), $1,970 and $(1,545), respectively</t>
        </is>
      </c>
      <c r="B8" s="6" t="n">
        <v>-2447</v>
      </c>
      <c r="C8" s="6" t="n">
        <v>5910</v>
      </c>
      <c r="D8" s="6" t="n">
        <v>-5002</v>
      </c>
    </row>
    <row r="9">
      <c r="A9" s="4" t="inlineStr">
        <is>
          <t>Adjustments to pension and postretirement plans, net of tax of $(20,440), $(1,270) and $(13,508), respectively</t>
        </is>
      </c>
      <c r="B9" s="6" t="n">
        <v>-70623</v>
      </c>
      <c r="C9" s="6" t="n">
        <v>-845</v>
      </c>
      <c r="D9" s="6" t="n">
        <v>-46170</v>
      </c>
    </row>
    <row r="10">
      <c r="A10" s="4" t="inlineStr">
        <is>
          <t>Amortization of pension and postretirement costs, net of tax of $11,930, $9,497 and $21,675, respectively</t>
        </is>
      </c>
      <c r="B10" s="6" t="n">
        <v>38578</v>
      </c>
      <c r="C10" s="6" t="n">
        <v>28288</v>
      </c>
      <c r="D10" s="6" t="n">
        <v>64999</v>
      </c>
    </row>
    <row r="11">
      <c r="A11" s="4" t="inlineStr">
        <is>
          <t>Other comprehensive income (loss), net of tax</t>
        </is>
      </c>
      <c r="B11" s="6" t="n">
        <v>1012</v>
      </c>
      <c r="C11" s="6" t="n">
        <v>108818</v>
      </c>
      <c r="D11" s="6" t="n">
        <v>-37788</v>
      </c>
    </row>
    <row r="12">
      <c r="A12" s="4" t="inlineStr">
        <is>
          <t>Comprehensive (loss) income</t>
        </is>
      </c>
      <c r="B12" s="5" t="n">
        <v>-180532</v>
      </c>
      <c r="C12" s="5" t="n">
        <v>303427</v>
      </c>
      <c r="D12" s="5" t="n">
        <v>2040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Segment Reporting [Abstract]</t>
        </is>
      </c>
    </row>
    <row r="4">
      <c r="A4" s="4" t="inlineStr">
        <is>
          <t>Quarterly Financial Data (unaudited)</t>
        </is>
      </c>
      <c r="B4" s="4" t="inlineStr">
        <is>
          <t>Quarterly Financial Data (unaudited) First Second Quarter Third Quarter Fourth Quarter Total 2020 Revenue $ 796,268 $ 837,492 $ 891,898 $ 1,028,417 $ 3,554,075 Cost of revenue 502,891 565,296 608,191 729,845 2,406,223 Operating expenses 521,954 255,477 272,380 282,973 1,332,784 (Loss) income from continuing operations before income taxes (228,577) 16,719 11,327 15,599 (184,932) (Benefit) provision for income taxes (10,030) 17,016 554 (813) 6,727 (Loss) income from continuing operations (218,547) (297) 10,773 16,412 (191,659) Income (loss) from discontinued operations 10,064 (3,032) 616 2,467 10,115 Net (loss) income $ (208,483) $ (3,329) $ 11,389 $ 18,879 $ (181,544) Basic (loss) earnings per share (1) Continuing operations $ (1.28) $ — $ 0.06 $ 0.10 $ (1.12) Discontinued operations 0.06 (0.02) — 0.01 0.06 Net (loss) income $ (1.22) $ (0.02) $ 0.07 $ 0.11 $ (1.06) Diluted (loss) earnings per share (1) Continuing operations $ (1.28) $ — $ 0.06 $ 0.09 $ (1.12) Discontinued operations 0.06 (0.02) — 0.01 0.06 Net (loss) income $ (1.22) $ (0.02) $ 0.07 $ 0.11 $ (1.06) First Second Quarter Third Quarter Fourth Quarter Total 2019 Revenue $ 795,084 $ 788,573 $ 790,125 $ 831,343 $ 3,205,125 Cost of revenues 467,187 468,227 467,805 518,920 1,922,139 Operating expenses 322,620 287,312 341,870 304,042 1,255,844 Income (loss) from continuing operations before income taxes 5,277 33,034 (19,550) 8,381 27,142 Provision (benefit) for income taxes 7,820 3,724 (24,895) 344 (13,007) (Loss) income from continuing operations (2,543) 29,310 5,345 8,037 40,149 (Loss) income from discontinued operations (116) (5,613) (8,470) 168,659 154,460 Net (loss) income $ (2,659) $ 23,697 $ (3,125) $ 176,696 $ 194,609 Basic (loss) earnings per share (1) : Continuing operations $ (0.01) $ 0.17 $ 0.03 $ 0.05 $ 0.23 Discontinued operations — (0.03) (0.05) 0.99 0.88 Net (loss) income $ (0.01) $ 0.13 $ (0.02) $ 1.04 $ 1.10 Diluted (loss) earnings per share (1): Continuing operations $ (0.01) $ 0.16 $ 0.03 $ 0.05 $ 0.23 Discontinued operations — (0.03) (0.05) 0.98 0.87 Net (loss) income $ (0.01) $ 0.13 $ (0.02) $ 1.03 $ 1.10 (1) The sum of earnings per share amounts may not equal the totals due to rounding. Net income for the fourth quarter 2020 includes a tax benefit of $5 million for the correction of tax balances in certain domestic and international tax jurisdictions (see Note 15). In the fourth quarter 2020, we determined that certain amounts reported in our previously issued interim statements of cash flows were not properly classified or reported (see Note 1 for further details). We have determined that these adjustments were not material to the previously issued financial statements, but have provided the impact on our previously issued interim Condensed Consolidated Statements of Cash Flows for each of the year-to-date interim periods in 2020 below. Three Months Ended March 31, 2020 (unaudited) As Previously Reported Adjustments As Revised Cash flows from operating activities Changes in finance receivables $ 18,843 $ (1,071) $ 17,772 Net cash from operating activities: continuing operations $ (28,479) $ (1,071) $ (29,550) Net cash from operating activities $ (66,284) $ (1,071) $ (67,355) Cash flows from investing activities Purchases of investment securities $ (67,312) $ (40,000) $ (107,312) Proceeds from sales/maturities of investment securities $ 24,102 $ 80,120 $ 104,222 Net change in short-term and other investing activities $ 48,431 $ (48,431) $ — Net investment in loan receivables $ — $ 1,071 $ 1,071 Customer deposits at the Bank $ (888) $ 888 $ — Other investing activities $ (230) $ 8,311 $ 8,081 Net cash from investing activities: continuing operations $ (22,956) $ 1,959 $ (20,997) Net cash from investing activities $ (25,458) $ 1,959 $ (23,499) Cash flows from financing activities Customer deposits at the Bank $ — $ (888) $ (888) Net cash from financing activities $ (159,596) $ (888) $ (160,484) Six Months Ended June 30, 2020 (unaudited) As Previously Reported Adjustments As Revised Cash flows from operating activities Changes in finance receivables $ 84,342 $ (387) $ 83,955 Net cash from operating activities: continuing operations $ 125,232 $ (387) $ 124,845 Net cash from operating activities $ 86,809 $ (387) $ 86,422 Cash flows from investing activities Purchases of investment securities $ (115,565) $ (166,500) $ (282,065) Proceeds from sales/maturities of investment securities $ 94,425 $ 120,041 $ 214,466 Net change in short-term and other investing activities $ (44,035) $ 44,035 $ — Net investment in loan receivables $ — $ 387 $ 387 Customer deposits at the Bank $ 22,331 $ (22,331) $ — Other investing activities $ (885) $ 2,424 $ 1,539 Net cash from investing activities: continuing operations $ (52,043) $ (21,944) $ (73,987) Net cash from investing activities $ (54,545) $ (21,944) $ (76,489) Cash flows from financing activities Customer deposits at the Bank $ — $ 22,331 $ 22,331 Net cash from financing activities $ (84,598) $ 22,331 $ (62,267) Nine Months Ended September 30, 2020 (unaudited) As Previously Reported Adjustments Reclass As Revised and Reclassified Cash flows from operating activities Changes in finance receivables $ 85,593 $ 542 $ — $ 86,135 Net cash from operating activities: continuing operations $ 229,047 $ 542 $ — $ 229,589 Net cash from operating activities $ 190,624 $ 542 $ — $ 191,166 Cash flows from investing activities Purchases of investment securities $ (392,427) $ (198,877) $ — $ (591,304) Proceeds from sales/maturities of investment securities $ 241,924 $ 259,535 $ — $ 501,459 Net change in short-term and other investing activities $ 68,464 $ (68,464) $ — $ — Net investment in loan receivables $ — $ (542) $ (3,264) $ (3,806) Customer deposits at the Bank $ 19,464 $ (19,464) $ — $ — Other investing activities $ (1,511) $ 7,806 $ 3,264 $ 9,559 Net cash from investing activities: continuing operations $ (93,233) $ (20,006) $ — $ (113,239) Net cash from investing activities $ (95,735) $ (20,006) $ — $ (115,741) Cash flows from financing activities Customer deposits at the Bank $ — $ 19,464 $ — $ 19,464 Net cash from financing activities $ (217,372) $ 19,464 $ — $ (197,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Description Balance at beginning of year Additions charged to expense Deductions Balance at end of year Valuation allowance for deferred tax asset 2020 $ 110,781 $ 23,150 $ (17,388) $ 116,543 2019 $ 142,496 $ 5,324 $ (37,039) $ 110,781 2018 $ 178,156 $ 3,682 $ (39,342) $ 142,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In the fourth quarter 2020, we determined that based on their nature, certain cash flows from loan receivables classified as cash flows from operating activities should have been classified as investments in loan receivables within cash flows from investing activities. It was also determined that certain investment purchases and maturities that were previously reported on a net basis in 2019 and 2018 should have been reported on a gross basis. Finally, previously reported cash flows from investing activities resulting from changes in customer deposits at the Pitney Bowes Bank (the Bank) have been adjusted to be reported as cash flows from financing activities. We have determined that these adjustments were not material to the previously issued financial statements. The net impact of these changes to our previously reported Consolidated Statements of Cash Flows on the years ended December 31, 2019 and 2018 is shown below. The impact on our previously issued interim Condensed Consolidated Statements of Cash Flows for each of the year-to-date interim periods in 2020 is presented in Note 21 and will be revised in our 2021 Form 10-Q filings. Year Ended December 31, 2019 As Previously Reported Adjustments Reclass As Revised and Reclassified Cash flows from operating activities Allowance for credit losses $ — $ — $ 28,488 $ 28,488 Changes in accounts and other receivables $ 8,318 $ — $ (16,345) $ (8,027) Changes in finance receivables $ 25,638 $ 15,676 $ (12,143) $ 29,171 Net cash from operating activities: continuing operations $ 242,935 $ 15,676 $ — $ 258,611 Net cash from operating activities $ 252,207 $ 15,676 $ — $ 267,883 Cash flows from investing activities Purchases of investment securities $ (57,194) $ (80,000) $ — $ (137,194) Proceeds from sales/maturities of investment securities $ 108,548 $ — $ — $ 108,548 Net change in short-term and other investing activities $ (78,814) $ 78,814 $ — $ — Net investment in loan receivables $ — $ (15,676) $ — $ (15,676) Customer deposits at the Bank $ 16,341 $ (16,341) $ — $ — Other investing activities $ (10,091) $ 1,186 $ — $ (8,905) Net cash from investing activities: continuing operations $ (180,563) $ (32,017) $ — $ (212,580) Net cash from investing activities $ 489,567 $ (32,017) $ — $ 457,550 Cash flows from financing activities Customer deposits at the Bank $ — $ 16,341 $ — $ 16,341 Net cash from financing activities $ (686,640) $ 16,341 $ — $ (670,299) Year Ended December 31, 2018 As Previously Reported Adjustments Reclass As Revised and Reclassified Cash flows from operating activities Allowance for credit losses $ — $ — $ 26,370 $ 26,370 Changes in accounts and other receivables $ (44,031) $ — $ (9,770) $ (53,801) Changes in finance receivables $ 53,280 $ 1,773 $ (16,600) $ 38,453 Net cash from operating activities: continuing operations $ 350,795 $ 1,773 $ — $ 352,568 Net cash from operating activities $ 342,879 $ 1,773 $ — $ 344,652 Cash flows from investing activities Purchases of investment securities $ (81,527) $ (626) $ — $ (82,153) Proceeds from sales/maturities of investment securities $ 175,820 $ 46 $ — $ 175,866 Net change in short-term and other investing activities $ 11,838 $ (11,838) $ — $ — Net investment in loan receivables $ — $ (1,773) $ — $ (1,773) Customer deposits at the Bank $ 21,008 $ (21,008) $ — $ — Other investing activities $ (4,250) $ 12,418 $ — $ 8,168 Net cash from investing activities: continuing operations $ (25,405) $ (22,781) $ — $ (48,186) Net cash from investing activities $ 309,127 $ (22,781) $ — $ 286,346 Cash flows from financing activities Customer deposits at the Bank $ — $ 21,008 $ — $ 21,008 Net cash from financing activities $ (766,419) $ 21,008 $ — $ (745,411) Effective January 1, 2018, we adopted ASU 2014-09, Revenue from Contracts with Customers using the modified retrospective method and recognized a $9 million cumulative effect adjustment to retained earnings at the date of the initial application. Additionally in 2018, we adopted ASU 2016-06, Income Taxes: Intra-entity Transfers of Assets other than Inventory and recognized a $3 million cumulative effect adjustment to retained earnings and ASU 2018-02, Reclassification of Certain Tax Effects from Accumulated Other Comprehensive Income with a cumulative effect adjustment to reclassify $116 million from AOCI to opening retained earnings.</t>
        </is>
      </c>
    </row>
    <row r="5">
      <c r="A5" s="4" t="inlineStr">
        <is>
          <t>Use of Estimates</t>
        </is>
      </c>
      <c r="B5" s="4" t="inlineStr">
        <is>
          <t xml:space="preserve">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doubtful accounts and credit losses, residual values of leased assets, useful lives of long-lived and intangible assets, restructuring costs, the allocation of purchase price to assets and </t>
        </is>
      </c>
    </row>
    <row r="6">
      <c r="A6" s="4" t="inlineStr">
        <is>
          <t>Cash Equivalents and Investments</t>
        </is>
      </c>
      <c r="B6" s="4" t="inlineStr">
        <is>
          <t>Cash Equivalents and Investments Cash equivalents include interest-earning investments with maturities of three months or less at the date of purchase. Short-term investments include investments with original maturities of greater than three months and remaining maturities of less than one year from the reporting date. Investments with maturities greater than one year from the reporting date are recorded as other assets.</t>
        </is>
      </c>
    </row>
    <row r="7">
      <c r="A7" s="4" t="inlineStr">
        <is>
          <t>Investment Securities</t>
        </is>
      </c>
      <c r="B7" s="4" t="inlineStr">
        <is>
          <t>Investment securities classified as available-for-sale are recorded at fair value with unrealized holding gains and losses, net of tax, recorded in accumulated other comprehensive income (AOCI).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t>
        </is>
      </c>
    </row>
    <row r="8">
      <c r="A8" s="4" t="inlineStr">
        <is>
          <t>Accounts and Other Receivables and Allowance for Doubtful Accounts</t>
        </is>
      </c>
      <c r="B8" s="4" t="inlineStr">
        <is>
          <t xml:space="preserve">Accounts and Other Receivables and Allowance for Doubtful Accounts Accounts receivable are generally due within 30 days after the invoice date. We provide an allowance for doubtful accounts based on historical loss experience, the age of the receivables, specific troubled accounts and other currently available information. </t>
        </is>
      </c>
    </row>
    <row r="9">
      <c r="A9" s="4" t="inlineStr">
        <is>
          <t>Finance Receivables and Allowance for Credit Losses</t>
        </is>
      </c>
      <c r="B9" s="4" t="inlineStr">
        <is>
          <t xml:space="preserve">Finance Receivables and Allowance for Credit Losses Finance receivables are comprised of sales-type leases, secured loans and unsecured revolving loans. Sales-type lease receivables and secured loans are financing options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current conditions, reasonable and supportable forecasts and current economic outlook. We continually evaluate the adequacy of the allowance for credit losses and adjust as necessary. </t>
        </is>
      </c>
    </row>
    <row r="10">
      <c r="A10" s="4" t="inlineStr">
        <is>
          <t>Inventories</t>
        </is>
      </c>
      <c r="B10" s="4" t="inlineStr">
        <is>
          <t>InventoriesInventories are stated at the lower of cost or market. Cost is determined on the last-in, first-out (LIFO) basis, the first-in, first-out (FIFO) basis or average cost.</t>
        </is>
      </c>
    </row>
    <row r="11">
      <c r="A11" s="4" t="inlineStr">
        <is>
          <t>Fixed Assets</t>
        </is>
      </c>
      <c r="B11" s="4" t="inlineStr">
        <is>
          <t>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4 to 6 years for rental equipment. Major improvements that add to the productive capacity or extend the life of an asset are capitalized while repairs and maintenance are charged to expense as incurred. Leasehold improvements are amortized over the shorter of their estimated useful life or the remaining lease term. Fully depreciated assets are retained in fixed assets and accumulated depreciation until they are removed from service.</t>
        </is>
      </c>
    </row>
    <row r="12">
      <c r="A12" s="4" t="inlineStr">
        <is>
          <t>Intangible Assets</t>
        </is>
      </c>
      <c r="B12" s="4" t="inlineStr">
        <is>
          <t>Intangible Assets Finite-lived intangible assets are amortized using the straight-line method over their estimated useful lives of up to 10 years. Deferred Costs</t>
        </is>
      </c>
    </row>
    <row r="13">
      <c r="A13" s="4" t="inlineStr">
        <is>
          <t>Revenue Recognition</t>
        </is>
      </c>
      <c r="B13" s="4" t="inlineStr">
        <is>
          <t>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providing mail processing services, shipping subscription solutions, fulfillment, delivery and return services and cross-border solutions. Revenue for shipping subscription solutions is recognized ratably over the contract period as the client obtains equal benefit from these services through the period. Revenue for mail processing services, fulfillment, delivery and return services and cross-border solutions is recognized over time using an output method based on the number of parcels or mail pieces either processed or delivered, depending on the service type, since that measure best depicts the value of goods and services transferred to the client over the contract perio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have control over pricing or have inventory risk. Support services Support services revenue includes revenue from maintenance, professional and subscription services for our mailing equipment and professional services for our digital delivery services. Revenue is allocated to these services using selling prices charged in standalone replacement and renewal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from the sale of equipment under sales-type leases is recognized as control of the equipment transfers to the customer, which is upon shipment for self-installed products and upon installation or customer acceptance for other products. Revenue from the direct sale of equipment is recognized as control of the equipment transfers to the customer, which is upon delivery for self-installed products and upon installation or customer acceptance for other products. We do not typically offer any rights of return. Supplies Supplies revenue is recognized upon delivery.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is recognized as rentals revenue. Shipping and Handling Shipping and handling costs are recognized as costs of revenue as incurred.</t>
        </is>
      </c>
    </row>
    <row r="14">
      <c r="A14" s="4" t="inlineStr">
        <is>
          <t>Research and Development Costs</t>
        </is>
      </c>
      <c r="B14" s="4" t="inlineStr">
        <is>
          <t>Research and Development Costs Research and development costs include engineering costs related to research and development activities and are expensed as incurred.</t>
        </is>
      </c>
    </row>
    <row r="15">
      <c r="A15" s="4" t="inlineStr">
        <is>
          <t>Restructuring Charges</t>
        </is>
      </c>
      <c r="B15" s="4" t="inlineStr">
        <is>
          <t>Restructuring Charges Costs associated with restructuring actions primarily include employee severance and other separation costs. These costs are recognized when a liability is incurred, which is generally upon communication to the affected employees, and the amount to be paid is both probable and reasonably estimable. Severance accruals are based on company policy, historical experience and negotiated settlements.</t>
        </is>
      </c>
    </row>
    <row r="16">
      <c r="A16" s="4" t="inlineStr">
        <is>
          <t>Stock-based Compensation</t>
        </is>
      </c>
      <c r="B16" s="4" t="inlineStr">
        <is>
          <t>Stock-based Compensation We primarily issue restricted stock units, non-qualified stock options and performance stock units under our stock award plans. Compensation expense for stock-based awards is measured based on the estimated fair value of the awards expected to vest and recognized ratably over the requisite service period. The fair value of restricted stock units is estimated based on the fair value of our common stock on the grant date, less the present value of expected dividends. The fair value of non-qualified stock options is determined using the Black-Scholes valuation model and fair value of performance stock units is determined using the Monte Carlo simulation model. We believe that these valuation techniques and the underlying assumptions are appropriate in estimating the fair value of stock awards. Stock-based compensation expense is recognized primarily in selling, general and administrative expense. Forfeitures are estimated at the time of grant to recognize expense for those awards that are expected to vest and are based on our historical forfeiture rates.</t>
        </is>
      </c>
    </row>
    <row r="17">
      <c r="A17" s="4" t="inlineStr">
        <is>
          <t>Retirement Plans</t>
        </is>
      </c>
      <c r="B17" s="4" t="inlineStr">
        <is>
          <t>Retirement Plans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t>
        </is>
      </c>
    </row>
    <row r="18">
      <c r="A18" s="4" t="inlineStr">
        <is>
          <t>Impairment Review</t>
        </is>
      </c>
      <c r="B18" s="4" t="inlineStr">
        <is>
          <t>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 If the estimated undiscounted cash flows are less than the asset's carrying value, an impairment charge is recorded to reduce the assets carrying value to its fair value.</t>
        </is>
      </c>
    </row>
    <row r="19">
      <c r="A19" s="4" t="inlineStr">
        <is>
          <t>Impairment Review for Goodwill</t>
        </is>
      </c>
      <c r="B19" s="4" t="inlineStr">
        <is>
          <t>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is less than the carrying value an impairment loss is recognized for the difference, not to exceed the carrying amount of goodwill.</t>
        </is>
      </c>
    </row>
    <row r="20">
      <c r="A20" s="4" t="inlineStr">
        <is>
          <t>Derivative Instruments</t>
        </is>
      </c>
      <c r="B20" s="4" t="inlineStr">
        <is>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Derivative instruments are measured at fair value and reported as assets and liabilities on the consolidated balance sheet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t>
        </is>
      </c>
    </row>
    <row r="21">
      <c r="A21" s="4" t="inlineStr">
        <is>
          <t>Income Taxes</t>
        </is>
      </c>
      <c r="B21" s="4" t="inlineStr">
        <is>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is>
      </c>
    </row>
    <row r="22">
      <c r="A22" s="4" t="inlineStr">
        <is>
          <t>Earnings per Share</t>
        </is>
      </c>
      <c r="B22" s="4" t="inlineStr">
        <is>
          <t>Earnings per Share Basic earnings per share is computed based on the weighted-average number of common shares outstanding during the year. Diluted earnings per share is computed based on the weighted-average number of common shares outstanding during the year plus the dilutive effect of common stock equivalents.</t>
        </is>
      </c>
    </row>
    <row r="23">
      <c r="A23" s="4" t="inlineStr">
        <is>
          <t>Translation of Non-U.S. Currency Amounts</t>
        </is>
      </c>
      <c r="B23" s="4" t="inlineStr">
        <is>
          <t>Translation of Non-U.S. Currency Amounts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t>
        </is>
      </c>
    </row>
    <row r="24">
      <c r="A24" s="4" t="inlineStr">
        <is>
          <t>Loss Contingencies</t>
        </is>
      </c>
      <c r="B24" s="4" t="inlineStr">
        <is>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is>
      </c>
    </row>
    <row r="25">
      <c r="A25" s="4" t="inlineStr">
        <is>
          <t>New Accounting Pronouncements</t>
        </is>
      </c>
      <c r="B25" s="4" t="inlineStr">
        <is>
          <t xml:space="preserve">New Accounting Pronouncements New Accounting Pronouncements - Standards Adopted in 2020 Effective January 1, 2020, we adopted Accounting Standards Update (ASU) 2016-13, Financial Instruments - Credit Losses . The ASU applies to financial assets measured at amortized cost, including finance receivables, trade and other receivables and investments in debt securities classified as available-for-sale and held-to-maturity. The ASU replaces the current incurred loss impairment model that recognizes losses when a probable threshold is met with a requirement to recognize lifetime expected credit losses immediately when a financial asset is originated or purchased. The models to estimate credit losses are required to be based on historical loss experience, current conditions, reasonable and supportable forecasts and current economic outlook. The impact of COVID-19 on global businesses and economies resulted in an increased probability of recessionary conditions, delinquency rates and business bankruptcy. We adopted this standard using the modified retrospective transition approach with a cumulative effect adjustment to retained earnings. The adoption of the standard resulted in an increase in the allowance for credit losses on accounts receivable of $15 million and the allowance for credit losses on finance receivables of $10 million and a net reduction to retained earnings of $22 million. The adoption of the standard did not have a material impact on our available-for-sale investment portfolio. New Accounting Pronouncements - Standards Not Yet Adopted In December 2019, the FASB issued ASU 2019-12, Simplifying the Accounting for Income Taxes . The ASU simplifies the accounting for income taxes by removing certain exceptions to the general principles and also clarifies and amends existing guidance. The standard will be adopted effective January 1, 2021 and will not have a material impact on our consolidated financial state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rror Corrections and Prior Period Adjustments</t>
        </is>
      </c>
      <c r="B4" s="4" t="inlineStr">
        <is>
          <t>The impact on our previously issued interim Condensed Consolidated Statements of Cash Flows for each of the year-to-date interim periods in 2020 is presented in Note 21 and will be revised in our 2021 Form 10-Q filings. Year Ended December 31, 2019 As Previously Reported Adjustments Reclass As Revised and Reclassified Cash flows from operating activities Allowance for credit losses $ — $ — $ 28,488 $ 28,488 Changes in accounts and other receivables $ 8,318 $ — $ (16,345) $ (8,027) Changes in finance receivables $ 25,638 $ 15,676 $ (12,143) $ 29,171 Net cash from operating activities: continuing operations $ 242,935 $ 15,676 $ — $ 258,611 Net cash from operating activities $ 252,207 $ 15,676 $ — $ 267,883 Cash flows from investing activities Purchases of investment securities $ (57,194) $ (80,000) $ — $ (137,194) Proceeds from sales/maturities of investment securities $ 108,548 $ — $ — $ 108,548 Net change in short-term and other investing activities $ (78,814) $ 78,814 $ — $ — Net investment in loan receivables $ — $ (15,676) $ — $ (15,676) Customer deposits at the Bank $ 16,341 $ (16,341) $ — $ — Other investing activities $ (10,091) $ 1,186 $ — $ (8,905) Net cash from investing activities: continuing operations $ (180,563) $ (32,017) $ — $ (212,580) Net cash from investing activities $ 489,567 $ (32,017) $ — $ 457,550 Cash flows from financing activities Customer deposits at the Bank $ — $ 16,341 $ — $ 16,341 Net cash from financing activities $ (686,640) $ 16,341 $ — $ (670,299) Year Ended December 31, 2018 As Previously Reported Adjustments Reclass As Revised and Reclassified Cash flows from operating activities Allowance for credit losses $ — $ — $ 26,370 $ 26,370 Changes in accounts and other receivables $ (44,031) $ — $ (9,770) $ (53,801) Changes in finance receivables $ 53,280 $ 1,773 $ (16,600) $ 38,453 Net cash from operating activities: continuing operations $ 350,795 $ 1,773 $ — $ 352,568 Net cash from operating activities $ 342,879 $ 1,773 $ — $ 344,652 Cash flows from investing activities Purchases of investment securities $ (81,527) $ (626) $ — $ (82,153) Proceeds from sales/maturities of investment securities $ 175,820 $ 46 $ — $ 175,866 Net change in short-term and other investing activities $ 11,838 $ (11,838) $ — $ — Net investment in loan receivables $ — $ (1,773) $ — $ (1,773) Customer deposits at the Bank $ 21,008 $ (21,008) $ — $ — Other investing activities $ (4,250) $ 12,418 $ — $ 8,168 Net cash from investing activities: continuing operations $ (25,405) $ (22,781) $ — $ (48,186) Net cash from investing activities $ 309,127 $ (22,781) $ — $ 286,346 Cash flows from financing activities Customer deposits at the Bank $ — $ 21,008 $ — $ 21,008 Net cash from financing activities $ (766,419) $ 21,008 $ — $ (745,411) Three Months Ended March 31, 2020 (unaudited) As Previously Reported Adjustments As Revised Cash flows from operating activities Changes in finance receivables $ 18,843 $ (1,071) $ 17,772 Net cash from operating activities: continuing operations $ (28,479) $ (1,071) $ (29,550) Net cash from operating activities $ (66,284) $ (1,071) $ (67,355) Cash flows from investing activities Purchases of investment securities $ (67,312) $ (40,000) $ (107,312) Proceeds from sales/maturities of investment securities $ 24,102 $ 80,120 $ 104,222 Net change in short-term and other investing activities $ 48,431 $ (48,431) $ — Net investment in loan receivables $ — $ 1,071 $ 1,071 Customer deposits at the Bank $ (888) $ 888 $ — Other investing activities $ (230) $ 8,311 $ 8,081 Net cash from investing activities: continuing operations $ (22,956) $ 1,959 $ (20,997) Net cash from investing activities $ (25,458) $ 1,959 $ (23,499) Cash flows from financing activities Customer deposits at the Bank $ — $ (888) $ (888) Net cash from financing activities $ (159,596) $ (888) $ (160,484) Six Months Ended June 30, 2020 (unaudited) As Previously Reported Adjustments As Revised Cash flows from operating activities Changes in finance receivables $ 84,342 $ (387) $ 83,955 Net cash from operating activities: continuing operations $ 125,232 $ (387) $ 124,845 Net cash from operating activities $ 86,809 $ (387) $ 86,422 Cash flows from investing activities Purchases of investment securities $ (115,565) $ (166,500) $ (282,065) Proceeds from sales/maturities of investment securities $ 94,425 $ 120,041 $ 214,466 Net change in short-term and other investing activities $ (44,035) $ 44,035 $ — Net investment in loan receivables $ — $ 387 $ 387 Customer deposits at the Bank $ 22,331 $ (22,331) $ — Other investing activities $ (885) $ 2,424 $ 1,539 Net cash from investing activities: continuing operations $ (52,043) $ (21,944) $ (73,987) Net cash from investing activities $ (54,545) $ (21,944) $ (76,489) Cash flows from financing activities Customer deposits at the Bank $ — $ 22,331 $ 22,331 Net cash from financing activities $ (84,598) $ 22,331 $ (62,267) Nine Months Ended September 30, 2020 (unaudited) As Previously Reported Adjustments Reclass As Revised and Reclassified Cash flows from operating activities Changes in finance receivables $ 85,593 $ 542 $ — $ 86,135 Net cash from operating activities: continuing operations $ 229,047 $ 542 $ — $ 229,589 Net cash from operating activities $ 190,624 $ 542 $ — $ 191,166 Cash flows from investing activities Purchases of investment securities $ (392,427) $ (198,877) $ — $ (591,304) Proceeds from sales/maturities of investment securities $ 241,924 $ 259,535 $ — $ 501,459 Net change in short-term and other investing activities $ 68,464 $ (68,464) $ — $ — Net investment in loan receivables $ — $ (542) $ (3,264) $ (3,806) Customer deposits at the Bank $ 19,464 $ (19,464) $ — $ — Other investing activities $ (1,511) $ 7,806 $ 3,264 $ 9,559 Net cash from investing activities: continuing operations $ (93,233) $ (20,006) $ — $ (113,239) Net cash from investing activities $ (95,735) $ (20,006) $ — $ (115,741) Cash flows from financing activities Customer deposits at the Bank $ — $ 19,464 $ — $ 19,464 Net cash from financing activities $ (217,372) $ 19,464 $ — $ (197,9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 our revenue by source and timing of recognition: Year Ended December 31, 2020 Global Ecommerce Presort Services SendTech Solutions Revenue from products and services Revenue from leasing transactions and financing Total consolidated revenue Revenue from products and services Business services $ 1,618,897 $ 521,212 $ 51,197 $ 2,191,306 $ — $ 2,191,306 Support services — — 473,292 473,292 — 473,292 Financing — — — — 341,034 341,034 Equipment sales — — 74,660 74,660 240,222 314,882 Supplies — — 159,282 159,282 — 159,282 Rentals — — — — 74,279 74,279 Subtotal 1,618,897 521,212 758,431 2,898,540 $ 655,535 $ 3,554,075 Revenue from leasing transactions and financing Financing — — 341,034 341,034 Equipment sales — — 240,222 240,222 Rentals — — 74,279 74,279 Total revenue $ 1,618,897 $ 521,212 $ 1,413,966 $ 3,554,075 Timing of revenue recognition from products and services Products/services transferred at a point in time $ — $ — $ 293,648 $ 293,648 Products/services transferred over time 1,618,897 521,212 464,783 2,604,892 Total $ 1,618,897 $ 521,212 $ 758,431 $ 2,898,540 Year Ended December 31, 2019 Global Ecommerce Presort Services SendTech Solutions Revenue from products and services Revenue from leasing transactions and financing Total consolidated revenue Revenue from products and services Business services $ 1,151,510 $ 529,588 $ 29,703 $ 1,710,801 $ — $ 1,710,801 Support services — — 506,187 506,187 — 506,187 Financing — — — — 368,090 368,090 Equipment sales — — 80,562 80,562 271,542 352,104 Supplies — — 187,287 187,287 — 187,287 Rentals — — — — 80,656 80,656 Subtotal 1,151,510 529,588 803,739 2,484,837 $ 720,288 $ 3,205,125 Revenue from leasing transactions and financing Financing — — 368,090 368,090 Equipment sales — — 271,542 271,542 Rentals — — 80,656 80,656 Total revenue $ 1,151,510 $ 529,588 $ 1,524,027 $ 3,205,125 Timing of revenue recognition from products and services Products/services transferred at a point in time $ — $ — $ 334,046 $ 334,046 Products/services transferred over time 1,151,510 529,588 469,693 2,150,791 Total $ 1,151,510 $ 529,588 $ 803,739 $ 2,484,837 Year Ended December 31, 2018 Global Ecommerce Presort Services SendTech Solutions Revenue from products and services Revenue from leasing transactions and financing Total consolidated revenue Revenue from products and services Business services $ 1,022,862 $ 515,795 $ 27,813 $ 1,566,470 $ — $ 1,566,470 Support services — — 552,472 552,472 — 552,472 Financing — — — — 394,557 394,557 Equipment sales — — 88,616 88,616 307,036 395,652 Supplies — — 218,304 218,304 — 218,304 Rentals — — — — 84,067 84,067 Subtotal 1,022,862 515,795 887,205 2,425,862 $ 785,660 $ 3,211,522 Revenue from leasing transactions and financing Financing — — 394,557 394,557 Equipment sales — — 307,036 307,036 Rentals — — 84,067 84,067 Total revenue $ 1,022,862 $ 515,795 $ 1,672,865 $ 3,211,522 Timing of revenue recognition from products and services Products/services transferred at a point in time $ — $ — $ 386,844 $ 386,844 Products/services transferred over time 1,022,862 515,795 500,361 2,039,018 Total $ 1,022,862 $ 515,795 $ 887,205 $ 2,425,862 </t>
        </is>
      </c>
    </row>
    <row r="5">
      <c r="A5" s="4" t="inlineStr">
        <is>
          <t>Contract Assets and Advance Billings</t>
        </is>
      </c>
      <c r="B5" s="4" t="inlineStr">
        <is>
          <t xml:space="preserve">Advance Billings from Contracts with Customers Balance Sheet Location December 31, 2020 December 31, 2019 Increase/ (decrease) Advance billings, current Advance billings $ 106,498 $ 92,464 $ 14,034 Advance billings, noncurrent Other noncurrent liabilities $ 1,277 $ 1,245 $ 32 </t>
        </is>
      </c>
    </row>
    <row r="6">
      <c r="A6" s="4" t="inlineStr">
        <is>
          <t>Future Performance Obligations</t>
        </is>
      </c>
      <c r="B6" s="4" t="inlineStr">
        <is>
          <t xml:space="preserve">The transaction prices allocated to future performance obligations will be recognized as follows: 2021 2022 2023-2025 Total SendTech Solutions $ 278,159 $ 210,656 $ 226,267 $ 715,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Revenue From Segments to Consolidated Statements</t>
        </is>
      </c>
      <c r="B4" s="4" t="inlineStr">
        <is>
          <t xml:space="preserve">The following tables provide information about our reportable segments and reconciliation of segment EBIT to net (loss) income. Revenue Years Ended December 31, 2020 2019 2018 Global Ecommerce $ 1,618,897 $ 1,151,510 $ 1,022,862 Presort Services 521,212 529,588 515,795 Commerce Services 2,140,109 1,681,098 1,538,657 SendTech Solutions 1,413,966 1,524,027 1,672,865 Total revenue $ 3,554,075 $ 3,205,125 $ 3,211,522 Geographic data: United States $ 3,112,285 $ 2,745,928 $ 2,679,300 Outside United States 441,790 459,197 532,222 Total revenue $ 3,554,075 $ 3,205,125 $ 3,211,522 </t>
        </is>
      </c>
    </row>
    <row r="5">
      <c r="A5" s="4" t="inlineStr">
        <is>
          <t>Reconciliation of EBIT From Segments to Consolidated Statements</t>
        </is>
      </c>
      <c r="B5" s="4" t="inlineStr">
        <is>
          <t xml:space="preserve">EBIT Years Ended December 31, 2020 2019 2018 Global Ecommerce $ (82,894) $ (70,146) $ (32,379) Presort Services 55,799 70,693 73,768 Commerce Services (27,095) 547 41,389 SendTech Solutions 441,085 490,322 558,959 Total segment EBIT 413,990 490,869 600,348 Reconciling items: Interest, net (153,915) (155,558) (159,757) Unallocated corporate expenses (200,406) (211,529) (185,919) Restructuring charges and asset impairments (20,712) (69,606) (25,899) Goodwill impairment (198,169) — — Loss on extinguishment of debt (36,987) (6,623) (7,964) Gain on sale of equity investment 11,908 — — Pension settlement — — (31,329) Loss on sale of businesses — (17,683) — Transaction costs (641) (2,728) (1,359) (Provision) benefit for income taxes (6,727) 13,007 (6,416) (Loss) income from continuing operations (191,659) 40,149 181,705 Income from discontinued operations, net of tax 10,115 154,460 60,106 Net (loss) income $ (181,544) $ 194,609 $ 241,811 </t>
        </is>
      </c>
    </row>
    <row r="6">
      <c r="A6" s="4" t="inlineStr">
        <is>
          <t>Reconciliation of Depreciation and Amortization from Segments to Consolidated</t>
        </is>
      </c>
      <c r="B6" s="4" t="inlineStr">
        <is>
          <t xml:space="preserve">Depreciation and amortization Years Ended December 31, 2020 2019 2018 Global Ecommerce $ 69,676 $ 68,385 $ 61,046 Presort Services 31,769 29,440 26,838 Commerce Services 101,445 97,825 87,884 SendTech Solutions 34,316 39,758 39,104 Total for reportable segments 135,761 137,583 126,988 Corporate 24,864 21,559 21,476 Total depreciation and amortization $ 160,625 $ 159,142 $ 148,464 </t>
        </is>
      </c>
    </row>
    <row r="7">
      <c r="A7" s="4" t="inlineStr">
        <is>
          <t>Reconciliation of Other Significant Reconciling Items from Segments to Consolidated</t>
        </is>
      </c>
      <c r="B7" s="4" t="inlineStr">
        <is>
          <t xml:space="preserve">Capital expenditures Years Ended December 31, 2020 2019 2018 Global Ecommerce $ 46,427 $ 53,374 $ 46,073 Presort Services 15,795 27,394 42,531 Commerce Services 62,222 80,768 88,604 SendTech Solutions 28,823 32,276 24,648 Total for reportable segments 91,045 113,044 113,252 Corporate 13,942 24,209 24,558 Total capital expenditures $ 104,987 $ 137,253 $ 137,810 </t>
        </is>
      </c>
    </row>
    <row r="8">
      <c r="A8" s="4" t="inlineStr">
        <is>
          <t>Reconciliation of Assets from Segment to Consolidated</t>
        </is>
      </c>
      <c r="B8" s="4" t="inlineStr">
        <is>
          <t xml:space="preserve">Assets December 31, 2020 2019 2018 Global Ecommerce $ 994,554 $ 1,102,313 $ 1,023,732 Presort Services 523,690 524,817 431,512 Commerce Services 1,518,244 1,627,130 1,455,244 SendTech Solutions 2,065,393 2,152,734 2,325,797 Total for reportable segments 3,583,637 3,779,864 3,781,041 Cash and cash equivalents 921,450 924,442 867,262 Short-term investments 18,974 115,879 59,391 Assets of discontinued operations — 17,229 602,823 Long-term investments 364,212 238,882 269,374 Other corporate assets 331,864 390,604 358,528 Consolidated assets $ 5,220,137 $ 5,466,900 $ 5,938,419 </t>
        </is>
      </c>
    </row>
    <row r="9">
      <c r="A9" s="4" t="inlineStr">
        <is>
          <t>Long-Lived Assets in Individual Foreign Countries by Country</t>
        </is>
      </c>
      <c r="B9" s="4" t="inlineStr">
        <is>
          <t xml:space="preserve">Identifiable long-lived assets: United States $ 613,990 $ 596,694 $ 577,260 Outside United States 17,641 21,460 20,023 Total $ 631,631 $ 618,154 $ 597,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Financial information and Assets and Liabilities</t>
        </is>
      </c>
      <c r="B4" s="4" t="inlineStr">
        <is>
          <t xml:space="preserve">Selected financial information of discontinued operations is as follows: Year Ended December 31, 2020 Software Solutions Production Mail Total Gain (loss) on sale $ 7,972 $ (167) $ 7,805 Tax benefit (2,310) Income from discontinued operations, net of tax $ 10,115 Year Ended December 31, 2019 Software Solutions Production Mail Total Revenue $ 272,565 $ — $ 272,565 Earnings (loss) from discontinued operations $ 22,160 $ (663) $ 21,497 Gain (loss) on sale 195,957 (14,644) 181,313 Income (loss) from discontinued operations before taxes $ 218,117 $ (15,307) 202,810 Tax provision 48,350 Income from discontinued operations, net of tax $ 154,460 Year Ended December 31, 2018 Software Solutions Production Mail Total Revenue $ 340,855 $ 211,542 $ 552,397 Earnings from discontinued operations $ 49,587 $ 18,952 $ 68,539 Gain on sale — 60,611 60,611 Income from discontinued operations before taxes $ 49,587 $ 79,563 129,150 Tax provision 69,044 Income from discontinued operations, net of tax $ 60,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Calculation of Numerator and Denominator in Earnings Per Share</t>
        </is>
      </c>
      <c r="B4" s="4" t="inlineStr">
        <is>
          <t>The calculations of basic and diluted earnings per share are presented below. The sum of earnings per share amounts may not equal the totals due to rounding. Years Ended December 31, 2020 2019 2018 Numerator: (Loss) income from continuing operations $ (191,659) $ 40,149 $ 181,705 Income from discontinued operations, net of tax 10,115 154,460 60,106 Net (loss) income (numerator for diluted EPS) (181,544) 194,609 241,811 Less: Preference stock dividend — 8 32 (Loss) income attributable to common stockholders (numerator for basic EPS) $ (181,544) $ 194,601 $ 241,779 Denominator: Weighted-average shares used in basic EPS 171,519 176,251 187,277 Dilutive effect of common stock equivalents (1) — 1,198 1,105 Weighted-average shares used in diluted EPS 171,519 177,449 188,382 Basic (loss) earnings per share: Continuing operations $ (1.12) $ 0.23 $ 0.97 Discontinued operations 0.06 0.88 0.32 Net (loss) income $ (1.06) $ 1.10 $ 1.29 Diluted (loss) earnings per share: Continuing operations $ (1.12) $ 0.23 $ 0.96 Discontinued operations 0.06 0.87 0.32 Net (loss) income $ (1.06) $ 1.10 $ 1.28 Common stock equivalents excluded from calculation of diluted earnings per share because their impact would be anti-dilutive: 11,626 15,751 12,089 (1) Due to the net loss for the year ended December 31, 2020, common stock equivalents of 2,483 shares were excluded from the calculation of diluted earnings per share as the impa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y Components</t>
        </is>
      </c>
      <c r="B4" s="4" t="inlineStr">
        <is>
          <t xml:space="preserve">Inventories consisted of the following: December 31, 2020 2019 Raw materials $ 16,570 $ 13,514 Supplies and service parts 24,061 21,840 Finished products 30,849 36,969 Inventory at FIFO cost, net 71,480 72,323 Excess of FIFO cost over LIFO cost (5,635) (4,072) Total inventory, net $ 65,845 $ 68,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Finance Assets and Lessor Operating Leases (Tables)</t>
        </is>
      </c>
      <c r="B1" s="2" t="inlineStr">
        <is>
          <t>12 Months Ended</t>
        </is>
      </c>
    </row>
    <row r="2">
      <c r="B2" s="2" t="inlineStr">
        <is>
          <t>Dec. 31, 2020</t>
        </is>
      </c>
    </row>
    <row r="3">
      <c r="A3" s="3" t="inlineStr">
        <is>
          <t>Receivables [Abstract]</t>
        </is>
      </c>
    </row>
    <row r="4">
      <c r="A4" s="4" t="inlineStr">
        <is>
          <t>Financing Receivables</t>
        </is>
      </c>
      <c r="B4" s="4" t="inlineStr">
        <is>
          <t xml:space="preserve">Finance receivables consisted of the following: December 31, 2020 December 31, 2019 North America International Total North America International Total Sales-type lease receivables Gross finance receivables $ 994,985 $ 211,944 $ 1,206,929 $ 1,055,852 $ 224,202 $ 1,280,054 Unguaranteed residual values 36,405 12,140 48,545 41,934 11,789 53,723 Unearned income (275,359) (61,686) (337,045) (319,281) (65,888) (385,169) Allowance for credit losses (22,917) (6,006) (28,923) (10,920) (2,085) (13,005) Net investment in sales-type lease receivables 733,114 156,392 889,506 767,585 168,018 935,603 Loan receivables Loan receivables 268,690 22,092 290,782 298,247 27,926 326,173 Allowance for credit losses (6,484) (462) (6,946) (5,906) (740) (6,646) Net investment in loan receivables 262,206 21,630 283,836 292,341 27,186 319,527 Net investment in finance receivables $ 995,320 $ 178,022 $ 1,173,342 $ 1,059,926 $ 195,204 $ 1,255,130 </t>
        </is>
      </c>
    </row>
    <row r="5">
      <c r="A5" s="4" t="inlineStr">
        <is>
          <t>Sales-type Lease Maturity</t>
        </is>
      </c>
      <c r="B5" s="4" t="inlineStr">
        <is>
          <t xml:space="preserve">Maturities of finance receivables at December 31, 2020 were as follows: Sales-type Lease Receivables Loan Receivables North America International Total North America International Total 2021 $ 397,662 $ 82,625 $ 480,287 $ 228,274 $ 22,092 $ 250,366 2022 287,397 60,501 347,898 14,455 — 14,455 2023 185,401 38,753 224,154 8,584 — 8,584 2024 92,183 20,607 112,790 8,420 — 8,420 2025 30,488 7,661 38,149 7,903 — 7,903 Thereafter 1,854 1,797 3,651 1,054 — 1,054 Total $ 994,985 $ 211,944 $ 1,206,929 $ 268,690 $ 22,092 $ 290,782 </t>
        </is>
      </c>
    </row>
    <row r="6">
      <c r="A6" s="4" t="inlineStr">
        <is>
          <t>Loan Receivable Maturity</t>
        </is>
      </c>
      <c r="B6" s="4" t="inlineStr">
        <is>
          <t xml:space="preserve">Maturities of finance receivables at December 31, 2020 were as follows: Sales-type Lease Receivables Loan Receivables North America International Total North America International Total 2021 $ 397,662 $ 82,625 $ 480,287 $ 228,274 $ 22,092 $ 250,366 2022 287,397 60,501 347,898 14,455 — 14,455 2023 185,401 38,753 224,154 8,584 — 8,584 2024 92,183 20,607 112,790 8,420 — 8,420 2025 30,488 7,661 38,149 7,903 — 7,903 Thereafter 1,854 1,797 3,651 1,054 — 1,054 Total $ 994,985 $ 211,944 $ 1,206,929 $ 268,690 $ 22,092 $ 290,782 </t>
        </is>
      </c>
    </row>
    <row r="7">
      <c r="A7" s="4" t="inlineStr">
        <is>
          <t>Allowance For Credit Losses On Financing Receivables</t>
        </is>
      </c>
      <c r="B7" s="4" t="inlineStr">
        <is>
          <t xml:space="preserve">Activity in the allowance for credit losses on finance receivables was as follows: Sales-type Lease Receivables Loan Receivables North International North International Total Balance at December 31, 2017 $ 7,721 $ 2,794 $ 7,098 $ 1,020 $ 18,633 Amounts charged to expense 7,928 1,315 6,825 532 16,600 Write-offs (5,753) (1,909) (14,467) (733) (22,862) Recoveries 1,572 285 7,349 15 9,221 Other (1,215) (130) (28) 3 (1,370) Balance at December 31, 2018 10,253 2,355 6,777 837 20,222 Amounts charged to expense 5,672 1,157 4,746 569 12,144 Write-offs (6,971) (1,505) (8,971) (849) (18,296) Recoveries 1,717 181 3,519 9 5,426 Other 249 (103) (165) 174 155 Balance at December 31, 2019 10,920 2,085 5,906 740 19,651 Cumulative effect of accounting change 9,271 1,750 (1,116) (402) 9,503 Amounts charged to expense 10,789 2,902 8,158 555 22,404 Write-offs (7,609) (1,068) (9,955) (551) (19,183) Recoveries 2,070 194 3,474 4 5,742 Other (2,524) 143 17 116 (2,248) Balance at December 31, 2020 $ 22,917 $ 6,006 $ 6,484 $ 462 $ 35,869 </t>
        </is>
      </c>
    </row>
    <row r="8">
      <c r="A8" s="4" t="inlineStr">
        <is>
          <t>Past Due Financing Receivables</t>
        </is>
      </c>
      <c r="B8" s="4" t="inlineStr">
        <is>
          <t xml:space="preserve">The aging of gross finance receivables was as follows: December 31, 2020 Sales-type Lease Receivables Loan Receivables North International North International Total Past due amounts 0 - 90 days $ 972,266 $ 208,968 $ 264,484 $ 21,932 $ 1,467,650 Past due amounts &gt; 90 days 22,719 2,976 4,206 160 30,061 Total $ 994,985 $ 211,944 $ 268,690 $ 22,092 $ 1,497,711 Past due amounts &gt; 90 days Still accruing interest $ 5,128 $ 463 $ 1,797 $ 59 $ 7,447 Not accruing interest 17,591 2,513 2,409 101 22,614 Total $ 22,719 $ 2,976 $ 4,206 $ 160 $ 30,061 December 31, 2019 Sales-type Lease Receivables Loan Receivables North International North International Total Past due amounts 0 - 90 days $ 1,032,912 $ 220,819 $ 294,001 $ 27,697 $ 1,575,429 Past due amounts &gt; 90 days 22,940 3,383 4,246 229 30,798 Total $ 1,055,852 $ 224,202 $ 298,247 $ 27,926 $ 1,606,227 Past due amounts &gt; 90 days Still accruing interest $ 4,835 $ 1,081 $ 2,094 $ 121 $ 8,131 Not accruing interest 18,105 2,302 2,152 108 22,667 Total $ 22,940 $ 3,383 $ 4,246 $ 229 $ 30,798 </t>
        </is>
      </c>
    </row>
    <row r="9">
      <c r="A9" s="4" t="inlineStr">
        <is>
          <t>Financing Receivable Credit Quality Indicators</t>
        </is>
      </c>
      <c r="B9" s="4" t="inlineStr">
        <is>
          <t xml:space="preserve">The table below shows the gross finance receivable balances by relative risk class and year of origination based on the relative scores of the accounts within each class. Sales Type Lease Receivables Loan Receivables Total 2020 2019 2018 2017 2016 Prior Low $ 256,573 $ 228,344 $ 165,244 $ 87,346 $ 30,518 $ 12,249 $ 192,971 $ 973,245 Medium 50,785 49,946 37,168 21,388 6,470 2,375 61,625 229,757 High 6,182 5,396 3,782 1,974 1,051 143 4,518 23,046 Not Scored 80,854 77,362 48,704 24,291 7,813 971 31,668 271,663 Total $ 394,394 $ 361,048 $ 254,898 $ 134,999 $ 45,852 $ 15,738 $ 290,782 $ 1,497,711 </t>
        </is>
      </c>
    </row>
    <row r="10">
      <c r="A10" s="4" t="inlineStr">
        <is>
          <t>Sales-type Lease, Lease Income</t>
        </is>
      </c>
      <c r="B10" s="4" t="inlineStr">
        <is>
          <t xml:space="preserve">Lease income from sales-type leases, excluding variable lease payments, was as follows: Years Ended December 31, 2020 2019 2018 Profit recognized at commencement $ 117,359 $ 146,923 $ 173,060 Interest income 206,517 229,719 245,751 Total lease income from sales-type leases $ 323,876 $ 376,642 $ 418,811 </t>
        </is>
      </c>
    </row>
    <row r="11">
      <c r="A11" s="4" t="inlineStr">
        <is>
          <t>Lessor, Payments to be Received</t>
        </is>
      </c>
      <c r="B11" s="4" t="inlineStr">
        <is>
          <t xml:space="preserve">We also lease mailing equipment under operating leases with terms of one 2021 $ 35,275 2022 13,780 2023 10,815 2024 3,911 2025 744 Total $ 64,5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s, tax expense (benefit)</t>
        </is>
      </c>
      <c r="B4" s="5" t="n">
        <v>2374</v>
      </c>
      <c r="C4" s="5" t="n">
        <v>3071</v>
      </c>
      <c r="D4" s="5" t="n">
        <v>-4992</v>
      </c>
    </row>
    <row r="5">
      <c r="A5" s="4" t="inlineStr">
        <is>
          <t>Net unrealized (loss) gain on cash flow hedges, tax</t>
        </is>
      </c>
      <c r="B5" s="6" t="n">
        <v>-583</v>
      </c>
      <c r="C5" s="6" t="n">
        <v>49</v>
      </c>
      <c r="D5" s="6" t="n">
        <v>232</v>
      </c>
    </row>
    <row r="6">
      <c r="A6" s="4" t="inlineStr">
        <is>
          <t>Net unrealized (loss) gain on investment securities, tax</t>
        </is>
      </c>
      <c r="B6" s="6" t="n">
        <v>-816</v>
      </c>
      <c r="C6" s="6" t="n">
        <v>1970</v>
      </c>
      <c r="D6" s="6" t="n">
        <v>-1545</v>
      </c>
    </row>
    <row r="7">
      <c r="A7" s="4" t="inlineStr">
        <is>
          <t>Adjustments to pension and postretirement plans, tax benefit (expense)</t>
        </is>
      </c>
      <c r="B7" s="6" t="n">
        <v>-20440</v>
      </c>
      <c r="C7" s="6" t="n">
        <v>-1270</v>
      </c>
      <c r="D7" s="6" t="n">
        <v>-13508</v>
      </c>
    </row>
    <row r="8">
      <c r="A8" s="4" t="inlineStr">
        <is>
          <t>Amortization of pension and postretirement costs, tax</t>
        </is>
      </c>
      <c r="B8" s="5" t="n">
        <v>11930</v>
      </c>
      <c r="C8" s="5" t="n">
        <v>9497</v>
      </c>
      <c r="D8" s="5" t="n">
        <v>21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Fixed assets consisted of the following: December 31, 2020 2019 Land $ 9,333 $ 9,333 Machinery and equipment 617,748 606,420 Capitalized software 443,400 410,171 Buildings and improvements 203,788 191,108 1,274,269 1,217,032 Accumulated depreciation (882,989) (840,855) Property, plant and equipment, net $ 391,280 $ 376,177 Rental property and equipment $ 145,954 $ 151,195 Accumulated depreciation (107,519) (109,970) Rental property and equipment, net $ 38,435 $ 41,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 Disclosure</t>
        </is>
      </c>
      <c r="B4" s="4" t="inlineStr">
        <is>
          <t xml:space="preserve">Intangible assets consisted of the following: December 31, 2020 December 31, 2019 Gross Accumulated Net Gross Accumulated Net Customer relationships $ 268,199 $ (115,010) $ 153,189 $ 265,665 $ (88,550) $ 177,115 Software &amp; technology 19,000 (12,350) 6,650 31,600 (19,999) 11,601 Trademarks &amp; other — — — 13,324 (11,400) 1,924 Total intangible assets, net $ 287,199 $ (127,360) $ 159,839 $ 310,589 $ (119,949) $ 190,640 </t>
        </is>
      </c>
    </row>
    <row r="5">
      <c r="A5" s="4" t="inlineStr">
        <is>
          <t>Future Amortization</t>
        </is>
      </c>
      <c r="B5" s="4" t="inlineStr">
        <is>
          <t xml:space="preserve">Future amortization expense for intangible assets at December 31, 2020 is as follows: 2021 $ 30,295 2022 29,315 2023 26,465 2024 26,465 2025 19,805 Thereafter 27,494 Total $ 159,839 </t>
        </is>
      </c>
    </row>
    <row r="6">
      <c r="A6" s="4" t="inlineStr">
        <is>
          <t>Schedule of Goodwill</t>
        </is>
      </c>
      <c r="B6" s="4" t="inlineStr">
        <is>
          <t xml:space="preserve">Changes in the carrying amount of goodwill by reporting segment are shown in the tables below. December 31, 2019 Acquisitions Impairment FX Impact December 31, 2020 Global Ecommerce $ 609,431 $ — $ (198,169) $ — $ 411,262 Presort Services 212,529 8,463 — — 220,992 Commerce Services 821,960 8,463 (198,169) — 632,254 SendTech Solutions 502,219 — — 17,812 520,031 Total goodwill $ 1,324,179 $ 8,463 $ (198,169) $ 17,812 $ 1,152,285 December 31, 2018 Acquisitions/dispositions FX Impact December 31, 2019 Global Ecommerce $ 609,431 $ — $ — $ 609,431 Presort Services 207,465 5,064 — 212,529 Commerce Services 816,896 5,064 — 821,960 SendTech Solutions 515,455 (10,490) (2,746) 502,219 Total goodwill $ 1,332,351 $ (5,426) $ (2,746) $ 1,324,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December 31, 2020 Level 1 Level 2 Level 3 Total Assets: Investment securities Money market funds $ 73,228 $ 434,791 $ — $ 508,019 Equity securities — 26,583 — 26,583 Commingled fixed income securities 1,722 19,669 — 21,391 Government and related securities 16,776 16,757 — 33,533 Corporate debt securities — 71,433 — 71,433 Mortgage-backed / asset-backed securities — 220,678 — 220,678 Derivatives Foreign exchange contracts — 3,776 — 3,776 Total assets $ 91,726 $ 793,687 $ — $ 885,413 Liabilities: Derivatives Interest rate swaps $ — $ (2,163) $ — $ (2,163) Foreign exchange contracts — (1,960) — (1,960) Total liabilities $ — $ (4,123) $ — $ (4,123) December 31, 2019 Level 1 Level 2 Level 3 Total Assets: Investment securities Money market funds $ 161,441 $ 240,364 $ — $ 401,805 Equity securities — 21,979 — 21,979 Commingled fixed income securities 1,656 18,404 — 20,060 Government and related securities 64,572 17,478 — 82,050 Corporate debt securities — 72,149 — 72,149 Mortgage-backed / asset-backed securities — 66,339 — 66,339 Derivatives Foreign exchange contracts — 3,256 — 3,256 Total assets $ 227,669 $ 439,969 $ — $ 667,638 Liabilities: Derivatives Foreign exchange contracts $ — $ (1,402) $ — $ (1,402) Total liabilities $ — $ (1,402) $ — $ (1,402)</t>
        </is>
      </c>
    </row>
    <row r="5">
      <c r="A5" s="4" t="inlineStr">
        <is>
          <t>Schedule of Available-for-sale Securities Reconciliation</t>
        </is>
      </c>
      <c r="B5" s="4" t="inlineStr">
        <is>
          <t xml:space="preserve">Available-for-sale securities consisted of the following: December 31, 2020 Amortized cost Gross unrealized gains Gross unrealized losses Estimated fair value Government and related securities $ 31,882 $ 157 $ (78) $ 31,961 Corporate debt securities 71,174 614 (355) 71,433 Commingled fixed income securities 1,706 16 — 1,722 Mortgage-backed / asset-backed securities 220,659 734 (715) 220,678 Total $ 325,421 $ 1,521 $ (1,148) $ 325,794 December 31, 2019 Amortized cost Gross unrealized gains Gross unrealized losses Estimated fair value Government and related securities $ 80,732 $ 1,358 $ (114) $ 81,976 Corporate debt securities 70,426 2,009 (286) 72,149 Commingled fixed income securities 1,675 — (19) 1,656 Mortgage-backed / asset-backed securities 65,679 960 (300) 66,339 Total $ 218,512 $ 4,327 $ (719) $ 222,120 </t>
        </is>
      </c>
    </row>
    <row r="6">
      <c r="A6" s="4" t="inlineStr">
        <is>
          <t>Investment Securities in a Loss Position</t>
        </is>
      </c>
      <c r="B6" s="4" t="inlineStr">
        <is>
          <t xml:space="preserve">Investment securities in a loss position were as follows: December 31, 2020 December 31, 2019 Fair Value Gross unrealized losses Fair Value Gross unrealized losses Greater than 12 continuous months $ 2,369 $ 76 $ 9,227 $ 136 Less than 12 continuous months 132,267 1,072 52,521 583 Total $ 134,636 $ 1,148 $ 61,748 $ 719 </t>
        </is>
      </c>
    </row>
    <row r="7">
      <c r="A7" s="4" t="inlineStr">
        <is>
          <t>Available-For-Sale Securities</t>
        </is>
      </c>
      <c r="B7" s="4" t="inlineStr">
        <is>
          <t xml:space="preserve">At December 31, 2020, scheduled maturities of available-for-sale securities were as follows: Amortized cost Estimated fair value Within 1 year $ 17,110 $ 17,152 After 1 year through 5 years 7,814 8,000 After 5 years through 10 years 42,553 42,674 After 10 years 257,944 257,968 Total $ 325,421 $ 325,794 </t>
        </is>
      </c>
    </row>
    <row r="8">
      <c r="A8" s="4" t="inlineStr">
        <is>
          <t>Schedule of Derivative Instruments in Statement of Financial Position, Fair Value</t>
        </is>
      </c>
      <c r="B8" s="4" t="inlineStr">
        <is>
          <t xml:space="preserve">The fair value of our derivative instruments was as follows: December 31, Designation of Derivatives Balance Sheet Location 2020 2019 Derivatives designated as hedging instruments Foreign exchange contracts Other current assets and prepayments $ 96 $ 207 Accounts payable and accrued liabilities (112) (56) Interest rate swaps Other noncurrent liabilities (2,163) — Derivatives not designated as hedging instruments Foreign exchange contracts Other current assets and prepayments 3,680 3,049 Accounts payable and accrued liabilities (1,848) (1,346) Total derivative assets 3,776 3,256 Total derivative liabilities (4,123) (1,402) Total net derivative (liability) asset $ (347) $ 1,854 </t>
        </is>
      </c>
    </row>
    <row r="9">
      <c r="A9" s="4" t="inlineStr">
        <is>
          <t>Schedule of Cash Flow Hedging Instruments, Statements of Financial Performance and Financial Position, Location</t>
        </is>
      </c>
      <c r="B9" s="4" t="inlineStr">
        <is>
          <t xml:space="preserve">The following represents the results of cash flow hedging relationships: Years Ended December 31, Derivative Gain (Loss) Location of Gain (Loss) Gain (Loss) Reclassified Derivative Instrument 2020 2019 2020 2019 Foreign exchange contracts $ (317) $ 371 Revenue $ (161) $ 72 Cost of sales 11 104 Interest rate swaps (2,163) — Interest Expense — — $ (2,480) $ 371 $ (150) $ 176 </t>
        </is>
      </c>
    </row>
    <row r="10">
      <c r="A10" s="4" t="inlineStr">
        <is>
          <t>Schedule of Other Derivatives Not Designated as Hedging Instruments, Statements of Financial Performance and Financial Position, Location</t>
        </is>
      </c>
      <c r="B10" s="4" t="inlineStr">
        <is>
          <t xml:space="preserve">The following represents the mark-to-market adjustment on our non-designated derivative instruments: Years Ended December 31, Derivative Gain (Loss) Derivatives Instrument Location of Derivative Gain (Loss) 2020 2019 Foreign exchange contracts Selling, general and administrative expense $ 5,298 $ 5,154 </t>
        </is>
      </c>
    </row>
    <row r="11">
      <c r="A11" s="4" t="inlineStr">
        <is>
          <t>Fair Value, by Balance Sheet Grouping</t>
        </is>
      </c>
      <c r="B11" s="4" t="inlineStr">
        <is>
          <t xml:space="preserve">The carrying value and estimated fair value of our debt was as follows: December 31, 2020 2019 Carrying value $ 2,564,393 $ 2,739,722 Fair value $ 2,479,895 $ 2,572,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Dec. 31, 2020</t>
        </is>
      </c>
    </row>
    <row r="3">
      <c r="A3" s="3" t="inlineStr">
        <is>
          <t>Balance Sheet Related Disclosures [Abstract]</t>
        </is>
      </c>
    </row>
    <row r="4">
      <c r="A4" s="4" t="inlineStr">
        <is>
          <t>Accounting Standards Update</t>
        </is>
      </c>
      <c r="B4" s="4" t="inlineStr">
        <is>
          <t xml:space="preserve">Activity in the allowance for credit losses on accounts receivables is presented below. Balance at beginning of year Cumulative effect of accounting change Amounts charged to expense Write-offs, recoveries and other Balance at end of year Accounts and other receivables Other assets 2020 $ 17,830 $ 15,336 $ 19,789 $ (17,611) $ 35,344 $ 18,899 $ 16,445 2019 $ 17,443 $ — $ 16,345 $ (15,958) $ 17,830 $ 17,830 $ — 2018 $ 14,319 $ — $ 9,770 $ (6,646) $ 17,443 $ 17,443 $ — </t>
        </is>
      </c>
    </row>
    <row r="5">
      <c r="A5" s="4" t="inlineStr">
        <is>
          <t>Schedule of Other (Income) Expense</t>
        </is>
      </c>
      <c r="B5" s="4" t="inlineStr">
        <is>
          <t xml:space="preserve">Other expense, net consisted of the following: Years Ended December 31, 2020 2019 2018 Loss on extinguishment of debt $ 36,987 $ 6,623 $ 7,964 Insurance proceeds (16,928) — — Gain on sale of equity investment (11,908) — — Loss on sale of businesses — 17,683 — Other expense, net $ 8,151 $ 24,306 $ 7,964 </t>
        </is>
      </c>
    </row>
    <row r="6">
      <c r="A6" s="4" t="inlineStr">
        <is>
          <t>Schedule of Supplemental Cash Flow Information</t>
        </is>
      </c>
      <c r="B6" s="4" t="inlineStr">
        <is>
          <t xml:space="preserve">Supplemental cash flow information is as follows: Years Ended December 31, 2020 2019 2018 Purchases of property and equipment in Accounts payable $ 16,098 $ 1,301 $ 4,293 </t>
        </is>
      </c>
    </row>
    <row r="7">
      <c r="A7" s="4" t="inlineStr">
        <is>
          <t>Balance Sheet Information</t>
        </is>
      </c>
      <c r="B7" s="4" t="inlineStr">
        <is>
          <t xml:space="preserve">Selected balance sheet information is as follows: December 31, 2020 2019 Other assets: Long-term investments $ 364,212 $ 238,882 Company owned life insurance policies — 50,081 Other (net of allowance of $16,445 in 2020) 127,302 111,493 Total $ 491,514 $ 400,456 Accounts payable and accrued liabilities: Accounts payable $ 295,173 $ 282,125 Customer deposits 165,774 115,889 Employee related liabilities 232,236 219,995 Other 187,433 175,681 Total $ 880,616 $ 793,690 Other noncurrent liabilities: Pension liabilities $ 235,439 $ 214,742 Postretirement medical benefits 153,838 147,972 Other 47,738 37,804 Total $ 437,015 $ 400,5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and Asset Impairments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Activity in our restructuring reserves was as follows: Severance and benefits costs Other exit Total Balance at December 31, 2018 $ 13,641 $ 1,808 $ 15,449 Expenses, net 22,794 911 23,705 Cash payments (24,498) (2,650) (27,148) Balance at December 31, 2019 11,937 69 12,006 Expenses, net 16,399 1,672 18,071 Cash payments (18,295) (1,719) (20,014) Balance at December 31, 2020 $ 10,041 $ 22 $ 10,0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December 31, Interest rate 2020 2019 Notes due October 2021 4.875% 152,588 600,000 Notes due May 2022 5.375% 148,792 400,000 Notes due April 2023 5.95% 271,000 400,000 Notes due March 2024 4.625% 374,000 500,000 Notes due January 2037 5.25% 35,841 35,841 Notes due March 2043 6.70% 425,000 425,000 Term loan due November 2024 LIBOR + 1.75% 380,000 400,000 Term loan due January 2025 LIBOR + 5.5% 818,125 — Other debt 4,900 5,108 Principal amount 2,610,246 2,765,949 Less: unamortized costs, net 45,853 26,227 Total debt 2,564,393 2,739,722 Less: current portion long-term debt 216,032 20,108 Long-term debt $ 2,348,361 $ 2,719,614 </t>
        </is>
      </c>
    </row>
    <row r="5">
      <c r="A5" s="4" t="inlineStr">
        <is>
          <t>Schedule of Maturities of Long-term Debt</t>
        </is>
      </c>
      <c r="B5" s="4" t="inlineStr">
        <is>
          <t xml:space="preserve">Annual maturities of outstanding debt at December 31, 2020 are as follows: 2021 $ 216,303 2022 238,471 2023 391,955 2024 750,181 2025 552,495 Thereafter 460,841 Total $ 2,610,2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Medical Benefits (Tables)</t>
        </is>
      </c>
      <c r="B1" s="2" t="inlineStr">
        <is>
          <t>12 Months Ended</t>
        </is>
      </c>
    </row>
    <row r="2">
      <c r="B2" s="2" t="inlineStr">
        <is>
          <t>Dec. 31, 2020</t>
        </is>
      </c>
    </row>
    <row r="3">
      <c r="A3" s="3" t="inlineStr">
        <is>
          <t>Retirement Benefits [Abstract]</t>
        </is>
      </c>
    </row>
    <row r="4">
      <c r="A4" s="4" t="inlineStr">
        <is>
          <t>Schedule of Change in Benefit Obligation, Plan Assets and the Funded Status of Defined Benefit Pension Plans</t>
        </is>
      </c>
      <c r="B4" s="4" t="inlineStr">
        <is>
          <t>The benefit obligations and funded status of defined benefit pension plans are as follows: United States Foreign 2020 2019 2020 2019 Accumulated benefit obligation $ 1,729,515 $ 1,612,551 $ 829,413 $ 745,658 Projected benefit obligation Benefit obligation - beginning of year $ 1,613,054 $ 1,501,140 $ 746,942 $ 662,644 Service cost 86 83 1,650 1,543 Interest cost 52,103 63,171 13,379 17,853 Actuarial loss (gain) 185,306 160,390 76,006 68,385 Foreign currency changes — — 29,128 25,452 Settlements and curtailments (3,854) (6,684) (15,171) (2,682) Benefits paid (116,736) (105,046) (21,260) (26,253) Benefit obligation - end of year $ 1,729,959 $ 1,613,054 $ 830,674 $ 746,942 Fair value of plan assets Fair value of plan assets - beginning of year $ 1,487,018 $ 1,327,034 $ 668,308 $ 562,517 Actual return on plan assets 225,812 261,579 78,120 98,006 Company contributions 9,546 10,135 9,674 10,085 Settlements and curtailments (3,854) (6,684) (15,171) (1,773) Foreign currency changes — — 22,968 25,726 Benefits paid (116,736) (105,046) (21,260) (26,253) Fair value of plan assets - end of year $ 1,601,786 $ 1,487,018 $ 742,639 $ 668,308 Amounts recognized in the Consolidated Balance Sheets Noncurrent asset $ 465 $ 383 $ 26,053 $ 20,020 Current liability (5,843) (9,019) (1,444) (1,313) Noncurrent liability (122,795) (117,401) (112,644) (97,341) Funded status $ (128,173) $ (126,037) $ (88,035) $ (78,634)</t>
        </is>
      </c>
    </row>
    <row r="5">
      <c r="A5" s="4" t="inlineStr">
        <is>
          <t>Schedule of Accumulated Benefit Obligations in Excess of Fair Value of Plan Assets</t>
        </is>
      </c>
      <c r="B5" s="4" t="inlineStr">
        <is>
          <t xml:space="preserve">Information provided in the table below is only for pension plans with an accumulated benefit obligation in excess of plan assets: United States Foreign 2020 2019 2020 2019 Projected benefit obligation $ 1,729,638 $ 1,612,745 $ 691,909 $ 615,288 Accumulated benefit obligation $ 1,729,194 $ 1,612,241 $ 690,887 $ 614,293 Fair value of plan assets $ 1,601,000 $ 1,486,325 $ 577,821 $ 516,634 </t>
        </is>
      </c>
    </row>
    <row r="6">
      <c r="A6" s="4" t="inlineStr">
        <is>
          <t>Schedule of Amounts Recognized in Other Comprehensive Income (Loss)</t>
        </is>
      </c>
      <c r="B6" s="4" t="inlineStr">
        <is>
          <t xml:space="preserve">Pretax amounts recognized in AOCI consist of: United States Foreign 2020 2019 2020 2019 Net actuarial loss $ 783,211 $ 772,850 $ 334,520 $ 315,319 Prior service (credit) cost (209) (270) 8,072 8,317 Transition asset — — (7) (11) Total $ 783,002 $ 772,580 $ 342,585 $ 323,625 Other changes in plan assets and benefit obligations for defined benefit pension plans recognized in other comprehensive income were as follows: United States Foreign 2020 2019 2020 2019 Net actuarial (gain) loss $ 44,216 $ (8,459) $ 32,103 $ 3,643 Amortization of net actuarial loss (32,490) (26,146) (7,842) (6,337) Amortization of prior service credit (cost) 60 60 (245) (243) Net transition asset — — 4 6 Settlements and curtailments (1,364) (2,381) (5,060) (397) Total recognized in other comprehensive income $ 10,422 $ (36,926) $ 18,960 $ (3,328) Other changes in benefit obligation for postretirement medical benefit plans recognized in other comprehensive income were as follows: 2020 2019 Net actuarial loss (gain) $ 11,496 $ 6,931 Amortization of net actuarial loss (3,198) (2,026) Amortization of prior service cost (373) (321) Total recognized in other comprehensive income $ 7,925 $ 4,584 </t>
        </is>
      </c>
    </row>
    <row r="7">
      <c r="A7" s="4" t="inlineStr">
        <is>
          <t>Schedule of Costs of Retirement Plans</t>
        </is>
      </c>
      <c r="B7" s="4" t="inlineStr">
        <is>
          <t xml:space="preserve">The components of net periodic benefit cost (income) for defined benefit pension plans were as follows: United States Foreign 2020 2019 2018 2020 2019 2018 Service cost $ 86 $ 83 $ 92 $ 1,650 $ 1,543 $ 2,159 Interest cost 52,103 63,171 61,490 13,379 17,853 18,089 Expected return on plan assets (84,719) (92,726) (101,087) (34,391) (34,363) (35,687) Amortization of net transition asset — — — (4) (6) (7) Amortization of prior service (credit) cost (60) (60) (60) 245 243 (71) Amortization of net actuarial loss 32,490 26,146 31,298 7,842 6,337 7,264 Special termination benefits — — — — — 208 Settlements and curtailments 1,364 2,381 44,665 5,060 397 (13) Net periodic benefit cost (income) $ 1,264 $ (1,005) $ 36,398 $ (6,219) $ (7,996) $ (8,058) The components of net periodic benefit cost for postretirement medical benefit plans were as follows: 2020 2019 2018 Service cost $ 885 $ 967 $ 1,405 Interest cost 4,993 6,584 6,640 Amortization of prior service cost 373 321 304 Amortization of net actuarial loss 3,198 2,026 3,048 Curtailment — — 246 Net periodic benefit cost $ 9,449 $ 9,898 $ 11,643 </t>
        </is>
      </c>
    </row>
    <row r="8">
      <c r="A8" s="4" t="inlineStr">
        <is>
          <t>Schedule of Weighted Average Assumptions Used to Determine Net Periodic Benefit Costs</t>
        </is>
      </c>
      <c r="B8" s="4" t="inlineStr">
        <is>
          <t>Weighted-average actuarial assumptions used to determine end of year benefit obligations and net periodic benefit cost for defined benefit pension plans include: 2020 2019 2018 United States Used to determine benefit obligations Discount rate 2.54% 3.34% 4.34% Rate of compensation increase N/A N/A N/A Used to determine net periodic benefit cost Discount rate 3.34% 4.34% 3.69% Expected return on plan assets 6.25% 6.75% 7.00% Rate of compensation increase N/A N/A N/A Foreign Used to determine benefit obligations Discount rate 0.70 % - 2.40% 0.65 % - 2.95% 0.75 % - 3.55% Rate of compensation increase 1.50 % - 2.50% 1.50 % - 2.50% 1.50 % - 2.50% Used to determine net periodic benefit cost Discount rate 0.65 % - 2.95% 0.75 % - 3.55% 0.65 % - 3.35% Expected return on plan assets 4.25 % - 6.00% 4.25 % - 6.25% 3.75 % - 6.25% Rate of compensation increase 1.50 % - 2.50% 1.50 % - 2.50% 1.50 % - 3.25% The weighted-average discount rates used to determine end of year benefit obligation and net periodic pension cost include: 2020 2019 2018 Discount rate used to determine benefit obligation U.S. 2.35 % 3.20 % 4.20 % Canada 2.50 % 3.00 % 3.60 % Discount rate used to determine net period benefit cost U.S. 3.20 % 4.20 % 3.55 % Canada 3.00 % 3.60 % 3.35 %</t>
        </is>
      </c>
    </row>
    <row r="9">
      <c r="A9" s="4" t="inlineStr">
        <is>
          <t>Schedule of Target Allocation and Percentage of Plan Assets for Domestic Pension Plan</t>
        </is>
      </c>
      <c r="B9" s="4" t="inlineStr">
        <is>
          <t>Target and actual asset allocations for the U.S. pension plans were as follows: Target allocation Percent of Plan Assets at December 31, 2021 2020 2019 Asset category Equities 27 % 33 % 30 % Multi-asset credit 4 % — % — % Fixed income 60 % 62 % 63 % Real estate 8 % 4 % 5 % Private equity 1 % 1 % 2 % Total 100 % 100 % 100 %</t>
        </is>
      </c>
    </row>
    <row r="10">
      <c r="A10" s="4" t="inlineStr">
        <is>
          <t>Schedule of Target Allocation and Percentage of Plan Assets for Foreign Pension Plan</t>
        </is>
      </c>
      <c r="B10" s="4" t="inlineStr">
        <is>
          <t>were as follows: Target Allocation Percent of Plan Assets at December 31, 2021 2020 2019 Asset category Equities 5 % 6 % 35 % Non-U.K. equities 15 % 16 % — % Fixed income 60 % 60 % 46 % Real estate 10 % 8 % 9 % Diversified growth 10 % 9 % 9 % Cash — % 1 % 1 % Total 100 % 100 % 100 %</t>
        </is>
      </c>
    </row>
    <row r="11">
      <c r="A11" s="4" t="inlineStr">
        <is>
          <t>Schedule of Fair Value Measurement of Plan Assets</t>
        </is>
      </c>
      <c r="B11" s="4" t="inlineStr">
        <is>
          <t xml:space="preserve">The following tables show the U.S. and foreign pension plans' assets, by level within the fair value hierarchy. The plan asset categories presented in the following tables are subsets of the broader asset allocation categories. United States Pension Plans December 31, 2020 Level 1 Level 2 Level 3 Total Money market funds $ — $ 14,442 $ — $ 14,442 Equity securities — 323,311 — 323,311 Commingled fixed income securities — 264,896 — 264,896 Government and related securities 322,851 22,549 — 345,400 Corporate debt securities — 586,998 — 586,998 Mortgage-backed /asset-backed securities — 45,861 — 45,861 Real estate — — 69,347 69,347 Securities lending collateral — 151,049 — 151,049 Total plan assets at fair value $ 322,851 $ 1,409,106 $ 69,347 $ 1,801,304 Securities lending payable (151,049) Investments valued at NAV 17,132 Cash 15,449 Other (81,050) Fair value of plan assets $ 1,601,786 December 31, 2019 Level 1 Level 2 Level 3 Total Money market funds $ — $ 4,917 $ — $ 4,917 Equity securities — 265,832 — 265,832 Commingled fixed income securities — 275,335 — 275,335 Government and related securities 292,506 15,764 — 308,270 Corporate debt securities — 528,425 — 528,425 Mortgage-backed /asset-backed securities — 51,770 — 51,770 Real estate — — 71,337 71,337 Securities lending collateral — 106,886 — 106,886 Total plan assets at fair value $ 292,506 $ 1,248,929 $ 71,337 $ 1,612,772 Securities lending payable (106,886) Investments valued at NAV 23,608 Cash 9,409 Other (51,885) Fair value of plan assets $ 1,487,018 Foreign Plans December 31, 2020 Level 1 Level 2 Level 3 Total Money market funds $ — $ 10,072 $ — $ 10,072 Equity securities — 166,683 — 166,683 Commingled fixed income securities — 379,656 — 379,656 Government and related securities — 46,268 — 46,268 Corporate debt securities — 37,002 — 37,002 Real estate — — 45,275 45,275 Diversified growth funds — — 50,750 50,750 Total plan assets at fair value $ — $ 639,681 $ 96,025 $ 735,706 Cash 6,448 Other 485 Fair value of plan assets $ 742,639 December 31, 2019 Level 1 Level 2 Level 3 Total Money market funds $ — $ 8,734 $ — $ 8,734 Equity securities — 222,554 — 222,554 Commingled fixed income securities — 264,131 — 264,131 Government and related securities — 43,405 — 43,405 Corporate debt securities — 34,528 — 34,528 Real estate — — 45,335 45,335 Diversified growth funds — — 47,621 47,621 Total plan assets at fair value $ — $ 573,352 $ 92,956 $ 666,308 Cash 1,516 Other 484 Fair value of plan assets $ 668,308 </t>
        </is>
      </c>
    </row>
    <row r="12">
      <c r="A12" s="4" t="inlineStr">
        <is>
          <t>Schedule of Changes in Fair Value of Level 3 Assets Domestic</t>
        </is>
      </c>
      <c r="B12" s="4" t="inlineStr">
        <is>
          <t xml:space="preserve">The following table summarizes the changes in the fair value of Level 3 assets: U.S. Plans Foreign Plans Real estate Real estate Diversified Growth Funds Balance at December 31, 2018 $ 96,877 $ 42,143 $ 40,766 Realized gains 14,876 — — Unrealized losses (12,517) (799) 4,954 Net purchases, sales and settlements (27,899) 1,618 107 Foreign currency and other — 2,373 1,794 Balance at December 31, 2019 71,337 45,335 47,621 Realized gains 1,554 — — Unrealized (losses) gains (3,360) (2,134) 1,493 Net purchases, sales and settlements (184) 1,221 56 Foreign currency and other — 853 1,580 Balance at December 31, 2020 $ 69,347 $ 45,275 $ 50,750 </t>
        </is>
      </c>
    </row>
    <row r="13">
      <c r="A13" s="4" t="inlineStr">
        <is>
          <t>Schedule of Change in Benefit Obligation, Plan Assets and the Funded Status of Nonpension Benefit Plans</t>
        </is>
      </c>
      <c r="B13" s="4" t="inlineStr">
        <is>
          <t xml:space="preserve">The benefit obligation and funded status for postretirement medical benefit plans are as follows: 2020 2019 Benefit obligation Benefit obligation - beginning of year $ 164,104 $ 166,476 Service cost 885 967 Interest cost 4,993 6,584 Actuarial loss 11,496 6,930 Foreign currency changes 340 674 Benefits paid, net (12,608) (17,527) Benefit obligation - end of year (1) $ 169,210 $ 164,104 Fair value of plan assets Fair value of plan assets - beginning of year $ — $ — Company contribution 12,608 17,527 Benefits paid, net (12,608) (17,527) Fair value of plan assets - end of year $ — $ — Amounts recognized in the Consolidated Balance Sheets Current liability $ (15,372) $ (16,132) Non-current liability (153,838) (147,972) Funded status $ (169,210) $ (164,104) (1) The benefit obligation for U.S. postretirement medical benefits plan was $153 million and $150 million at December 31, 2020 and 2019, respectively. Pretax amounts recognized in AOCI consist of: 2020 2019 Net actuarial loss $ 41,570 $ 33,272 Prior service cost 129 502 Total $ 41,699 $ 33,774 </t>
        </is>
      </c>
    </row>
    <row r="14">
      <c r="A14" s="4" t="inlineStr">
        <is>
          <t>Schedule of Expected Benefit Payments</t>
        </is>
      </c>
      <c r="B14" s="4" t="inlineStr">
        <is>
          <t xml:space="preserve">The following benefit payments, which reflect expected future service, are expected to be paid. Pension Benefits Postretirement Medical Benefits 2021 $ 133,588 $ 15,332 2022 131,658 14,730 2023 130,138 14,077 2024 125,913 12,995 2025 126,921 11,948 Thereafter 611,769 50,774 $ 1,259,987 $ 119,8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Tax, Domestic and Foreign</t>
        </is>
      </c>
      <c r="B4" s="4" t="inlineStr">
        <is>
          <t xml:space="preserve">(Loss) income from continuing operations before taxes consisted of the following: Years Ended December 31, 2020 2019 2018 U.S. $ (245,323) $ 910 $ 109,393 International 60,391 26,232 78,728 Total $ (184,932) $ 27,142 $ 188,121 </t>
        </is>
      </c>
    </row>
    <row r="5">
      <c r="A5" s="4" t="inlineStr">
        <is>
          <t>Components of Income Tax Expense (Benefit)</t>
        </is>
      </c>
      <c r="B5" s="4" t="inlineStr">
        <is>
          <t>The provision (benefit) for income taxes from continuing operations consisted of the following: Years Ended December 31, 2020 2019 2018 U.S. Federal: Current $ (10,582) $ (18,789) $ (56,743) Deferred 6,205 11,577 61,514 (4,377) (7,212) 4,771 U.S. State and Local: Current (2,569) (9,142) (12,214) Deferred 4,016 8,043 866 1,447 (1,099) (11,348) International: Current 4,993 9,993 11,308 Deferred 4,664 (14,689) 1,685 9,657 (4,696) 12,993 Total current (8,158) (17,938) (57,649) Total deferred 14,885 4,931 64,065 Total provision (benefit) for income taxes $ 6,727 $ (13,007) $ 6,416 Effective tax rate (3.6) % (47.9) % 3.4 %</t>
        </is>
      </c>
    </row>
    <row r="6">
      <c r="A6" s="4" t="inlineStr">
        <is>
          <t>Reconciliation of Effective Income Tax Rate Reconciliation</t>
        </is>
      </c>
      <c r="B6" s="4" t="inlineStr">
        <is>
          <t xml:space="preserve">A reconciliation of income taxes computed at the federal statutory rate and our provision for income taxes consist of the following: Years Ended December 31, 2020 2019 2018 Federal statutory provision $ (38,836) $ 5,700 $ 39,505 State and local income taxes (1) 1,143 (868) 1,292 Impact of foreign operations taxed at rates other than the U.S. statutory rate (2) (3,345) (18,541) (2,483) Accrual/release of uncertain tax amounts related to foreign operations 1,802 191 (4,595) U.S. tax impacts of foreign income in the U.S. (2,300) 5,587 5,854 CARES Act carryback benefit (1,646) — — Tax incentives/credits/exempt income (750) (5,437) 3,526 Unrealized stock compensation benefits 2,312 2,176 1,941 Surrender of company-owned life insurance policies 10,313 — — Goodwill impairment 40,328 — — Remeasurement of U.S. deferred taxes — — (13,121) U.S. tax on unremitted earnings — — (23,711) Other, net (3) (2,294) (1,815) (1,792) Provision (benefit) for income taxes $ 6,727 $ (13,007) $ 6,416 (1) Includes a charge of $2 million for the surrender of company-owned life insurance for the year ended December 31, 2020 and a benefit from the release of tax uncertainties of $9 million for the year ended December 31, 2018. (2) Includes a benefit of $3 million for tax balance corrections and a deferred tax rate change benefit of $2 million for the year ended December 31, 2020 and a foreign valuation allowance release of $23 million and a $3 million tax on the disposition of operations in certain international markets for the year ended December 31, 2019. </t>
        </is>
      </c>
    </row>
    <row r="7">
      <c r="A7" s="4" t="inlineStr">
        <is>
          <t>Components of Deferred Tax Assets and Liabilities</t>
        </is>
      </c>
      <c r="B7" s="4" t="inlineStr">
        <is>
          <t>Deferred tax liabilities and assets consisted of the following: December 31, 2020 2019 Deferred tax liabilities: Depreciation $ (69,900) $ (69,222) Deferred profit (for tax purposes) on sale to finance subsidiary (28,101) (30,791) Lease revenue and related depreciation (190,852) (174,083) Intangible assets (81,816) (88,024) Operating lease liability (50,071) (52,731) Other (27,865) (24,941) Gross deferred tax liabilities (448,605) (439,792) Deferred tax assets: Postretirement medical benefits 42,423 41,015 Pension 48,385 43,763 Operating lease asset 54,538 52,731 Inventory and equipment capitalization 2,494 2,735 Restructuring charges 2,022 2,944 Long-term incentives 12,905 12,929 Net operating loss 82,823 82,673 Tax credit carry forwards 64,070 64,430 Tax uncertainties gross-up 6,656 6,577 Other 42,079 38,247 Gross deferred tax assets 358,395 348,044 Less: Valuation allowance (116,543) (110,781) Net deferred tax assets 241,852 237,263 Total deferred taxes, net $ (206,753) $ (202,529)</t>
        </is>
      </c>
    </row>
    <row r="8">
      <c r="A8" s="4" t="inlineStr">
        <is>
          <t>Tax Uncertainties Roll Forward</t>
        </is>
      </c>
      <c r="B8" s="4" t="inlineStr">
        <is>
          <t xml:space="preserve">A reconciliation of the amount of unrecognized tax benefits is as follows: 2020 2019 2018 Balance at beginning of year $ 60,302 $ 71,458 $ 89,767 Increases from prior period positions 2,147 510 88 Decreases from prior period positions (47) (9,711) (15,145) Increases from current period positions 3,472 5,052 6,001 Decreases relating to settlements with tax authorities (12,508) (2,626) (4,844) Reductions from lapse of applicable statute of limitations (3,302) (4,381) (4,409) Balance at end of year $ 50,064 $ 60,302 $ 71,4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d Assets and Liabilities (Tables)</t>
        </is>
      </c>
      <c r="B1" s="2" t="inlineStr">
        <is>
          <t>12 Months Ended</t>
        </is>
      </c>
    </row>
    <row r="2">
      <c r="B2" s="2" t="inlineStr">
        <is>
          <t>Dec. 31, 2020</t>
        </is>
      </c>
    </row>
    <row r="3">
      <c r="A3" s="3" t="inlineStr">
        <is>
          <t>Leases [Abstract]</t>
        </is>
      </c>
    </row>
    <row r="4">
      <c r="A4" s="4" t="inlineStr">
        <is>
          <t>Schedule of operating and finance lease assets and liabilities</t>
        </is>
      </c>
      <c r="B4" s="4" t="inlineStr">
        <is>
          <t xml:space="preserve">Leases Balance Sheet Location December 31, 2020 December 31, 2019 Assets Operating Operating lease assets $ 201,916 $ 200,752 Finance Property, plant and equipment, net 23,973 10,443 Total leased assets $ 225,889 $ 211,195 Liabilities Operating Current operating lease liabilities $ 39,182 $ 36,060 Noncurrent operating lease liabilities 180,292 177,711 Finance Accounts payable and accrued liabilities 4,714 2,879 Other noncurrent liabilities 18,862 7,927 Total lease liabilities $ 243,050 $ 224,577 </t>
        </is>
      </c>
    </row>
    <row r="5">
      <c r="A5" s="4" t="inlineStr">
        <is>
          <t>Schedule of components of lease expense</t>
        </is>
      </c>
      <c r="B5" s="4" t="inlineStr">
        <is>
          <t xml:space="preserve">Years Ended December 31, Lease Cost 2020 2019 2018 Operating lease expense $ 54,718 $ 48,503 $ 43,727 Finance lease expense Amortization of leased assets 3,792 3,372 2,697 Interest on lease liabilities 949 700 527 Variable lease expense 21,413 23,188 21,864 Sublease income (979) (1,948) (1,735) Total expense $ 79,893 $ 73,815 $ 67,080 </t>
        </is>
      </c>
    </row>
    <row r="6">
      <c r="A6" s="4" t="inlineStr">
        <is>
          <t>Schedule of future payments of finance lease liabilities</t>
        </is>
      </c>
      <c r="B6" s="4" t="inlineStr">
        <is>
          <t xml:space="preserve">Future Lease Payments Operating Leases Finance Leases Total 2021 $ 52,010 $ 6,206 $ 58,216 2022 42,934 5,642 48,576 2023 35,758 4,899 40,657 2024 32,127 3,972 36,099 2025 25,471 2,853 28,324 Thereafter 91,000 5,074 96,074 Total 279,300 28,646 307,946 Less: present value discount 59,826 5,070 64,896 Lease liability $ 219,474 $ 23,576 $ 243,050 </t>
        </is>
      </c>
    </row>
    <row r="7">
      <c r="A7" s="4" t="inlineStr">
        <is>
          <t>Schedule of future payments of operating lease liabilities</t>
        </is>
      </c>
      <c r="B7" s="4" t="inlineStr">
        <is>
          <t xml:space="preserve">Operating lease expense includes immaterial amounts related to leases with terms of 12 months or less. Future Lease Payments Operating Leases Finance Leases Total 2021 $ 52,010 $ 6,206 $ 58,216 2022 42,934 5,642 48,576 2023 35,758 4,899 40,657 2024 32,127 3,972 36,099 2025 25,471 2,853 28,324 Thereafter 91,000 5,074 96,074 Total 279,300 28,646 307,946 Less: present value discount 59,826 5,070 64,896 Lease liability $ 219,474 $ 23,576 $ 243,050 </t>
        </is>
      </c>
    </row>
    <row r="8">
      <c r="A8" s="4" t="inlineStr">
        <is>
          <t>Schedule of weighted-average remaining lease terms and weighted-average discount rates</t>
        </is>
      </c>
      <c r="B8" s="4" t="inlineStr">
        <is>
          <t>Lease Term and Discount Rate December 31, 2020 December 31, 2019 Weighted-average remaining lease term Operating leases 7.2 years 7.7 years Finance leases 5.6 years 3.9 years Weighted-average discount rate Operating leases 7.1% 6.1% Finance leases 7.1% 6.8%</t>
        </is>
      </c>
    </row>
    <row r="9">
      <c r="A9" s="4" t="inlineStr">
        <is>
          <t>Schedule of supplemental cash flow information</t>
        </is>
      </c>
      <c r="B9" s="4" t="inlineStr">
        <is>
          <t xml:space="preserve">Years Ended December 31, Cash Flow Information 2020 2019 2018 Operating cash outflows - operating leases $ 52,565 $ 44,252 $ 40,599 Operating cash outflows - finance leases $ 949 $ 700 $ 527 Financing cash outflows - finance leases $ 4,223 $ 3,096 $ 2,564 Leased assets obtained in exchange for new lease obligations Operating leases $ 38,641 $ 87,160 $ 36,260 Finance leases $ 17,741 $ 4,072 $ 5,7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holders Equity</t>
        </is>
      </c>
      <c r="B4" s="4" t="inlineStr">
        <is>
          <t xml:space="preserve">The following table summarizes the changes in shares of Common Stock outstanding and Treasury Stock: Common Stock Outstanding Treasury Stock Balance at December 31, 2017 186,603,738 136,734,174 Issuance of common stock 1,043,809 (1,043,809) Conversions to common stock 27,535 (27,535) Balance at December 31, 2018 187,675,082 135,662,830 Repurchases of common stock (18,595,315) 18,595,315 Issuance of common stock 1,276,797 (1,276,797) Conversions to common stock 92,379 (92,379) Balance at December 31, 2019 170,448,943 152,888,969 Issuance of common stock 1,526,245 (1,526,245) Balance at December 31, 2020 171,975,188 151,362,7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21450</v>
      </c>
      <c r="C3" s="5" t="n">
        <v>924442</v>
      </c>
    </row>
    <row r="4">
      <c r="A4" s="4" t="inlineStr">
        <is>
          <t>Short-term investments (includes $18,974 and $35,879, respectively, reported at fair value)</t>
        </is>
      </c>
      <c r="B4" s="6" t="n">
        <v>18974</v>
      </c>
      <c r="C4" s="6" t="n">
        <v>115879</v>
      </c>
    </row>
    <row r="5">
      <c r="A5" s="4" t="inlineStr">
        <is>
          <t>Accounts and other receivables (net of allowance of $18,899 and $17,830 respectively)</t>
        </is>
      </c>
      <c r="B5" s="6" t="n">
        <v>389240</v>
      </c>
      <c r="C5" s="6" t="n">
        <v>373471</v>
      </c>
    </row>
    <row r="6">
      <c r="A6" s="4" t="inlineStr">
        <is>
          <t>Short-term finance receivables (net of allowance of $18,012 and $12,556, respectively)</t>
        </is>
      </c>
      <c r="B6" s="6" t="n">
        <v>568050</v>
      </c>
      <c r="C6" s="6" t="n">
        <v>629643</v>
      </c>
    </row>
    <row r="7">
      <c r="A7" s="4" t="inlineStr">
        <is>
          <t>Inventories</t>
        </is>
      </c>
      <c r="B7" s="6" t="n">
        <v>65845</v>
      </c>
      <c r="C7" s="6" t="n">
        <v>68251</v>
      </c>
    </row>
    <row r="8">
      <c r="A8" s="4" t="inlineStr">
        <is>
          <t>Current income taxes</t>
        </is>
      </c>
      <c r="B8" s="6" t="n">
        <v>23219</v>
      </c>
      <c r="C8" s="6" t="n">
        <v>5565</v>
      </c>
    </row>
    <row r="9">
      <c r="A9" s="4" t="inlineStr">
        <is>
          <t>Other current assets and prepayments</t>
        </is>
      </c>
      <c r="B9" s="6" t="n">
        <v>120145</v>
      </c>
      <c r="C9" s="6" t="n">
        <v>101601</v>
      </c>
    </row>
    <row r="10">
      <c r="A10" s="4" t="inlineStr">
        <is>
          <t>Assets of discontinued operations</t>
        </is>
      </c>
      <c r="B10" s="6" t="n">
        <v>0</v>
      </c>
      <c r="C10" s="6" t="n">
        <v>17229</v>
      </c>
    </row>
    <row r="11">
      <c r="A11" s="4" t="inlineStr">
        <is>
          <t>Total current assets</t>
        </is>
      </c>
      <c r="B11" s="6" t="n">
        <v>2106923</v>
      </c>
      <c r="C11" s="6" t="n">
        <v>2236081</v>
      </c>
    </row>
    <row r="12">
      <c r="A12" s="4" t="inlineStr">
        <is>
          <t>Property, plant and equipment, net</t>
        </is>
      </c>
      <c r="B12" s="6" t="n">
        <v>391280</v>
      </c>
      <c r="C12" s="6" t="n">
        <v>376177</v>
      </c>
    </row>
    <row r="13">
      <c r="A13" s="4" t="inlineStr">
        <is>
          <t>Rental property and equipment, net</t>
        </is>
      </c>
      <c r="B13" s="6" t="n">
        <v>38435</v>
      </c>
      <c r="C13" s="6" t="n">
        <v>41225</v>
      </c>
    </row>
    <row r="14">
      <c r="A14" s="4" t="inlineStr">
        <is>
          <t>Long-term finance receivables (net of allowance of $17,857 and $7,095, respectively)</t>
        </is>
      </c>
      <c r="B14" s="6" t="n">
        <v>605292</v>
      </c>
      <c r="C14" s="6" t="n">
        <v>625487</v>
      </c>
    </row>
    <row r="15">
      <c r="A15" s="4" t="inlineStr">
        <is>
          <t>Goodwill</t>
        </is>
      </c>
      <c r="B15" s="6" t="n">
        <v>1152285</v>
      </c>
      <c r="C15" s="6" t="n">
        <v>1324179</v>
      </c>
    </row>
    <row r="16">
      <c r="A16" s="4" t="inlineStr">
        <is>
          <t>Intangible assets, net</t>
        </is>
      </c>
      <c r="B16" s="6" t="n">
        <v>159839</v>
      </c>
      <c r="C16" s="6" t="n">
        <v>190640</v>
      </c>
    </row>
    <row r="17">
      <c r="A17" s="4" t="inlineStr">
        <is>
          <t>Operating lease assets</t>
        </is>
      </c>
      <c r="B17" s="6" t="n">
        <v>201916</v>
      </c>
      <c r="C17" s="6" t="n">
        <v>200752</v>
      </c>
    </row>
    <row r="18">
      <c r="A18" s="4" t="inlineStr">
        <is>
          <t>Noncurrent income taxes</t>
        </is>
      </c>
      <c r="B18" s="6" t="n">
        <v>72653</v>
      </c>
      <c r="C18" s="6" t="n">
        <v>71903</v>
      </c>
    </row>
    <row r="19">
      <c r="A19" s="4" t="inlineStr">
        <is>
          <t>Other assets (includes $355,799 and $230,442, respectively, reported at fair value)</t>
        </is>
      </c>
      <c r="B19" s="6" t="n">
        <v>491514</v>
      </c>
      <c r="C19" s="6" t="n">
        <v>400456</v>
      </c>
    </row>
    <row r="20">
      <c r="A20" s="4" t="inlineStr">
        <is>
          <t>Total assets</t>
        </is>
      </c>
      <c r="B20" s="6" t="n">
        <v>5220137</v>
      </c>
      <c r="C20" s="6" t="n">
        <v>5466900</v>
      </c>
    </row>
    <row r="21">
      <c r="A21" s="3" t="inlineStr">
        <is>
          <t>Current liabilities:</t>
        </is>
      </c>
    </row>
    <row r="22">
      <c r="A22" s="4" t="inlineStr">
        <is>
          <t>Accounts payable and accrued liabilities</t>
        </is>
      </c>
      <c r="B22" s="6" t="n">
        <v>880616</v>
      </c>
      <c r="C22" s="6" t="n">
        <v>793690</v>
      </c>
    </row>
    <row r="23">
      <c r="A23" s="4" t="inlineStr">
        <is>
          <t>Customer deposits at the Bank</t>
        </is>
      </c>
      <c r="B23" s="6" t="n">
        <v>617200</v>
      </c>
      <c r="C23" s="6" t="n">
        <v>591118</v>
      </c>
    </row>
    <row r="24">
      <c r="A24" s="4" t="inlineStr">
        <is>
          <t>Current operating lease liabilities</t>
        </is>
      </c>
      <c r="B24" s="6" t="n">
        <v>39182</v>
      </c>
      <c r="C24" s="6" t="n">
        <v>36060</v>
      </c>
    </row>
    <row r="25">
      <c r="A25" s="4" t="inlineStr">
        <is>
          <t>Current portion of long-term debt</t>
        </is>
      </c>
      <c r="B25" s="6" t="n">
        <v>216032</v>
      </c>
      <c r="C25" s="6" t="n">
        <v>20108</v>
      </c>
    </row>
    <row r="26">
      <c r="A26" s="4" t="inlineStr">
        <is>
          <t>Advance billings</t>
        </is>
      </c>
      <c r="B26" s="6" t="n">
        <v>114550</v>
      </c>
      <c r="C26" s="6" t="n">
        <v>101920</v>
      </c>
    </row>
    <row r="27">
      <c r="A27" s="4" t="inlineStr">
        <is>
          <t>Current income taxes</t>
        </is>
      </c>
      <c r="B27" s="6" t="n">
        <v>2880</v>
      </c>
      <c r="C27" s="6" t="n">
        <v>17083</v>
      </c>
    </row>
    <row r="28">
      <c r="A28" s="4" t="inlineStr">
        <is>
          <t>Liabilities of discontinued operations</t>
        </is>
      </c>
      <c r="B28" s="6" t="n">
        <v>0</v>
      </c>
      <c r="C28" s="6" t="n">
        <v>9713</v>
      </c>
    </row>
    <row r="29">
      <c r="A29" s="4" t="inlineStr">
        <is>
          <t>Total current liabilities</t>
        </is>
      </c>
      <c r="B29" s="6" t="n">
        <v>1870460</v>
      </c>
      <c r="C29" s="6" t="n">
        <v>1569692</v>
      </c>
    </row>
    <row r="30">
      <c r="A30" s="4" t="inlineStr">
        <is>
          <t>Long-term debt</t>
        </is>
      </c>
      <c r="B30" s="6" t="n">
        <v>2348361</v>
      </c>
      <c r="C30" s="6" t="n">
        <v>2719614</v>
      </c>
    </row>
    <row r="31">
      <c r="A31" s="4" t="inlineStr">
        <is>
          <t>Deferred taxes on income</t>
        </is>
      </c>
      <c r="B31" s="6" t="n">
        <v>279451</v>
      </c>
      <c r="C31" s="6" t="n">
        <v>274435</v>
      </c>
    </row>
    <row r="32">
      <c r="A32" s="4" t="inlineStr">
        <is>
          <t>Tax uncertainties and other income tax liabilities</t>
        </is>
      </c>
      <c r="B32" s="6" t="n">
        <v>38163</v>
      </c>
      <c r="C32" s="6" t="n">
        <v>38834</v>
      </c>
    </row>
    <row r="33">
      <c r="A33" s="4" t="inlineStr">
        <is>
          <t>Noncurrent operating lease liabilities</t>
        </is>
      </c>
      <c r="B33" s="6" t="n">
        <v>180292</v>
      </c>
      <c r="C33" s="6" t="n">
        <v>177711</v>
      </c>
    </row>
    <row r="34">
      <c r="A34" s="4" t="inlineStr">
        <is>
          <t>Other noncurrent liabilities</t>
        </is>
      </c>
      <c r="B34" s="6" t="n">
        <v>437015</v>
      </c>
      <c r="C34" s="6" t="n">
        <v>400518</v>
      </c>
    </row>
    <row r="35">
      <c r="A35" s="4" t="inlineStr">
        <is>
          <t>Total liabilities</t>
        </is>
      </c>
      <c r="B35" s="6" t="n">
        <v>5153742</v>
      </c>
      <c r="C35" s="6" t="n">
        <v>5180804</v>
      </c>
    </row>
    <row r="36">
      <c r="A36" s="4" t="inlineStr">
        <is>
          <t>Commitments and contingencies (See Note 16)</t>
        </is>
      </c>
      <c r="B36" s="4" t="inlineStr">
        <is>
          <t xml:space="preserve"> </t>
        </is>
      </c>
      <c r="C36" s="4" t="inlineStr">
        <is>
          <t xml:space="preserve"> </t>
        </is>
      </c>
    </row>
    <row r="37">
      <c r="A37" s="3" t="inlineStr">
        <is>
          <t>Stockholders' equity:</t>
        </is>
      </c>
    </row>
    <row r="38">
      <c r="A38" s="4" t="inlineStr">
        <is>
          <t>Common stock, $1 par value (480,000,000 shares authorized; 323,337,912 shares issued)</t>
        </is>
      </c>
      <c r="B38" s="6" t="n">
        <v>323338</v>
      </c>
      <c r="C38" s="6" t="n">
        <v>323338</v>
      </c>
    </row>
    <row r="39">
      <c r="A39" s="4" t="inlineStr">
        <is>
          <t>Additional paid-in capital</t>
        </is>
      </c>
      <c r="B39" s="6" t="n">
        <v>68502</v>
      </c>
      <c r="C39" s="6" t="n">
        <v>98748</v>
      </c>
    </row>
    <row r="40">
      <c r="A40" s="4" t="inlineStr">
        <is>
          <t>Retained earnings</t>
        </is>
      </c>
      <c r="B40" s="6" t="n">
        <v>5201195</v>
      </c>
      <c r="C40" s="6" t="n">
        <v>5438930</v>
      </c>
    </row>
    <row r="41">
      <c r="A41" s="4" t="inlineStr">
        <is>
          <t>Accumulated other comprehensive loss</t>
        </is>
      </c>
      <c r="B41" s="6" t="n">
        <v>-839131</v>
      </c>
      <c r="C41" s="6" t="n">
        <v>-840143</v>
      </c>
    </row>
    <row r="42">
      <c r="A42" s="4" t="inlineStr">
        <is>
          <t>Treasury stock, at cost (151,362,724 and 152,888,969 shares, respectively)</t>
        </is>
      </c>
      <c r="B42" s="6" t="n">
        <v>-4687509</v>
      </c>
      <c r="C42" s="6" t="n">
        <v>-4734777</v>
      </c>
    </row>
    <row r="43">
      <c r="A43" s="4" t="inlineStr">
        <is>
          <t>Total stockholders’ equity</t>
        </is>
      </c>
      <c r="B43" s="6" t="n">
        <v>66395</v>
      </c>
      <c r="C43" s="6" t="n">
        <v>286096</v>
      </c>
    </row>
    <row r="44">
      <c r="A44" s="4" t="inlineStr">
        <is>
          <t>Total liabilities and stockholders’ equity</t>
        </is>
      </c>
      <c r="B44" s="5" t="n">
        <v>5220137</v>
      </c>
      <c r="C44" s="5" t="n">
        <v>5466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Reclassification out of Accumulated Other Comprehensive Income</t>
        </is>
      </c>
      <c r="B4" s="4" t="inlineStr">
        <is>
          <t>Reclassifications out of accumulated other comprehensive loss were as follows: Gain (Loss) Reclassified from AOCL (a) Years Ended December 31, 2020 2019 2018 Cash flow hedges Revenue $ (161) $ 72 $ 11 Cost of sales 11 104 51 Interest expense — — (1,183) Loss on extinguishment of debt — — (1,267) Total before tax (150) 176 (2,388) Tax (benefit) provision (37) 44 (941) Net of tax $ (113) $ 132 $ (1,447) Available for sale securities Financing revenue $ 10,124 $ 1,079 $ 3,244 Selling, general and administrative expense 231 — — Total before tax 10,355 1,079 3,244 Tax provision 2,589 270 821 Net of tax $ 7,766 $ 809 $ 2,423 Pension and Postretirement Benefit Plans (b) Transition asset $ 4 $ 6 $ 7 Prior service costs (558) (504) (173) Actuarial losses (43,530) (34,509) (41,610) Settlement (6,424) (2,778) (44,898) Total before tax (50,508) (37,785) (86,674) Tax benefit (11,930) (9,497) (21,675) Net of tax $ (38,578) $ (28,288) $ (64,999)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t>
        </is>
      </c>
    </row>
    <row r="5">
      <c r="A5" s="4" t="inlineStr">
        <is>
          <t>Schedule of Accumulated Other Comprehensive Income (Loss)</t>
        </is>
      </c>
      <c r="B5" s="4" t="inlineStr">
        <is>
          <t>Changes in accumulated other comprehensive loss, net of tax, were as follows: Cash flow hedges Available-for-sale securities Pension and postretirement benefit plans Foreign currency adjustments Total Balance at December 31, 2017 $ (406) $ 1,597 $ (748,800) $ (47,331) $ (794,940) Cumulative effect of accounting change (87) 344 (116,490) — (116,233) Restated balance at December 31, 2017 (493) 1,941 (865,290) (47,331) (911,173) Other comprehensive loss before reclassifications (763) (2,579) (46,170) (52,299) (101,811) Amounts reclassified from accumulated other comprehensive loss 1,447 (2,423) 64,999 — 64,023 Net other comprehensive income (loss) 684 (5,002) 18,829 (52,299) (37,788) Balance at December 31, 2018 191 (3,061) (846,461) (99,630) (948,961) Other comprehensive income (loss) before reclassifications 278 6,719 (845) 75,319 81,471 Amounts reclassified from accumulated other comprehensive loss (132) (809) 28,288 — 27,347 Net other comprehensive income (loss) 146 5,910 27,443 75,319 108,818 Balance at December 31, 2019 337 2,849 (819,018) (24,311) (840,143) Other comprehensive (loss) income before reclassifications (1,861) 5,319 (70,623) 37,252 (29,913) Amounts reclassified from accumulated other comprehensive loss 113 (7,766) 38,578 — 30,925 Net other comprehensive (loss) income (1,748) (2,447) (32,045) 37,252 1,012 Balance at December 31, 2020 $ (1,411) $ 402 $ (851,063) $ 12,941 $ (839,1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Units Award Activity</t>
        </is>
      </c>
      <c r="B4" s="4" t="inlineStr">
        <is>
          <t xml:space="preserve">The following table summarizes information about RSUs: 2020 2019 Shares Weighted average fair value Shares Weighted average fair value Outstanding - beginning of the year 4,480,847 $ 9.51 3,228,339 $ 13.33 Granted 4,123,544 3.92 3,113,886 6.56 Vested (1,486,371) 9.65 (1,360,219) 11.90 Forfeited (557,648) 5.06 (501,159) 8.71 Outstanding - end of the year 6,560,372 $ 6.27 4,480,847 $ 9.51 </t>
        </is>
      </c>
    </row>
    <row r="5">
      <c r="A5" s="4" t="inlineStr">
        <is>
          <t>Schedule of Share-based Compensation, Performance Stock Units Award Activity</t>
        </is>
      </c>
      <c r="B5" s="4" t="inlineStr">
        <is>
          <t xml:space="preserve">The following table summarizes share information about PSUs: 2020 2019 Shares Weighted average grant date fair value Shares Weighted average grant date fair value Outstanding - beginning of the year 2,778,362 $ 10.09 1,653,004 $ 13.08 Granted — — 1,368,182 6.60 Vested (303,460) 4.00 — — Forfeited (744,900) 11.57 (242,824) 9.65 Outstanding - end of the year 1,730,002 $ 9.31 2,778,362 $ 10.09 </t>
        </is>
      </c>
    </row>
    <row r="6">
      <c r="A6" s="4" t="inlineStr">
        <is>
          <t>Schedule of Share-based Compensation, Stock Options, Activity</t>
        </is>
      </c>
      <c r="B6" s="4" t="inlineStr">
        <is>
          <t xml:space="preserve">The following table summarizes information about stock option activity: 2020 2019 Shares Per share weighted average exercise prices Shares Per share weighted average exercise prices Options outstanding - beginning of the year 12,822,684 $ 14.08 13,593,156 $ 15.30 Granted 2,801,982 3.98 869,297 6.57 Exercised (33,501) 6.82 — — Canceled (1,653,126) 10.09 (533,921) 11.06 Expired (1,123,674) 22.09 (1,105,848) 24.75 Options outstanding - end of the year 12,814,365 $ 11.81 12,822,684 $ 14.08 Options exercisable - end of the year 7,027,974 $ 16.76 7,288,614 $ 18.49 </t>
        </is>
      </c>
    </row>
    <row r="7">
      <c r="A7" s="4" t="inlineStr">
        <is>
          <t>Schedule of Share-based Compensation, Shares Authorized under Stock Option Plans, by Exercise Price Range</t>
        </is>
      </c>
      <c r="B7" s="4" t="inlineStr">
        <is>
          <t>The following table provides additional information about stock options outstanding and exercisable at December 31, 2020: Options Outstanding Options Exercisable Range of per share exercise prices Shares Per share weighted-average exercise price Weighted-average remaining contractual life Shares Per share weighted-average exercise price Weighted-average remaining contractual life $3.98 - $12.64 6,762,415 $ 6.57 8.2 years 976,024 $ 11.26 7.3 years $13.11 - $17.20 4,242,651 $ 14.75 5.2 years 4,242,651 $ 14.75 5.1 years $19.45 - $26.07 1,809,299 $ 24.43 1.0 year 1,809,299 $ 24.43 1.1 years 12,814,365 $ 11.81 6.2 years 7,027,974 $ 16.76 4.4 years</t>
        </is>
      </c>
    </row>
    <row r="8">
      <c r="A8" s="4" t="inlineStr">
        <is>
          <t>Schedule of Share-based Payment Award, Stock Options, Valuation Assumptions</t>
        </is>
      </c>
      <c r="B8" s="4" t="inlineStr">
        <is>
          <t>The following table lists the weighted average of assumptions used to calculate the fair value of stock options granted: Years Ended December 31, 2020 2019 2018 Expected dividend yield 5.0 % 3.0 % 9.9 % Expected stock price volatility 43.0 % 41.5 % 37.8 % Risk-free interest rate 1.5 % 2.5 % 2.8 % Expected life 7 years 5 years 7 years Weighted-average fair value per option granted $3.98 $1.98 $1.26 Fair value of options granted $11,152 $1,722 $6,2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Segment Reporting [Abstract]</t>
        </is>
      </c>
    </row>
    <row r="4">
      <c r="A4" s="4" t="inlineStr">
        <is>
          <t>Schedule of Quarterly Financial Information</t>
        </is>
      </c>
      <c r="B4" s="4" t="inlineStr">
        <is>
          <t>First Second Quarter Third Quarter Fourth Quarter Total 2020 Revenue $ 796,268 $ 837,492 $ 891,898 $ 1,028,417 $ 3,554,075 Cost of revenue 502,891 565,296 608,191 729,845 2,406,223 Operating expenses 521,954 255,477 272,380 282,973 1,332,784 (Loss) income from continuing operations before income taxes (228,577) 16,719 11,327 15,599 (184,932) (Benefit) provision for income taxes (10,030) 17,016 554 (813) 6,727 (Loss) income from continuing operations (218,547) (297) 10,773 16,412 (191,659) Income (loss) from discontinued operations 10,064 (3,032) 616 2,467 10,115 Net (loss) income $ (208,483) $ (3,329) $ 11,389 $ 18,879 $ (181,544) Basic (loss) earnings per share (1) Continuing operations $ (1.28) $ — $ 0.06 $ 0.10 $ (1.12) Discontinued operations 0.06 (0.02) — 0.01 0.06 Net (loss) income $ (1.22) $ (0.02) $ 0.07 $ 0.11 $ (1.06) Diluted (loss) earnings per share (1) Continuing operations $ (1.28) $ — $ 0.06 $ 0.09 $ (1.12) Discontinued operations 0.06 (0.02) — 0.01 0.06 Net (loss) income $ (1.22) $ (0.02) $ 0.07 $ 0.11 $ (1.06) First Second Quarter Third Quarter Fourth Quarter Total 2019 Revenue $ 795,084 $ 788,573 $ 790,125 $ 831,343 $ 3,205,125 Cost of revenues 467,187 468,227 467,805 518,920 1,922,139 Operating expenses 322,620 287,312 341,870 304,042 1,255,844 Income (loss) from continuing operations before income taxes 5,277 33,034 (19,550) 8,381 27,142 Provision (benefit) for income taxes 7,820 3,724 (24,895) 344 (13,007) (Loss) income from continuing operations (2,543) 29,310 5,345 8,037 40,149 (Loss) income from discontinued operations (116) (5,613) (8,470) 168,659 154,460 Net (loss) income $ (2,659) $ 23,697 $ (3,125) $ 176,696 $ 194,609 Basic (loss) earnings per share (1) : Continuing operations $ (0.01) $ 0.17 $ 0.03 $ 0.05 $ 0.23 Discontinued operations — (0.03) (0.05) 0.99 0.88 Net (loss) income $ (0.01) $ 0.13 $ (0.02) $ 1.04 $ 1.10 Diluted (loss) earnings per share (1): Continuing operations $ (0.01) $ 0.16 $ 0.03 $ 0.05 $ 0.23 Discontinued operations — (0.03) (0.05) 0.98 0.87 Net (loss) income $ (0.01) $ 0.13 $ (0.02) $ 1.03 $ 1.10 (1) The sum of earnings per share amounts may not equal the totals due to rounding. Net income for the fourth quarter 2020 includes a tax benefit of $5 million for the correction of tax balances in certain domestic and international tax jurisdictions (see Note 15).</t>
        </is>
      </c>
    </row>
    <row r="5">
      <c r="A5" s="4" t="inlineStr">
        <is>
          <t>Schedule of Error Corrections and Prior Period Adjustments</t>
        </is>
      </c>
      <c r="B5" s="4" t="inlineStr">
        <is>
          <t>The impact on our previously issued interim Condensed Consolidated Statements of Cash Flows for each of the year-to-date interim periods in 2020 is presented in Note 21 and will be revised in our 2021 Form 10-Q filings. Year Ended December 31, 2019 As Previously Reported Adjustments Reclass As Revised and Reclassified Cash flows from operating activities Allowance for credit losses $ — $ — $ 28,488 $ 28,488 Changes in accounts and other receivables $ 8,318 $ — $ (16,345) $ (8,027) Changes in finance receivables $ 25,638 $ 15,676 $ (12,143) $ 29,171 Net cash from operating activities: continuing operations $ 242,935 $ 15,676 $ — $ 258,611 Net cash from operating activities $ 252,207 $ 15,676 $ — $ 267,883 Cash flows from investing activities Purchases of investment securities $ (57,194) $ (80,000) $ — $ (137,194) Proceeds from sales/maturities of investment securities $ 108,548 $ — $ — $ 108,548 Net change in short-term and other investing activities $ (78,814) $ 78,814 $ — $ — Net investment in loan receivables $ — $ (15,676) $ — $ (15,676) Customer deposits at the Bank $ 16,341 $ (16,341) $ — $ — Other investing activities $ (10,091) $ 1,186 $ — $ (8,905) Net cash from investing activities: continuing operations $ (180,563) $ (32,017) $ — $ (212,580) Net cash from investing activities $ 489,567 $ (32,017) $ — $ 457,550 Cash flows from financing activities Customer deposits at the Bank $ — $ 16,341 $ — $ 16,341 Net cash from financing activities $ (686,640) $ 16,341 $ — $ (670,299) Year Ended December 31, 2018 As Previously Reported Adjustments Reclass As Revised and Reclassified Cash flows from operating activities Allowance for credit losses $ — $ — $ 26,370 $ 26,370 Changes in accounts and other receivables $ (44,031) $ — $ (9,770) $ (53,801) Changes in finance receivables $ 53,280 $ 1,773 $ (16,600) $ 38,453 Net cash from operating activities: continuing operations $ 350,795 $ 1,773 $ — $ 352,568 Net cash from operating activities $ 342,879 $ 1,773 $ — $ 344,652 Cash flows from investing activities Purchases of investment securities $ (81,527) $ (626) $ — $ (82,153) Proceeds from sales/maturities of investment securities $ 175,820 $ 46 $ — $ 175,866 Net change in short-term and other investing activities $ 11,838 $ (11,838) $ — $ — Net investment in loan receivables $ — $ (1,773) $ — $ (1,773) Customer deposits at the Bank $ 21,008 $ (21,008) $ — $ — Other investing activities $ (4,250) $ 12,418 $ — $ 8,168 Net cash from investing activities: continuing operations $ (25,405) $ (22,781) $ — $ (48,186) Net cash from investing activities $ 309,127 $ (22,781) $ — $ 286,346 Cash flows from financing activities Customer deposits at the Bank $ — $ 21,008 $ — $ 21,008 Net cash from financing activities $ (766,419) $ 21,008 $ — $ (745,411) Three Months Ended March 31, 2020 (unaudited) As Previously Reported Adjustments As Revised Cash flows from operating activities Changes in finance receivables $ 18,843 $ (1,071) $ 17,772 Net cash from operating activities: continuing operations $ (28,479) $ (1,071) $ (29,550) Net cash from operating activities $ (66,284) $ (1,071) $ (67,355) Cash flows from investing activities Purchases of investment securities $ (67,312) $ (40,000) $ (107,312) Proceeds from sales/maturities of investment securities $ 24,102 $ 80,120 $ 104,222 Net change in short-term and other investing activities $ 48,431 $ (48,431) $ — Net investment in loan receivables $ — $ 1,071 $ 1,071 Customer deposits at the Bank $ (888) $ 888 $ — Other investing activities $ (230) $ 8,311 $ 8,081 Net cash from investing activities: continuing operations $ (22,956) $ 1,959 $ (20,997) Net cash from investing activities $ (25,458) $ 1,959 $ (23,499) Cash flows from financing activities Customer deposits at the Bank $ — $ (888) $ (888) Net cash from financing activities $ (159,596) $ (888) $ (160,484) Six Months Ended June 30, 2020 (unaudited) As Previously Reported Adjustments As Revised Cash flows from operating activities Changes in finance receivables $ 84,342 $ (387) $ 83,955 Net cash from operating activities: continuing operations $ 125,232 $ (387) $ 124,845 Net cash from operating activities $ 86,809 $ (387) $ 86,422 Cash flows from investing activities Purchases of investment securities $ (115,565) $ (166,500) $ (282,065) Proceeds from sales/maturities of investment securities $ 94,425 $ 120,041 $ 214,466 Net change in short-term and other investing activities $ (44,035) $ 44,035 $ — Net investment in loan receivables $ — $ 387 $ 387 Customer deposits at the Bank $ 22,331 $ (22,331) $ — Other investing activities $ (885) $ 2,424 $ 1,539 Net cash from investing activities: continuing operations $ (52,043) $ (21,944) $ (73,987) Net cash from investing activities $ (54,545) $ (21,944) $ (76,489) Cash flows from financing activities Customer deposits at the Bank $ — $ 22,331 $ 22,331 Net cash from financing activities $ (84,598) $ 22,331 $ (62,267) Nine Months Ended September 30, 2020 (unaudited) As Previously Reported Adjustments Reclass As Revised and Reclassified Cash flows from operating activities Changes in finance receivables $ 85,593 $ 542 $ — $ 86,135 Net cash from operating activities: continuing operations $ 229,047 $ 542 $ — $ 229,589 Net cash from operating activities $ 190,624 $ 542 $ — $ 191,166 Cash flows from investing activities Purchases of investment securities $ (392,427) $ (198,877) $ — $ (591,304) Proceeds from sales/maturities of investment securities $ 241,924 $ 259,535 $ — $ 501,459 Net change in short-term and other investing activities $ 68,464 $ (68,464) $ — $ — Net investment in loan receivables $ — $ (542) $ (3,264) $ (3,806) Customer deposits at the Bank $ 19,464 $ (19,464) $ — $ — Other investing activities $ (1,511) $ 7,806 $ 3,264 $ 9,559 Net cash from investing activities: continuing operations $ (93,233) $ (20,006) $ — $ (113,239) Net cash from investing activities $ (95,735) $ (20,006) $ — $ (115,741) Cash flows from financing activities Customer deposits at the Bank $ — $ 19,464 $ — $ 19,464 Net cash from financing activities $ (217,372) $ 19,464 $ — $ (197,9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21" customWidth="1" min="2" max="2"/>
    <col width="27"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0USD ($)</t>
        </is>
      </c>
      <c r="C2" s="2" t="inlineStr">
        <is>
          <t>Dec. 31, 2019USD ($)market</t>
        </is>
      </c>
      <c r="D2" s="2" t="inlineStr">
        <is>
          <t>Dec. 31, 2018USD ($)</t>
        </is>
      </c>
      <c r="E2" s="2" t="inlineStr">
        <is>
          <t>Jan. 01, 2018USD ($)</t>
        </is>
      </c>
    </row>
    <row r="3">
      <c r="A3" s="3" t="inlineStr">
        <is>
          <t>Property, Plant and Equipment [Line Items]</t>
        </is>
      </c>
    </row>
    <row r="4">
      <c r="A4" s="4" t="inlineStr">
        <is>
          <t>Retained earnings</t>
        </is>
      </c>
      <c r="B4" s="5" t="n">
        <v>5201195</v>
      </c>
      <c r="C4" s="5" t="n">
        <v>5438930</v>
      </c>
    </row>
    <row r="5">
      <c r="A5" s="4" t="inlineStr">
        <is>
          <t>Other receivables</t>
        </is>
      </c>
      <c r="C5" s="5" t="n">
        <v>24000</v>
      </c>
    </row>
    <row r="6">
      <c r="A6" s="4" t="inlineStr">
        <is>
          <t>Percentage of LIFO inventory</t>
        </is>
      </c>
      <c r="B6" s="4" t="inlineStr">
        <is>
          <t>60.00%</t>
        </is>
      </c>
      <c r="C6" s="4" t="inlineStr">
        <is>
          <t>60.00%</t>
        </is>
      </c>
    </row>
    <row r="7">
      <c r="A7" s="3" t="inlineStr">
        <is>
          <t>Intangible assets</t>
        </is>
      </c>
    </row>
    <row r="8">
      <c r="A8" s="4" t="inlineStr">
        <is>
          <t>Finite-lived intangible assets, estimated useful lives</t>
        </is>
      </c>
      <c r="B8" s="4" t="inlineStr">
        <is>
          <t>10 years</t>
        </is>
      </c>
    </row>
    <row r="9">
      <c r="A9" s="3" t="inlineStr">
        <is>
          <t>Deferred Charges</t>
        </is>
      </c>
    </row>
    <row r="10">
      <c r="A10" s="4" t="inlineStr">
        <is>
          <t>Amortization expense</t>
        </is>
      </c>
      <c r="B10" s="5" t="n">
        <v>10000</v>
      </c>
      <c r="C10" s="5" t="n">
        <v>7000</v>
      </c>
      <c r="D10" s="5" t="n">
        <v>9000</v>
      </c>
    </row>
    <row r="11">
      <c r="A11" s="4" t="inlineStr">
        <is>
          <t>Minimum</t>
        </is>
      </c>
    </row>
    <row r="12">
      <c r="A12" s="3" t="inlineStr">
        <is>
          <t>Property, Plant and Equipment [Line Items]</t>
        </is>
      </c>
    </row>
    <row r="13">
      <c r="A13" s="4" t="inlineStr">
        <is>
          <t>Lease period</t>
        </is>
      </c>
      <c r="B13" s="4" t="inlineStr">
        <is>
          <t>3 years</t>
        </is>
      </c>
    </row>
    <row r="14">
      <c r="A14" s="4" t="inlineStr">
        <is>
          <t>Maximum</t>
        </is>
      </c>
    </row>
    <row r="15">
      <c r="A15" s="3" t="inlineStr">
        <is>
          <t>Property, Plant and Equipment [Line Items]</t>
        </is>
      </c>
    </row>
    <row r="16">
      <c r="A16" s="4" t="inlineStr">
        <is>
          <t>Lease period</t>
        </is>
      </c>
      <c r="B16" s="4" t="inlineStr">
        <is>
          <t>5 years</t>
        </is>
      </c>
    </row>
    <row r="17">
      <c r="A17" s="4" t="inlineStr">
        <is>
          <t>Buildings</t>
        </is>
      </c>
    </row>
    <row r="18">
      <c r="A18" s="3" t="inlineStr">
        <is>
          <t>Fixed Assets</t>
        </is>
      </c>
    </row>
    <row r="19">
      <c r="A19" s="4" t="inlineStr">
        <is>
          <t>Estimated useful lives</t>
        </is>
      </c>
      <c r="B19" s="4" t="inlineStr">
        <is>
          <t>50 years</t>
        </is>
      </c>
    </row>
    <row r="20">
      <c r="A20" s="4" t="inlineStr">
        <is>
          <t>Building improvements | Minimum</t>
        </is>
      </c>
    </row>
    <row r="21">
      <c r="A21" s="3" t="inlineStr">
        <is>
          <t>Fixed Assets</t>
        </is>
      </c>
    </row>
    <row r="22">
      <c r="A22" s="4" t="inlineStr">
        <is>
          <t>Estimated useful lives</t>
        </is>
      </c>
      <c r="B22" s="4" t="inlineStr">
        <is>
          <t>10 years</t>
        </is>
      </c>
    </row>
    <row r="23">
      <c r="A23" s="4" t="inlineStr">
        <is>
          <t>Building improvements | Maximum</t>
        </is>
      </c>
    </row>
    <row r="24">
      <c r="A24" s="3" t="inlineStr">
        <is>
          <t>Fixed Assets</t>
        </is>
      </c>
    </row>
    <row r="25">
      <c r="A25" s="4" t="inlineStr">
        <is>
          <t>Estimated useful lives</t>
        </is>
      </c>
      <c r="B25" s="4" t="inlineStr">
        <is>
          <t>20 years</t>
        </is>
      </c>
    </row>
    <row r="26">
      <c r="A26" s="4" t="inlineStr">
        <is>
          <t>Software development costs | Minimum</t>
        </is>
      </c>
    </row>
    <row r="27">
      <c r="A27" s="3" t="inlineStr">
        <is>
          <t>Fixed Assets</t>
        </is>
      </c>
    </row>
    <row r="28">
      <c r="A28" s="4" t="inlineStr">
        <is>
          <t>Estimated useful lives</t>
        </is>
      </c>
      <c r="B28" s="4" t="inlineStr">
        <is>
          <t>3 years</t>
        </is>
      </c>
    </row>
    <row r="29">
      <c r="A29" s="4" t="inlineStr">
        <is>
          <t>Machinery and equipment | Minimum</t>
        </is>
      </c>
    </row>
    <row r="30">
      <c r="A30" s="3" t="inlineStr">
        <is>
          <t>Fixed Assets</t>
        </is>
      </c>
    </row>
    <row r="31">
      <c r="A31" s="4" t="inlineStr">
        <is>
          <t>Estimated useful lives</t>
        </is>
      </c>
      <c r="B31" s="4" t="inlineStr">
        <is>
          <t>3 years</t>
        </is>
      </c>
    </row>
    <row r="32">
      <c r="A32" s="4" t="inlineStr">
        <is>
          <t>Machinery and equipment | Maximum</t>
        </is>
      </c>
    </row>
    <row r="33">
      <c r="A33" s="3" t="inlineStr">
        <is>
          <t>Fixed Assets</t>
        </is>
      </c>
    </row>
    <row r="34">
      <c r="A34" s="4" t="inlineStr">
        <is>
          <t>Estimated useful lives</t>
        </is>
      </c>
      <c r="B34" s="4" t="inlineStr">
        <is>
          <t>12 years</t>
        </is>
      </c>
    </row>
    <row r="35">
      <c r="A35" s="4" t="inlineStr">
        <is>
          <t>Rental equipment | Minimum</t>
        </is>
      </c>
    </row>
    <row r="36">
      <c r="A36" s="3" t="inlineStr">
        <is>
          <t>Fixed Assets</t>
        </is>
      </c>
    </row>
    <row r="37">
      <c r="A37" s="4" t="inlineStr">
        <is>
          <t>Estimated useful lives</t>
        </is>
      </c>
      <c r="B37" s="4" t="inlineStr">
        <is>
          <t>4 years</t>
        </is>
      </c>
    </row>
    <row r="38">
      <c r="A38" s="4" t="inlineStr">
        <is>
          <t>Rental equipment | Maximum</t>
        </is>
      </c>
    </row>
    <row r="39">
      <c r="A39" s="3" t="inlineStr">
        <is>
          <t>Fixed Assets</t>
        </is>
      </c>
    </row>
    <row r="40">
      <c r="A40" s="4" t="inlineStr">
        <is>
          <t>Estimated useful lives</t>
        </is>
      </c>
      <c r="B40" s="4" t="inlineStr">
        <is>
          <t>6 years</t>
        </is>
      </c>
    </row>
    <row r="41">
      <c r="A41" s="4" t="inlineStr">
        <is>
          <t>Other Assets</t>
        </is>
      </c>
    </row>
    <row r="42">
      <c r="A42" s="3" t="inlineStr">
        <is>
          <t>Property, Plant and Equipment [Line Items]</t>
        </is>
      </c>
    </row>
    <row r="43">
      <c r="A43" s="4" t="inlineStr">
        <is>
          <t>Other receivables</t>
        </is>
      </c>
      <c r="B43" s="5" t="n">
        <v>17000</v>
      </c>
    </row>
    <row r="44">
      <c r="A44" s="3" t="inlineStr">
        <is>
          <t>Deferred Charges</t>
        </is>
      </c>
    </row>
    <row r="45">
      <c r="A45" s="4" t="inlineStr">
        <is>
          <t>Unamortized contract costs</t>
        </is>
      </c>
      <c r="B45" s="5" t="n">
        <v>40000</v>
      </c>
      <c r="C45" s="5" t="n">
        <v>26000</v>
      </c>
    </row>
    <row r="46">
      <c r="A46" s="4" t="inlineStr">
        <is>
          <t>Disposed of by Sale</t>
        </is>
      </c>
    </row>
    <row r="47">
      <c r="A47" s="3" t="inlineStr">
        <is>
          <t>Property, Plant and Equipment [Line Items]</t>
        </is>
      </c>
    </row>
    <row r="48">
      <c r="A48" s="4" t="inlineStr">
        <is>
          <t>Number of smaller markets sold | market</t>
        </is>
      </c>
      <c r="C48" s="6" t="n">
        <v>6</v>
      </c>
    </row>
    <row r="49">
      <c r="A49" s="4" t="inlineStr">
        <is>
          <t>Revision of Prior Period, ASU Update | ASC 606</t>
        </is>
      </c>
    </row>
    <row r="50">
      <c r="A50" s="3" t="inlineStr">
        <is>
          <t>Property, Plant and Equipment [Line Items]</t>
        </is>
      </c>
    </row>
    <row r="51">
      <c r="A51" s="4" t="inlineStr">
        <is>
          <t>Retained earnings</t>
        </is>
      </c>
      <c r="E51" s="5" t="n">
        <v>9000</v>
      </c>
    </row>
    <row r="52">
      <c r="A52" s="4" t="inlineStr">
        <is>
          <t>Revision of Prior Period, ASU Update | ASU 2016-06</t>
        </is>
      </c>
    </row>
    <row r="53">
      <c r="A53" s="3" t="inlineStr">
        <is>
          <t>Property, Plant and Equipment [Line Items]</t>
        </is>
      </c>
    </row>
    <row r="54">
      <c r="A54" s="4" t="inlineStr">
        <is>
          <t>Retained earnings</t>
        </is>
      </c>
      <c r="D54" s="6" t="n">
        <v>3000</v>
      </c>
    </row>
    <row r="55">
      <c r="A55" s="4" t="inlineStr">
        <is>
          <t>Revision of Prior Period, ASU Update | ASU 2018-02</t>
        </is>
      </c>
    </row>
    <row r="56">
      <c r="A56" s="3" t="inlineStr">
        <is>
          <t>Property, Plant and Equipment [Line Items]</t>
        </is>
      </c>
    </row>
    <row r="57">
      <c r="A57" s="4" t="inlineStr">
        <is>
          <t>Retained earnings</t>
        </is>
      </c>
      <c r="D57" s="5" t="n">
        <v>11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Significant Accounting Policies (Error Correction) (Details) - USD ($) $ in Thousand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c r="G2" s="2" t="inlineStr">
        <is>
          <t>Dec. 31, 2018</t>
        </is>
      </c>
    </row>
    <row r="3">
      <c r="A3" s="3" t="inlineStr">
        <is>
          <t>Error Corrections and Prior Period Adjustments Restatement [Line Items]</t>
        </is>
      </c>
    </row>
    <row r="4">
      <c r="A4" s="4" t="inlineStr">
        <is>
          <t>Allowance for credit losses</t>
        </is>
      </c>
      <c r="F4" s="5" t="n">
        <v>28488</v>
      </c>
      <c r="G4" s="5" t="n">
        <v>26370</v>
      </c>
    </row>
    <row r="5">
      <c r="A5" s="4" t="inlineStr">
        <is>
          <t>Changes in accounts and other receivables</t>
        </is>
      </c>
      <c r="F5" s="6" t="n">
        <v>-8027</v>
      </c>
      <c r="G5" s="6" t="n">
        <v>-53801</v>
      </c>
    </row>
    <row r="6">
      <c r="A6" s="4" t="inlineStr">
        <is>
          <t>Decrease in finance receivables</t>
        </is>
      </c>
      <c r="B6" s="5" t="n">
        <v>17772</v>
      </c>
      <c r="C6" s="5" t="n">
        <v>83955</v>
      </c>
      <c r="D6" s="5" t="n">
        <v>86135</v>
      </c>
      <c r="E6" s="5" t="n">
        <v>70505</v>
      </c>
      <c r="F6" s="6" t="n">
        <v>29171</v>
      </c>
      <c r="G6" s="6" t="n">
        <v>38453</v>
      </c>
    </row>
    <row r="7">
      <c r="A7" s="4" t="inlineStr">
        <is>
          <t>Net cash provided by operating activities: continuing operations</t>
        </is>
      </c>
      <c r="B7" s="6" t="n">
        <v>-29550</v>
      </c>
      <c r="C7" s="6" t="n">
        <v>124845</v>
      </c>
      <c r="D7" s="6" t="n">
        <v>229589</v>
      </c>
      <c r="E7" s="6" t="n">
        <v>339884</v>
      </c>
      <c r="F7" s="6" t="n">
        <v>258611</v>
      </c>
      <c r="G7" s="6" t="n">
        <v>352568</v>
      </c>
    </row>
    <row r="8">
      <c r="A8" s="4" t="inlineStr">
        <is>
          <t>Net cash from operating activities</t>
        </is>
      </c>
      <c r="B8" s="6" t="n">
        <v>-67355</v>
      </c>
      <c r="C8" s="6" t="n">
        <v>86422</v>
      </c>
      <c r="D8" s="6" t="n">
        <v>191166</v>
      </c>
      <c r="E8" s="6" t="n">
        <v>301972</v>
      </c>
      <c r="F8" s="6" t="n">
        <v>267883</v>
      </c>
      <c r="G8" s="6" t="n">
        <v>344652</v>
      </c>
    </row>
    <row r="9">
      <c r="A9" s="4" t="inlineStr">
        <is>
          <t>Purchases of investment securities</t>
        </is>
      </c>
      <c r="B9" s="6" t="n">
        <v>-107312</v>
      </c>
      <c r="C9" s="6" t="n">
        <v>-282065</v>
      </c>
      <c r="D9" s="6" t="n">
        <v>-591304</v>
      </c>
      <c r="E9" s="6" t="n">
        <v>-596841</v>
      </c>
      <c r="F9" s="6" t="n">
        <v>-137194</v>
      </c>
      <c r="G9" s="6" t="n">
        <v>-82153</v>
      </c>
    </row>
    <row r="10">
      <c r="A10" s="4" t="inlineStr">
        <is>
          <t>Proceeds from sales/maturities of investment securities</t>
        </is>
      </c>
      <c r="B10" s="6" t="n">
        <v>104222</v>
      </c>
      <c r="C10" s="6" t="n">
        <v>214466</v>
      </c>
      <c r="D10" s="6" t="n">
        <v>501459</v>
      </c>
      <c r="E10" s="6" t="n">
        <v>576536</v>
      </c>
      <c r="F10" s="6" t="n">
        <v>108548</v>
      </c>
      <c r="G10" s="6" t="n">
        <v>175866</v>
      </c>
    </row>
    <row r="11">
      <c r="A11" s="4" t="inlineStr">
        <is>
          <t>Net change in short-term and other investing activities</t>
        </is>
      </c>
      <c r="B11" s="6" t="n">
        <v>0</v>
      </c>
      <c r="C11" s="6" t="n">
        <v>0</v>
      </c>
      <c r="D11" s="6" t="n">
        <v>0</v>
      </c>
      <c r="F11" s="6" t="n">
        <v>0</v>
      </c>
      <c r="G11" s="6" t="n">
        <v>0</v>
      </c>
    </row>
    <row r="12">
      <c r="A12" s="4" t="inlineStr">
        <is>
          <t>Net investment in loan receivables</t>
        </is>
      </c>
      <c r="B12" s="6" t="n">
        <v>1071</v>
      </c>
      <c r="C12" s="6" t="n">
        <v>-387</v>
      </c>
      <c r="D12" s="6" t="n">
        <v>3806</v>
      </c>
      <c r="F12" s="6" t="n">
        <v>15676</v>
      </c>
      <c r="G12" s="6" t="n">
        <v>1773</v>
      </c>
    </row>
    <row r="13">
      <c r="A13" s="4" t="inlineStr">
        <is>
          <t>Customer deposits at the Bank</t>
        </is>
      </c>
      <c r="B13" s="6" t="n">
        <v>0</v>
      </c>
      <c r="C13" s="6" t="n">
        <v>0</v>
      </c>
      <c r="D13" s="6" t="n">
        <v>0</v>
      </c>
      <c r="F13" s="6" t="n">
        <v>0</v>
      </c>
      <c r="G13" s="6" t="n">
        <v>0</v>
      </c>
    </row>
    <row r="14">
      <c r="A14" s="4" t="inlineStr">
        <is>
          <t>Other investing activities</t>
        </is>
      </c>
      <c r="B14" s="6" t="n">
        <v>8081</v>
      </c>
      <c r="C14" s="6" t="n">
        <v>1539</v>
      </c>
      <c r="D14" s="6" t="n">
        <v>9559</v>
      </c>
      <c r="E14" s="6" t="n">
        <v>4636</v>
      </c>
      <c r="F14" s="6" t="n">
        <v>-8905</v>
      </c>
      <c r="G14" s="6" t="n">
        <v>8168</v>
      </c>
    </row>
    <row r="15">
      <c r="A15" s="4" t="inlineStr">
        <is>
          <t>Net cash from investing activities: continuing operations</t>
        </is>
      </c>
      <c r="B15" s="6" t="n">
        <v>-20997</v>
      </c>
      <c r="C15" s="6" t="n">
        <v>-73987</v>
      </c>
      <c r="D15" s="6" t="n">
        <v>-113239</v>
      </c>
      <c r="E15" s="6" t="n">
        <v>-73190</v>
      </c>
      <c r="F15" s="6" t="n">
        <v>-212580</v>
      </c>
      <c r="G15" s="6" t="n">
        <v>-48186</v>
      </c>
    </row>
    <row r="16">
      <c r="A16" s="4" t="inlineStr">
        <is>
          <t>Net cash from investing activities</t>
        </is>
      </c>
      <c r="B16" s="6" t="n">
        <v>-23499</v>
      </c>
      <c r="C16" s="6" t="n">
        <v>-76489</v>
      </c>
      <c r="D16" s="6" t="n">
        <v>-115741</v>
      </c>
      <c r="E16" s="6" t="n">
        <v>-75692</v>
      </c>
      <c r="F16" s="6" t="n">
        <v>457550</v>
      </c>
      <c r="G16" s="6" t="n">
        <v>286346</v>
      </c>
    </row>
    <row r="17">
      <c r="A17" s="4" t="inlineStr">
        <is>
          <t>Increase in customer deposits at the Bank</t>
        </is>
      </c>
      <c r="B17" s="6" t="n">
        <v>-888</v>
      </c>
      <c r="C17" s="6" t="n">
        <v>22331</v>
      </c>
      <c r="D17" s="6" t="n">
        <v>19464</v>
      </c>
      <c r="E17" s="6" t="n">
        <v>26082</v>
      </c>
      <c r="F17" s="6" t="n">
        <v>16341</v>
      </c>
      <c r="G17" s="6" t="n">
        <v>21008</v>
      </c>
    </row>
    <row r="18">
      <c r="A18" s="4" t="inlineStr">
        <is>
          <t>Net cash from financing activities</t>
        </is>
      </c>
      <c r="B18" s="6" t="n">
        <v>-160484</v>
      </c>
      <c r="C18" s="6" t="n">
        <v>-62267</v>
      </c>
      <c r="D18" s="6" t="n">
        <v>-197908</v>
      </c>
      <c r="E18" s="5" t="n">
        <v>-235371</v>
      </c>
      <c r="F18" s="6" t="n">
        <v>-670299</v>
      </c>
      <c r="G18" s="6" t="n">
        <v>-745411</v>
      </c>
    </row>
    <row r="19">
      <c r="A19" s="4" t="inlineStr">
        <is>
          <t>As Previously Reported</t>
        </is>
      </c>
    </row>
    <row r="20">
      <c r="A20" s="3" t="inlineStr">
        <is>
          <t>Error Corrections and Prior Period Adjustments Restatement [Line Items]</t>
        </is>
      </c>
    </row>
    <row r="21">
      <c r="A21" s="4" t="inlineStr">
        <is>
          <t>Changes in accounts and other receivables</t>
        </is>
      </c>
      <c r="F21" s="6" t="n">
        <v>8318</v>
      </c>
      <c r="G21" s="6" t="n">
        <v>-44031</v>
      </c>
    </row>
    <row r="22">
      <c r="A22" s="4" t="inlineStr">
        <is>
          <t>Decrease in finance receivables</t>
        </is>
      </c>
      <c r="B22" s="6" t="n">
        <v>18843</v>
      </c>
      <c r="C22" s="6" t="n">
        <v>84342</v>
      </c>
      <c r="D22" s="6" t="n">
        <v>85593</v>
      </c>
      <c r="F22" s="6" t="n">
        <v>25638</v>
      </c>
      <c r="G22" s="6" t="n">
        <v>53280</v>
      </c>
    </row>
    <row r="23">
      <c r="A23" s="4" t="inlineStr">
        <is>
          <t>Net cash provided by operating activities: continuing operations</t>
        </is>
      </c>
      <c r="B23" s="6" t="n">
        <v>-28479</v>
      </c>
      <c r="C23" s="6" t="n">
        <v>125232</v>
      </c>
      <c r="D23" s="6" t="n">
        <v>229047</v>
      </c>
      <c r="F23" s="6" t="n">
        <v>242935</v>
      </c>
      <c r="G23" s="6" t="n">
        <v>350795</v>
      </c>
    </row>
    <row r="24">
      <c r="A24" s="4" t="inlineStr">
        <is>
          <t>Net cash from operating activities</t>
        </is>
      </c>
      <c r="B24" s="6" t="n">
        <v>-66284</v>
      </c>
      <c r="C24" s="6" t="n">
        <v>86809</v>
      </c>
      <c r="D24" s="6" t="n">
        <v>190624</v>
      </c>
      <c r="F24" s="6" t="n">
        <v>252207</v>
      </c>
      <c r="G24" s="6" t="n">
        <v>342879</v>
      </c>
    </row>
    <row r="25">
      <c r="A25" s="4" t="inlineStr">
        <is>
          <t>Purchases of investment securities</t>
        </is>
      </c>
      <c r="B25" s="6" t="n">
        <v>-67312</v>
      </c>
      <c r="C25" s="6" t="n">
        <v>-115565</v>
      </c>
      <c r="D25" s="6" t="n">
        <v>-392427</v>
      </c>
      <c r="F25" s="6" t="n">
        <v>-57194</v>
      </c>
      <c r="G25" s="6" t="n">
        <v>-81527</v>
      </c>
    </row>
    <row r="26">
      <c r="A26" s="4" t="inlineStr">
        <is>
          <t>Proceeds from sales/maturities of investment securities</t>
        </is>
      </c>
      <c r="B26" s="6" t="n">
        <v>24102</v>
      </c>
      <c r="C26" s="6" t="n">
        <v>94425</v>
      </c>
      <c r="D26" s="6" t="n">
        <v>241924</v>
      </c>
      <c r="F26" s="6" t="n">
        <v>108548</v>
      </c>
      <c r="G26" s="6" t="n">
        <v>175820</v>
      </c>
    </row>
    <row r="27">
      <c r="A27" s="4" t="inlineStr">
        <is>
          <t>Net change in short-term and other investing activities</t>
        </is>
      </c>
      <c r="B27" s="6" t="n">
        <v>48431</v>
      </c>
      <c r="C27" s="6" t="n">
        <v>-44035</v>
      </c>
      <c r="D27" s="6" t="n">
        <v>68464</v>
      </c>
      <c r="F27" s="6" t="n">
        <v>-78814</v>
      </c>
      <c r="G27" s="6" t="n">
        <v>11838</v>
      </c>
    </row>
    <row r="28">
      <c r="A28" s="4" t="inlineStr">
        <is>
          <t>Net investment in loan receivables</t>
        </is>
      </c>
      <c r="B28" s="6" t="n">
        <v>0</v>
      </c>
      <c r="C28" s="6" t="n">
        <v>0</v>
      </c>
      <c r="D28" s="6" t="n">
        <v>0</v>
      </c>
    </row>
    <row r="29">
      <c r="A29" s="4" t="inlineStr">
        <is>
          <t>Customer deposits at the Bank</t>
        </is>
      </c>
      <c r="B29" s="6" t="n">
        <v>-888</v>
      </c>
      <c r="C29" s="6" t="n">
        <v>22331</v>
      </c>
      <c r="D29" s="6" t="n">
        <v>19464</v>
      </c>
      <c r="F29" s="6" t="n">
        <v>16341</v>
      </c>
      <c r="G29" s="6" t="n">
        <v>21008</v>
      </c>
    </row>
    <row r="30">
      <c r="A30" s="4" t="inlineStr">
        <is>
          <t>Other investing activities</t>
        </is>
      </c>
      <c r="B30" s="6" t="n">
        <v>-230</v>
      </c>
      <c r="C30" s="6" t="n">
        <v>-885</v>
      </c>
      <c r="D30" s="6" t="n">
        <v>-1511</v>
      </c>
      <c r="F30" s="6" t="n">
        <v>-10091</v>
      </c>
      <c r="G30" s="6" t="n">
        <v>-4250</v>
      </c>
    </row>
    <row r="31">
      <c r="A31" s="4" t="inlineStr">
        <is>
          <t>Net cash from investing activities: continuing operations</t>
        </is>
      </c>
      <c r="B31" s="6" t="n">
        <v>-22956</v>
      </c>
      <c r="C31" s="6" t="n">
        <v>-52043</v>
      </c>
      <c r="D31" s="6" t="n">
        <v>-93233</v>
      </c>
      <c r="F31" s="6" t="n">
        <v>-180563</v>
      </c>
      <c r="G31" s="6" t="n">
        <v>-25405</v>
      </c>
    </row>
    <row r="32">
      <c r="A32" s="4" t="inlineStr">
        <is>
          <t>Net cash from investing activities</t>
        </is>
      </c>
      <c r="B32" s="6" t="n">
        <v>-25458</v>
      </c>
      <c r="C32" s="6" t="n">
        <v>-54545</v>
      </c>
      <c r="D32" s="6" t="n">
        <v>-95735</v>
      </c>
      <c r="F32" s="6" t="n">
        <v>489567</v>
      </c>
      <c r="G32" s="6" t="n">
        <v>309127</v>
      </c>
    </row>
    <row r="33">
      <c r="A33" s="4" t="inlineStr">
        <is>
          <t>Increase in customer deposits at the Bank</t>
        </is>
      </c>
      <c r="B33" s="6" t="n">
        <v>0</v>
      </c>
      <c r="C33" s="6" t="n">
        <v>0</v>
      </c>
      <c r="D33" s="6" t="n">
        <v>0</v>
      </c>
    </row>
    <row r="34">
      <c r="A34" s="4" t="inlineStr">
        <is>
          <t>Net cash from financing activities</t>
        </is>
      </c>
      <c r="B34" s="6" t="n">
        <v>-159596</v>
      </c>
      <c r="C34" s="6" t="n">
        <v>-84598</v>
      </c>
      <c r="D34" s="6" t="n">
        <v>-217372</v>
      </c>
      <c r="F34" s="6" t="n">
        <v>-686640</v>
      </c>
      <c r="G34" s="6" t="n">
        <v>-766419</v>
      </c>
    </row>
    <row r="35">
      <c r="A35" s="4" t="inlineStr">
        <is>
          <t>Adjustments</t>
        </is>
      </c>
    </row>
    <row r="36">
      <c r="A36" s="3" t="inlineStr">
        <is>
          <t>Error Corrections and Prior Period Adjustments Restatement [Line Items]</t>
        </is>
      </c>
    </row>
    <row r="37">
      <c r="A37" s="4" t="inlineStr">
        <is>
          <t>Decrease in finance receivables</t>
        </is>
      </c>
      <c r="B37" s="6" t="n">
        <v>-1071</v>
      </c>
      <c r="C37" s="6" t="n">
        <v>-387</v>
      </c>
      <c r="D37" s="6" t="n">
        <v>542</v>
      </c>
      <c r="F37" s="6" t="n">
        <v>15676</v>
      </c>
      <c r="G37" s="6" t="n">
        <v>1773</v>
      </c>
    </row>
    <row r="38">
      <c r="A38" s="4" t="inlineStr">
        <is>
          <t>Net cash provided by operating activities: continuing operations</t>
        </is>
      </c>
      <c r="B38" s="6" t="n">
        <v>-1071</v>
      </c>
      <c r="C38" s="6" t="n">
        <v>-387</v>
      </c>
      <c r="D38" s="6" t="n">
        <v>542</v>
      </c>
      <c r="F38" s="6" t="n">
        <v>15676</v>
      </c>
      <c r="G38" s="6" t="n">
        <v>1773</v>
      </c>
    </row>
    <row r="39">
      <c r="A39" s="4" t="inlineStr">
        <is>
          <t>Net cash from operating activities</t>
        </is>
      </c>
      <c r="B39" s="6" t="n">
        <v>-1071</v>
      </c>
      <c r="C39" s="6" t="n">
        <v>-387</v>
      </c>
      <c r="D39" s="6" t="n">
        <v>542</v>
      </c>
      <c r="F39" s="6" t="n">
        <v>15676</v>
      </c>
      <c r="G39" s="6" t="n">
        <v>1773</v>
      </c>
    </row>
    <row r="40">
      <c r="A40" s="4" t="inlineStr">
        <is>
          <t>Purchases of investment securities</t>
        </is>
      </c>
      <c r="B40" s="6" t="n">
        <v>-40000</v>
      </c>
      <c r="C40" s="6" t="n">
        <v>-166500</v>
      </c>
      <c r="D40" s="6" t="n">
        <v>-198877</v>
      </c>
      <c r="F40" s="6" t="n">
        <v>-80000</v>
      </c>
      <c r="G40" s="6" t="n">
        <v>-626</v>
      </c>
    </row>
    <row r="41">
      <c r="A41" s="4" t="inlineStr">
        <is>
          <t>Proceeds from sales/maturities of investment securities</t>
        </is>
      </c>
      <c r="B41" s="6" t="n">
        <v>80120</v>
      </c>
      <c r="C41" s="6" t="n">
        <v>120041</v>
      </c>
      <c r="D41" s="6" t="n">
        <v>259535</v>
      </c>
      <c r="F41" s="6" t="n">
        <v>0</v>
      </c>
      <c r="G41" s="6" t="n">
        <v>46</v>
      </c>
    </row>
    <row r="42">
      <c r="A42" s="4" t="inlineStr">
        <is>
          <t>Net change in short-term and other investing activities</t>
        </is>
      </c>
      <c r="B42" s="6" t="n">
        <v>-48431</v>
      </c>
      <c r="C42" s="6" t="n">
        <v>44035</v>
      </c>
      <c r="D42" s="6" t="n">
        <v>-68464</v>
      </c>
      <c r="F42" s="6" t="n">
        <v>78814</v>
      </c>
      <c r="G42" s="6" t="n">
        <v>-11838</v>
      </c>
    </row>
    <row r="43">
      <c r="A43" s="4" t="inlineStr">
        <is>
          <t>Net investment in loan receivables</t>
        </is>
      </c>
      <c r="B43" s="6" t="n">
        <v>1071</v>
      </c>
      <c r="C43" s="6" t="n">
        <v>-387</v>
      </c>
      <c r="D43" s="6" t="n">
        <v>542</v>
      </c>
      <c r="F43" s="6" t="n">
        <v>15676</v>
      </c>
      <c r="G43" s="6" t="n">
        <v>1773</v>
      </c>
    </row>
    <row r="44">
      <c r="A44" s="4" t="inlineStr">
        <is>
          <t>Customer deposits at the Bank</t>
        </is>
      </c>
      <c r="B44" s="6" t="n">
        <v>888</v>
      </c>
      <c r="C44" s="6" t="n">
        <v>-22331</v>
      </c>
      <c r="D44" s="6" t="n">
        <v>-19464</v>
      </c>
      <c r="F44" s="6" t="n">
        <v>-16341</v>
      </c>
      <c r="G44" s="6" t="n">
        <v>-21008</v>
      </c>
    </row>
    <row r="45">
      <c r="A45" s="4" t="inlineStr">
        <is>
          <t>Other investing activities</t>
        </is>
      </c>
      <c r="B45" s="6" t="n">
        <v>8311</v>
      </c>
      <c r="C45" s="6" t="n">
        <v>2424</v>
      </c>
      <c r="D45" s="6" t="n">
        <v>7806</v>
      </c>
      <c r="F45" s="6" t="n">
        <v>1186</v>
      </c>
      <c r="G45" s="6" t="n">
        <v>12418</v>
      </c>
    </row>
    <row r="46">
      <c r="A46" s="4" t="inlineStr">
        <is>
          <t>Net cash from investing activities: continuing operations</t>
        </is>
      </c>
      <c r="B46" s="6" t="n">
        <v>1959</v>
      </c>
      <c r="C46" s="6" t="n">
        <v>-21944</v>
      </c>
      <c r="D46" s="6" t="n">
        <v>-20006</v>
      </c>
      <c r="F46" s="6" t="n">
        <v>-32017</v>
      </c>
      <c r="G46" s="6" t="n">
        <v>-22781</v>
      </c>
    </row>
    <row r="47">
      <c r="A47" s="4" t="inlineStr">
        <is>
          <t>Net cash from investing activities</t>
        </is>
      </c>
      <c r="B47" s="6" t="n">
        <v>1959</v>
      </c>
      <c r="C47" s="6" t="n">
        <v>-21944</v>
      </c>
      <c r="D47" s="6" t="n">
        <v>-20006</v>
      </c>
      <c r="F47" s="6" t="n">
        <v>-32017</v>
      </c>
      <c r="G47" s="6" t="n">
        <v>-22781</v>
      </c>
    </row>
    <row r="48">
      <c r="A48" s="4" t="inlineStr">
        <is>
          <t>Increase in customer deposits at the Bank</t>
        </is>
      </c>
      <c r="B48" s="6" t="n">
        <v>-888</v>
      </c>
      <c r="C48" s="6" t="n">
        <v>22331</v>
      </c>
      <c r="D48" s="6" t="n">
        <v>19464</v>
      </c>
      <c r="F48" s="6" t="n">
        <v>16341</v>
      </c>
      <c r="G48" s="6" t="n">
        <v>21008</v>
      </c>
    </row>
    <row r="49">
      <c r="A49" s="4" t="inlineStr">
        <is>
          <t>Net cash from financing activities</t>
        </is>
      </c>
      <c r="B49" s="5" t="n">
        <v>-888</v>
      </c>
      <c r="C49" s="5" t="n">
        <v>22331</v>
      </c>
      <c r="D49" s="6" t="n">
        <v>19464</v>
      </c>
      <c r="F49" s="6" t="n">
        <v>16341</v>
      </c>
      <c r="G49" s="6" t="n">
        <v>21008</v>
      </c>
    </row>
    <row r="50">
      <c r="A50" s="4" t="inlineStr">
        <is>
          <t>Reclass</t>
        </is>
      </c>
    </row>
    <row r="51">
      <c r="A51" s="3" t="inlineStr">
        <is>
          <t>Error Corrections and Prior Period Adjustments Restatement [Line Items]</t>
        </is>
      </c>
    </row>
    <row r="52">
      <c r="A52" s="4" t="inlineStr">
        <is>
          <t>Allowance for credit losses</t>
        </is>
      </c>
      <c r="F52" s="6" t="n">
        <v>28488</v>
      </c>
      <c r="G52" s="6" t="n">
        <v>26370</v>
      </c>
    </row>
    <row r="53">
      <c r="A53" s="4" t="inlineStr">
        <is>
          <t>Changes in accounts and other receivables</t>
        </is>
      </c>
      <c r="F53" s="6" t="n">
        <v>-16345</v>
      </c>
      <c r="G53" s="6" t="n">
        <v>-9770</v>
      </c>
    </row>
    <row r="54">
      <c r="A54" s="4" t="inlineStr">
        <is>
          <t>Decrease in finance receivables</t>
        </is>
      </c>
      <c r="F54" s="5" t="n">
        <v>-12143</v>
      </c>
      <c r="G54" s="5" t="n">
        <v>-16600</v>
      </c>
    </row>
    <row r="55">
      <c r="A55" s="4" t="inlineStr">
        <is>
          <t>Net investment in loan receivables</t>
        </is>
      </c>
      <c r="D55" s="6" t="n">
        <v>3264</v>
      </c>
    </row>
    <row r="56">
      <c r="A56" s="4" t="inlineStr">
        <is>
          <t>Other investing activities</t>
        </is>
      </c>
      <c r="D56" s="5" t="n">
        <v>3264</v>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ccounting Pronouncemen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ccounts and other receivables</t>
        </is>
      </c>
      <c r="B3" s="5" t="n">
        <v>389240</v>
      </c>
      <c r="D3" s="5" t="n">
        <v>373471</v>
      </c>
    </row>
    <row r="4">
      <c r="A4" s="4" t="inlineStr">
        <is>
          <t>Allowance for credit losses</t>
        </is>
      </c>
      <c r="B4" s="6" t="n">
        <v>35869</v>
      </c>
      <c r="D4" s="6" t="n">
        <v>19651</v>
      </c>
      <c r="E4" s="5" t="n">
        <v>20222</v>
      </c>
      <c r="F4" s="5" t="n">
        <v>18633</v>
      </c>
    </row>
    <row r="5">
      <c r="A5" s="4" t="inlineStr">
        <is>
          <t>Retained earnings</t>
        </is>
      </c>
      <c r="B5" s="5" t="n">
        <v>-5201195</v>
      </c>
      <c r="D5" s="6" t="n">
        <v>-5438930</v>
      </c>
    </row>
    <row r="6">
      <c r="A6" s="4" t="inlineStr">
        <is>
          <t>Cumulative Effect</t>
        </is>
      </c>
    </row>
    <row r="7">
      <c r="A7" s="3" t="inlineStr">
        <is>
          <t>New Accounting Pronouncements or Change in Accounting Principle [Line Items]</t>
        </is>
      </c>
    </row>
    <row r="8">
      <c r="A8" s="4" t="inlineStr">
        <is>
          <t>Allowance for credit losses</t>
        </is>
      </c>
      <c r="D8" s="5" t="n">
        <v>9503</v>
      </c>
    </row>
    <row r="9">
      <c r="A9" s="4" t="inlineStr">
        <is>
          <t>ASU 2016-13 | Adjusted Balance</t>
        </is>
      </c>
    </row>
    <row r="10">
      <c r="A10" s="3" t="inlineStr">
        <is>
          <t>New Accounting Pronouncements or Change in Accounting Principle [Line Items]</t>
        </is>
      </c>
    </row>
    <row r="11">
      <c r="A11" s="4" t="inlineStr">
        <is>
          <t>Accounts and other receivables</t>
        </is>
      </c>
      <c r="C11" s="5" t="n">
        <v>15000</v>
      </c>
    </row>
    <row r="12">
      <c r="A12" s="4" t="inlineStr">
        <is>
          <t>Allowance for credit losses</t>
        </is>
      </c>
      <c r="C12" s="6" t="n">
        <v>10000</v>
      </c>
    </row>
    <row r="13">
      <c r="A13" s="4" t="inlineStr">
        <is>
          <t>Retained earnings</t>
        </is>
      </c>
      <c r="C13" s="5" t="n">
        <v>2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es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leasing transactions and financing</t>
        </is>
      </c>
      <c r="J4" s="5" t="n">
        <v>3554075</v>
      </c>
      <c r="K4" s="5" t="n">
        <v>3205125</v>
      </c>
      <c r="L4" s="5" t="n">
        <v>3211522</v>
      </c>
    </row>
    <row r="5">
      <c r="A5" s="4" t="inlineStr">
        <is>
          <t>Revenue</t>
        </is>
      </c>
      <c r="B5" s="5" t="n">
        <v>1028417</v>
      </c>
      <c r="C5" s="5" t="n">
        <v>891898</v>
      </c>
      <c r="D5" s="5" t="n">
        <v>837492</v>
      </c>
      <c r="E5" s="5" t="n">
        <v>796268</v>
      </c>
      <c r="F5" s="5" t="n">
        <v>831343</v>
      </c>
      <c r="G5" s="5" t="n">
        <v>790125</v>
      </c>
      <c r="H5" s="5" t="n">
        <v>788573</v>
      </c>
      <c r="I5" s="5" t="n">
        <v>795084</v>
      </c>
      <c r="J5" s="6" t="n">
        <v>3554075</v>
      </c>
      <c r="K5" s="6" t="n">
        <v>3205125</v>
      </c>
      <c r="L5" s="6" t="n">
        <v>3211522</v>
      </c>
    </row>
    <row r="6">
      <c r="A6" s="4" t="inlineStr">
        <is>
          <t>ASC 606</t>
        </is>
      </c>
    </row>
    <row r="7">
      <c r="A7" s="3" t="inlineStr">
        <is>
          <t>Disaggregation of Revenue [Line Items]</t>
        </is>
      </c>
    </row>
    <row r="8">
      <c r="A8" s="4" t="inlineStr">
        <is>
          <t>Revenue from products and services</t>
        </is>
      </c>
      <c r="J8" s="6" t="n">
        <v>2898540</v>
      </c>
      <c r="K8" s="6" t="n">
        <v>2484837</v>
      </c>
      <c r="L8" s="6" t="n">
        <v>2425862</v>
      </c>
    </row>
    <row r="9">
      <c r="A9" s="4" t="inlineStr">
        <is>
          <t>Products/services transferred at a point in time | ASC 606</t>
        </is>
      </c>
    </row>
    <row r="10">
      <c r="A10" s="3" t="inlineStr">
        <is>
          <t>Disaggregation of Revenue [Line Items]</t>
        </is>
      </c>
    </row>
    <row r="11">
      <c r="A11" s="4" t="inlineStr">
        <is>
          <t>Revenue from products and services</t>
        </is>
      </c>
      <c r="J11" s="6" t="n">
        <v>293648</v>
      </c>
      <c r="K11" s="6" t="n">
        <v>334046</v>
      </c>
      <c r="L11" s="6" t="n">
        <v>386844</v>
      </c>
    </row>
    <row r="12">
      <c r="A12" s="4" t="inlineStr">
        <is>
          <t>Products/services transferred over time | ASC 606</t>
        </is>
      </c>
    </row>
    <row r="13">
      <c r="A13" s="3" t="inlineStr">
        <is>
          <t>Disaggregation of Revenue [Line Items]</t>
        </is>
      </c>
    </row>
    <row r="14">
      <c r="A14" s="4" t="inlineStr">
        <is>
          <t>Revenue from products and services</t>
        </is>
      </c>
      <c r="J14" s="6" t="n">
        <v>2604892</v>
      </c>
      <c r="K14" s="6" t="n">
        <v>2150791</v>
      </c>
      <c r="L14" s="6" t="n">
        <v>2039018</v>
      </c>
    </row>
    <row r="15">
      <c r="A15" s="4" t="inlineStr">
        <is>
          <t>Business services</t>
        </is>
      </c>
    </row>
    <row r="16">
      <c r="A16" s="3" t="inlineStr">
        <is>
          <t>Disaggregation of Revenue [Line Items]</t>
        </is>
      </c>
    </row>
    <row r="17">
      <c r="A17" s="4" t="inlineStr">
        <is>
          <t>Revenue from products and services</t>
        </is>
      </c>
      <c r="J17" s="6" t="n">
        <v>2191306</v>
      </c>
      <c r="K17" s="6" t="n">
        <v>1710801</v>
      </c>
      <c r="L17" s="6" t="n">
        <v>1566470</v>
      </c>
    </row>
    <row r="18">
      <c r="A18" s="4" t="inlineStr">
        <is>
          <t>Revenue from leasing transactions and financing</t>
        </is>
      </c>
      <c r="J18" s="6" t="n">
        <v>0</v>
      </c>
      <c r="K18" s="6" t="n">
        <v>0</v>
      </c>
      <c r="L18" s="6" t="n">
        <v>0</v>
      </c>
    </row>
    <row r="19">
      <c r="A19" s="4" t="inlineStr">
        <is>
          <t>Revenue</t>
        </is>
      </c>
      <c r="J19" s="6" t="n">
        <v>2191306</v>
      </c>
      <c r="K19" s="6" t="n">
        <v>1710801</v>
      </c>
      <c r="L19" s="6" t="n">
        <v>1566470</v>
      </c>
    </row>
    <row r="20">
      <c r="A20" s="4" t="inlineStr">
        <is>
          <t>Support services</t>
        </is>
      </c>
    </row>
    <row r="21">
      <c r="A21" s="3" t="inlineStr">
        <is>
          <t>Disaggregation of Revenue [Line Items]</t>
        </is>
      </c>
    </row>
    <row r="22">
      <c r="A22" s="4" t="inlineStr">
        <is>
          <t>Revenue from products and services</t>
        </is>
      </c>
      <c r="J22" s="6" t="n">
        <v>473292</v>
      </c>
      <c r="K22" s="6" t="n">
        <v>506187</v>
      </c>
      <c r="L22" s="6" t="n">
        <v>552472</v>
      </c>
    </row>
    <row r="23">
      <c r="A23" s="4" t="inlineStr">
        <is>
          <t>Revenue from leasing transactions and financing</t>
        </is>
      </c>
      <c r="J23" s="6" t="n">
        <v>0</v>
      </c>
      <c r="K23" s="6" t="n">
        <v>0</v>
      </c>
      <c r="L23" s="6" t="n">
        <v>0</v>
      </c>
    </row>
    <row r="24">
      <c r="A24" s="4" t="inlineStr">
        <is>
          <t>Revenue</t>
        </is>
      </c>
      <c r="J24" s="6" t="n">
        <v>473292</v>
      </c>
      <c r="K24" s="6" t="n">
        <v>506187</v>
      </c>
      <c r="L24" s="6" t="n">
        <v>552472</v>
      </c>
    </row>
    <row r="25">
      <c r="A25" s="4" t="inlineStr">
        <is>
          <t>Financing</t>
        </is>
      </c>
    </row>
    <row r="26">
      <c r="A26" s="3" t="inlineStr">
        <is>
          <t>Disaggregation of Revenue [Line Items]</t>
        </is>
      </c>
    </row>
    <row r="27">
      <c r="A27" s="4" t="inlineStr">
        <is>
          <t>Revenue from products and services</t>
        </is>
      </c>
      <c r="J27" s="6" t="n">
        <v>0</v>
      </c>
      <c r="K27" s="6" t="n">
        <v>0</v>
      </c>
      <c r="L27" s="6" t="n">
        <v>0</v>
      </c>
    </row>
    <row r="28">
      <c r="A28" s="4" t="inlineStr">
        <is>
          <t>Revenue from leasing transactions and financing</t>
        </is>
      </c>
      <c r="J28" s="6" t="n">
        <v>341034</v>
      </c>
      <c r="K28" s="6" t="n">
        <v>368090</v>
      </c>
      <c r="L28" s="6" t="n">
        <v>394557</v>
      </c>
    </row>
    <row r="29">
      <c r="A29" s="4" t="inlineStr">
        <is>
          <t>Revenue</t>
        </is>
      </c>
      <c r="J29" s="6" t="n">
        <v>341034</v>
      </c>
      <c r="K29" s="6" t="n">
        <v>368090</v>
      </c>
      <c r="L29" s="6" t="n">
        <v>394557</v>
      </c>
    </row>
    <row r="30">
      <c r="A30" s="4" t="inlineStr">
        <is>
          <t>Equipment sales</t>
        </is>
      </c>
    </row>
    <row r="31">
      <c r="A31" s="3" t="inlineStr">
        <is>
          <t>Disaggregation of Revenue [Line Items]</t>
        </is>
      </c>
    </row>
    <row r="32">
      <c r="A32" s="4" t="inlineStr">
        <is>
          <t>Revenue from products and services</t>
        </is>
      </c>
      <c r="J32" s="6" t="n">
        <v>74660</v>
      </c>
      <c r="K32" s="6" t="n">
        <v>80562</v>
      </c>
      <c r="L32" s="6" t="n">
        <v>88616</v>
      </c>
    </row>
    <row r="33">
      <c r="A33" s="4" t="inlineStr">
        <is>
          <t>Revenue from leasing transactions and financing</t>
        </is>
      </c>
      <c r="J33" s="6" t="n">
        <v>240222</v>
      </c>
      <c r="K33" s="6" t="n">
        <v>271542</v>
      </c>
      <c r="L33" s="6" t="n">
        <v>307036</v>
      </c>
    </row>
    <row r="34">
      <c r="A34" s="4" t="inlineStr">
        <is>
          <t>Revenue</t>
        </is>
      </c>
      <c r="J34" s="6" t="n">
        <v>314882</v>
      </c>
      <c r="K34" s="6" t="n">
        <v>352104</v>
      </c>
      <c r="L34" s="6" t="n">
        <v>395652</v>
      </c>
    </row>
    <row r="35">
      <c r="A35" s="4" t="inlineStr">
        <is>
          <t>Supplies</t>
        </is>
      </c>
    </row>
    <row r="36">
      <c r="A36" s="3" t="inlineStr">
        <is>
          <t>Disaggregation of Revenue [Line Items]</t>
        </is>
      </c>
    </row>
    <row r="37">
      <c r="A37" s="4" t="inlineStr">
        <is>
          <t>Revenue from products and services</t>
        </is>
      </c>
      <c r="J37" s="6" t="n">
        <v>159282</v>
      </c>
      <c r="K37" s="6" t="n">
        <v>187287</v>
      </c>
      <c r="L37" s="6" t="n">
        <v>218304</v>
      </c>
    </row>
    <row r="38">
      <c r="A38" s="4" t="inlineStr">
        <is>
          <t>Revenue from leasing transactions and financing</t>
        </is>
      </c>
      <c r="J38" s="6" t="n">
        <v>0</v>
      </c>
      <c r="K38" s="6" t="n">
        <v>0</v>
      </c>
      <c r="L38" s="6" t="n">
        <v>0</v>
      </c>
    </row>
    <row r="39">
      <c r="A39" s="4" t="inlineStr">
        <is>
          <t>Revenue</t>
        </is>
      </c>
      <c r="J39" s="6" t="n">
        <v>159282</v>
      </c>
      <c r="K39" s="6" t="n">
        <v>187287</v>
      </c>
      <c r="L39" s="6" t="n">
        <v>218304</v>
      </c>
    </row>
    <row r="40">
      <c r="A40" s="4" t="inlineStr">
        <is>
          <t>Rentals</t>
        </is>
      </c>
    </row>
    <row r="41">
      <c r="A41" s="3" t="inlineStr">
        <is>
          <t>Disaggregation of Revenue [Line Items]</t>
        </is>
      </c>
    </row>
    <row r="42">
      <c r="A42" s="4" t="inlineStr">
        <is>
          <t>Revenue from products and services</t>
        </is>
      </c>
      <c r="J42" s="6" t="n">
        <v>0</v>
      </c>
      <c r="K42" s="6" t="n">
        <v>0</v>
      </c>
      <c r="L42" s="6" t="n">
        <v>0</v>
      </c>
    </row>
    <row r="43">
      <c r="A43" s="4" t="inlineStr">
        <is>
          <t>Revenue from leasing transactions and financing</t>
        </is>
      </c>
      <c r="J43" s="6" t="n">
        <v>74279</v>
      </c>
      <c r="K43" s="6" t="n">
        <v>80656</v>
      </c>
      <c r="L43" s="6" t="n">
        <v>84067</v>
      </c>
    </row>
    <row r="44">
      <c r="A44" s="4" t="inlineStr">
        <is>
          <t>Revenue</t>
        </is>
      </c>
      <c r="J44" s="6" t="n">
        <v>74279</v>
      </c>
      <c r="K44" s="6" t="n">
        <v>80656</v>
      </c>
      <c r="L44" s="6" t="n">
        <v>84067</v>
      </c>
    </row>
    <row r="45">
      <c r="A45" s="4" t="inlineStr">
        <is>
          <t>Sales And Services</t>
        </is>
      </c>
    </row>
    <row r="46">
      <c r="A46" s="3" t="inlineStr">
        <is>
          <t>Disaggregation of Revenue [Line Items]</t>
        </is>
      </c>
    </row>
    <row r="47">
      <c r="A47" s="4" t="inlineStr">
        <is>
          <t>Revenue from products and services</t>
        </is>
      </c>
      <c r="J47" s="6" t="n">
        <v>2898540</v>
      </c>
      <c r="K47" s="6" t="n">
        <v>2484837</v>
      </c>
      <c r="L47" s="6" t="n">
        <v>2425862</v>
      </c>
    </row>
    <row r="48">
      <c r="A48" s="4" t="inlineStr">
        <is>
          <t>Revenue from leasing transactions and financing</t>
        </is>
      </c>
      <c r="J48" s="6" t="n">
        <v>655535</v>
      </c>
      <c r="K48" s="6" t="n">
        <v>720288</v>
      </c>
      <c r="L48" s="6" t="n">
        <v>785660</v>
      </c>
    </row>
    <row r="49">
      <c r="A49" s="4" t="inlineStr">
        <is>
          <t>Revenue</t>
        </is>
      </c>
      <c r="J49" s="6" t="n">
        <v>3554075</v>
      </c>
      <c r="K49" s="6" t="n">
        <v>3205125</v>
      </c>
      <c r="L49" s="6" t="n">
        <v>3211522</v>
      </c>
    </row>
    <row r="50">
      <c r="A50" s="4" t="inlineStr">
        <is>
          <t>Global Ecommerce</t>
        </is>
      </c>
    </row>
    <row r="51">
      <c r="A51" s="3" t="inlineStr">
        <is>
          <t>Disaggregation of Revenue [Line Items]</t>
        </is>
      </c>
    </row>
    <row r="52">
      <c r="A52" s="4" t="inlineStr">
        <is>
          <t>Revenue from leasing transactions and financing</t>
        </is>
      </c>
      <c r="J52" s="6" t="n">
        <v>1618897</v>
      </c>
      <c r="K52" s="6" t="n">
        <v>1151510</v>
      </c>
      <c r="L52" s="6" t="n">
        <v>1022862</v>
      </c>
    </row>
    <row r="53">
      <c r="A53" s="4" t="inlineStr">
        <is>
          <t>Global Ecommerce | ASC 606</t>
        </is>
      </c>
    </row>
    <row r="54">
      <c r="A54" s="3" t="inlineStr">
        <is>
          <t>Disaggregation of Revenue [Line Items]</t>
        </is>
      </c>
    </row>
    <row r="55">
      <c r="A55" s="4" t="inlineStr">
        <is>
          <t>Revenue from products and services</t>
        </is>
      </c>
      <c r="J55" s="6" t="n">
        <v>1618897</v>
      </c>
      <c r="K55" s="6" t="n">
        <v>1151510</v>
      </c>
      <c r="L55" s="6" t="n">
        <v>1022862</v>
      </c>
    </row>
    <row r="56">
      <c r="A56" s="4" t="inlineStr">
        <is>
          <t>Global Ecommerce | Products/services transferred at a point in time | ASC 606</t>
        </is>
      </c>
    </row>
    <row r="57">
      <c r="A57" s="3" t="inlineStr">
        <is>
          <t>Disaggregation of Revenue [Line Items]</t>
        </is>
      </c>
    </row>
    <row r="58">
      <c r="A58" s="4" t="inlineStr">
        <is>
          <t>Revenue from products and services</t>
        </is>
      </c>
      <c r="J58" s="6" t="n">
        <v>0</v>
      </c>
      <c r="K58" s="6" t="n">
        <v>0</v>
      </c>
      <c r="L58" s="6" t="n">
        <v>0</v>
      </c>
    </row>
    <row r="59">
      <c r="A59" s="4" t="inlineStr">
        <is>
          <t>Global Ecommerce | Products/services transferred over time | ASC 606</t>
        </is>
      </c>
    </row>
    <row r="60">
      <c r="A60" s="3" t="inlineStr">
        <is>
          <t>Disaggregation of Revenue [Line Items]</t>
        </is>
      </c>
    </row>
    <row r="61">
      <c r="A61" s="4" t="inlineStr">
        <is>
          <t>Revenue from products and services</t>
        </is>
      </c>
      <c r="J61" s="6" t="n">
        <v>1618897</v>
      </c>
      <c r="K61" s="6" t="n">
        <v>1151510</v>
      </c>
      <c r="L61" s="6" t="n">
        <v>1022862</v>
      </c>
    </row>
    <row r="62">
      <c r="A62" s="4" t="inlineStr">
        <is>
          <t>Global Ecommerce | Business services</t>
        </is>
      </c>
    </row>
    <row r="63">
      <c r="A63" s="3" t="inlineStr">
        <is>
          <t>Disaggregation of Revenue [Line Items]</t>
        </is>
      </c>
    </row>
    <row r="64">
      <c r="A64" s="4" t="inlineStr">
        <is>
          <t>Revenue from products and services</t>
        </is>
      </c>
      <c r="J64" s="6" t="n">
        <v>1618897</v>
      </c>
      <c r="K64" s="6" t="n">
        <v>1151510</v>
      </c>
      <c r="L64" s="6" t="n">
        <v>1022862</v>
      </c>
    </row>
    <row r="65">
      <c r="A65" s="4" t="inlineStr">
        <is>
          <t>Global Ecommerce | Support services</t>
        </is>
      </c>
    </row>
    <row r="66">
      <c r="A66" s="3" t="inlineStr">
        <is>
          <t>Disaggregation of Revenue [Line Items]</t>
        </is>
      </c>
    </row>
    <row r="67">
      <c r="A67" s="4" t="inlineStr">
        <is>
          <t>Revenue from products and services</t>
        </is>
      </c>
      <c r="J67" s="6" t="n">
        <v>0</v>
      </c>
      <c r="K67" s="6" t="n">
        <v>0</v>
      </c>
      <c r="L67" s="6" t="n">
        <v>0</v>
      </c>
    </row>
    <row r="68">
      <c r="A68" s="4" t="inlineStr">
        <is>
          <t>Global Ecommerce | Financing</t>
        </is>
      </c>
    </row>
    <row r="69">
      <c r="A69" s="3" t="inlineStr">
        <is>
          <t>Disaggregation of Revenue [Line Items]</t>
        </is>
      </c>
    </row>
    <row r="70">
      <c r="A70" s="4" t="inlineStr">
        <is>
          <t>Revenue from products and services</t>
        </is>
      </c>
      <c r="J70" s="6" t="n">
        <v>0</v>
      </c>
      <c r="K70" s="6" t="n">
        <v>0</v>
      </c>
      <c r="L70" s="6" t="n">
        <v>0</v>
      </c>
    </row>
    <row r="71">
      <c r="A71" s="4" t="inlineStr">
        <is>
          <t>Revenue from leasing transactions and financing</t>
        </is>
      </c>
      <c r="J71" s="6" t="n">
        <v>0</v>
      </c>
      <c r="K71" s="6" t="n">
        <v>0</v>
      </c>
      <c r="L71" s="6" t="n">
        <v>0</v>
      </c>
    </row>
    <row r="72">
      <c r="A72" s="4" t="inlineStr">
        <is>
          <t>Global Ecommerce | Equipment sales</t>
        </is>
      </c>
    </row>
    <row r="73">
      <c r="A73" s="3" t="inlineStr">
        <is>
          <t>Disaggregation of Revenue [Line Items]</t>
        </is>
      </c>
    </row>
    <row r="74">
      <c r="A74" s="4" t="inlineStr">
        <is>
          <t>Revenue from products and services</t>
        </is>
      </c>
      <c r="J74" s="6" t="n">
        <v>0</v>
      </c>
      <c r="K74" s="6" t="n">
        <v>0</v>
      </c>
      <c r="L74" s="6" t="n">
        <v>0</v>
      </c>
    </row>
    <row r="75">
      <c r="A75" s="4" t="inlineStr">
        <is>
          <t>Revenue from leasing transactions and financing</t>
        </is>
      </c>
      <c r="J75" s="6" t="n">
        <v>0</v>
      </c>
      <c r="K75" s="6" t="n">
        <v>0</v>
      </c>
      <c r="L75" s="6" t="n">
        <v>0</v>
      </c>
    </row>
    <row r="76">
      <c r="A76" s="4" t="inlineStr">
        <is>
          <t>Global Ecommerce | Supplies</t>
        </is>
      </c>
    </row>
    <row r="77">
      <c r="A77" s="3" t="inlineStr">
        <is>
          <t>Disaggregation of Revenue [Line Items]</t>
        </is>
      </c>
    </row>
    <row r="78">
      <c r="A78" s="4" t="inlineStr">
        <is>
          <t>Revenue from products and services</t>
        </is>
      </c>
      <c r="J78" s="6" t="n">
        <v>0</v>
      </c>
      <c r="K78" s="6" t="n">
        <v>0</v>
      </c>
      <c r="L78" s="6" t="n">
        <v>0</v>
      </c>
    </row>
    <row r="79">
      <c r="A79" s="4" t="inlineStr">
        <is>
          <t>Global Ecommerce | Rentals</t>
        </is>
      </c>
    </row>
    <row r="80">
      <c r="A80" s="3" t="inlineStr">
        <is>
          <t>Disaggregation of Revenue [Line Items]</t>
        </is>
      </c>
    </row>
    <row r="81">
      <c r="A81" s="4" t="inlineStr">
        <is>
          <t>Revenue from products and services</t>
        </is>
      </c>
      <c r="J81" s="6" t="n">
        <v>0</v>
      </c>
      <c r="K81" s="6" t="n">
        <v>0</v>
      </c>
      <c r="L81" s="6" t="n">
        <v>0</v>
      </c>
    </row>
    <row r="82">
      <c r="A82" s="4" t="inlineStr">
        <is>
          <t>Revenue from leasing transactions and financing</t>
        </is>
      </c>
      <c r="J82" s="6" t="n">
        <v>0</v>
      </c>
      <c r="K82" s="6" t="n">
        <v>0</v>
      </c>
      <c r="L82" s="6" t="n">
        <v>0</v>
      </c>
    </row>
    <row r="83">
      <c r="A83" s="4" t="inlineStr">
        <is>
          <t>Global Ecommerce | Sales And Services</t>
        </is>
      </c>
    </row>
    <row r="84">
      <c r="A84" s="3" t="inlineStr">
        <is>
          <t>Disaggregation of Revenue [Line Items]</t>
        </is>
      </c>
    </row>
    <row r="85">
      <c r="A85" s="4" t="inlineStr">
        <is>
          <t>Revenue from products and services</t>
        </is>
      </c>
      <c r="J85" s="6" t="n">
        <v>1618897</v>
      </c>
      <c r="K85" s="6" t="n">
        <v>1151510</v>
      </c>
      <c r="L85" s="6" t="n">
        <v>1022862</v>
      </c>
    </row>
    <row r="86">
      <c r="A86" s="4" t="inlineStr">
        <is>
          <t>Presort Services</t>
        </is>
      </c>
    </row>
    <row r="87">
      <c r="A87" s="3" t="inlineStr">
        <is>
          <t>Disaggregation of Revenue [Line Items]</t>
        </is>
      </c>
    </row>
    <row r="88">
      <c r="A88" s="4" t="inlineStr">
        <is>
          <t>Revenue from leasing transactions and financing</t>
        </is>
      </c>
      <c r="J88" s="6" t="n">
        <v>521212</v>
      </c>
      <c r="K88" s="6" t="n">
        <v>529588</v>
      </c>
      <c r="L88" s="6" t="n">
        <v>515795</v>
      </c>
    </row>
    <row r="89">
      <c r="A89" s="4" t="inlineStr">
        <is>
          <t>Presort Services | ASC 606</t>
        </is>
      </c>
    </row>
    <row r="90">
      <c r="A90" s="3" t="inlineStr">
        <is>
          <t>Disaggregation of Revenue [Line Items]</t>
        </is>
      </c>
    </row>
    <row r="91">
      <c r="A91" s="4" t="inlineStr">
        <is>
          <t>Revenue from products and services</t>
        </is>
      </c>
      <c r="J91" s="6" t="n">
        <v>521212</v>
      </c>
      <c r="K91" s="6" t="n">
        <v>529588</v>
      </c>
      <c r="L91" s="6" t="n">
        <v>515795</v>
      </c>
    </row>
    <row r="92">
      <c r="A92" s="4" t="inlineStr">
        <is>
          <t>Presort Services | Products/services transferred at a point in time | ASC 606</t>
        </is>
      </c>
    </row>
    <row r="93">
      <c r="A93" s="3" t="inlineStr">
        <is>
          <t>Disaggregation of Revenue [Line Items]</t>
        </is>
      </c>
    </row>
    <row r="94">
      <c r="A94" s="4" t="inlineStr">
        <is>
          <t>Revenue from products and services</t>
        </is>
      </c>
      <c r="J94" s="6" t="n">
        <v>0</v>
      </c>
      <c r="K94" s="6" t="n">
        <v>0</v>
      </c>
      <c r="L94" s="6" t="n">
        <v>0</v>
      </c>
    </row>
    <row r="95">
      <c r="A95" s="4" t="inlineStr">
        <is>
          <t>Presort Services | Products/services transferred over time | ASC 606</t>
        </is>
      </c>
    </row>
    <row r="96">
      <c r="A96" s="3" t="inlineStr">
        <is>
          <t>Disaggregation of Revenue [Line Items]</t>
        </is>
      </c>
    </row>
    <row r="97">
      <c r="A97" s="4" t="inlineStr">
        <is>
          <t>Revenue from products and services</t>
        </is>
      </c>
      <c r="J97" s="6" t="n">
        <v>521212</v>
      </c>
      <c r="K97" s="6" t="n">
        <v>529588</v>
      </c>
      <c r="L97" s="6" t="n">
        <v>515795</v>
      </c>
    </row>
    <row r="98">
      <c r="A98" s="4" t="inlineStr">
        <is>
          <t>Presort Services | Business services</t>
        </is>
      </c>
    </row>
    <row r="99">
      <c r="A99" s="3" t="inlineStr">
        <is>
          <t>Disaggregation of Revenue [Line Items]</t>
        </is>
      </c>
    </row>
    <row r="100">
      <c r="A100" s="4" t="inlineStr">
        <is>
          <t>Revenue from products and services</t>
        </is>
      </c>
      <c r="J100" s="6" t="n">
        <v>521212</v>
      </c>
      <c r="K100" s="6" t="n">
        <v>529588</v>
      </c>
      <c r="L100" s="6" t="n">
        <v>515795</v>
      </c>
    </row>
    <row r="101">
      <c r="A101" s="4" t="inlineStr">
        <is>
          <t>Presort Services | Support services</t>
        </is>
      </c>
    </row>
    <row r="102">
      <c r="A102" s="3" t="inlineStr">
        <is>
          <t>Disaggregation of Revenue [Line Items]</t>
        </is>
      </c>
    </row>
    <row r="103">
      <c r="A103" s="4" t="inlineStr">
        <is>
          <t>Revenue from products and services</t>
        </is>
      </c>
      <c r="J103" s="6" t="n">
        <v>0</v>
      </c>
      <c r="K103" s="6" t="n">
        <v>0</v>
      </c>
      <c r="L103" s="6" t="n">
        <v>0</v>
      </c>
    </row>
    <row r="104">
      <c r="A104" s="4" t="inlineStr">
        <is>
          <t>Presort Services | Financing</t>
        </is>
      </c>
    </row>
    <row r="105">
      <c r="A105" s="3" t="inlineStr">
        <is>
          <t>Disaggregation of Revenue [Line Items]</t>
        </is>
      </c>
    </row>
    <row r="106">
      <c r="A106" s="4" t="inlineStr">
        <is>
          <t>Revenue from products and services</t>
        </is>
      </c>
      <c r="J106" s="6" t="n">
        <v>0</v>
      </c>
      <c r="K106" s="6" t="n">
        <v>0</v>
      </c>
      <c r="L106" s="6" t="n">
        <v>0</v>
      </c>
    </row>
    <row r="107">
      <c r="A107" s="4" t="inlineStr">
        <is>
          <t>Revenue from leasing transactions and financing</t>
        </is>
      </c>
      <c r="J107" s="6" t="n">
        <v>0</v>
      </c>
      <c r="K107" s="6" t="n">
        <v>0</v>
      </c>
      <c r="L107" s="6" t="n">
        <v>0</v>
      </c>
    </row>
    <row r="108">
      <c r="A108" s="4" t="inlineStr">
        <is>
          <t>Presort Services | Equipment sales</t>
        </is>
      </c>
    </row>
    <row r="109">
      <c r="A109" s="3" t="inlineStr">
        <is>
          <t>Disaggregation of Revenue [Line Items]</t>
        </is>
      </c>
    </row>
    <row r="110">
      <c r="A110" s="4" t="inlineStr">
        <is>
          <t>Revenue from products and services</t>
        </is>
      </c>
      <c r="J110" s="6" t="n">
        <v>0</v>
      </c>
      <c r="K110" s="6" t="n">
        <v>0</v>
      </c>
      <c r="L110" s="6" t="n">
        <v>0</v>
      </c>
    </row>
    <row r="111">
      <c r="A111" s="4" t="inlineStr">
        <is>
          <t>Revenue from leasing transactions and financing</t>
        </is>
      </c>
      <c r="J111" s="6" t="n">
        <v>0</v>
      </c>
      <c r="K111" s="6" t="n">
        <v>0</v>
      </c>
      <c r="L111" s="6" t="n">
        <v>0</v>
      </c>
    </row>
    <row r="112">
      <c r="A112" s="4" t="inlineStr">
        <is>
          <t>Presort Services | Supplies</t>
        </is>
      </c>
    </row>
    <row r="113">
      <c r="A113" s="3" t="inlineStr">
        <is>
          <t>Disaggregation of Revenue [Line Items]</t>
        </is>
      </c>
    </row>
    <row r="114">
      <c r="A114" s="4" t="inlineStr">
        <is>
          <t>Revenue from products and services</t>
        </is>
      </c>
      <c r="J114" s="6" t="n">
        <v>0</v>
      </c>
      <c r="K114" s="6" t="n">
        <v>0</v>
      </c>
      <c r="L114" s="6" t="n">
        <v>0</v>
      </c>
    </row>
    <row r="115">
      <c r="A115" s="4" t="inlineStr">
        <is>
          <t>Presort Services | Rentals</t>
        </is>
      </c>
    </row>
    <row r="116">
      <c r="A116" s="3" t="inlineStr">
        <is>
          <t>Disaggregation of Revenue [Line Items]</t>
        </is>
      </c>
    </row>
    <row r="117">
      <c r="A117" s="4" t="inlineStr">
        <is>
          <t>Revenue from products and services</t>
        </is>
      </c>
      <c r="J117" s="6" t="n">
        <v>0</v>
      </c>
      <c r="K117" s="6" t="n">
        <v>0</v>
      </c>
      <c r="L117" s="6" t="n">
        <v>0</v>
      </c>
    </row>
    <row r="118">
      <c r="A118" s="4" t="inlineStr">
        <is>
          <t>Revenue from leasing transactions and financing</t>
        </is>
      </c>
      <c r="J118" s="6" t="n">
        <v>0</v>
      </c>
      <c r="K118" s="6" t="n">
        <v>0</v>
      </c>
      <c r="L118" s="6" t="n">
        <v>0</v>
      </c>
    </row>
    <row r="119">
      <c r="A119" s="4" t="inlineStr">
        <is>
          <t>Presort Services | Sales And Services</t>
        </is>
      </c>
    </row>
    <row r="120">
      <c r="A120" s="3" t="inlineStr">
        <is>
          <t>Disaggregation of Revenue [Line Items]</t>
        </is>
      </c>
    </row>
    <row r="121">
      <c r="A121" s="4" t="inlineStr">
        <is>
          <t>Revenue from products and services</t>
        </is>
      </c>
      <c r="J121" s="6" t="n">
        <v>521212</v>
      </c>
      <c r="K121" s="6" t="n">
        <v>529588</v>
      </c>
      <c r="L121" s="6" t="n">
        <v>515795</v>
      </c>
    </row>
    <row r="122">
      <c r="A122" s="4" t="inlineStr">
        <is>
          <t>SendTech Solutions</t>
        </is>
      </c>
    </row>
    <row r="123">
      <c r="A123" s="3" t="inlineStr">
        <is>
          <t>Disaggregation of Revenue [Line Items]</t>
        </is>
      </c>
    </row>
    <row r="124">
      <c r="A124" s="4" t="inlineStr">
        <is>
          <t>Revenue from leasing transactions and financing</t>
        </is>
      </c>
      <c r="J124" s="6" t="n">
        <v>1413966</v>
      </c>
      <c r="K124" s="6" t="n">
        <v>1524027</v>
      </c>
      <c r="L124" s="6" t="n">
        <v>1672865</v>
      </c>
    </row>
    <row r="125">
      <c r="A125" s="4" t="inlineStr">
        <is>
          <t>SendTech Solutions | ASC 606</t>
        </is>
      </c>
    </row>
    <row r="126">
      <c r="A126" s="3" t="inlineStr">
        <is>
          <t>Disaggregation of Revenue [Line Items]</t>
        </is>
      </c>
    </row>
    <row r="127">
      <c r="A127" s="4" t="inlineStr">
        <is>
          <t>Revenue from products and services</t>
        </is>
      </c>
      <c r="J127" s="6" t="n">
        <v>758431</v>
      </c>
      <c r="K127" s="6" t="n">
        <v>803739</v>
      </c>
      <c r="L127" s="6" t="n">
        <v>887205</v>
      </c>
    </row>
    <row r="128">
      <c r="A128" s="4" t="inlineStr">
        <is>
          <t>SendTech Solutions | Products/services transferred at a point in time | ASC 606</t>
        </is>
      </c>
    </row>
    <row r="129">
      <c r="A129" s="3" t="inlineStr">
        <is>
          <t>Disaggregation of Revenue [Line Items]</t>
        </is>
      </c>
    </row>
    <row r="130">
      <c r="A130" s="4" t="inlineStr">
        <is>
          <t>Revenue from products and services</t>
        </is>
      </c>
      <c r="J130" s="6" t="n">
        <v>293648</v>
      </c>
      <c r="K130" s="6" t="n">
        <v>334046</v>
      </c>
      <c r="L130" s="6" t="n">
        <v>386844</v>
      </c>
    </row>
    <row r="131">
      <c r="A131" s="4" t="inlineStr">
        <is>
          <t>SendTech Solutions | Products/services transferred over time | ASC 606</t>
        </is>
      </c>
    </row>
    <row r="132">
      <c r="A132" s="3" t="inlineStr">
        <is>
          <t>Disaggregation of Revenue [Line Items]</t>
        </is>
      </c>
    </row>
    <row r="133">
      <c r="A133" s="4" t="inlineStr">
        <is>
          <t>Revenue from products and services</t>
        </is>
      </c>
      <c r="J133" s="6" t="n">
        <v>464783</v>
      </c>
      <c r="K133" s="6" t="n">
        <v>469693</v>
      </c>
      <c r="L133" s="6" t="n">
        <v>500361</v>
      </c>
    </row>
    <row r="134">
      <c r="A134" s="4" t="inlineStr">
        <is>
          <t>SendTech Solutions | Business services</t>
        </is>
      </c>
    </row>
    <row r="135">
      <c r="A135" s="3" t="inlineStr">
        <is>
          <t>Disaggregation of Revenue [Line Items]</t>
        </is>
      </c>
    </row>
    <row r="136">
      <c r="A136" s="4" t="inlineStr">
        <is>
          <t>Revenue from products and services</t>
        </is>
      </c>
      <c r="J136" s="6" t="n">
        <v>51197</v>
      </c>
      <c r="K136" s="6" t="n">
        <v>29703</v>
      </c>
      <c r="L136" s="6" t="n">
        <v>27813</v>
      </c>
    </row>
    <row r="137">
      <c r="A137" s="4" t="inlineStr">
        <is>
          <t>SendTech Solutions | Support services</t>
        </is>
      </c>
    </row>
    <row r="138">
      <c r="A138" s="3" t="inlineStr">
        <is>
          <t>Disaggregation of Revenue [Line Items]</t>
        </is>
      </c>
    </row>
    <row r="139">
      <c r="A139" s="4" t="inlineStr">
        <is>
          <t>Revenue from products and services</t>
        </is>
      </c>
      <c r="J139" s="6" t="n">
        <v>473292</v>
      </c>
      <c r="K139" s="6" t="n">
        <v>506187</v>
      </c>
      <c r="L139" s="6" t="n">
        <v>552472</v>
      </c>
    </row>
    <row r="140">
      <c r="A140" s="4" t="inlineStr">
        <is>
          <t>SendTech Solutions | Financing</t>
        </is>
      </c>
    </row>
    <row r="141">
      <c r="A141" s="3" t="inlineStr">
        <is>
          <t>Disaggregation of Revenue [Line Items]</t>
        </is>
      </c>
    </row>
    <row r="142">
      <c r="A142" s="4" t="inlineStr">
        <is>
          <t>Revenue from products and services</t>
        </is>
      </c>
      <c r="J142" s="6" t="n">
        <v>0</v>
      </c>
      <c r="K142" s="6" t="n">
        <v>0</v>
      </c>
      <c r="L142" s="6" t="n">
        <v>0</v>
      </c>
    </row>
    <row r="143">
      <c r="A143" s="4" t="inlineStr">
        <is>
          <t>Revenue from leasing transactions and financing</t>
        </is>
      </c>
      <c r="J143" s="6" t="n">
        <v>341034</v>
      </c>
      <c r="K143" s="6" t="n">
        <v>368090</v>
      </c>
      <c r="L143" s="6" t="n">
        <v>394557</v>
      </c>
    </row>
    <row r="144">
      <c r="A144" s="4" t="inlineStr">
        <is>
          <t>SendTech Solutions | Equipment sales</t>
        </is>
      </c>
    </row>
    <row r="145">
      <c r="A145" s="3" t="inlineStr">
        <is>
          <t>Disaggregation of Revenue [Line Items]</t>
        </is>
      </c>
    </row>
    <row r="146">
      <c r="A146" s="4" t="inlineStr">
        <is>
          <t>Revenue from products and services</t>
        </is>
      </c>
      <c r="J146" s="6" t="n">
        <v>74660</v>
      </c>
      <c r="K146" s="6" t="n">
        <v>80562</v>
      </c>
      <c r="L146" s="6" t="n">
        <v>88616</v>
      </c>
    </row>
    <row r="147">
      <c r="A147" s="4" t="inlineStr">
        <is>
          <t>Revenue from leasing transactions and financing</t>
        </is>
      </c>
      <c r="J147" s="6" t="n">
        <v>240222</v>
      </c>
      <c r="K147" s="6" t="n">
        <v>271542</v>
      </c>
      <c r="L147" s="6" t="n">
        <v>307036</v>
      </c>
    </row>
    <row r="148">
      <c r="A148" s="4" t="inlineStr">
        <is>
          <t>SendTech Solutions | Supplies</t>
        </is>
      </c>
    </row>
    <row r="149">
      <c r="A149" s="3" t="inlineStr">
        <is>
          <t>Disaggregation of Revenue [Line Items]</t>
        </is>
      </c>
    </row>
    <row r="150">
      <c r="A150" s="4" t="inlineStr">
        <is>
          <t>Revenue from products and services</t>
        </is>
      </c>
      <c r="J150" s="6" t="n">
        <v>159282</v>
      </c>
      <c r="K150" s="6" t="n">
        <v>187287</v>
      </c>
      <c r="L150" s="6" t="n">
        <v>218304</v>
      </c>
    </row>
    <row r="151">
      <c r="A151" s="4" t="inlineStr">
        <is>
          <t>SendTech Solutions | Rentals</t>
        </is>
      </c>
    </row>
    <row r="152">
      <c r="A152" s="3" t="inlineStr">
        <is>
          <t>Disaggregation of Revenue [Line Items]</t>
        </is>
      </c>
    </row>
    <row r="153">
      <c r="A153" s="4" t="inlineStr">
        <is>
          <t>Revenue from products and services</t>
        </is>
      </c>
      <c r="J153" s="6" t="n">
        <v>0</v>
      </c>
      <c r="K153" s="6" t="n">
        <v>0</v>
      </c>
      <c r="L153" s="6" t="n">
        <v>0</v>
      </c>
    </row>
    <row r="154">
      <c r="A154" s="4" t="inlineStr">
        <is>
          <t>Revenue from leasing transactions and financing</t>
        </is>
      </c>
      <c r="J154" s="6" t="n">
        <v>74279</v>
      </c>
      <c r="K154" s="6" t="n">
        <v>80656</v>
      </c>
      <c r="L154" s="6" t="n">
        <v>84067</v>
      </c>
    </row>
    <row r="155">
      <c r="A155" s="4" t="inlineStr">
        <is>
          <t>SendTech Solutions | Sales And Services</t>
        </is>
      </c>
    </row>
    <row r="156">
      <c r="A156" s="3" t="inlineStr">
        <is>
          <t>Disaggregation of Revenue [Line Items]</t>
        </is>
      </c>
    </row>
    <row r="157">
      <c r="A157" s="4" t="inlineStr">
        <is>
          <t>Revenue from products and services</t>
        </is>
      </c>
      <c r="J157" s="5" t="n">
        <v>758431</v>
      </c>
      <c r="K157" s="5" t="n">
        <v>803739</v>
      </c>
      <c r="L157" s="5" t="n">
        <v>88720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Advanced billings, revenue recognized</t>
        </is>
      </c>
      <c r="B4" s="5" t="n">
        <v>92</v>
      </c>
    </row>
    <row r="5">
      <c r="A5" s="4" t="inlineStr">
        <is>
          <t>Advanced billings from lease</t>
        </is>
      </c>
      <c r="B5" s="5" t="n">
        <v>8</v>
      </c>
      <c r="C5" s="5" t="n">
        <v>9</v>
      </c>
    </row>
    <row r="6">
      <c r="A6" s="4" t="inlineStr">
        <is>
          <t>Expected timing of satisfaction period</t>
        </is>
      </c>
      <c r="B6" s="4" t="inlineStr">
        <is>
          <t>12 months</t>
        </is>
      </c>
    </row>
    <row r="7">
      <c r="A7" s="4" t="inlineStr">
        <is>
          <t>Support services | Minimum</t>
        </is>
      </c>
    </row>
    <row r="8">
      <c r="A8" s="3" t="inlineStr">
        <is>
          <t>Revenue, Initial Application Period Cumulative Effect Transition [Line Items]</t>
        </is>
      </c>
    </row>
    <row r="9">
      <c r="A9" s="4" t="inlineStr">
        <is>
          <t>Period of recognition</t>
        </is>
      </c>
      <c r="B9" s="4" t="inlineStr">
        <is>
          <t>1 year</t>
        </is>
      </c>
    </row>
    <row r="10">
      <c r="A10" s="4" t="inlineStr">
        <is>
          <t>Support services | Maximum</t>
        </is>
      </c>
    </row>
    <row r="11">
      <c r="A11" s="3" t="inlineStr">
        <is>
          <t>Revenue, Initial Application Period Cumulative Effect Transition [Line Items]</t>
        </is>
      </c>
    </row>
    <row r="12">
      <c r="A12" s="4" t="inlineStr">
        <is>
          <t>Period of recognition</t>
        </is>
      </c>
      <c r="B12" s="4" t="inlineStr">
        <is>
          <t>5 years</t>
        </is>
      </c>
    </row>
    <row r="13">
      <c r="A13" s="4" t="inlineStr">
        <is>
          <t>Business services | Minimum</t>
        </is>
      </c>
    </row>
    <row r="14">
      <c r="A14" s="3" t="inlineStr">
        <is>
          <t>Revenue, Initial Application Period Cumulative Effect Transition [Line Items]</t>
        </is>
      </c>
    </row>
    <row r="15">
      <c r="A15" s="4" t="inlineStr">
        <is>
          <t>Period of recognition</t>
        </is>
      </c>
      <c r="B15" s="4" t="inlineStr">
        <is>
          <t>1 year</t>
        </is>
      </c>
    </row>
    <row r="16">
      <c r="A16" s="4" t="inlineStr">
        <is>
          <t>Business services | Maximum</t>
        </is>
      </c>
    </row>
    <row r="17">
      <c r="A17" s="3" t="inlineStr">
        <is>
          <t>Revenue, Initial Application Period Cumulative Effect Transition [Line Items]</t>
        </is>
      </c>
    </row>
    <row r="18">
      <c r="A18" s="4" t="inlineStr">
        <is>
          <t>Period of recognition</t>
        </is>
      </c>
      <c r="B1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dvance Billing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Advance billings, current</t>
        </is>
      </c>
      <c r="B4" s="5" t="n">
        <v>106498</v>
      </c>
      <c r="C4" s="5" t="n">
        <v>92464</v>
      </c>
    </row>
    <row r="5">
      <c r="A5" s="4" t="inlineStr">
        <is>
          <t>Advance billings, noncurrent</t>
        </is>
      </c>
      <c r="B5" s="6" t="n">
        <v>1277</v>
      </c>
      <c r="C5" s="5" t="n">
        <v>1245</v>
      </c>
    </row>
    <row r="6">
      <c r="A6" s="3" t="inlineStr">
        <is>
          <t>Increase (decrease)</t>
        </is>
      </c>
    </row>
    <row r="7">
      <c r="A7" s="4" t="inlineStr">
        <is>
          <t>Advance billings, current</t>
        </is>
      </c>
      <c r="B7" s="6" t="n">
        <v>14034</v>
      </c>
    </row>
    <row r="8">
      <c r="A8" s="4" t="inlineStr">
        <is>
          <t>Advance billings, noncurrent</t>
        </is>
      </c>
      <c r="B8" s="5"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uture Performance Obligations) (Details) $ in Thousands</t>
        </is>
      </c>
      <c r="B1" s="2" t="inlineStr">
        <is>
          <t>Dec. 31, 2020USD ($)</t>
        </is>
      </c>
    </row>
    <row r="2">
      <c r="A2" s="3" t="inlineStr">
        <is>
          <t>Revenue, Remaining Performance Obligation, Expected Timing of Satisfaction [Line Items]</t>
        </is>
      </c>
    </row>
    <row r="3">
      <c r="A3" s="4" t="inlineStr">
        <is>
          <t>Future performance obligations</t>
        </is>
      </c>
      <c r="B3" s="5" t="n">
        <v>71508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Future performance obligations</t>
        </is>
      </c>
      <c r="B6" s="5" t="n">
        <v>278159</v>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Future performance obligations</t>
        </is>
      </c>
      <c r="B10" s="5" t="n">
        <v>210656</v>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Future performance obligations</t>
        </is>
      </c>
      <c r="B14" s="5" t="n">
        <v>226267</v>
      </c>
    </row>
    <row r="15">
      <c r="A15" s="4" t="inlineStr">
        <is>
          <t>Expected timing of satisfaction period</t>
        </is>
      </c>
      <c r="B15"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hort-term investments</t>
        </is>
      </c>
      <c r="B3" s="5" t="n">
        <v>18974</v>
      </c>
      <c r="C3" s="5" t="n">
        <v>35879</v>
      </c>
    </row>
    <row r="4">
      <c r="A4" s="4" t="inlineStr">
        <is>
          <t>Accounts receivable allowance</t>
        </is>
      </c>
      <c r="B4" s="6" t="n">
        <v>18899</v>
      </c>
      <c r="C4" s="6" t="n">
        <v>17830</v>
      </c>
    </row>
    <row r="5">
      <c r="A5" s="4" t="inlineStr">
        <is>
          <t>Short-term finance receivables allowance</t>
        </is>
      </c>
      <c r="B5" s="6" t="n">
        <v>18012</v>
      </c>
      <c r="C5" s="6" t="n">
        <v>12556</v>
      </c>
    </row>
    <row r="6">
      <c r="A6" s="4" t="inlineStr">
        <is>
          <t>Long-term finance receivables allowance</t>
        </is>
      </c>
      <c r="B6" s="6" t="n">
        <v>17857</v>
      </c>
      <c r="C6" s="6" t="n">
        <v>7095</v>
      </c>
    </row>
    <row r="7">
      <c r="A7" s="4" t="inlineStr">
        <is>
          <t>Other assets</t>
        </is>
      </c>
      <c r="B7" s="5" t="n">
        <v>355799</v>
      </c>
      <c r="C7" s="5" t="n">
        <v>230442</v>
      </c>
    </row>
    <row r="8">
      <c r="A8" s="4" t="inlineStr">
        <is>
          <t>Common stock, par value (in dollars per share)</t>
        </is>
      </c>
      <c r="B8" s="5" t="n">
        <v>1</v>
      </c>
      <c r="C8" s="5" t="n">
        <v>1</v>
      </c>
    </row>
    <row r="9">
      <c r="A9" s="4" t="inlineStr">
        <is>
          <t>Common stock, authorized (in shares)</t>
        </is>
      </c>
      <c r="B9" s="6" t="n">
        <v>480000000</v>
      </c>
      <c r="C9" s="6" t="n">
        <v>480000000</v>
      </c>
    </row>
    <row r="10">
      <c r="A10" s="4" t="inlineStr">
        <is>
          <t>Common stock issued (in shares)</t>
        </is>
      </c>
      <c r="B10" s="6" t="n">
        <v>323337912</v>
      </c>
      <c r="C10" s="6" t="n">
        <v>323337912</v>
      </c>
    </row>
    <row r="11">
      <c r="A11" s="4" t="inlineStr">
        <is>
          <t>Treasury stock (in shares)</t>
        </is>
      </c>
      <c r="B11" s="6" t="n">
        <v>151362724000</v>
      </c>
      <c r="C11" s="6" t="n">
        <v>15288896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1028417</v>
      </c>
      <c r="C4" s="5" t="n">
        <v>891898</v>
      </c>
      <c r="D4" s="5" t="n">
        <v>837492</v>
      </c>
      <c r="E4" s="5" t="n">
        <v>796268</v>
      </c>
      <c r="F4" s="5" t="n">
        <v>831343</v>
      </c>
      <c r="G4" s="5" t="n">
        <v>790125</v>
      </c>
      <c r="H4" s="5" t="n">
        <v>788573</v>
      </c>
      <c r="I4" s="5" t="n">
        <v>795084</v>
      </c>
      <c r="J4" s="5" t="n">
        <v>3554075</v>
      </c>
      <c r="K4" s="5" t="n">
        <v>3205125</v>
      </c>
      <c r="L4" s="5" t="n">
        <v>3211522</v>
      </c>
    </row>
    <row r="5">
      <c r="A5" s="4" t="inlineStr">
        <is>
          <t>United States</t>
        </is>
      </c>
    </row>
    <row r="6">
      <c r="A6" s="3" t="inlineStr">
        <is>
          <t>Segment Reporting Information [Line Items]</t>
        </is>
      </c>
    </row>
    <row r="7">
      <c r="A7" s="4" t="inlineStr">
        <is>
          <t>Revenue</t>
        </is>
      </c>
      <c r="J7" s="6" t="n">
        <v>3112285</v>
      </c>
      <c r="K7" s="6" t="n">
        <v>2745928</v>
      </c>
      <c r="L7" s="6" t="n">
        <v>2679300</v>
      </c>
    </row>
    <row r="8">
      <c r="A8" s="4" t="inlineStr">
        <is>
          <t>Outside United States</t>
        </is>
      </c>
    </row>
    <row r="9">
      <c r="A9" s="3" t="inlineStr">
        <is>
          <t>Segment Reporting Information [Line Items]</t>
        </is>
      </c>
    </row>
    <row r="10">
      <c r="A10" s="4" t="inlineStr">
        <is>
          <t>Revenue</t>
        </is>
      </c>
      <c r="J10" s="6" t="n">
        <v>441790</v>
      </c>
      <c r="K10" s="6" t="n">
        <v>459197</v>
      </c>
      <c r="L10" s="6" t="n">
        <v>532222</v>
      </c>
    </row>
    <row r="11">
      <c r="A11" s="4" t="inlineStr">
        <is>
          <t>Commerce Services</t>
        </is>
      </c>
    </row>
    <row r="12">
      <c r="A12" s="3" t="inlineStr">
        <is>
          <t>Segment Reporting Information [Line Items]</t>
        </is>
      </c>
    </row>
    <row r="13">
      <c r="A13" s="4" t="inlineStr">
        <is>
          <t>Total from contracts with customers</t>
        </is>
      </c>
      <c r="J13" s="6" t="n">
        <v>2140109</v>
      </c>
      <c r="K13" s="6" t="n">
        <v>1681098</v>
      </c>
      <c r="L13" s="6" t="n">
        <v>1538657</v>
      </c>
    </row>
    <row r="14">
      <c r="A14" s="4" t="inlineStr">
        <is>
          <t>Commerce Services | Global Ecommerce</t>
        </is>
      </c>
    </row>
    <row r="15">
      <c r="A15" s="3" t="inlineStr">
        <is>
          <t>Segment Reporting Information [Line Items]</t>
        </is>
      </c>
    </row>
    <row r="16">
      <c r="A16" s="4" t="inlineStr">
        <is>
          <t>Total from contracts with customers</t>
        </is>
      </c>
      <c r="J16" s="6" t="n">
        <v>1618897</v>
      </c>
      <c r="K16" s="6" t="n">
        <v>1151510</v>
      </c>
      <c r="L16" s="6" t="n">
        <v>1022862</v>
      </c>
    </row>
    <row r="17">
      <c r="A17" s="4" t="inlineStr">
        <is>
          <t>Commerce Services | Presort Services</t>
        </is>
      </c>
    </row>
    <row r="18">
      <c r="A18" s="3" t="inlineStr">
        <is>
          <t>Segment Reporting Information [Line Items]</t>
        </is>
      </c>
    </row>
    <row r="19">
      <c r="A19" s="4" t="inlineStr">
        <is>
          <t>Total from contracts with customers</t>
        </is>
      </c>
      <c r="J19" s="6" t="n">
        <v>521212</v>
      </c>
      <c r="K19" s="6" t="n">
        <v>529588</v>
      </c>
      <c r="L19" s="6" t="n">
        <v>515795</v>
      </c>
    </row>
    <row r="20">
      <c r="A20" s="4" t="inlineStr">
        <is>
          <t>SendTech Solutions</t>
        </is>
      </c>
    </row>
    <row r="21">
      <c r="A21" s="3" t="inlineStr">
        <is>
          <t>Segment Reporting Information [Line Items]</t>
        </is>
      </c>
    </row>
    <row r="22">
      <c r="A22" s="4" t="inlineStr">
        <is>
          <t>Total from contracts with customers</t>
        </is>
      </c>
      <c r="J22" s="5" t="n">
        <v>1413966</v>
      </c>
      <c r="K22" s="5" t="n">
        <v>1524027</v>
      </c>
      <c r="L22" s="5" t="n">
        <v>167286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EBIT) (Details) - USD ($)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conciling items:</t>
        </is>
      </c>
    </row>
    <row r="4">
      <c r="A4" s="4" t="inlineStr">
        <is>
          <t>Goodwill impairment</t>
        </is>
      </c>
      <c r="K4" s="5" t="n">
        <v>-198169</v>
      </c>
      <c r="L4" s="5" t="n">
        <v>0</v>
      </c>
      <c r="M4" s="5" t="n">
        <v>0</v>
      </c>
    </row>
    <row r="5">
      <c r="A5" s="4" t="inlineStr">
        <is>
          <t>Loss on extinguishment of debt</t>
        </is>
      </c>
      <c r="B5" s="5" t="n">
        <v>37000</v>
      </c>
      <c r="K5" s="6" t="n">
        <v>36987</v>
      </c>
      <c r="L5" s="6" t="n">
        <v>6623</v>
      </c>
      <c r="M5" s="6" t="n">
        <v>7964</v>
      </c>
    </row>
    <row r="6">
      <c r="A6" s="4" t="inlineStr">
        <is>
          <t>Gain on sale of equity investment</t>
        </is>
      </c>
      <c r="K6" s="6" t="n">
        <v>21969</v>
      </c>
      <c r="L6" s="6" t="n">
        <v>0</v>
      </c>
      <c r="M6" s="6" t="n">
        <v>0</v>
      </c>
    </row>
    <row r="7">
      <c r="A7" s="4" t="inlineStr">
        <is>
          <t>(Provision) benefit for income taxes</t>
        </is>
      </c>
      <c r="C7" s="5" t="n">
        <v>813</v>
      </c>
      <c r="D7" s="5" t="n">
        <v>-554</v>
      </c>
      <c r="E7" s="5" t="n">
        <v>-17016</v>
      </c>
      <c r="F7" s="5" t="n">
        <v>10030</v>
      </c>
      <c r="G7" s="5" t="n">
        <v>-344</v>
      </c>
      <c r="H7" s="5" t="n">
        <v>24895</v>
      </c>
      <c r="I7" s="5" t="n">
        <v>-3724</v>
      </c>
      <c r="J7" s="5" t="n">
        <v>-7820</v>
      </c>
      <c r="K7" s="6" t="n">
        <v>-6727</v>
      </c>
      <c r="L7" s="6" t="n">
        <v>13007</v>
      </c>
      <c r="M7" s="6" t="n">
        <v>-6416</v>
      </c>
    </row>
    <row r="8">
      <c r="A8" s="4" t="inlineStr">
        <is>
          <t>(Loss) income from continuing operations</t>
        </is>
      </c>
      <c r="K8" s="6" t="n">
        <v>-191659</v>
      </c>
      <c r="L8" s="6" t="n">
        <v>40149</v>
      </c>
      <c r="M8" s="6" t="n">
        <v>181705</v>
      </c>
    </row>
    <row r="9">
      <c r="A9" s="4" t="inlineStr">
        <is>
          <t>Income from discontinued operations, net of tax</t>
        </is>
      </c>
      <c r="C9" s="6" t="n">
        <v>2467</v>
      </c>
      <c r="D9" s="6" t="n">
        <v>616</v>
      </c>
      <c r="E9" s="6" t="n">
        <v>-3032</v>
      </c>
      <c r="F9" s="6" t="n">
        <v>10064</v>
      </c>
      <c r="G9" s="6" t="n">
        <v>168659</v>
      </c>
      <c r="H9" s="6" t="n">
        <v>-8470</v>
      </c>
      <c r="I9" s="6" t="n">
        <v>-5613</v>
      </c>
      <c r="J9" s="6" t="n">
        <v>-116</v>
      </c>
      <c r="K9" s="6" t="n">
        <v>10115</v>
      </c>
      <c r="L9" s="6" t="n">
        <v>154460</v>
      </c>
      <c r="M9" s="6" t="n">
        <v>60106</v>
      </c>
    </row>
    <row r="10">
      <c r="A10" s="4" t="inlineStr">
        <is>
          <t>Net (loss) income</t>
        </is>
      </c>
      <c r="C10" s="5" t="n">
        <v>18879</v>
      </c>
      <c r="D10" s="5" t="n">
        <v>11389</v>
      </c>
      <c r="E10" s="5" t="n">
        <v>-3329</v>
      </c>
      <c r="F10" s="6" t="n">
        <v>-208483</v>
      </c>
      <c r="G10" s="5" t="n">
        <v>176696</v>
      </c>
      <c r="H10" s="5" t="n">
        <v>-3125</v>
      </c>
      <c r="I10" s="5" t="n">
        <v>23697</v>
      </c>
      <c r="J10" s="5" t="n">
        <v>-2659</v>
      </c>
      <c r="K10" s="6" t="n">
        <v>-181544</v>
      </c>
      <c r="L10" s="6" t="n">
        <v>194609</v>
      </c>
      <c r="M10" s="6" t="n">
        <v>241811</v>
      </c>
    </row>
    <row r="11">
      <c r="A11" s="4" t="inlineStr">
        <is>
          <t>Commerce Services</t>
        </is>
      </c>
    </row>
    <row r="12">
      <c r="A12" s="3" t="inlineStr">
        <is>
          <t>Reconciling items:</t>
        </is>
      </c>
    </row>
    <row r="13">
      <c r="A13" s="4" t="inlineStr">
        <is>
          <t>Goodwill impairment</t>
        </is>
      </c>
      <c r="K13" s="6" t="n">
        <v>-198169</v>
      </c>
    </row>
    <row r="14">
      <c r="A14" s="4" t="inlineStr">
        <is>
          <t>Commerce Services | Global Ecommerce</t>
        </is>
      </c>
    </row>
    <row r="15">
      <c r="A15" s="3" t="inlineStr">
        <is>
          <t>Segment Reporting Information [Line Items]</t>
        </is>
      </c>
    </row>
    <row r="16">
      <c r="A16" s="4" t="inlineStr">
        <is>
          <t>EBIT</t>
        </is>
      </c>
      <c r="K16" s="6" t="n">
        <v>-82894</v>
      </c>
      <c r="L16" s="6" t="n">
        <v>-70146</v>
      </c>
      <c r="M16" s="6" t="n">
        <v>-32379</v>
      </c>
    </row>
    <row r="17">
      <c r="A17" s="3" t="inlineStr">
        <is>
          <t>Reconciling items:</t>
        </is>
      </c>
    </row>
    <row r="18">
      <c r="A18" s="4" t="inlineStr">
        <is>
          <t>Goodwill impairment</t>
        </is>
      </c>
      <c r="F18" s="5" t="n">
        <v>-198000</v>
      </c>
      <c r="K18" s="6" t="n">
        <v>-198169</v>
      </c>
    </row>
    <row r="19">
      <c r="A19" s="4" t="inlineStr">
        <is>
          <t>Commerce Services | Presort Services</t>
        </is>
      </c>
    </row>
    <row r="20">
      <c r="A20" s="3" t="inlineStr">
        <is>
          <t>Segment Reporting Information [Line Items]</t>
        </is>
      </c>
    </row>
    <row r="21">
      <c r="A21" s="4" t="inlineStr">
        <is>
          <t>EBIT</t>
        </is>
      </c>
      <c r="K21" s="6" t="n">
        <v>55799</v>
      </c>
      <c r="L21" s="6" t="n">
        <v>70693</v>
      </c>
      <c r="M21" s="6" t="n">
        <v>73768</v>
      </c>
    </row>
    <row r="22">
      <c r="A22" s="3" t="inlineStr">
        <is>
          <t>Reconciling items:</t>
        </is>
      </c>
    </row>
    <row r="23">
      <c r="A23" s="4" t="inlineStr">
        <is>
          <t>Goodwill impairment</t>
        </is>
      </c>
      <c r="K23" s="6" t="n">
        <v>0</v>
      </c>
    </row>
    <row r="24">
      <c r="A24" s="4" t="inlineStr">
        <is>
          <t>SendTech Solutions</t>
        </is>
      </c>
    </row>
    <row r="25">
      <c r="A25" s="3" t="inlineStr">
        <is>
          <t>Reconciling items:</t>
        </is>
      </c>
    </row>
    <row r="26">
      <c r="A26" s="4" t="inlineStr">
        <is>
          <t>Goodwill impairment</t>
        </is>
      </c>
      <c r="K26" s="6" t="n">
        <v>0</v>
      </c>
    </row>
    <row r="27">
      <c r="A27" s="4" t="inlineStr">
        <is>
          <t>Operating Segments</t>
        </is>
      </c>
    </row>
    <row r="28">
      <c r="A28" s="3" t="inlineStr">
        <is>
          <t>Segment Reporting Information [Line Items]</t>
        </is>
      </c>
    </row>
    <row r="29">
      <c r="A29" s="4" t="inlineStr">
        <is>
          <t>EBIT</t>
        </is>
      </c>
      <c r="K29" s="6" t="n">
        <v>413990</v>
      </c>
      <c r="L29" s="6" t="n">
        <v>490869</v>
      </c>
      <c r="M29" s="6" t="n">
        <v>600348</v>
      </c>
    </row>
    <row r="30">
      <c r="A30" s="4" t="inlineStr">
        <is>
          <t>Operating Segments | Commerce Services</t>
        </is>
      </c>
    </row>
    <row r="31">
      <c r="A31" s="3" t="inlineStr">
        <is>
          <t>Segment Reporting Information [Line Items]</t>
        </is>
      </c>
    </row>
    <row r="32">
      <c r="A32" s="4" t="inlineStr">
        <is>
          <t>EBIT</t>
        </is>
      </c>
      <c r="K32" s="6" t="n">
        <v>-27095</v>
      </c>
      <c r="L32" s="6" t="n">
        <v>547</v>
      </c>
      <c r="M32" s="6" t="n">
        <v>41389</v>
      </c>
    </row>
    <row r="33">
      <c r="A33" s="4" t="inlineStr">
        <is>
          <t>Operating Segments | SendTech Solutions</t>
        </is>
      </c>
    </row>
    <row r="34">
      <c r="A34" s="3" t="inlineStr">
        <is>
          <t>Segment Reporting Information [Line Items]</t>
        </is>
      </c>
    </row>
    <row r="35">
      <c r="A35" s="4" t="inlineStr">
        <is>
          <t>EBIT</t>
        </is>
      </c>
      <c r="K35" s="6" t="n">
        <v>441085</v>
      </c>
      <c r="L35" s="6" t="n">
        <v>490322</v>
      </c>
      <c r="M35" s="6" t="n">
        <v>558959</v>
      </c>
    </row>
    <row r="36">
      <c r="A36" s="4" t="inlineStr">
        <is>
          <t>Reconciling Items</t>
        </is>
      </c>
    </row>
    <row r="37">
      <c r="A37" s="3" t="inlineStr">
        <is>
          <t>Reconciling items:</t>
        </is>
      </c>
    </row>
    <row r="38">
      <c r="A38" s="4" t="inlineStr">
        <is>
          <t>Interest, net</t>
        </is>
      </c>
      <c r="K38" s="6" t="n">
        <v>-153915</v>
      </c>
      <c r="L38" s="6" t="n">
        <v>-155558</v>
      </c>
      <c r="M38" s="6" t="n">
        <v>-159757</v>
      </c>
    </row>
    <row r="39">
      <c r="A39" s="4" t="inlineStr">
        <is>
          <t>Unallocated corporate expenses</t>
        </is>
      </c>
      <c r="K39" s="6" t="n">
        <v>-200406</v>
      </c>
      <c r="L39" s="6" t="n">
        <v>-211529</v>
      </c>
      <c r="M39" s="6" t="n">
        <v>-185919</v>
      </c>
    </row>
    <row r="40">
      <c r="A40" s="4" t="inlineStr">
        <is>
          <t>Restructuring charges and asset impairments</t>
        </is>
      </c>
      <c r="K40" s="6" t="n">
        <v>-20712</v>
      </c>
      <c r="L40" s="6" t="n">
        <v>-69606</v>
      </c>
      <c r="M40" s="6" t="n">
        <v>-25899</v>
      </c>
    </row>
    <row r="41">
      <c r="A41" s="4" t="inlineStr">
        <is>
          <t>Goodwill impairment</t>
        </is>
      </c>
      <c r="K41" s="6" t="n">
        <v>-198169</v>
      </c>
      <c r="L41" s="6" t="n">
        <v>0</v>
      </c>
      <c r="M41" s="6" t="n">
        <v>0</v>
      </c>
    </row>
    <row r="42">
      <c r="A42" s="4" t="inlineStr">
        <is>
          <t>Loss on extinguishment of debt</t>
        </is>
      </c>
      <c r="K42" s="6" t="n">
        <v>-36987</v>
      </c>
      <c r="L42" s="6" t="n">
        <v>-6623</v>
      </c>
      <c r="M42" s="6" t="n">
        <v>-7964</v>
      </c>
    </row>
    <row r="43">
      <c r="A43" s="4" t="inlineStr">
        <is>
          <t>Gain on sale of equity investment</t>
        </is>
      </c>
      <c r="K43" s="6" t="n">
        <v>11908</v>
      </c>
      <c r="L43" s="6" t="n">
        <v>0</v>
      </c>
      <c r="M43" s="6" t="n">
        <v>0</v>
      </c>
    </row>
    <row r="44">
      <c r="A44" s="4" t="inlineStr">
        <is>
          <t>Pension settlement</t>
        </is>
      </c>
      <c r="K44" s="6" t="n">
        <v>0</v>
      </c>
      <c r="L44" s="6" t="n">
        <v>0</v>
      </c>
      <c r="M44" s="6" t="n">
        <v>-31329</v>
      </c>
    </row>
    <row r="45">
      <c r="A45" s="4" t="inlineStr">
        <is>
          <t>Loss on sale of businesses</t>
        </is>
      </c>
      <c r="K45" s="6" t="n">
        <v>0</v>
      </c>
      <c r="L45" s="6" t="n">
        <v>-17683</v>
      </c>
      <c r="M45" s="6" t="n">
        <v>0</v>
      </c>
    </row>
    <row r="46">
      <c r="A46" s="4" t="inlineStr">
        <is>
          <t>Transaction costs</t>
        </is>
      </c>
      <c r="K46" s="6" t="n">
        <v>-641</v>
      </c>
      <c r="L46" s="5" t="n">
        <v>-2728</v>
      </c>
      <c r="M46" s="5" t="n">
        <v>-1359</v>
      </c>
    </row>
    <row r="47">
      <c r="A47" s="4" t="inlineStr">
        <is>
          <t>Insurance proceeds</t>
        </is>
      </c>
      <c r="K47" s="5" t="n">
        <v>17000</v>
      </c>
    </row>
  </sheetData>
  <mergeCells count="3">
    <mergeCell ref="A1:A2"/>
    <mergeCell ref="C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5" t="n">
        <v>160625</v>
      </c>
      <c r="C4" s="5" t="n">
        <v>159142</v>
      </c>
      <c r="D4" s="5" t="n">
        <v>148464</v>
      </c>
    </row>
    <row r="5">
      <c r="A5" s="4" t="inlineStr">
        <is>
          <t>Digital Commerce Solutions | Global Ecommerce</t>
        </is>
      </c>
    </row>
    <row r="6">
      <c r="A6" s="3" t="inlineStr">
        <is>
          <t>Segment Reporting Information [Line Items]</t>
        </is>
      </c>
    </row>
    <row r="7">
      <c r="A7" s="4" t="inlineStr">
        <is>
          <t>Depreciation and amortization</t>
        </is>
      </c>
      <c r="B7" s="6" t="n">
        <v>69676</v>
      </c>
      <c r="C7" s="6" t="n">
        <v>68385</v>
      </c>
      <c r="D7" s="6" t="n">
        <v>61046</v>
      </c>
    </row>
    <row r="8">
      <c r="A8" s="4" t="inlineStr">
        <is>
          <t>Digital Commerce Solutions | Presort Services</t>
        </is>
      </c>
    </row>
    <row r="9">
      <c r="A9" s="3" t="inlineStr">
        <is>
          <t>Segment Reporting Information [Line Items]</t>
        </is>
      </c>
    </row>
    <row r="10">
      <c r="A10" s="4" t="inlineStr">
        <is>
          <t>Depreciation and amortization</t>
        </is>
      </c>
      <c r="B10" s="6" t="n">
        <v>31769</v>
      </c>
      <c r="C10" s="6" t="n">
        <v>29440</v>
      </c>
      <c r="D10" s="6" t="n">
        <v>26838</v>
      </c>
    </row>
    <row r="11">
      <c r="A11" s="4" t="inlineStr">
        <is>
          <t>Corporate</t>
        </is>
      </c>
    </row>
    <row r="12">
      <c r="A12" s="3" t="inlineStr">
        <is>
          <t>Segment Reporting Information [Line Items]</t>
        </is>
      </c>
    </row>
    <row r="13">
      <c r="A13" s="4" t="inlineStr">
        <is>
          <t>Depreciation and amortization</t>
        </is>
      </c>
      <c r="B13" s="6" t="n">
        <v>24864</v>
      </c>
      <c r="C13" s="6" t="n">
        <v>21559</v>
      </c>
      <c r="D13" s="6" t="n">
        <v>21476</v>
      </c>
    </row>
    <row r="14">
      <c r="A14" s="4" t="inlineStr">
        <is>
          <t>Operating Segments</t>
        </is>
      </c>
    </row>
    <row r="15">
      <c r="A15" s="3" t="inlineStr">
        <is>
          <t>Segment Reporting Information [Line Items]</t>
        </is>
      </c>
    </row>
    <row r="16">
      <c r="A16" s="4" t="inlineStr">
        <is>
          <t>Depreciation and amortization</t>
        </is>
      </c>
      <c r="B16" s="6" t="n">
        <v>135761</v>
      </c>
      <c r="C16" s="6" t="n">
        <v>137583</v>
      </c>
      <c r="D16" s="6" t="n">
        <v>126988</v>
      </c>
    </row>
    <row r="17">
      <c r="A17" s="4" t="inlineStr">
        <is>
          <t>Operating Segments | Digital Commerce Solutions</t>
        </is>
      </c>
    </row>
    <row r="18">
      <c r="A18" s="3" t="inlineStr">
        <is>
          <t>Segment Reporting Information [Line Items]</t>
        </is>
      </c>
    </row>
    <row r="19">
      <c r="A19" s="4" t="inlineStr">
        <is>
          <t>Depreciation and amortization</t>
        </is>
      </c>
      <c r="B19" s="6" t="n">
        <v>101445</v>
      </c>
      <c r="C19" s="6" t="n">
        <v>97825</v>
      </c>
      <c r="D19" s="6" t="n">
        <v>87884</v>
      </c>
    </row>
    <row r="20">
      <c r="A20" s="4" t="inlineStr">
        <is>
          <t>Operating Segments | SendTech Solutions</t>
        </is>
      </c>
    </row>
    <row r="21">
      <c r="A21" s="3" t="inlineStr">
        <is>
          <t>Segment Reporting Information [Line Items]</t>
        </is>
      </c>
    </row>
    <row r="22">
      <c r="A22" s="4" t="inlineStr">
        <is>
          <t>Depreciation and amortization</t>
        </is>
      </c>
      <c r="B22" s="5" t="n">
        <v>34316</v>
      </c>
      <c r="C22" s="5" t="n">
        <v>39758</v>
      </c>
      <c r="D22" s="5" t="n">
        <v>391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104987</v>
      </c>
      <c r="C4" s="5" t="n">
        <v>137253</v>
      </c>
      <c r="D4" s="5" t="n">
        <v>137810</v>
      </c>
    </row>
    <row r="5">
      <c r="A5" s="4" t="inlineStr">
        <is>
          <t>Commerce Services | Global Ecommerce</t>
        </is>
      </c>
    </row>
    <row r="6">
      <c r="A6" s="3" t="inlineStr">
        <is>
          <t>Segment Reporting Information [Line Items]</t>
        </is>
      </c>
    </row>
    <row r="7">
      <c r="A7" s="4" t="inlineStr">
        <is>
          <t>Capital expenditures</t>
        </is>
      </c>
      <c r="B7" s="6" t="n">
        <v>46427</v>
      </c>
      <c r="C7" s="6" t="n">
        <v>53374</v>
      </c>
      <c r="D7" s="6" t="n">
        <v>46073</v>
      </c>
    </row>
    <row r="8">
      <c r="A8" s="4" t="inlineStr">
        <is>
          <t>Commerce Services | Presort Services</t>
        </is>
      </c>
    </row>
    <row r="9">
      <c r="A9" s="3" t="inlineStr">
        <is>
          <t>Segment Reporting Information [Line Items]</t>
        </is>
      </c>
    </row>
    <row r="10">
      <c r="A10" s="4" t="inlineStr">
        <is>
          <t>Capital expenditures</t>
        </is>
      </c>
      <c r="B10" s="6" t="n">
        <v>15795</v>
      </c>
      <c r="C10" s="6" t="n">
        <v>27394</v>
      </c>
      <c r="D10" s="6" t="n">
        <v>42531</v>
      </c>
    </row>
    <row r="11">
      <c r="A11" s="4" t="inlineStr">
        <is>
          <t>Corporate</t>
        </is>
      </c>
    </row>
    <row r="12">
      <c r="A12" s="3" t="inlineStr">
        <is>
          <t>Segment Reporting Information [Line Items]</t>
        </is>
      </c>
    </row>
    <row r="13">
      <c r="A13" s="4" t="inlineStr">
        <is>
          <t>Capital expenditures</t>
        </is>
      </c>
      <c r="B13" s="6" t="n">
        <v>13942</v>
      </c>
      <c r="C13" s="6" t="n">
        <v>24209</v>
      </c>
      <c r="D13" s="6" t="n">
        <v>24558</v>
      </c>
    </row>
    <row r="14">
      <c r="A14" s="4" t="inlineStr">
        <is>
          <t>Operating Segments</t>
        </is>
      </c>
    </row>
    <row r="15">
      <c r="A15" s="3" t="inlineStr">
        <is>
          <t>Segment Reporting Information [Line Items]</t>
        </is>
      </c>
    </row>
    <row r="16">
      <c r="A16" s="4" t="inlineStr">
        <is>
          <t>Capital expenditures</t>
        </is>
      </c>
      <c r="B16" s="6" t="n">
        <v>91045</v>
      </c>
      <c r="C16" s="6" t="n">
        <v>113044</v>
      </c>
      <c r="D16" s="6" t="n">
        <v>113252</v>
      </c>
    </row>
    <row r="17">
      <c r="A17" s="4" t="inlineStr">
        <is>
          <t>Operating Segments | Commerce Services</t>
        </is>
      </c>
    </row>
    <row r="18">
      <c r="A18" s="3" t="inlineStr">
        <is>
          <t>Segment Reporting Information [Line Items]</t>
        </is>
      </c>
    </row>
    <row r="19">
      <c r="A19" s="4" t="inlineStr">
        <is>
          <t>Capital expenditures</t>
        </is>
      </c>
      <c r="B19" s="6" t="n">
        <v>62222</v>
      </c>
      <c r="C19" s="6" t="n">
        <v>80768</v>
      </c>
      <c r="D19" s="6" t="n">
        <v>88604</v>
      </c>
    </row>
    <row r="20">
      <c r="A20" s="4" t="inlineStr">
        <is>
          <t>Operating Segments | SendTech Solutions</t>
        </is>
      </c>
    </row>
    <row r="21">
      <c r="A21" s="3" t="inlineStr">
        <is>
          <t>Segment Reporting Information [Line Items]</t>
        </is>
      </c>
    </row>
    <row r="22">
      <c r="A22" s="4" t="inlineStr">
        <is>
          <t>Capital expenditures</t>
        </is>
      </c>
      <c r="B22" s="5" t="n">
        <v>28823</v>
      </c>
      <c r="C22" s="5" t="n">
        <v>32276</v>
      </c>
      <c r="D22" s="5" t="n">
        <v>246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Assets) (Details) - USD ($) $ in Thousands</t>
        </is>
      </c>
      <c r="B1" s="2" t="inlineStr">
        <is>
          <t>Dec. 31, 2020</t>
        </is>
      </c>
      <c r="C1" s="2" t="inlineStr">
        <is>
          <t>Dec. 31, 2019</t>
        </is>
      </c>
      <c r="D1" s="2" t="inlineStr">
        <is>
          <t>Dec. 31, 2018</t>
        </is>
      </c>
    </row>
    <row r="2">
      <c r="A2" s="3" t="inlineStr">
        <is>
          <t>Segment Reporting Information [Line Items]</t>
        </is>
      </c>
    </row>
    <row r="3">
      <c r="A3" s="4" t="inlineStr">
        <is>
          <t>Assets</t>
        </is>
      </c>
      <c r="B3" s="5" t="n">
        <v>5220137</v>
      </c>
      <c r="C3" s="5" t="n">
        <v>5466900</v>
      </c>
      <c r="D3" s="5" t="n">
        <v>5938419</v>
      </c>
    </row>
    <row r="4">
      <c r="A4" s="4" t="inlineStr">
        <is>
          <t>Cash and cash equivalents</t>
        </is>
      </c>
      <c r="B4" s="6" t="n">
        <v>921450</v>
      </c>
      <c r="C4" s="6" t="n">
        <v>924442</v>
      </c>
    </row>
    <row r="5">
      <c r="A5" s="4" t="inlineStr">
        <is>
          <t>Short-term investments</t>
        </is>
      </c>
      <c r="B5" s="6" t="n">
        <v>18974</v>
      </c>
      <c r="C5" s="6" t="n">
        <v>115879</v>
      </c>
    </row>
    <row r="6">
      <c r="A6" s="4" t="inlineStr">
        <is>
          <t>Long-term investments</t>
        </is>
      </c>
      <c r="B6" s="6" t="n">
        <v>364212</v>
      </c>
      <c r="C6" s="6" t="n">
        <v>238882</v>
      </c>
    </row>
    <row r="7">
      <c r="A7" s="4" t="inlineStr">
        <is>
          <t>Identifiable long-lived assets</t>
        </is>
      </c>
      <c r="B7" s="6" t="n">
        <v>631631</v>
      </c>
      <c r="C7" s="6" t="n">
        <v>618154</v>
      </c>
      <c r="D7" s="6" t="n">
        <v>597283</v>
      </c>
    </row>
    <row r="8">
      <c r="A8" s="4" t="inlineStr">
        <is>
          <t>United States</t>
        </is>
      </c>
    </row>
    <row r="9">
      <c r="A9" s="3" t="inlineStr">
        <is>
          <t>Segment Reporting Information [Line Items]</t>
        </is>
      </c>
    </row>
    <row r="10">
      <c r="A10" s="4" t="inlineStr">
        <is>
          <t>Identifiable long-lived assets</t>
        </is>
      </c>
      <c r="B10" s="6" t="n">
        <v>613990</v>
      </c>
      <c r="C10" s="6" t="n">
        <v>596694</v>
      </c>
      <c r="D10" s="6" t="n">
        <v>577260</v>
      </c>
    </row>
    <row r="11">
      <c r="A11" s="4" t="inlineStr">
        <is>
          <t>Outside United States</t>
        </is>
      </c>
    </row>
    <row r="12">
      <c r="A12" s="3" t="inlineStr">
        <is>
          <t>Segment Reporting Information [Line Items]</t>
        </is>
      </c>
    </row>
    <row r="13">
      <c r="A13" s="4" t="inlineStr">
        <is>
          <t>Identifiable long-lived assets</t>
        </is>
      </c>
      <c r="B13" s="6" t="n">
        <v>17641</v>
      </c>
      <c r="C13" s="6" t="n">
        <v>21460</v>
      </c>
      <c r="D13" s="6" t="n">
        <v>20023</v>
      </c>
    </row>
    <row r="14">
      <c r="A14" s="4" t="inlineStr">
        <is>
          <t>Commerce Services | Global Ecommerce</t>
        </is>
      </c>
    </row>
    <row r="15">
      <c r="A15" s="3" t="inlineStr">
        <is>
          <t>Segment Reporting Information [Line Items]</t>
        </is>
      </c>
    </row>
    <row r="16">
      <c r="A16" s="4" t="inlineStr">
        <is>
          <t>Assets</t>
        </is>
      </c>
      <c r="B16" s="6" t="n">
        <v>994554</v>
      </c>
      <c r="C16" s="6" t="n">
        <v>1102313</v>
      </c>
      <c r="D16" s="6" t="n">
        <v>1023732</v>
      </c>
    </row>
    <row r="17">
      <c r="A17" s="4" t="inlineStr">
        <is>
          <t>Commerce Services | Presort Services</t>
        </is>
      </c>
    </row>
    <row r="18">
      <c r="A18" s="3" t="inlineStr">
        <is>
          <t>Segment Reporting Information [Line Items]</t>
        </is>
      </c>
    </row>
    <row r="19">
      <c r="A19" s="4" t="inlineStr">
        <is>
          <t>Assets</t>
        </is>
      </c>
      <c r="B19" s="6" t="n">
        <v>523690</v>
      </c>
      <c r="C19" s="6" t="n">
        <v>524817</v>
      </c>
      <c r="D19" s="6" t="n">
        <v>431512</v>
      </c>
    </row>
    <row r="20">
      <c r="A20" s="4" t="inlineStr">
        <is>
          <t>Operating Segments</t>
        </is>
      </c>
    </row>
    <row r="21">
      <c r="A21" s="3" t="inlineStr">
        <is>
          <t>Segment Reporting Information [Line Items]</t>
        </is>
      </c>
    </row>
    <row r="22">
      <c r="A22" s="4" t="inlineStr">
        <is>
          <t>Assets</t>
        </is>
      </c>
      <c r="B22" s="6" t="n">
        <v>3583637</v>
      </c>
      <c r="C22" s="6" t="n">
        <v>3779864</v>
      </c>
      <c r="D22" s="6" t="n">
        <v>3781041</v>
      </c>
    </row>
    <row r="23">
      <c r="A23" s="4" t="inlineStr">
        <is>
          <t>Operating Segments | Commerce Services</t>
        </is>
      </c>
    </row>
    <row r="24">
      <c r="A24" s="3" t="inlineStr">
        <is>
          <t>Segment Reporting Information [Line Items]</t>
        </is>
      </c>
    </row>
    <row r="25">
      <c r="A25" s="4" t="inlineStr">
        <is>
          <t>Assets</t>
        </is>
      </c>
      <c r="B25" s="6" t="n">
        <v>1518244</v>
      </c>
      <c r="C25" s="6" t="n">
        <v>1627130</v>
      </c>
      <c r="D25" s="6" t="n">
        <v>1455244</v>
      </c>
    </row>
    <row r="26">
      <c r="A26" s="4" t="inlineStr">
        <is>
          <t>Operating Segments | SendTech Solutions</t>
        </is>
      </c>
    </row>
    <row r="27">
      <c r="A27" s="3" t="inlineStr">
        <is>
          <t>Segment Reporting Information [Line Items]</t>
        </is>
      </c>
    </row>
    <row r="28">
      <c r="A28" s="4" t="inlineStr">
        <is>
          <t>Assets</t>
        </is>
      </c>
      <c r="B28" s="6" t="n">
        <v>2065393</v>
      </c>
      <c r="C28" s="6" t="n">
        <v>2152734</v>
      </c>
      <c r="D28" s="6" t="n">
        <v>2325797</v>
      </c>
    </row>
    <row r="29">
      <c r="A29" s="4" t="inlineStr">
        <is>
          <t>Reconciling Items</t>
        </is>
      </c>
    </row>
    <row r="30">
      <c r="A30" s="3" t="inlineStr">
        <is>
          <t>Segment Reporting Information [Line Items]</t>
        </is>
      </c>
    </row>
    <row r="31">
      <c r="A31" s="4" t="inlineStr">
        <is>
          <t>Cash and cash equivalents</t>
        </is>
      </c>
      <c r="B31" s="6" t="n">
        <v>921450</v>
      </c>
      <c r="C31" s="6" t="n">
        <v>924442</v>
      </c>
      <c r="D31" s="6" t="n">
        <v>867262</v>
      </c>
    </row>
    <row r="32">
      <c r="A32" s="4" t="inlineStr">
        <is>
          <t>Short-term investments</t>
        </is>
      </c>
      <c r="B32" s="6" t="n">
        <v>18974</v>
      </c>
      <c r="C32" s="6" t="n">
        <v>115879</v>
      </c>
      <c r="D32" s="6" t="n">
        <v>59391</v>
      </c>
    </row>
    <row r="33">
      <c r="A33" s="4" t="inlineStr">
        <is>
          <t>Assets of discontinued operations</t>
        </is>
      </c>
      <c r="B33" s="6" t="n">
        <v>0</v>
      </c>
      <c r="C33" s="6" t="n">
        <v>17229</v>
      </c>
      <c r="D33" s="6" t="n">
        <v>602823</v>
      </c>
    </row>
    <row r="34">
      <c r="A34" s="4" t="inlineStr">
        <is>
          <t>Long-term investments</t>
        </is>
      </c>
      <c r="B34" s="6" t="n">
        <v>364212</v>
      </c>
      <c r="C34" s="6" t="n">
        <v>238882</v>
      </c>
      <c r="D34" s="6" t="n">
        <v>269374</v>
      </c>
    </row>
    <row r="35">
      <c r="A35" s="4" t="inlineStr">
        <is>
          <t>Other corporate assets</t>
        </is>
      </c>
      <c r="B35" s="5" t="n">
        <v>331864</v>
      </c>
      <c r="C35" s="5" t="n">
        <v>390604</v>
      </c>
      <c r="D35" s="5" t="n">
        <v>358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from discontinued operations, net of tax</t>
        </is>
      </c>
      <c r="B4" s="5" t="n">
        <v>2467</v>
      </c>
      <c r="C4" s="5" t="n">
        <v>616</v>
      </c>
      <c r="D4" s="5" t="n">
        <v>-3032</v>
      </c>
      <c r="E4" s="5" t="n">
        <v>10064</v>
      </c>
      <c r="F4" s="5" t="n">
        <v>168659</v>
      </c>
      <c r="G4" s="5" t="n">
        <v>-8470</v>
      </c>
      <c r="H4" s="5" t="n">
        <v>-5613</v>
      </c>
      <c r="I4" s="5" t="n">
        <v>-116</v>
      </c>
      <c r="J4" s="5" t="n">
        <v>10115</v>
      </c>
      <c r="K4" s="5" t="n">
        <v>154460</v>
      </c>
      <c r="L4" s="5" t="n">
        <v>60106</v>
      </c>
    </row>
    <row r="5">
      <c r="A5" s="4" t="inlineStr">
        <is>
          <t>Disposed of by Sale</t>
        </is>
      </c>
    </row>
    <row r="6">
      <c r="A6" s="3" t="inlineStr">
        <is>
          <t>Income Statement, Balance Sheet and Additional Disclosures by Disposal Groups, Including Discontinued Operations [Line Items]</t>
        </is>
      </c>
    </row>
    <row r="7">
      <c r="A7" s="4" t="inlineStr">
        <is>
          <t>Gain (loss) on sale</t>
        </is>
      </c>
      <c r="J7" s="6" t="n">
        <v>7805</v>
      </c>
      <c r="K7" s="6" t="n">
        <v>181313</v>
      </c>
      <c r="L7" s="6" t="n">
        <v>60611</v>
      </c>
    </row>
    <row r="8">
      <c r="A8" s="4" t="inlineStr">
        <is>
          <t>Tax benefit</t>
        </is>
      </c>
      <c r="J8" s="6" t="n">
        <v>-2310</v>
      </c>
      <c r="K8" s="6" t="n">
        <v>48350</v>
      </c>
      <c r="L8" s="6" t="n">
        <v>69044</v>
      </c>
    </row>
    <row r="9">
      <c r="A9" s="4" t="inlineStr">
        <is>
          <t>Income from discontinued operations, net of tax</t>
        </is>
      </c>
      <c r="J9" s="6" t="n">
        <v>10115</v>
      </c>
      <c r="K9" s="6" t="n">
        <v>154460</v>
      </c>
      <c r="L9" s="6" t="n">
        <v>60106</v>
      </c>
    </row>
    <row r="10">
      <c r="A10" s="4" t="inlineStr">
        <is>
          <t>Revenue</t>
        </is>
      </c>
      <c r="K10" s="6" t="n">
        <v>272565</v>
      </c>
      <c r="L10" s="6" t="n">
        <v>552397</v>
      </c>
    </row>
    <row r="11">
      <c r="A11" s="4" t="inlineStr">
        <is>
          <t>Earnings (loss) from discontinued operations</t>
        </is>
      </c>
      <c r="K11" s="6" t="n">
        <v>21497</v>
      </c>
      <c r="L11" s="6" t="n">
        <v>68539</v>
      </c>
    </row>
    <row r="12">
      <c r="A12" s="4" t="inlineStr">
        <is>
          <t>Income (loss) from discontinued operations before taxes</t>
        </is>
      </c>
      <c r="K12" s="6" t="n">
        <v>202810</v>
      </c>
      <c r="L12" s="6" t="n">
        <v>129150</v>
      </c>
    </row>
    <row r="13">
      <c r="A13" s="4" t="inlineStr">
        <is>
          <t>Software Solutions | Disposed of by Sale</t>
        </is>
      </c>
    </row>
    <row r="14">
      <c r="A14" s="3" t="inlineStr">
        <is>
          <t>Income Statement, Balance Sheet and Additional Disclosures by Disposal Groups, Including Discontinued Operations [Line Items]</t>
        </is>
      </c>
    </row>
    <row r="15">
      <c r="A15" s="4" t="inlineStr">
        <is>
          <t>Gain (loss) on sale</t>
        </is>
      </c>
      <c r="J15" s="6" t="n">
        <v>7972</v>
      </c>
      <c r="K15" s="6" t="n">
        <v>195957</v>
      </c>
      <c r="L15" s="6" t="n">
        <v>0</v>
      </c>
    </row>
    <row r="16">
      <c r="A16" s="4" t="inlineStr">
        <is>
          <t>Revenue</t>
        </is>
      </c>
      <c r="K16" s="6" t="n">
        <v>272565</v>
      </c>
      <c r="L16" s="6" t="n">
        <v>340855</v>
      </c>
    </row>
    <row r="17">
      <c r="A17" s="4" t="inlineStr">
        <is>
          <t>Earnings (loss) from discontinued operations</t>
        </is>
      </c>
      <c r="K17" s="6" t="n">
        <v>22160</v>
      </c>
      <c r="L17" s="6" t="n">
        <v>49587</v>
      </c>
    </row>
    <row r="18">
      <c r="A18" s="4" t="inlineStr">
        <is>
          <t>Income (loss) from discontinued operations before taxes</t>
        </is>
      </c>
      <c r="K18" s="6" t="n">
        <v>218117</v>
      </c>
      <c r="L18" s="6" t="n">
        <v>49587</v>
      </c>
    </row>
    <row r="19">
      <c r="A19" s="4" t="inlineStr">
        <is>
          <t>Production Mail | Disposed of by Sale</t>
        </is>
      </c>
    </row>
    <row r="20">
      <c r="A20" s="3" t="inlineStr">
        <is>
          <t>Income Statement, Balance Sheet and Additional Disclosures by Disposal Groups, Including Discontinued Operations [Line Items]</t>
        </is>
      </c>
    </row>
    <row r="21">
      <c r="A21" s="4" t="inlineStr">
        <is>
          <t>Gain (loss) on sale</t>
        </is>
      </c>
      <c r="J21" s="5" t="n">
        <v>-167</v>
      </c>
      <c r="K21" s="6" t="n">
        <v>-14644</v>
      </c>
      <c r="L21" s="6" t="n">
        <v>60611</v>
      </c>
    </row>
    <row r="22">
      <c r="A22" s="4" t="inlineStr">
        <is>
          <t>Revenue</t>
        </is>
      </c>
      <c r="K22" s="6" t="n">
        <v>0</v>
      </c>
      <c r="L22" s="6" t="n">
        <v>211542</v>
      </c>
    </row>
    <row r="23">
      <c r="A23" s="4" t="inlineStr">
        <is>
          <t>Earnings (loss) from discontinued operations</t>
        </is>
      </c>
      <c r="K23" s="6" t="n">
        <v>-663</v>
      </c>
      <c r="L23" s="6" t="n">
        <v>18952</v>
      </c>
    </row>
    <row r="24">
      <c r="A24" s="4" t="inlineStr">
        <is>
          <t>Income (loss) from discontinued operations before taxes</t>
        </is>
      </c>
      <c r="K24" s="5" t="n">
        <v>-15307</v>
      </c>
      <c r="L24" s="5" t="n">
        <v>7956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Numerator:</t>
        </is>
      </c>
    </row>
    <row r="4">
      <c r="A4" s="4" t="inlineStr">
        <is>
          <t>(Loss) income from continuing operations</t>
        </is>
      </c>
      <c r="J4" s="5" t="n">
        <v>-191659</v>
      </c>
      <c r="L4" s="5" t="n">
        <v>40149</v>
      </c>
      <c r="N4" s="5" t="n">
        <v>181705</v>
      </c>
    </row>
    <row r="5">
      <c r="A5" s="4" t="inlineStr">
        <is>
          <t>Income from discontinued operations, net of tax</t>
        </is>
      </c>
      <c r="B5" s="5" t="n">
        <v>2467</v>
      </c>
      <c r="C5" s="5" t="n">
        <v>616</v>
      </c>
      <c r="D5" s="5" t="n">
        <v>-3032</v>
      </c>
      <c r="E5" s="5" t="n">
        <v>10064</v>
      </c>
      <c r="F5" s="5" t="n">
        <v>168659</v>
      </c>
      <c r="G5" s="5" t="n">
        <v>-8470</v>
      </c>
      <c r="H5" s="5" t="n">
        <v>-5613</v>
      </c>
      <c r="I5" s="5" t="n">
        <v>-116</v>
      </c>
      <c r="J5" s="6" t="n">
        <v>10115</v>
      </c>
      <c r="L5" s="6" t="n">
        <v>154460</v>
      </c>
      <c r="N5" s="6" t="n">
        <v>60106</v>
      </c>
    </row>
    <row r="6">
      <c r="A6" s="4" t="inlineStr">
        <is>
          <t>Net (loss) income</t>
        </is>
      </c>
      <c r="B6" s="5" t="n">
        <v>18879</v>
      </c>
      <c r="C6" s="5" t="n">
        <v>11389</v>
      </c>
      <c r="D6" s="5" t="n">
        <v>-3329</v>
      </c>
      <c r="E6" s="5" t="n">
        <v>-208483</v>
      </c>
      <c r="F6" s="5" t="n">
        <v>176696</v>
      </c>
      <c r="G6" s="5" t="n">
        <v>-3125</v>
      </c>
      <c r="H6" s="5" t="n">
        <v>23697</v>
      </c>
      <c r="I6" s="5" t="n">
        <v>-2659</v>
      </c>
      <c r="J6" s="6" t="n">
        <v>-181544</v>
      </c>
      <c r="L6" s="6" t="n">
        <v>194609</v>
      </c>
      <c r="N6" s="6" t="n">
        <v>241811</v>
      </c>
    </row>
    <row r="7">
      <c r="A7" s="4" t="inlineStr">
        <is>
          <t>Less: Preference stock dividend</t>
        </is>
      </c>
      <c r="J7" s="6" t="n">
        <v>0</v>
      </c>
      <c r="L7" s="6" t="n">
        <v>8</v>
      </c>
      <c r="N7" s="6" t="n">
        <v>32</v>
      </c>
    </row>
    <row r="8">
      <c r="A8" s="4" t="inlineStr">
        <is>
          <t>(Loss) income attributable to common stockholders (numerator for basic EPS)</t>
        </is>
      </c>
      <c r="J8" s="5" t="n">
        <v>-181544</v>
      </c>
      <c r="L8" s="5" t="n">
        <v>194601</v>
      </c>
      <c r="N8" s="5" t="n">
        <v>241779</v>
      </c>
    </row>
    <row r="9">
      <c r="A9" s="3" t="inlineStr">
        <is>
          <t>Denominator:</t>
        </is>
      </c>
    </row>
    <row r="10">
      <c r="A10" s="4" t="inlineStr">
        <is>
          <t>Weighted-average shares used in basic EPS (in shares)</t>
        </is>
      </c>
      <c r="J10" s="6" t="n">
        <v>171519000</v>
      </c>
      <c r="L10" s="6" t="n">
        <v>176251000</v>
      </c>
      <c r="N10" s="6" t="n">
        <v>187277000</v>
      </c>
    </row>
    <row r="11">
      <c r="A11" s="4" t="inlineStr">
        <is>
          <t>Dilutive effect of common stock equivalents (shares)</t>
        </is>
      </c>
      <c r="J11" s="6" t="n">
        <v>0</v>
      </c>
      <c r="L11" s="6" t="n">
        <v>1198000</v>
      </c>
      <c r="N11" s="6" t="n">
        <v>1105000</v>
      </c>
    </row>
    <row r="12">
      <c r="A12" s="4" t="inlineStr">
        <is>
          <t>Weighted-average shares used in diluted EPS (in shares)</t>
        </is>
      </c>
      <c r="J12" s="6" t="n">
        <v>171519000</v>
      </c>
      <c r="L12" s="6" t="n">
        <v>177449000</v>
      </c>
      <c r="N12" s="6" t="n">
        <v>188382000</v>
      </c>
    </row>
    <row r="13">
      <c r="A13" s="3" t="inlineStr">
        <is>
          <t>Basic earnings per share</t>
        </is>
      </c>
    </row>
    <row r="14">
      <c r="A14" s="4" t="inlineStr">
        <is>
          <t>Continuing operations (in dollars per share)</t>
        </is>
      </c>
      <c r="B14" s="7" t="n">
        <v>0.1</v>
      </c>
      <c r="C14" s="7" t="n">
        <v>0.06</v>
      </c>
      <c r="D14" s="5" t="n">
        <v>0</v>
      </c>
      <c r="E14" s="7" t="n">
        <v>-1.28</v>
      </c>
      <c r="F14" s="7" t="n">
        <v>0.05</v>
      </c>
      <c r="G14" s="7" t="n">
        <v>0.03</v>
      </c>
      <c r="H14" s="7" t="n">
        <v>0.17</v>
      </c>
      <c r="I14" s="7" t="n">
        <v>-0.01</v>
      </c>
      <c r="J14" s="7" t="n">
        <v>-1.12</v>
      </c>
      <c r="K14" s="4" t="inlineStr">
        <is>
          <t>[1]</t>
        </is>
      </c>
      <c r="L14" s="7" t="n">
        <v>0.23</v>
      </c>
      <c r="M14" s="4" t="inlineStr">
        <is>
          <t>[1]</t>
        </is>
      </c>
      <c r="N14" s="7" t="n">
        <v>0.97</v>
      </c>
      <c r="O14" s="4" t="inlineStr">
        <is>
          <t>[1]</t>
        </is>
      </c>
    </row>
    <row r="15">
      <c r="A15" s="4" t="inlineStr">
        <is>
          <t>Discontinued operations (in dollars per share)</t>
        </is>
      </c>
      <c r="B15" s="8" t="n">
        <v>0.01</v>
      </c>
      <c r="C15" s="6" t="n">
        <v>0</v>
      </c>
      <c r="D15" s="8" t="n">
        <v>-0.02</v>
      </c>
      <c r="E15" s="8" t="n">
        <v>0.06</v>
      </c>
      <c r="F15" s="8" t="n">
        <v>0.99</v>
      </c>
      <c r="G15" s="8" t="n">
        <v>-0.05</v>
      </c>
      <c r="H15" s="8" t="n">
        <v>-0.03</v>
      </c>
      <c r="I15" s="6" t="n">
        <v>0</v>
      </c>
      <c r="J15" s="8" t="n">
        <v>0.06</v>
      </c>
      <c r="K15" s="4" t="inlineStr">
        <is>
          <t>[1]</t>
        </is>
      </c>
      <c r="L15" s="8" t="n">
        <v>0.88</v>
      </c>
      <c r="M15" s="4" t="inlineStr">
        <is>
          <t>[1]</t>
        </is>
      </c>
      <c r="N15" s="8" t="n">
        <v>0.32</v>
      </c>
      <c r="O15" s="4" t="inlineStr">
        <is>
          <t>[1]</t>
        </is>
      </c>
    </row>
    <row r="16">
      <c r="A16" s="4" t="inlineStr">
        <is>
          <t>Net income (in dollars per share)</t>
        </is>
      </c>
      <c r="B16" s="8" t="n">
        <v>0.11</v>
      </c>
      <c r="C16" s="8" t="n">
        <v>0.07000000000000001</v>
      </c>
      <c r="D16" s="8" t="n">
        <v>-0.02</v>
      </c>
      <c r="E16" s="8" t="n">
        <v>-1.22</v>
      </c>
      <c r="F16" s="8" t="n">
        <v>1.04</v>
      </c>
      <c r="G16" s="8" t="n">
        <v>-0.02</v>
      </c>
      <c r="H16" s="8" t="n">
        <v>0.13</v>
      </c>
      <c r="I16" s="8" t="n">
        <v>-0.01</v>
      </c>
      <c r="J16" s="8" t="n">
        <v>-1.06</v>
      </c>
      <c r="K16" s="4" t="inlineStr">
        <is>
          <t>[1]</t>
        </is>
      </c>
      <c r="L16" s="8" t="n">
        <v>1.1</v>
      </c>
      <c r="M16" s="4" t="inlineStr">
        <is>
          <t>[1]</t>
        </is>
      </c>
      <c r="N16" s="8" t="n">
        <v>1.29</v>
      </c>
      <c r="O16" s="4" t="inlineStr">
        <is>
          <t>[1]</t>
        </is>
      </c>
    </row>
    <row r="17">
      <c r="A17" s="3" t="inlineStr">
        <is>
          <t>Diluted earnings per share</t>
        </is>
      </c>
    </row>
    <row r="18">
      <c r="A18" s="4" t="inlineStr">
        <is>
          <t>Continuing operations (in dollars per share)</t>
        </is>
      </c>
      <c r="B18" s="8" t="n">
        <v>0.09</v>
      </c>
      <c r="C18" s="8" t="n">
        <v>0.06</v>
      </c>
      <c r="D18" s="6" t="n">
        <v>0</v>
      </c>
      <c r="E18" s="8" t="n">
        <v>-1.28</v>
      </c>
      <c r="F18" s="8" t="n">
        <v>0.05</v>
      </c>
      <c r="G18" s="8" t="n">
        <v>0.03</v>
      </c>
      <c r="H18" s="8" t="n">
        <v>0.16</v>
      </c>
      <c r="I18" s="8" t="n">
        <v>-0.01</v>
      </c>
      <c r="J18" s="8" t="n">
        <v>-1.12</v>
      </c>
      <c r="K18" s="4" t="inlineStr">
        <is>
          <t>[1]</t>
        </is>
      </c>
      <c r="L18" s="8" t="n">
        <v>0.23</v>
      </c>
      <c r="M18" s="4" t="inlineStr">
        <is>
          <t>[1]</t>
        </is>
      </c>
      <c r="N18" s="8" t="n">
        <v>0.96</v>
      </c>
      <c r="O18" s="4" t="inlineStr">
        <is>
          <t>[1]</t>
        </is>
      </c>
    </row>
    <row r="19">
      <c r="A19" s="4" t="inlineStr">
        <is>
          <t>Discontinued operations (in dollars per share)</t>
        </is>
      </c>
      <c r="B19" s="8" t="n">
        <v>0.01</v>
      </c>
      <c r="C19" s="6" t="n">
        <v>0</v>
      </c>
      <c r="D19" s="8" t="n">
        <v>-0.02</v>
      </c>
      <c r="E19" s="8" t="n">
        <v>0.06</v>
      </c>
      <c r="F19" s="8" t="n">
        <v>0.98</v>
      </c>
      <c r="G19" s="8" t="n">
        <v>-0.05</v>
      </c>
      <c r="H19" s="8" t="n">
        <v>-0.03</v>
      </c>
      <c r="I19" s="6" t="n">
        <v>0</v>
      </c>
      <c r="J19" s="8" t="n">
        <v>0.06</v>
      </c>
      <c r="K19" s="4" t="inlineStr">
        <is>
          <t>[1]</t>
        </is>
      </c>
      <c r="L19" s="8" t="n">
        <v>0.87</v>
      </c>
      <c r="M19" s="4" t="inlineStr">
        <is>
          <t>[1]</t>
        </is>
      </c>
      <c r="N19" s="8" t="n">
        <v>0.32</v>
      </c>
      <c r="O19" s="4" t="inlineStr">
        <is>
          <t>[1]</t>
        </is>
      </c>
    </row>
    <row r="20">
      <c r="A20" s="4" t="inlineStr">
        <is>
          <t>Net income (in dollars per share)</t>
        </is>
      </c>
      <c r="B20" s="7" t="n">
        <v>0.11</v>
      </c>
      <c r="C20" s="7" t="n">
        <v>0.07000000000000001</v>
      </c>
      <c r="D20" s="7" t="n">
        <v>-0.02</v>
      </c>
      <c r="E20" s="7" t="n">
        <v>-1.22</v>
      </c>
      <c r="F20" s="7" t="n">
        <v>1.03</v>
      </c>
      <c r="G20" s="7" t="n">
        <v>-0.02</v>
      </c>
      <c r="H20" s="7" t="n">
        <v>0.13</v>
      </c>
      <c r="I20" s="7" t="n">
        <v>-0.01</v>
      </c>
      <c r="J20" s="7" t="n">
        <v>-1.06</v>
      </c>
      <c r="K20" s="4" t="inlineStr">
        <is>
          <t>[1]</t>
        </is>
      </c>
      <c r="L20" s="7" t="n">
        <v>1.1</v>
      </c>
      <c r="M20" s="4" t="inlineStr">
        <is>
          <t>[1]</t>
        </is>
      </c>
      <c r="N20" s="7" t="n">
        <v>1.28</v>
      </c>
      <c r="O20" s="4" t="inlineStr">
        <is>
          <t>[1]</t>
        </is>
      </c>
    </row>
    <row r="21">
      <c r="A21" s="4" t="inlineStr">
        <is>
          <t>Anti-dilutive options excluded from diluted earnings per share (in shares)</t>
        </is>
      </c>
      <c r="J21" s="6" t="n">
        <v>11626000</v>
      </c>
      <c r="L21" s="6" t="n">
        <v>15751000</v>
      </c>
      <c r="N21" s="6" t="n">
        <v>12089000</v>
      </c>
    </row>
    <row r="22">
      <c r="A22" s="4" t="inlineStr">
        <is>
          <t>Dilutive effect of common stock equivalents (shares)</t>
        </is>
      </c>
      <c r="J22" s="6" t="n">
        <v>2483000</v>
      </c>
    </row>
    <row r="23"/>
    <row r="24">
      <c r="A24" s="4" t="inlineStr">
        <is>
          <t>[1]</t>
        </is>
      </c>
      <c r="B24" s="4" t="inlineStr">
        <is>
          <t>The sum of the earnings per share amounts may not equal the totals due to rounding.</t>
        </is>
      </c>
    </row>
  </sheetData>
  <mergeCells count="8">
    <mergeCell ref="A1:A2"/>
    <mergeCell ref="B1:I1"/>
    <mergeCell ref="J1:O1"/>
    <mergeCell ref="J2:K2"/>
    <mergeCell ref="L2:M2"/>
    <mergeCell ref="N2:O2"/>
    <mergeCell ref="A23:O23"/>
    <mergeCell ref="B24:O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16570</v>
      </c>
      <c r="C3" s="5" t="n">
        <v>13514</v>
      </c>
    </row>
    <row r="4">
      <c r="A4" s="4" t="inlineStr">
        <is>
          <t>Supplies and service parts</t>
        </is>
      </c>
      <c r="B4" s="6" t="n">
        <v>24061</v>
      </c>
      <c r="C4" s="6" t="n">
        <v>21840</v>
      </c>
    </row>
    <row r="5">
      <c r="A5" s="4" t="inlineStr">
        <is>
          <t>Finished products</t>
        </is>
      </c>
      <c r="B5" s="6" t="n">
        <v>30849</v>
      </c>
      <c r="C5" s="6" t="n">
        <v>36969</v>
      </c>
    </row>
    <row r="6">
      <c r="A6" s="4" t="inlineStr">
        <is>
          <t>Inventory at FIFO cost, net</t>
        </is>
      </c>
      <c r="B6" s="6" t="n">
        <v>71480</v>
      </c>
      <c r="C6" s="6" t="n">
        <v>72323</v>
      </c>
    </row>
    <row r="7">
      <c r="A7" s="4" t="inlineStr">
        <is>
          <t>Excess of FIFO cost over LIFO cost</t>
        </is>
      </c>
      <c r="B7" s="6" t="n">
        <v>-5635</v>
      </c>
      <c r="C7" s="6" t="n">
        <v>-4072</v>
      </c>
    </row>
    <row r="8">
      <c r="A8" s="4" t="inlineStr">
        <is>
          <t>Total inventory, net</t>
        </is>
      </c>
      <c r="B8" s="5" t="n">
        <v>65845</v>
      </c>
      <c r="C8" s="5" t="n">
        <v>68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llowance for credit losses</t>
        </is>
      </c>
      <c r="B3" s="5" t="n">
        <v>-35869</v>
      </c>
      <c r="C3" s="5" t="n">
        <v>-19651</v>
      </c>
      <c r="D3" s="5" t="n">
        <v>-20222</v>
      </c>
      <c r="E3" s="5" t="n">
        <v>-18633</v>
      </c>
    </row>
    <row r="4">
      <c r="A4" s="4" t="inlineStr">
        <is>
          <t>Net investment in receivables</t>
        </is>
      </c>
      <c r="B4" s="6" t="n">
        <v>1173342</v>
      </c>
      <c r="C4" s="6" t="n">
        <v>1255130</v>
      </c>
    </row>
    <row r="5">
      <c r="A5" s="4" t="inlineStr">
        <is>
          <t>North America</t>
        </is>
      </c>
    </row>
    <row r="6">
      <c r="A6" s="3" t="inlineStr">
        <is>
          <t>Accounts, Notes, Loans and Financing Receivable [Line Items]</t>
        </is>
      </c>
    </row>
    <row r="7">
      <c r="A7" s="4" t="inlineStr">
        <is>
          <t>Net investment in receivables</t>
        </is>
      </c>
      <c r="B7" s="6" t="n">
        <v>995320</v>
      </c>
      <c r="C7" s="6" t="n">
        <v>1059926</v>
      </c>
    </row>
    <row r="8">
      <c r="A8" s="4" t="inlineStr">
        <is>
          <t>International</t>
        </is>
      </c>
    </row>
    <row r="9">
      <c r="A9" s="3" t="inlineStr">
        <is>
          <t>Accounts, Notes, Loans and Financing Receivable [Line Items]</t>
        </is>
      </c>
    </row>
    <row r="10">
      <c r="A10" s="4" t="inlineStr">
        <is>
          <t>Net investment in receivables</t>
        </is>
      </c>
      <c r="B10" s="6" t="n">
        <v>178022</v>
      </c>
      <c r="C10" s="6" t="n">
        <v>195204</v>
      </c>
    </row>
    <row r="11">
      <c r="A11" s="4" t="inlineStr">
        <is>
          <t>Sales-type lease receivables</t>
        </is>
      </c>
    </row>
    <row r="12">
      <c r="A12" s="3" t="inlineStr">
        <is>
          <t>Accounts, Notes, Loans and Financing Receivable [Line Items]</t>
        </is>
      </c>
    </row>
    <row r="13">
      <c r="A13" s="4" t="inlineStr">
        <is>
          <t>Gross finance receivables</t>
        </is>
      </c>
      <c r="B13" s="6" t="n">
        <v>1206929</v>
      </c>
      <c r="C13" s="6" t="n">
        <v>1280054</v>
      </c>
    </row>
    <row r="14">
      <c r="A14" s="4" t="inlineStr">
        <is>
          <t>Unguaranteed residual values</t>
        </is>
      </c>
      <c r="B14" s="6" t="n">
        <v>48545</v>
      </c>
      <c r="C14" s="6" t="n">
        <v>53723</v>
      </c>
    </row>
    <row r="15">
      <c r="A15" s="4" t="inlineStr">
        <is>
          <t>Unearned income</t>
        </is>
      </c>
      <c r="B15" s="6" t="n">
        <v>-337045</v>
      </c>
      <c r="C15" s="6" t="n">
        <v>-385169</v>
      </c>
    </row>
    <row r="16">
      <c r="A16" s="4" t="inlineStr">
        <is>
          <t>Allowance for credit losses</t>
        </is>
      </c>
      <c r="B16" s="6" t="n">
        <v>-28923</v>
      </c>
      <c r="C16" s="6" t="n">
        <v>-13005</v>
      </c>
    </row>
    <row r="17">
      <c r="A17" s="4" t="inlineStr">
        <is>
          <t>Net investment in receivables</t>
        </is>
      </c>
      <c r="B17" s="6" t="n">
        <v>889506</v>
      </c>
      <c r="C17" s="6" t="n">
        <v>935603</v>
      </c>
    </row>
    <row r="18">
      <c r="A18" s="4" t="inlineStr">
        <is>
          <t>Sales-type lease receivables | North America</t>
        </is>
      </c>
    </row>
    <row r="19">
      <c r="A19" s="3" t="inlineStr">
        <is>
          <t>Accounts, Notes, Loans and Financing Receivable [Line Items]</t>
        </is>
      </c>
    </row>
    <row r="20">
      <c r="A20" s="4" t="inlineStr">
        <is>
          <t>Gross finance receivables</t>
        </is>
      </c>
      <c r="B20" s="6" t="n">
        <v>994985</v>
      </c>
      <c r="C20" s="6" t="n">
        <v>1055852</v>
      </c>
    </row>
    <row r="21">
      <c r="A21" s="4" t="inlineStr">
        <is>
          <t>Unguaranteed residual values</t>
        </is>
      </c>
      <c r="B21" s="6" t="n">
        <v>36405</v>
      </c>
      <c r="C21" s="6" t="n">
        <v>41934</v>
      </c>
    </row>
    <row r="22">
      <c r="A22" s="4" t="inlineStr">
        <is>
          <t>Unearned income</t>
        </is>
      </c>
      <c r="B22" s="6" t="n">
        <v>-275359</v>
      </c>
      <c r="C22" s="6" t="n">
        <v>-319281</v>
      </c>
    </row>
    <row r="23">
      <c r="A23" s="4" t="inlineStr">
        <is>
          <t>Allowance for credit losses</t>
        </is>
      </c>
      <c r="B23" s="6" t="n">
        <v>-22917</v>
      </c>
      <c r="C23" s="6" t="n">
        <v>-10920</v>
      </c>
      <c r="D23" s="6" t="n">
        <v>-10253</v>
      </c>
      <c r="E23" s="6" t="n">
        <v>-7721</v>
      </c>
    </row>
    <row r="24">
      <c r="A24" s="4" t="inlineStr">
        <is>
          <t>Net investment in receivables</t>
        </is>
      </c>
      <c r="B24" s="6" t="n">
        <v>733114</v>
      </c>
      <c r="C24" s="6" t="n">
        <v>767585</v>
      </c>
    </row>
    <row r="25">
      <c r="A25" s="4" t="inlineStr">
        <is>
          <t>Sales-type lease receivables | International</t>
        </is>
      </c>
    </row>
    <row r="26">
      <c r="A26" s="3" t="inlineStr">
        <is>
          <t>Accounts, Notes, Loans and Financing Receivable [Line Items]</t>
        </is>
      </c>
    </row>
    <row r="27">
      <c r="A27" s="4" t="inlineStr">
        <is>
          <t>Gross finance receivables</t>
        </is>
      </c>
      <c r="B27" s="6" t="n">
        <v>211944</v>
      </c>
      <c r="C27" s="6" t="n">
        <v>224202</v>
      </c>
    </row>
    <row r="28">
      <c r="A28" s="4" t="inlineStr">
        <is>
          <t>Unguaranteed residual values</t>
        </is>
      </c>
      <c r="B28" s="6" t="n">
        <v>12140</v>
      </c>
      <c r="C28" s="6" t="n">
        <v>11789</v>
      </c>
    </row>
    <row r="29">
      <c r="A29" s="4" t="inlineStr">
        <is>
          <t>Unearned income</t>
        </is>
      </c>
      <c r="B29" s="6" t="n">
        <v>-61686</v>
      </c>
      <c r="C29" s="6" t="n">
        <v>-65888</v>
      </c>
    </row>
    <row r="30">
      <c r="A30" s="4" t="inlineStr">
        <is>
          <t>Allowance for credit losses</t>
        </is>
      </c>
      <c r="B30" s="6" t="n">
        <v>-6006</v>
      </c>
      <c r="C30" s="6" t="n">
        <v>-2085</v>
      </c>
      <c r="D30" s="6" t="n">
        <v>-2355</v>
      </c>
      <c r="E30" s="6" t="n">
        <v>-2794</v>
      </c>
    </row>
    <row r="31">
      <c r="A31" s="4" t="inlineStr">
        <is>
          <t>Net investment in receivables</t>
        </is>
      </c>
      <c r="B31" s="6" t="n">
        <v>156392</v>
      </c>
      <c r="C31" s="6" t="n">
        <v>168018</v>
      </c>
    </row>
    <row r="32">
      <c r="A32" s="4" t="inlineStr">
        <is>
          <t>Loan receivables</t>
        </is>
      </c>
    </row>
    <row r="33">
      <c r="A33" s="3" t="inlineStr">
        <is>
          <t>Accounts, Notes, Loans and Financing Receivable [Line Items]</t>
        </is>
      </c>
    </row>
    <row r="34">
      <c r="A34" s="4" t="inlineStr">
        <is>
          <t>Gross finance receivables</t>
        </is>
      </c>
      <c r="B34" s="6" t="n">
        <v>290782</v>
      </c>
      <c r="C34" s="6" t="n">
        <v>326173</v>
      </c>
    </row>
    <row r="35">
      <c r="A35" s="4" t="inlineStr">
        <is>
          <t>Allowance for credit losses</t>
        </is>
      </c>
      <c r="B35" s="6" t="n">
        <v>-6946</v>
      </c>
      <c r="C35" s="6" t="n">
        <v>-6646</v>
      </c>
    </row>
    <row r="36">
      <c r="A36" s="4" t="inlineStr">
        <is>
          <t>Net investment in receivables</t>
        </is>
      </c>
      <c r="B36" s="6" t="n">
        <v>283836</v>
      </c>
      <c r="C36" s="6" t="n">
        <v>319527</v>
      </c>
    </row>
    <row r="37">
      <c r="A37" s="4" t="inlineStr">
        <is>
          <t>Loan receivables | North America</t>
        </is>
      </c>
    </row>
    <row r="38">
      <c r="A38" s="3" t="inlineStr">
        <is>
          <t>Accounts, Notes, Loans and Financing Receivable [Line Items]</t>
        </is>
      </c>
    </row>
    <row r="39">
      <c r="A39" s="4" t="inlineStr">
        <is>
          <t>Gross finance receivables</t>
        </is>
      </c>
      <c r="B39" s="6" t="n">
        <v>268690</v>
      </c>
      <c r="C39" s="6" t="n">
        <v>298247</v>
      </c>
    </row>
    <row r="40">
      <c r="A40" s="4" t="inlineStr">
        <is>
          <t>Allowance for credit losses</t>
        </is>
      </c>
      <c r="B40" s="6" t="n">
        <v>-6484</v>
      </c>
      <c r="C40" s="6" t="n">
        <v>-5906</v>
      </c>
      <c r="D40" s="6" t="n">
        <v>-6777</v>
      </c>
      <c r="E40" s="6" t="n">
        <v>-7098</v>
      </c>
    </row>
    <row r="41">
      <c r="A41" s="4" t="inlineStr">
        <is>
          <t>Net investment in receivables</t>
        </is>
      </c>
      <c r="B41" s="6" t="n">
        <v>262206</v>
      </c>
      <c r="C41" s="6" t="n">
        <v>292341</v>
      </c>
    </row>
    <row r="42">
      <c r="A42" s="4" t="inlineStr">
        <is>
          <t>Loan receivables | International</t>
        </is>
      </c>
    </row>
    <row r="43">
      <c r="A43" s="3" t="inlineStr">
        <is>
          <t>Accounts, Notes, Loans and Financing Receivable [Line Items]</t>
        </is>
      </c>
    </row>
    <row r="44">
      <c r="A44" s="4" t="inlineStr">
        <is>
          <t>Gross finance receivables</t>
        </is>
      </c>
      <c r="B44" s="6" t="n">
        <v>22092</v>
      </c>
      <c r="C44" s="6" t="n">
        <v>27926</v>
      </c>
    </row>
    <row r="45">
      <c r="A45" s="4" t="inlineStr">
        <is>
          <t>Allowance for credit losses</t>
        </is>
      </c>
      <c r="B45" s="6" t="n">
        <v>-462</v>
      </c>
      <c r="C45" s="6" t="n">
        <v>-740</v>
      </c>
      <c r="D45" s="5" t="n">
        <v>-837</v>
      </c>
      <c r="E45" s="5" t="n">
        <v>-1020</v>
      </c>
    </row>
    <row r="46">
      <c r="A46" s="4" t="inlineStr">
        <is>
          <t>Net investment in receivables</t>
        </is>
      </c>
      <c r="B46" s="5" t="n">
        <v>21630</v>
      </c>
      <c r="C46" s="5" t="n">
        <v>27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Sales-type Lease and Loan Receivables) (Details) $ in Thousands</t>
        </is>
      </c>
      <c r="B1" s="2" t="inlineStr">
        <is>
          <t>Dec. 31, 2020USD ($)</t>
        </is>
      </c>
    </row>
    <row r="2">
      <c r="A2" s="3" t="inlineStr">
        <is>
          <t>Sales-type Lease Receivables</t>
        </is>
      </c>
    </row>
    <row r="3">
      <c r="A3" s="4" t="inlineStr">
        <is>
          <t>2021</t>
        </is>
      </c>
      <c r="B3" s="5" t="n">
        <v>480287</v>
      </c>
    </row>
    <row r="4">
      <c r="A4" s="4" t="inlineStr">
        <is>
          <t>2022</t>
        </is>
      </c>
      <c r="B4" s="6" t="n">
        <v>347898</v>
      </c>
    </row>
    <row r="5">
      <c r="A5" s="4" t="inlineStr">
        <is>
          <t>2023</t>
        </is>
      </c>
      <c r="B5" s="6" t="n">
        <v>224154</v>
      </c>
    </row>
    <row r="6">
      <c r="A6" s="4" t="inlineStr">
        <is>
          <t>2024</t>
        </is>
      </c>
      <c r="B6" s="6" t="n">
        <v>112790</v>
      </c>
    </row>
    <row r="7">
      <c r="A7" s="4" t="inlineStr">
        <is>
          <t>2025</t>
        </is>
      </c>
      <c r="B7" s="6" t="n">
        <v>38149</v>
      </c>
    </row>
    <row r="8">
      <c r="A8" s="4" t="inlineStr">
        <is>
          <t>Thereafter</t>
        </is>
      </c>
      <c r="B8" s="6" t="n">
        <v>3651</v>
      </c>
    </row>
    <row r="9">
      <c r="A9" s="4" t="inlineStr">
        <is>
          <t>Total</t>
        </is>
      </c>
      <c r="B9" s="6" t="n">
        <v>1206929</v>
      </c>
    </row>
    <row r="10">
      <c r="A10" s="3" t="inlineStr">
        <is>
          <t>Loan Receivables</t>
        </is>
      </c>
    </row>
    <row r="11">
      <c r="A11" s="4" t="inlineStr">
        <is>
          <t>2021</t>
        </is>
      </c>
      <c r="B11" s="6" t="n">
        <v>250366</v>
      </c>
    </row>
    <row r="12">
      <c r="A12" s="4" t="inlineStr">
        <is>
          <t>2022</t>
        </is>
      </c>
      <c r="B12" s="6" t="n">
        <v>14455</v>
      </c>
    </row>
    <row r="13">
      <c r="A13" s="4" t="inlineStr">
        <is>
          <t>2023</t>
        </is>
      </c>
      <c r="B13" s="6" t="n">
        <v>8584</v>
      </c>
    </row>
    <row r="14">
      <c r="A14" s="4" t="inlineStr">
        <is>
          <t>2024</t>
        </is>
      </c>
      <c r="B14" s="6" t="n">
        <v>8420</v>
      </c>
    </row>
    <row r="15">
      <c r="A15" s="4" t="inlineStr">
        <is>
          <t>2025</t>
        </is>
      </c>
      <c r="B15" s="6" t="n">
        <v>7903</v>
      </c>
    </row>
    <row r="16">
      <c r="A16" s="4" t="inlineStr">
        <is>
          <t>Thereafter</t>
        </is>
      </c>
      <c r="B16" s="6" t="n">
        <v>1054</v>
      </c>
    </row>
    <row r="17">
      <c r="A17" s="4" t="inlineStr">
        <is>
          <t>Total</t>
        </is>
      </c>
      <c r="B17" s="6" t="n">
        <v>290782</v>
      </c>
    </row>
    <row r="18">
      <c r="A18" s="4" t="inlineStr">
        <is>
          <t>North America</t>
        </is>
      </c>
    </row>
    <row r="19">
      <c r="A19" s="3" t="inlineStr">
        <is>
          <t>Sales-type Lease Receivables</t>
        </is>
      </c>
    </row>
    <row r="20">
      <c r="A20" s="4" t="inlineStr">
        <is>
          <t>2021</t>
        </is>
      </c>
      <c r="B20" s="6" t="n">
        <v>397662</v>
      </c>
    </row>
    <row r="21">
      <c r="A21" s="4" t="inlineStr">
        <is>
          <t>2022</t>
        </is>
      </c>
      <c r="B21" s="6" t="n">
        <v>287397</v>
      </c>
    </row>
    <row r="22">
      <c r="A22" s="4" t="inlineStr">
        <is>
          <t>2023</t>
        </is>
      </c>
      <c r="B22" s="6" t="n">
        <v>185401</v>
      </c>
    </row>
    <row r="23">
      <c r="A23" s="4" t="inlineStr">
        <is>
          <t>2024</t>
        </is>
      </c>
      <c r="B23" s="6" t="n">
        <v>92183</v>
      </c>
    </row>
    <row r="24">
      <c r="A24" s="4" t="inlineStr">
        <is>
          <t>2025</t>
        </is>
      </c>
      <c r="B24" s="6" t="n">
        <v>30488</v>
      </c>
    </row>
    <row r="25">
      <c r="A25" s="4" t="inlineStr">
        <is>
          <t>Thereafter</t>
        </is>
      </c>
      <c r="B25" s="6" t="n">
        <v>1854</v>
      </c>
    </row>
    <row r="26">
      <c r="A26" s="4" t="inlineStr">
        <is>
          <t>Total</t>
        </is>
      </c>
      <c r="B26" s="6" t="n">
        <v>994985</v>
      </c>
    </row>
    <row r="27">
      <c r="A27" s="3" t="inlineStr">
        <is>
          <t>Loan Receivables</t>
        </is>
      </c>
    </row>
    <row r="28">
      <c r="A28" s="4" t="inlineStr">
        <is>
          <t>2021</t>
        </is>
      </c>
      <c r="B28" s="6" t="n">
        <v>228274</v>
      </c>
    </row>
    <row r="29">
      <c r="A29" s="4" t="inlineStr">
        <is>
          <t>2022</t>
        </is>
      </c>
      <c r="B29" s="6" t="n">
        <v>14455</v>
      </c>
    </row>
    <row r="30">
      <c r="A30" s="4" t="inlineStr">
        <is>
          <t>2023</t>
        </is>
      </c>
      <c r="B30" s="6" t="n">
        <v>8584</v>
      </c>
    </row>
    <row r="31">
      <c r="A31" s="4" t="inlineStr">
        <is>
          <t>2024</t>
        </is>
      </c>
      <c r="B31" s="6" t="n">
        <v>8420</v>
      </c>
    </row>
    <row r="32">
      <c r="A32" s="4" t="inlineStr">
        <is>
          <t>2025</t>
        </is>
      </c>
      <c r="B32" s="6" t="n">
        <v>7903</v>
      </c>
    </row>
    <row r="33">
      <c r="A33" s="4" t="inlineStr">
        <is>
          <t>Thereafter</t>
        </is>
      </c>
      <c r="B33" s="6" t="n">
        <v>1054</v>
      </c>
    </row>
    <row r="34">
      <c r="A34" s="4" t="inlineStr">
        <is>
          <t>Total</t>
        </is>
      </c>
      <c r="B34" s="6" t="n">
        <v>268690</v>
      </c>
    </row>
    <row r="35">
      <c r="A35" s="4" t="inlineStr">
        <is>
          <t>International</t>
        </is>
      </c>
    </row>
    <row r="36">
      <c r="A36" s="3" t="inlineStr">
        <is>
          <t>Sales-type Lease Receivables</t>
        </is>
      </c>
    </row>
    <row r="37">
      <c r="A37" s="4" t="inlineStr">
        <is>
          <t>2021</t>
        </is>
      </c>
      <c r="B37" s="6" t="n">
        <v>82625</v>
      </c>
    </row>
    <row r="38">
      <c r="A38" s="4" t="inlineStr">
        <is>
          <t>2022</t>
        </is>
      </c>
      <c r="B38" s="6" t="n">
        <v>60501</v>
      </c>
    </row>
    <row r="39">
      <c r="A39" s="4" t="inlineStr">
        <is>
          <t>2023</t>
        </is>
      </c>
      <c r="B39" s="6" t="n">
        <v>38753</v>
      </c>
    </row>
    <row r="40">
      <c r="A40" s="4" t="inlineStr">
        <is>
          <t>2024</t>
        </is>
      </c>
      <c r="B40" s="6" t="n">
        <v>20607</v>
      </c>
    </row>
    <row r="41">
      <c r="A41" s="4" t="inlineStr">
        <is>
          <t>2025</t>
        </is>
      </c>
      <c r="B41" s="6" t="n">
        <v>7661</v>
      </c>
    </row>
    <row r="42">
      <c r="A42" s="4" t="inlineStr">
        <is>
          <t>Thereafter</t>
        </is>
      </c>
      <c r="B42" s="6" t="n">
        <v>1797</v>
      </c>
    </row>
    <row r="43">
      <c r="A43" s="4" t="inlineStr">
        <is>
          <t>Total</t>
        </is>
      </c>
      <c r="B43" s="6" t="n">
        <v>211944</v>
      </c>
    </row>
    <row r="44">
      <c r="A44" s="3" t="inlineStr">
        <is>
          <t>Loan Receivables</t>
        </is>
      </c>
    </row>
    <row r="45">
      <c r="A45" s="4" t="inlineStr">
        <is>
          <t>2021</t>
        </is>
      </c>
      <c r="B45" s="6" t="n">
        <v>22092</v>
      </c>
    </row>
    <row r="46">
      <c r="A46" s="4" t="inlineStr">
        <is>
          <t>2022</t>
        </is>
      </c>
      <c r="B46" s="6" t="n">
        <v>0</v>
      </c>
    </row>
    <row r="47">
      <c r="A47" s="4" t="inlineStr">
        <is>
          <t>2023</t>
        </is>
      </c>
      <c r="B47" s="6" t="n">
        <v>0</v>
      </c>
    </row>
    <row r="48">
      <c r="A48" s="4" t="inlineStr">
        <is>
          <t>2024</t>
        </is>
      </c>
      <c r="B48" s="6" t="n">
        <v>0</v>
      </c>
    </row>
    <row r="49">
      <c r="A49" s="4" t="inlineStr">
        <is>
          <t>2025</t>
        </is>
      </c>
      <c r="B49" s="6" t="n">
        <v>0</v>
      </c>
    </row>
    <row r="50">
      <c r="A50" s="4" t="inlineStr">
        <is>
          <t>Thereafter</t>
        </is>
      </c>
      <c r="B50" s="6" t="n">
        <v>0</v>
      </c>
    </row>
    <row r="51">
      <c r="A51" s="4" t="inlineStr">
        <is>
          <t>Total</t>
        </is>
      </c>
      <c r="B51" s="5" t="n">
        <v>22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ash flows from operating activities:</t>
        </is>
      </c>
    </row>
    <row r="4">
      <c r="A4" s="4" t="inlineStr">
        <is>
          <t>Net (loss) income</t>
        </is>
      </c>
      <c r="B4" s="5" t="n">
        <v>-208483</v>
      </c>
      <c r="C4" s="5" t="n">
        <v>-181544</v>
      </c>
      <c r="D4" s="5" t="n">
        <v>194609</v>
      </c>
      <c r="E4" s="5" t="n">
        <v>241811</v>
      </c>
    </row>
    <row r="5">
      <c r="A5" s="4" t="inlineStr">
        <is>
          <t>Income from discontinued operations, net of tax</t>
        </is>
      </c>
      <c r="B5" s="6" t="n">
        <v>-10064</v>
      </c>
      <c r="C5" s="6" t="n">
        <v>-10115</v>
      </c>
      <c r="D5" s="6" t="n">
        <v>-154460</v>
      </c>
      <c r="E5" s="6" t="n">
        <v>-60106</v>
      </c>
    </row>
    <row r="6">
      <c r="A6" s="4" t="inlineStr">
        <is>
          <t>Restructuring payments</t>
        </is>
      </c>
      <c r="C6" s="6" t="n">
        <v>-20014</v>
      </c>
      <c r="D6" s="6" t="n">
        <v>-27148</v>
      </c>
      <c r="E6" s="6" t="n">
        <v>-52730</v>
      </c>
    </row>
    <row r="7">
      <c r="A7" s="3" t="inlineStr">
        <is>
          <t>Adjustments to reconcile net (loss) income to net cash provided by operating activities:</t>
        </is>
      </c>
    </row>
    <row r="8">
      <c r="A8" s="4" t="inlineStr">
        <is>
          <t>Depreciation and amortization</t>
        </is>
      </c>
      <c r="C8" s="6" t="n">
        <v>160625</v>
      </c>
      <c r="D8" s="6" t="n">
        <v>159142</v>
      </c>
      <c r="E8" s="6" t="n">
        <v>148464</v>
      </c>
    </row>
    <row r="9">
      <c r="A9" s="4" t="inlineStr">
        <is>
          <t>Allowance for credit losses</t>
        </is>
      </c>
      <c r="C9" s="6" t="n">
        <v>42193</v>
      </c>
      <c r="D9" s="6" t="n">
        <v>28488</v>
      </c>
      <c r="E9" s="6" t="n">
        <v>26370</v>
      </c>
    </row>
    <row r="10">
      <c r="A10" s="4" t="inlineStr">
        <is>
          <t>Stock-based compensation</t>
        </is>
      </c>
      <c r="C10" s="6" t="n">
        <v>17476</v>
      </c>
      <c r="D10" s="6" t="n">
        <v>23149</v>
      </c>
      <c r="E10" s="6" t="n">
        <v>21042</v>
      </c>
    </row>
    <row r="11">
      <c r="A11" s="4" t="inlineStr">
        <is>
          <t>Restructuring charges and asset impairments</t>
        </is>
      </c>
      <c r="C11" s="6" t="n">
        <v>20712</v>
      </c>
      <c r="D11" s="6" t="n">
        <v>69606</v>
      </c>
      <c r="E11" s="6" t="n">
        <v>25899</v>
      </c>
    </row>
    <row r="12">
      <c r="A12" s="4" t="inlineStr">
        <is>
          <t>Amortization of debt fees</t>
        </is>
      </c>
      <c r="C12" s="6" t="n">
        <v>10871</v>
      </c>
      <c r="D12" s="6" t="n">
        <v>10482</v>
      </c>
      <c r="E12" s="6" t="n">
        <v>6771</v>
      </c>
    </row>
    <row r="13">
      <c r="A13" s="4" t="inlineStr">
        <is>
          <t>Goodwill impairment</t>
        </is>
      </c>
      <c r="C13" s="6" t="n">
        <v>198169</v>
      </c>
      <c r="D13" s="6" t="n">
        <v>0</v>
      </c>
      <c r="E13" s="6" t="n">
        <v>0</v>
      </c>
    </row>
    <row r="14">
      <c r="A14" s="4" t="inlineStr">
        <is>
          <t>Loss on extinguishment of debt</t>
        </is>
      </c>
      <c r="C14" s="6" t="n">
        <v>36987</v>
      </c>
      <c r="D14" s="6" t="n">
        <v>6623</v>
      </c>
      <c r="E14" s="6" t="n">
        <v>7964</v>
      </c>
    </row>
    <row r="15">
      <c r="A15" s="4" t="inlineStr">
        <is>
          <t>Gain on sale of investments</t>
        </is>
      </c>
      <c r="C15" s="6" t="n">
        <v>-21969</v>
      </c>
      <c r="D15" s="6" t="n">
        <v>0</v>
      </c>
      <c r="E15" s="6" t="n">
        <v>0</v>
      </c>
    </row>
    <row r="16">
      <c r="A16" s="4" t="inlineStr">
        <is>
          <t>Loss on sale of businesses</t>
        </is>
      </c>
      <c r="C16" s="6" t="n">
        <v>0</v>
      </c>
      <c r="D16" s="6" t="n">
        <v>17683</v>
      </c>
      <c r="E16" s="6" t="n">
        <v>0</v>
      </c>
    </row>
    <row r="17">
      <c r="A17" s="4" t="inlineStr">
        <is>
          <t>Pension plan settlement</t>
        </is>
      </c>
      <c r="C17" s="6" t="n">
        <v>0</v>
      </c>
      <c r="D17" s="6" t="n">
        <v>0</v>
      </c>
      <c r="E17" s="6" t="n">
        <v>31329</v>
      </c>
    </row>
    <row r="18">
      <c r="A18" s="4" t="inlineStr">
        <is>
          <t>Deferred tax provision</t>
        </is>
      </c>
      <c r="C18" s="6" t="n">
        <v>14885</v>
      </c>
      <c r="D18" s="6" t="n">
        <v>4931</v>
      </c>
      <c r="E18" s="6" t="n">
        <v>64065</v>
      </c>
    </row>
    <row r="19">
      <c r="A19" s="3" t="inlineStr">
        <is>
          <t>Changes in operating assets and liabilities, net of acquisitions/divestitures:</t>
        </is>
      </c>
    </row>
    <row r="20">
      <c r="A20" s="4" t="inlineStr">
        <is>
          <t>Increase in accounts and other receivables</t>
        </is>
      </c>
      <c r="C20" s="6" t="n">
        <v>-47236</v>
      </c>
      <c r="D20" s="6" t="n">
        <v>-8027</v>
      </c>
      <c r="E20" s="6" t="n">
        <v>-53801</v>
      </c>
    </row>
    <row r="21">
      <c r="A21" s="4" t="inlineStr">
        <is>
          <t>Decrease in finance receivables</t>
        </is>
      </c>
      <c r="B21" s="6" t="n">
        <v>17772</v>
      </c>
      <c r="C21" s="6" t="n">
        <v>70505</v>
      </c>
      <c r="D21" s="6" t="n">
        <v>29171</v>
      </c>
      <c r="E21" s="6" t="n">
        <v>38453</v>
      </c>
    </row>
    <row r="22">
      <c r="A22" s="4" t="inlineStr">
        <is>
          <t>Decrease (increase) in inventories</t>
        </is>
      </c>
      <c r="C22" s="6" t="n">
        <v>3145</v>
      </c>
      <c r="D22" s="6" t="n">
        <v>-5588</v>
      </c>
      <c r="E22" s="6" t="n">
        <v>-1441</v>
      </c>
    </row>
    <row r="23">
      <c r="A23" s="4" t="inlineStr">
        <is>
          <t>Increase in other current assets and prepayments</t>
        </is>
      </c>
      <c r="C23" s="6" t="n">
        <v>-19581</v>
      </c>
      <c r="D23" s="6" t="n">
        <v>-27096</v>
      </c>
      <c r="E23" s="6" t="n">
        <v>-9881</v>
      </c>
    </row>
    <row r="24">
      <c r="A24" s="4" t="inlineStr">
        <is>
          <t>Increase (decrease) in accounts payable and accrued liabilities</t>
        </is>
      </c>
      <c r="C24" s="6" t="n">
        <v>94851</v>
      </c>
      <c r="D24" s="6" t="n">
        <v>22081</v>
      </c>
      <c r="E24" s="6" t="n">
        <v>-4368</v>
      </c>
    </row>
    <row r="25">
      <c r="A25" s="4" t="inlineStr">
        <is>
          <t>Increase (decrease) in current and noncurrent income taxes</t>
        </is>
      </c>
      <c r="C25" s="6" t="n">
        <v>8622</v>
      </c>
      <c r="D25" s="6" t="n">
        <v>-40119</v>
      </c>
      <c r="E25" s="6" t="n">
        <v>-28127</v>
      </c>
    </row>
    <row r="26">
      <c r="A26" s="4" t="inlineStr">
        <is>
          <t>Increase (decrease) in advance billings</t>
        </is>
      </c>
      <c r="C26" s="6" t="n">
        <v>11009</v>
      </c>
      <c r="D26" s="6" t="n">
        <v>-10361</v>
      </c>
      <c r="E26" s="6" t="n">
        <v>-19802</v>
      </c>
    </row>
    <row r="27">
      <c r="A27" s="4" t="inlineStr">
        <is>
          <t>Decrease in pension and retiree medical liabilities</t>
        </is>
      </c>
      <c r="C27" s="6" t="n">
        <v>-36009</v>
      </c>
      <c r="D27" s="6" t="n">
        <v>-37469</v>
      </c>
      <c r="E27" s="6" t="n">
        <v>-40941</v>
      </c>
    </row>
    <row r="28">
      <c r="A28" s="4" t="inlineStr">
        <is>
          <t>Other, net</t>
        </is>
      </c>
      <c r="C28" s="6" t="n">
        <v>-13698</v>
      </c>
      <c r="D28" s="6" t="n">
        <v>2914</v>
      </c>
      <c r="E28" s="6" t="n">
        <v>11597</v>
      </c>
    </row>
    <row r="29">
      <c r="A29" s="4" t="inlineStr">
        <is>
          <t>Net cash provided by operating activities: continuing operations</t>
        </is>
      </c>
      <c r="B29" s="6" t="n">
        <v>-29550</v>
      </c>
      <c r="C29" s="6" t="n">
        <v>339884</v>
      </c>
      <c r="D29" s="6" t="n">
        <v>258611</v>
      </c>
      <c r="E29" s="6" t="n">
        <v>352568</v>
      </c>
    </row>
    <row r="30">
      <c r="A30" s="4" t="inlineStr">
        <is>
          <t>Net cash (used in) provided by operating activities: discontinued operations</t>
        </is>
      </c>
      <c r="C30" s="6" t="n">
        <v>-37912</v>
      </c>
      <c r="D30" s="6" t="n">
        <v>9272</v>
      </c>
      <c r="E30" s="6" t="n">
        <v>-7916</v>
      </c>
    </row>
    <row r="31">
      <c r="A31" s="4" t="inlineStr">
        <is>
          <t>Net cash provided by operating activities</t>
        </is>
      </c>
      <c r="B31" s="6" t="n">
        <v>-67355</v>
      </c>
      <c r="C31" s="6" t="n">
        <v>301972</v>
      </c>
      <c r="D31" s="6" t="n">
        <v>267883</v>
      </c>
      <c r="E31" s="6" t="n">
        <v>344652</v>
      </c>
    </row>
    <row r="32">
      <c r="A32" s="3" t="inlineStr">
        <is>
          <t>Cash flows from investing activities:</t>
        </is>
      </c>
    </row>
    <row r="33">
      <c r="A33" s="4" t="inlineStr">
        <is>
          <t>Capital expenditures</t>
        </is>
      </c>
      <c r="C33" s="6" t="n">
        <v>-104987</v>
      </c>
      <c r="D33" s="6" t="n">
        <v>-137253</v>
      </c>
      <c r="E33" s="6" t="n">
        <v>-137810</v>
      </c>
    </row>
    <row r="34">
      <c r="A34" s="4" t="inlineStr">
        <is>
          <t>Purchases of investment securities</t>
        </is>
      </c>
      <c r="B34" s="6" t="n">
        <v>-107312</v>
      </c>
      <c r="C34" s="6" t="n">
        <v>-596841</v>
      </c>
      <c r="D34" s="6" t="n">
        <v>-137194</v>
      </c>
      <c r="E34" s="6" t="n">
        <v>-82153</v>
      </c>
    </row>
    <row r="35">
      <c r="A35" s="4" t="inlineStr">
        <is>
          <t>Proceeds from sales/maturities of investment securities</t>
        </is>
      </c>
      <c r="B35" s="6" t="n">
        <v>104222</v>
      </c>
      <c r="C35" s="6" t="n">
        <v>576536</v>
      </c>
      <c r="D35" s="6" t="n">
        <v>108548</v>
      </c>
      <c r="E35" s="6" t="n">
        <v>175866</v>
      </c>
    </row>
    <row r="36">
      <c r="A36" s="4" t="inlineStr">
        <is>
          <t>Net investment in loan receivables</t>
        </is>
      </c>
      <c r="C36" s="6" t="n">
        <v>-4174</v>
      </c>
      <c r="D36" s="6" t="n">
        <v>-15676</v>
      </c>
      <c r="E36" s="6" t="n">
        <v>-1773</v>
      </c>
    </row>
    <row r="37">
      <c r="A37" s="4" t="inlineStr">
        <is>
          <t>Acquisitions, net of cash acquired</t>
        </is>
      </c>
      <c r="C37" s="6" t="n">
        <v>-6608</v>
      </c>
      <c r="D37" s="6" t="n">
        <v>-22100</v>
      </c>
      <c r="E37" s="6" t="n">
        <v>-10484</v>
      </c>
    </row>
    <row r="38">
      <c r="A38" s="4" t="inlineStr">
        <is>
          <t>Sale of other investments</t>
        </is>
      </c>
      <c r="C38" s="6" t="n">
        <v>58248</v>
      </c>
      <c r="D38" s="6" t="n">
        <v>0</v>
      </c>
      <c r="E38" s="6" t="n">
        <v>0</v>
      </c>
    </row>
    <row r="39">
      <c r="A39" s="4" t="inlineStr">
        <is>
          <t>Other investing activities</t>
        </is>
      </c>
      <c r="B39" s="6" t="n">
        <v>8081</v>
      </c>
      <c r="C39" s="6" t="n">
        <v>4636</v>
      </c>
      <c r="D39" s="6" t="n">
        <v>-8905</v>
      </c>
      <c r="E39" s="6" t="n">
        <v>8168</v>
      </c>
    </row>
    <row r="40">
      <c r="A40" s="4" t="inlineStr">
        <is>
          <t>Net cash used in investing activities: continuing operations</t>
        </is>
      </c>
      <c r="B40" s="6" t="n">
        <v>-20997</v>
      </c>
      <c r="C40" s="6" t="n">
        <v>-73190</v>
      </c>
      <c r="D40" s="6" t="n">
        <v>-212580</v>
      </c>
      <c r="E40" s="6" t="n">
        <v>-48186</v>
      </c>
    </row>
    <row r="41">
      <c r="A41" s="4" t="inlineStr">
        <is>
          <t>Net cash (used in) provided by investing activities: discontinued operations</t>
        </is>
      </c>
      <c r="C41" s="6" t="n">
        <v>-2502</v>
      </c>
      <c r="D41" s="6" t="n">
        <v>670130</v>
      </c>
      <c r="E41" s="6" t="n">
        <v>334532</v>
      </c>
    </row>
    <row r="42">
      <c r="A42" s="4" t="inlineStr">
        <is>
          <t>Net cash (used in) provided by investing activities</t>
        </is>
      </c>
      <c r="B42" s="6" t="n">
        <v>-23499</v>
      </c>
      <c r="C42" s="6" t="n">
        <v>-75692</v>
      </c>
      <c r="D42" s="6" t="n">
        <v>457550</v>
      </c>
      <c r="E42" s="6" t="n">
        <v>286346</v>
      </c>
    </row>
    <row r="43">
      <c r="A43" s="3" t="inlineStr">
        <is>
          <t>Cash flows from financing activities:</t>
        </is>
      </c>
    </row>
    <row r="44">
      <c r="A44" s="4" t="inlineStr">
        <is>
          <t>Proceeds from issuance of long-term debt</t>
        </is>
      </c>
      <c r="C44" s="6" t="n">
        <v>916544</v>
      </c>
      <c r="D44" s="6" t="n">
        <v>389986</v>
      </c>
      <c r="E44" s="6" t="n">
        <v>0</v>
      </c>
    </row>
    <row r="45">
      <c r="A45" s="4" t="inlineStr">
        <is>
          <t>Principal payments of long-term debt</t>
        </is>
      </c>
      <c r="C45" s="6" t="n">
        <v>-1105650</v>
      </c>
      <c r="D45" s="6" t="n">
        <v>-930189</v>
      </c>
      <c r="E45" s="6" t="n">
        <v>-570180</v>
      </c>
    </row>
    <row r="46">
      <c r="A46" s="4" t="inlineStr">
        <is>
          <t>Premiums and fees to extinguish debt</t>
        </is>
      </c>
      <c r="C46" s="6" t="n">
        <v>-32645</v>
      </c>
      <c r="D46" s="6" t="n">
        <v>-4704</v>
      </c>
      <c r="E46" s="6" t="n">
        <v>-6575</v>
      </c>
    </row>
    <row r="47">
      <c r="A47" s="4" t="inlineStr">
        <is>
          <t>Dividends paid to stockholders</t>
        </is>
      </c>
      <c r="C47" s="6" t="n">
        <v>-34291</v>
      </c>
      <c r="D47" s="6" t="n">
        <v>-35361</v>
      </c>
      <c r="E47" s="6" t="n">
        <v>-140498</v>
      </c>
    </row>
    <row r="48">
      <c r="A48" s="4" t="inlineStr">
        <is>
          <t>Common stock repurchases</t>
        </is>
      </c>
      <c r="C48" s="6" t="n">
        <v>0</v>
      </c>
      <c r="D48" s="6" t="n">
        <v>-105000</v>
      </c>
      <c r="E48" s="6" t="n">
        <v>0</v>
      </c>
    </row>
    <row r="49">
      <c r="A49" s="4" t="inlineStr">
        <is>
          <t>Increase in customer deposits at the Bank</t>
        </is>
      </c>
      <c r="B49" s="6" t="n">
        <v>-888</v>
      </c>
      <c r="C49" s="6" t="n">
        <v>26082</v>
      </c>
      <c r="D49" s="6" t="n">
        <v>16341</v>
      </c>
      <c r="E49" s="6" t="n">
        <v>21008</v>
      </c>
    </row>
    <row r="50">
      <c r="A50" s="4" t="inlineStr">
        <is>
          <t>Other financing activities</t>
        </is>
      </c>
      <c r="C50" s="6" t="n">
        <v>-5411</v>
      </c>
      <c r="D50" s="6" t="n">
        <v>-1372</v>
      </c>
      <c r="E50" s="6" t="n">
        <v>-49166</v>
      </c>
    </row>
    <row r="51">
      <c r="A51" s="4" t="inlineStr">
        <is>
          <t>Net cash used in financing activities</t>
        </is>
      </c>
      <c r="B51" s="6" t="n">
        <v>-160484</v>
      </c>
      <c r="C51" s="6" t="n">
        <v>-235371</v>
      </c>
      <c r="D51" s="6" t="n">
        <v>-670299</v>
      </c>
      <c r="E51" s="6" t="n">
        <v>-745411</v>
      </c>
    </row>
    <row r="52">
      <c r="A52" s="4" t="inlineStr">
        <is>
          <t>Effect of exchange rate changes on cash and cash equivalents</t>
        </is>
      </c>
      <c r="C52" s="6" t="n">
        <v>6099</v>
      </c>
      <c r="D52" s="6" t="n">
        <v>2046</v>
      </c>
      <c r="E52" s="6" t="n">
        <v>-25381</v>
      </c>
    </row>
    <row r="53">
      <c r="A53" s="4" t="inlineStr">
        <is>
          <t>(Decrease) increase in cash and cash equivalents</t>
        </is>
      </c>
      <c r="C53" s="6" t="n">
        <v>-2992</v>
      </c>
      <c r="D53" s="6" t="n">
        <v>57180</v>
      </c>
      <c r="E53" s="6" t="n">
        <v>-139794</v>
      </c>
    </row>
    <row r="54">
      <c r="A54" s="4" t="inlineStr">
        <is>
          <t>Cash and cash equivalents at beginning of period</t>
        </is>
      </c>
      <c r="B54" s="5" t="n">
        <v>924442</v>
      </c>
      <c r="C54" s="6" t="n">
        <v>924442</v>
      </c>
      <c r="D54" s="6" t="n">
        <v>867262</v>
      </c>
      <c r="E54" s="6" t="n">
        <v>1009021</v>
      </c>
    </row>
    <row r="55">
      <c r="A55" s="4" t="inlineStr">
        <is>
          <t>Cash and cash equivalents at end of period</t>
        </is>
      </c>
      <c r="C55" s="6" t="n">
        <v>921450</v>
      </c>
      <c r="D55" s="6" t="n">
        <v>924442</v>
      </c>
      <c r="E55" s="6" t="n">
        <v>869227</v>
      </c>
    </row>
    <row r="56">
      <c r="A56" s="4" t="inlineStr">
        <is>
          <t>Less cash and cash equivalents of discontinued operations</t>
        </is>
      </c>
      <c r="C56" s="6" t="n">
        <v>0</v>
      </c>
      <c r="D56" s="6" t="n">
        <v>0</v>
      </c>
      <c r="E56" s="6" t="n">
        <v>1965</v>
      </c>
    </row>
    <row r="57">
      <c r="A57" s="4" t="inlineStr">
        <is>
          <t>Cash and cash equivalents of continuing operations at end of period</t>
        </is>
      </c>
      <c r="C57" s="6" t="n">
        <v>921450</v>
      </c>
      <c r="D57" s="6" t="n">
        <v>924442</v>
      </c>
      <c r="E57" s="6" t="n">
        <v>867262</v>
      </c>
    </row>
    <row r="58">
      <c r="A58" s="4" t="inlineStr">
        <is>
          <t>Cash interest paid</t>
        </is>
      </c>
      <c r="C58" s="6" t="n">
        <v>151857</v>
      </c>
      <c r="D58" s="6" t="n">
        <v>157709</v>
      </c>
      <c r="E58" s="6" t="n">
        <v>171120</v>
      </c>
    </row>
    <row r="59">
      <c r="A59" s="4" t="inlineStr">
        <is>
          <t>Cash income tax payments, net of refunds</t>
        </is>
      </c>
      <c r="C59" s="5" t="n">
        <v>20185</v>
      </c>
      <c r="D59" s="5" t="n">
        <v>27109</v>
      </c>
      <c r="E59" s="5" t="n">
        <v>25906</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Balance at</t>
        </is>
      </c>
      <c r="B4" s="5" t="n">
        <v>19651</v>
      </c>
      <c r="C4" s="5" t="n">
        <v>20222</v>
      </c>
      <c r="D4" s="5" t="n">
        <v>18633</v>
      </c>
    </row>
    <row r="5">
      <c r="A5" s="4" t="inlineStr">
        <is>
          <t>Amounts charged to expense</t>
        </is>
      </c>
      <c r="B5" s="6" t="n">
        <v>22404</v>
      </c>
      <c r="C5" s="6" t="n">
        <v>12144</v>
      </c>
      <c r="D5" s="6" t="n">
        <v>16600</v>
      </c>
    </row>
    <row r="6">
      <c r="A6" s="4" t="inlineStr">
        <is>
          <t>Write-offs</t>
        </is>
      </c>
      <c r="B6" s="6" t="n">
        <v>-19183</v>
      </c>
      <c r="C6" s="6" t="n">
        <v>-18296</v>
      </c>
      <c r="D6" s="6" t="n">
        <v>-22862</v>
      </c>
    </row>
    <row r="7">
      <c r="A7" s="4" t="inlineStr">
        <is>
          <t>Recoveries</t>
        </is>
      </c>
      <c r="B7" s="6" t="n">
        <v>5742</v>
      </c>
      <c r="C7" s="6" t="n">
        <v>5426</v>
      </c>
      <c r="D7" s="6" t="n">
        <v>9221</v>
      </c>
    </row>
    <row r="8">
      <c r="A8" s="4" t="inlineStr">
        <is>
          <t>Other</t>
        </is>
      </c>
      <c r="B8" s="6" t="n">
        <v>-2248</v>
      </c>
      <c r="C8" s="6" t="n">
        <v>155</v>
      </c>
      <c r="D8" s="6" t="n">
        <v>-1370</v>
      </c>
    </row>
    <row r="9">
      <c r="A9" s="4" t="inlineStr">
        <is>
          <t>Balance at</t>
        </is>
      </c>
      <c r="B9" s="6" t="n">
        <v>35869</v>
      </c>
      <c r="C9" s="6" t="n">
        <v>19651</v>
      </c>
      <c r="D9" s="6" t="n">
        <v>20222</v>
      </c>
    </row>
    <row r="10">
      <c r="A10" s="4" t="inlineStr">
        <is>
          <t>Cumulative Effect</t>
        </is>
      </c>
    </row>
    <row r="11">
      <c r="A11" s="3" t="inlineStr">
        <is>
          <t>Allowance for Credit Losses</t>
        </is>
      </c>
    </row>
    <row r="12">
      <c r="A12" s="4" t="inlineStr">
        <is>
          <t>Balance at</t>
        </is>
      </c>
      <c r="B12" s="6" t="n">
        <v>9503</v>
      </c>
    </row>
    <row r="13">
      <c r="A13" s="4" t="inlineStr">
        <is>
          <t>Balance at</t>
        </is>
      </c>
      <c r="C13" s="6" t="n">
        <v>9503</v>
      </c>
    </row>
    <row r="14">
      <c r="A14" s="4" t="inlineStr">
        <is>
          <t>Sales-type lease receivables</t>
        </is>
      </c>
    </row>
    <row r="15">
      <c r="A15" s="3" t="inlineStr">
        <is>
          <t>Allowance for Credit Losses</t>
        </is>
      </c>
    </row>
    <row r="16">
      <c r="A16" s="4" t="inlineStr">
        <is>
          <t>Balance at</t>
        </is>
      </c>
      <c r="B16" s="6" t="n">
        <v>13005</v>
      </c>
    </row>
    <row r="17">
      <c r="A17" s="4" t="inlineStr">
        <is>
          <t>Balance at</t>
        </is>
      </c>
      <c r="B17" s="6" t="n">
        <v>28923</v>
      </c>
      <c r="C17" s="6" t="n">
        <v>13005</v>
      </c>
    </row>
    <row r="18">
      <c r="A18" s="4" t="inlineStr">
        <is>
          <t>Sales-type lease receivables | North America</t>
        </is>
      </c>
    </row>
    <row r="19">
      <c r="A19" s="3" t="inlineStr">
        <is>
          <t>Allowance for Credit Losses</t>
        </is>
      </c>
    </row>
    <row r="20">
      <c r="A20" s="4" t="inlineStr">
        <is>
          <t>Balance at</t>
        </is>
      </c>
      <c r="B20" s="6" t="n">
        <v>10920</v>
      </c>
      <c r="C20" s="6" t="n">
        <v>10253</v>
      </c>
      <c r="D20" s="6" t="n">
        <v>7721</v>
      </c>
    </row>
    <row r="21">
      <c r="A21" s="4" t="inlineStr">
        <is>
          <t>Amounts charged to expense</t>
        </is>
      </c>
      <c r="B21" s="6" t="n">
        <v>10789</v>
      </c>
      <c r="C21" s="6" t="n">
        <v>5672</v>
      </c>
      <c r="D21" s="6" t="n">
        <v>7928</v>
      </c>
    </row>
    <row r="22">
      <c r="A22" s="4" t="inlineStr">
        <is>
          <t>Write-offs</t>
        </is>
      </c>
      <c r="B22" s="6" t="n">
        <v>-7609</v>
      </c>
      <c r="C22" s="6" t="n">
        <v>-6971</v>
      </c>
      <c r="D22" s="6" t="n">
        <v>-5753</v>
      </c>
    </row>
    <row r="23">
      <c r="A23" s="4" t="inlineStr">
        <is>
          <t>Recoveries</t>
        </is>
      </c>
      <c r="B23" s="6" t="n">
        <v>2070</v>
      </c>
      <c r="C23" s="6" t="n">
        <v>1717</v>
      </c>
      <c r="D23" s="6" t="n">
        <v>1572</v>
      </c>
    </row>
    <row r="24">
      <c r="A24" s="4" t="inlineStr">
        <is>
          <t>Other</t>
        </is>
      </c>
      <c r="B24" s="6" t="n">
        <v>-2524</v>
      </c>
      <c r="C24" s="6" t="n">
        <v>249</v>
      </c>
      <c r="D24" s="6" t="n">
        <v>-1215</v>
      </c>
    </row>
    <row r="25">
      <c r="A25" s="4" t="inlineStr">
        <is>
          <t>Balance at</t>
        </is>
      </c>
      <c r="B25" s="6" t="n">
        <v>22917</v>
      </c>
      <c r="C25" s="6" t="n">
        <v>10920</v>
      </c>
      <c r="D25" s="6" t="n">
        <v>10253</v>
      </c>
    </row>
    <row r="26">
      <c r="A26" s="4" t="inlineStr">
        <is>
          <t>Sales-type lease receivables | North America | Cumulative Effect</t>
        </is>
      </c>
    </row>
    <row r="27">
      <c r="A27" s="3" t="inlineStr">
        <is>
          <t>Allowance for Credit Losses</t>
        </is>
      </c>
    </row>
    <row r="28">
      <c r="A28" s="4" t="inlineStr">
        <is>
          <t>Balance at</t>
        </is>
      </c>
      <c r="B28" s="6" t="n">
        <v>9271</v>
      </c>
    </row>
    <row r="29">
      <c r="A29" s="4" t="inlineStr">
        <is>
          <t>Balance at</t>
        </is>
      </c>
      <c r="C29" s="6" t="n">
        <v>9271</v>
      </c>
    </row>
    <row r="30">
      <c r="A30" s="4" t="inlineStr">
        <is>
          <t>Sales-type lease receivables | International</t>
        </is>
      </c>
    </row>
    <row r="31">
      <c r="A31" s="3" t="inlineStr">
        <is>
          <t>Allowance for Credit Losses</t>
        </is>
      </c>
    </row>
    <row r="32">
      <c r="A32" s="4" t="inlineStr">
        <is>
          <t>Balance at</t>
        </is>
      </c>
      <c r="B32" s="6" t="n">
        <v>2085</v>
      </c>
      <c r="C32" s="6" t="n">
        <v>2355</v>
      </c>
      <c r="D32" s="6" t="n">
        <v>2794</v>
      </c>
    </row>
    <row r="33">
      <c r="A33" s="4" t="inlineStr">
        <is>
          <t>Amounts charged to expense</t>
        </is>
      </c>
      <c r="B33" s="6" t="n">
        <v>2902</v>
      </c>
      <c r="C33" s="6" t="n">
        <v>1157</v>
      </c>
      <c r="D33" s="6" t="n">
        <v>1315</v>
      </c>
    </row>
    <row r="34">
      <c r="A34" s="4" t="inlineStr">
        <is>
          <t>Write-offs</t>
        </is>
      </c>
      <c r="B34" s="6" t="n">
        <v>-1068</v>
      </c>
      <c r="C34" s="6" t="n">
        <v>-1505</v>
      </c>
      <c r="D34" s="6" t="n">
        <v>-1909</v>
      </c>
    </row>
    <row r="35">
      <c r="A35" s="4" t="inlineStr">
        <is>
          <t>Recoveries</t>
        </is>
      </c>
      <c r="B35" s="6" t="n">
        <v>194</v>
      </c>
      <c r="C35" s="6" t="n">
        <v>181</v>
      </c>
      <c r="D35" s="6" t="n">
        <v>285</v>
      </c>
    </row>
    <row r="36">
      <c r="A36" s="4" t="inlineStr">
        <is>
          <t>Other</t>
        </is>
      </c>
      <c r="B36" s="6" t="n">
        <v>143</v>
      </c>
      <c r="C36" s="6" t="n">
        <v>-103</v>
      </c>
      <c r="D36" s="6" t="n">
        <v>-130</v>
      </c>
    </row>
    <row r="37">
      <c r="A37" s="4" t="inlineStr">
        <is>
          <t>Balance at</t>
        </is>
      </c>
      <c r="B37" s="6" t="n">
        <v>6006</v>
      </c>
      <c r="C37" s="6" t="n">
        <v>2085</v>
      </c>
      <c r="D37" s="6" t="n">
        <v>2355</v>
      </c>
    </row>
    <row r="38">
      <c r="A38" s="4" t="inlineStr">
        <is>
          <t>Sales-type lease receivables | International | Cumulative Effect</t>
        </is>
      </c>
    </row>
    <row r="39">
      <c r="A39" s="3" t="inlineStr">
        <is>
          <t>Allowance for Credit Losses</t>
        </is>
      </c>
    </row>
    <row r="40">
      <c r="A40" s="4" t="inlineStr">
        <is>
          <t>Balance at</t>
        </is>
      </c>
      <c r="B40" s="6" t="n">
        <v>1750</v>
      </c>
    </row>
    <row r="41">
      <c r="A41" s="4" t="inlineStr">
        <is>
          <t>Balance at</t>
        </is>
      </c>
      <c r="C41" s="6" t="n">
        <v>1750</v>
      </c>
    </row>
    <row r="42">
      <c r="A42" s="4" t="inlineStr">
        <is>
          <t>Loan receivables</t>
        </is>
      </c>
    </row>
    <row r="43">
      <c r="A43" s="3" t="inlineStr">
        <is>
          <t>Allowance for Credit Losses</t>
        </is>
      </c>
    </row>
    <row r="44">
      <c r="A44" s="4" t="inlineStr">
        <is>
          <t>Balance at</t>
        </is>
      </c>
      <c r="B44" s="6" t="n">
        <v>6646</v>
      </c>
    </row>
    <row r="45">
      <c r="A45" s="4" t="inlineStr">
        <is>
          <t>Balance at</t>
        </is>
      </c>
      <c r="B45" s="6" t="n">
        <v>6946</v>
      </c>
      <c r="C45" s="6" t="n">
        <v>6646</v>
      </c>
    </row>
    <row r="46">
      <c r="A46" s="4" t="inlineStr">
        <is>
          <t>Loan receivables | North America</t>
        </is>
      </c>
    </row>
    <row r="47">
      <c r="A47" s="3" t="inlineStr">
        <is>
          <t>Allowance for Credit Losses</t>
        </is>
      </c>
    </row>
    <row r="48">
      <c r="A48" s="4" t="inlineStr">
        <is>
          <t>Balance at</t>
        </is>
      </c>
      <c r="B48" s="6" t="n">
        <v>5906</v>
      </c>
      <c r="C48" s="6" t="n">
        <v>6777</v>
      </c>
      <c r="D48" s="6" t="n">
        <v>7098</v>
      </c>
    </row>
    <row r="49">
      <c r="A49" s="4" t="inlineStr">
        <is>
          <t>Amounts charged to expense</t>
        </is>
      </c>
      <c r="B49" s="6" t="n">
        <v>8158</v>
      </c>
      <c r="C49" s="6" t="n">
        <v>4746</v>
      </c>
      <c r="D49" s="6" t="n">
        <v>6825</v>
      </c>
    </row>
    <row r="50">
      <c r="A50" s="4" t="inlineStr">
        <is>
          <t>Write-offs</t>
        </is>
      </c>
      <c r="B50" s="6" t="n">
        <v>-9955</v>
      </c>
      <c r="C50" s="6" t="n">
        <v>-8971</v>
      </c>
      <c r="D50" s="6" t="n">
        <v>-14467</v>
      </c>
    </row>
    <row r="51">
      <c r="A51" s="4" t="inlineStr">
        <is>
          <t>Recoveries</t>
        </is>
      </c>
      <c r="B51" s="6" t="n">
        <v>3474</v>
      </c>
      <c r="C51" s="6" t="n">
        <v>3519</v>
      </c>
      <c r="D51" s="6" t="n">
        <v>7349</v>
      </c>
    </row>
    <row r="52">
      <c r="A52" s="4" t="inlineStr">
        <is>
          <t>Other</t>
        </is>
      </c>
      <c r="B52" s="6" t="n">
        <v>17</v>
      </c>
      <c r="C52" s="6" t="n">
        <v>-165</v>
      </c>
      <c r="D52" s="6" t="n">
        <v>-28</v>
      </c>
    </row>
    <row r="53">
      <c r="A53" s="4" t="inlineStr">
        <is>
          <t>Balance at</t>
        </is>
      </c>
      <c r="B53" s="6" t="n">
        <v>6484</v>
      </c>
      <c r="C53" s="6" t="n">
        <v>5906</v>
      </c>
      <c r="D53" s="6" t="n">
        <v>6777</v>
      </c>
    </row>
    <row r="54">
      <c r="A54" s="4" t="inlineStr">
        <is>
          <t>Loan receivables | North America | Cumulative Effect</t>
        </is>
      </c>
    </row>
    <row r="55">
      <c r="A55" s="3" t="inlineStr">
        <is>
          <t>Allowance for Credit Losses</t>
        </is>
      </c>
    </row>
    <row r="56">
      <c r="A56" s="4" t="inlineStr">
        <is>
          <t>Balance at</t>
        </is>
      </c>
      <c r="B56" s="6" t="n">
        <v>-1116</v>
      </c>
    </row>
    <row r="57">
      <c r="A57" s="4" t="inlineStr">
        <is>
          <t>Balance at</t>
        </is>
      </c>
      <c r="C57" s="6" t="n">
        <v>-1116</v>
      </c>
    </row>
    <row r="58">
      <c r="A58" s="4" t="inlineStr">
        <is>
          <t>Loan receivables | International</t>
        </is>
      </c>
    </row>
    <row r="59">
      <c r="A59" s="3" t="inlineStr">
        <is>
          <t>Allowance for Credit Losses</t>
        </is>
      </c>
    </row>
    <row r="60">
      <c r="A60" s="4" t="inlineStr">
        <is>
          <t>Balance at</t>
        </is>
      </c>
      <c r="B60" s="6" t="n">
        <v>740</v>
      </c>
      <c r="C60" s="6" t="n">
        <v>837</v>
      </c>
      <c r="D60" s="6" t="n">
        <v>1020</v>
      </c>
    </row>
    <row r="61">
      <c r="A61" s="4" t="inlineStr">
        <is>
          <t>Amounts charged to expense</t>
        </is>
      </c>
      <c r="B61" s="6" t="n">
        <v>555</v>
      </c>
      <c r="C61" s="6" t="n">
        <v>569</v>
      </c>
      <c r="D61" s="6" t="n">
        <v>532</v>
      </c>
    </row>
    <row r="62">
      <c r="A62" s="4" t="inlineStr">
        <is>
          <t>Write-offs</t>
        </is>
      </c>
      <c r="B62" s="6" t="n">
        <v>-551</v>
      </c>
      <c r="C62" s="6" t="n">
        <v>-849</v>
      </c>
      <c r="D62" s="6" t="n">
        <v>-733</v>
      </c>
    </row>
    <row r="63">
      <c r="A63" s="4" t="inlineStr">
        <is>
          <t>Recoveries</t>
        </is>
      </c>
      <c r="B63" s="6" t="n">
        <v>4</v>
      </c>
      <c r="C63" s="6" t="n">
        <v>9</v>
      </c>
      <c r="D63" s="6" t="n">
        <v>15</v>
      </c>
    </row>
    <row r="64">
      <c r="A64" s="4" t="inlineStr">
        <is>
          <t>Other</t>
        </is>
      </c>
      <c r="B64" s="6" t="n">
        <v>116</v>
      </c>
      <c r="C64" s="6" t="n">
        <v>174</v>
      </c>
      <c r="D64" s="6" t="n">
        <v>3</v>
      </c>
    </row>
    <row r="65">
      <c r="A65" s="4" t="inlineStr">
        <is>
          <t>Balance at</t>
        </is>
      </c>
      <c r="B65" s="6" t="n">
        <v>462</v>
      </c>
      <c r="C65" s="6" t="n">
        <v>740</v>
      </c>
      <c r="D65" s="5" t="n">
        <v>837</v>
      </c>
    </row>
    <row r="66">
      <c r="A66" s="4" t="inlineStr">
        <is>
          <t>Loan receivables | International | Cumulative Effect</t>
        </is>
      </c>
    </row>
    <row r="67">
      <c r="A67" s="3" t="inlineStr">
        <is>
          <t>Allowance for Credit Losses</t>
        </is>
      </c>
    </row>
    <row r="68">
      <c r="A68" s="4" t="inlineStr">
        <is>
          <t>Balance at</t>
        </is>
      </c>
      <c r="B68" s="5" t="n">
        <v>-402</v>
      </c>
    </row>
    <row r="69">
      <c r="A69" s="4" t="inlineStr">
        <is>
          <t>Balance at</t>
        </is>
      </c>
      <c r="C69" s="5" t="n">
        <v>-4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Dec. 31, 2020</t>
        </is>
      </c>
      <c r="C1" s="2" t="inlineStr">
        <is>
          <t>Dec. 31, 2019</t>
        </is>
      </c>
    </row>
    <row r="2">
      <c r="A2" s="3" t="inlineStr">
        <is>
          <t>Financing Receivable, Past Due [Line Items]</t>
        </is>
      </c>
    </row>
    <row r="3">
      <c r="A3" s="4" t="inlineStr">
        <is>
          <t>Total</t>
        </is>
      </c>
      <c r="B3" s="5" t="n">
        <v>1497711</v>
      </c>
      <c r="C3" s="5" t="n">
        <v>1606227</v>
      </c>
    </row>
    <row r="4">
      <c r="A4" s="4" t="inlineStr">
        <is>
          <t>Still accruing interest</t>
        </is>
      </c>
      <c r="B4" s="6" t="n">
        <v>7447</v>
      </c>
      <c r="C4" s="6" t="n">
        <v>8131</v>
      </c>
    </row>
    <row r="5">
      <c r="A5" s="4" t="inlineStr">
        <is>
          <t>Not accruing interest</t>
        </is>
      </c>
      <c r="B5" s="6" t="n">
        <v>22614</v>
      </c>
      <c r="C5" s="6" t="n">
        <v>22667</v>
      </c>
    </row>
    <row r="6">
      <c r="A6" s="4" t="inlineStr">
        <is>
          <t>Total</t>
        </is>
      </c>
      <c r="B6" s="6" t="n">
        <v>30061</v>
      </c>
      <c r="C6" s="6" t="n">
        <v>30798</v>
      </c>
    </row>
    <row r="7">
      <c r="A7" s="4" t="inlineStr">
        <is>
          <t>Past due amounts 0 - 90 days</t>
        </is>
      </c>
    </row>
    <row r="8">
      <c r="A8" s="3" t="inlineStr">
        <is>
          <t>Financing Receivable, Past Due [Line Items]</t>
        </is>
      </c>
    </row>
    <row r="9">
      <c r="A9" s="4" t="inlineStr">
        <is>
          <t>Aging of receivables</t>
        </is>
      </c>
      <c r="B9" s="6" t="n">
        <v>1467650</v>
      </c>
      <c r="C9" s="6" t="n">
        <v>1575429</v>
      </c>
    </row>
    <row r="10">
      <c r="A10" s="4" t="inlineStr">
        <is>
          <t>Greater Than 90 days</t>
        </is>
      </c>
    </row>
    <row r="11">
      <c r="A11" s="3" t="inlineStr">
        <is>
          <t>Financing Receivable, Past Due [Line Items]</t>
        </is>
      </c>
    </row>
    <row r="12">
      <c r="A12" s="4" t="inlineStr">
        <is>
          <t>Aging of receivables</t>
        </is>
      </c>
      <c r="B12" s="6" t="n">
        <v>30061</v>
      </c>
      <c r="C12" s="6" t="n">
        <v>30798</v>
      </c>
    </row>
    <row r="13">
      <c r="A13" s="4" t="inlineStr">
        <is>
          <t>Sales-type lease receivables | North America</t>
        </is>
      </c>
    </row>
    <row r="14">
      <c r="A14" s="3" t="inlineStr">
        <is>
          <t>Financing Receivable, Past Due [Line Items]</t>
        </is>
      </c>
    </row>
    <row r="15">
      <c r="A15" s="4" t="inlineStr">
        <is>
          <t>Total</t>
        </is>
      </c>
      <c r="B15" s="6" t="n">
        <v>994985</v>
      </c>
      <c r="C15" s="6" t="n">
        <v>1055852</v>
      </c>
    </row>
    <row r="16">
      <c r="A16" s="4" t="inlineStr">
        <is>
          <t>Still accruing interest</t>
        </is>
      </c>
      <c r="B16" s="6" t="n">
        <v>5128</v>
      </c>
      <c r="C16" s="6" t="n">
        <v>4835</v>
      </c>
    </row>
    <row r="17">
      <c r="A17" s="4" t="inlineStr">
        <is>
          <t>Not accruing interest</t>
        </is>
      </c>
      <c r="B17" s="6" t="n">
        <v>17591</v>
      </c>
      <c r="C17" s="6" t="n">
        <v>18105</v>
      </c>
    </row>
    <row r="18">
      <c r="A18" s="4" t="inlineStr">
        <is>
          <t>Total</t>
        </is>
      </c>
      <c r="B18" s="6" t="n">
        <v>22719</v>
      </c>
      <c r="C18" s="6" t="n">
        <v>22940</v>
      </c>
    </row>
    <row r="19">
      <c r="A19" s="4" t="inlineStr">
        <is>
          <t>Sales-type lease receivables | North America | Past due amounts 0 - 90 days</t>
        </is>
      </c>
    </row>
    <row r="20">
      <c r="A20" s="3" t="inlineStr">
        <is>
          <t>Financing Receivable, Past Due [Line Items]</t>
        </is>
      </c>
    </row>
    <row r="21">
      <c r="A21" s="4" t="inlineStr">
        <is>
          <t>Aging of receivables</t>
        </is>
      </c>
      <c r="B21" s="6" t="n">
        <v>972266</v>
      </c>
      <c r="C21" s="6" t="n">
        <v>1032912</v>
      </c>
    </row>
    <row r="22">
      <c r="A22" s="4" t="inlineStr">
        <is>
          <t>Sales-type lease receivables | North America | Greater Than 90 days</t>
        </is>
      </c>
    </row>
    <row r="23">
      <c r="A23" s="3" t="inlineStr">
        <is>
          <t>Financing Receivable, Past Due [Line Items]</t>
        </is>
      </c>
    </row>
    <row r="24">
      <c r="A24" s="4" t="inlineStr">
        <is>
          <t>Aging of receivables</t>
        </is>
      </c>
      <c r="B24" s="6" t="n">
        <v>22719</v>
      </c>
      <c r="C24" s="6" t="n">
        <v>22940</v>
      </c>
    </row>
    <row r="25">
      <c r="A25" s="4" t="inlineStr">
        <is>
          <t>Sales-type lease receivables | International</t>
        </is>
      </c>
    </row>
    <row r="26">
      <c r="A26" s="3" t="inlineStr">
        <is>
          <t>Financing Receivable, Past Due [Line Items]</t>
        </is>
      </c>
    </row>
    <row r="27">
      <c r="A27" s="4" t="inlineStr">
        <is>
          <t>Total</t>
        </is>
      </c>
      <c r="B27" s="6" t="n">
        <v>211944</v>
      </c>
      <c r="C27" s="6" t="n">
        <v>224202</v>
      </c>
    </row>
    <row r="28">
      <c r="A28" s="4" t="inlineStr">
        <is>
          <t>Still accruing interest</t>
        </is>
      </c>
      <c r="B28" s="6" t="n">
        <v>463</v>
      </c>
      <c r="C28" s="6" t="n">
        <v>1081</v>
      </c>
    </row>
    <row r="29">
      <c r="A29" s="4" t="inlineStr">
        <is>
          <t>Not accruing interest</t>
        </is>
      </c>
      <c r="B29" s="6" t="n">
        <v>2513</v>
      </c>
      <c r="C29" s="6" t="n">
        <v>2302</v>
      </c>
    </row>
    <row r="30">
      <c r="A30" s="4" t="inlineStr">
        <is>
          <t>Total</t>
        </is>
      </c>
      <c r="B30" s="6" t="n">
        <v>2976</v>
      </c>
      <c r="C30" s="6" t="n">
        <v>3383</v>
      </c>
    </row>
    <row r="31">
      <c r="A31" s="4" t="inlineStr">
        <is>
          <t>Sales-type lease receivables | International | Past due amounts 0 - 90 days</t>
        </is>
      </c>
    </row>
    <row r="32">
      <c r="A32" s="3" t="inlineStr">
        <is>
          <t>Financing Receivable, Past Due [Line Items]</t>
        </is>
      </c>
    </row>
    <row r="33">
      <c r="A33" s="4" t="inlineStr">
        <is>
          <t>Aging of receivables</t>
        </is>
      </c>
      <c r="B33" s="6" t="n">
        <v>208968</v>
      </c>
      <c r="C33" s="6" t="n">
        <v>220819</v>
      </c>
    </row>
    <row r="34">
      <c r="A34" s="4" t="inlineStr">
        <is>
          <t>Sales-type lease receivables | International | Greater Than 90 days</t>
        </is>
      </c>
    </row>
    <row r="35">
      <c r="A35" s="3" t="inlineStr">
        <is>
          <t>Financing Receivable, Past Due [Line Items]</t>
        </is>
      </c>
    </row>
    <row r="36">
      <c r="A36" s="4" t="inlineStr">
        <is>
          <t>Aging of receivables</t>
        </is>
      </c>
      <c r="B36" s="6" t="n">
        <v>2976</v>
      </c>
      <c r="C36" s="6" t="n">
        <v>3383</v>
      </c>
    </row>
    <row r="37">
      <c r="A37" s="4" t="inlineStr">
        <is>
          <t>Loan receivables</t>
        </is>
      </c>
    </row>
    <row r="38">
      <c r="A38" s="3" t="inlineStr">
        <is>
          <t>Financing Receivable, Past Due [Line Items]</t>
        </is>
      </c>
    </row>
    <row r="39">
      <c r="A39" s="4" t="inlineStr">
        <is>
          <t>Total</t>
        </is>
      </c>
      <c r="B39" s="6" t="n">
        <v>290782</v>
      </c>
    </row>
    <row r="40">
      <c r="A40" s="4" t="inlineStr">
        <is>
          <t>Loan receivables | North America</t>
        </is>
      </c>
    </row>
    <row r="41">
      <c r="A41" s="3" t="inlineStr">
        <is>
          <t>Financing Receivable, Past Due [Line Items]</t>
        </is>
      </c>
    </row>
    <row r="42">
      <c r="A42" s="4" t="inlineStr">
        <is>
          <t>Total</t>
        </is>
      </c>
      <c r="B42" s="6" t="n">
        <v>268690</v>
      </c>
      <c r="C42" s="6" t="n">
        <v>298247</v>
      </c>
    </row>
    <row r="43">
      <c r="A43" s="4" t="inlineStr">
        <is>
          <t>Still accruing interest</t>
        </is>
      </c>
      <c r="B43" s="6" t="n">
        <v>1797</v>
      </c>
      <c r="C43" s="6" t="n">
        <v>2094</v>
      </c>
    </row>
    <row r="44">
      <c r="A44" s="4" t="inlineStr">
        <is>
          <t>Not accruing interest</t>
        </is>
      </c>
      <c r="B44" s="6" t="n">
        <v>2409</v>
      </c>
      <c r="C44" s="6" t="n">
        <v>2152</v>
      </c>
    </row>
    <row r="45">
      <c r="A45" s="4" t="inlineStr">
        <is>
          <t>Total</t>
        </is>
      </c>
      <c r="B45" s="6" t="n">
        <v>4206</v>
      </c>
      <c r="C45" s="6" t="n">
        <v>4246</v>
      </c>
    </row>
    <row r="46">
      <c r="A46" s="4" t="inlineStr">
        <is>
          <t>Loan receivables | North America | Past due amounts 0 - 90 days</t>
        </is>
      </c>
    </row>
    <row r="47">
      <c r="A47" s="3" t="inlineStr">
        <is>
          <t>Financing Receivable, Past Due [Line Items]</t>
        </is>
      </c>
    </row>
    <row r="48">
      <c r="A48" s="4" t="inlineStr">
        <is>
          <t>Aging of receivables</t>
        </is>
      </c>
      <c r="B48" s="6" t="n">
        <v>264484</v>
      </c>
      <c r="C48" s="6" t="n">
        <v>294001</v>
      </c>
    </row>
    <row r="49">
      <c r="A49" s="4" t="inlineStr">
        <is>
          <t>Loan receivables | North America | Greater Than 90 days</t>
        </is>
      </c>
    </row>
    <row r="50">
      <c r="A50" s="3" t="inlineStr">
        <is>
          <t>Financing Receivable, Past Due [Line Items]</t>
        </is>
      </c>
    </row>
    <row r="51">
      <c r="A51" s="4" t="inlineStr">
        <is>
          <t>Aging of receivables</t>
        </is>
      </c>
      <c r="B51" s="6" t="n">
        <v>4206</v>
      </c>
      <c r="C51" s="6" t="n">
        <v>4246</v>
      </c>
    </row>
    <row r="52">
      <c r="A52" s="4" t="inlineStr">
        <is>
          <t>Loan receivables | International</t>
        </is>
      </c>
    </row>
    <row r="53">
      <c r="A53" s="3" t="inlineStr">
        <is>
          <t>Financing Receivable, Past Due [Line Items]</t>
        </is>
      </c>
    </row>
    <row r="54">
      <c r="A54" s="4" t="inlineStr">
        <is>
          <t>Total</t>
        </is>
      </c>
      <c r="B54" s="6" t="n">
        <v>22092</v>
      </c>
      <c r="C54" s="6" t="n">
        <v>27926</v>
      </c>
    </row>
    <row r="55">
      <c r="A55" s="4" t="inlineStr">
        <is>
          <t>Still accruing interest</t>
        </is>
      </c>
      <c r="B55" s="6" t="n">
        <v>59</v>
      </c>
      <c r="C55" s="6" t="n">
        <v>121</v>
      </c>
    </row>
    <row r="56">
      <c r="A56" s="4" t="inlineStr">
        <is>
          <t>Not accruing interest</t>
        </is>
      </c>
      <c r="B56" s="6" t="n">
        <v>101</v>
      </c>
      <c r="C56" s="6" t="n">
        <v>108</v>
      </c>
    </row>
    <row r="57">
      <c r="A57" s="4" t="inlineStr">
        <is>
          <t>Total</t>
        </is>
      </c>
      <c r="B57" s="6" t="n">
        <v>160</v>
      </c>
      <c r="C57" s="6" t="n">
        <v>229</v>
      </c>
    </row>
    <row r="58">
      <c r="A58" s="4" t="inlineStr">
        <is>
          <t>Loan receivables | International | Past due amounts 0 - 90 days</t>
        </is>
      </c>
    </row>
    <row r="59">
      <c r="A59" s="3" t="inlineStr">
        <is>
          <t>Financing Receivable, Past Due [Line Items]</t>
        </is>
      </c>
    </row>
    <row r="60">
      <c r="A60" s="4" t="inlineStr">
        <is>
          <t>Aging of receivables</t>
        </is>
      </c>
      <c r="B60" s="6" t="n">
        <v>21932</v>
      </c>
      <c r="C60" s="6" t="n">
        <v>27697</v>
      </c>
    </row>
    <row r="61">
      <c r="A61" s="4" t="inlineStr">
        <is>
          <t>Loan receivables | International | Greater Than 90 days</t>
        </is>
      </c>
    </row>
    <row r="62">
      <c r="A62" s="3" t="inlineStr">
        <is>
          <t>Financing Receivable, Past Due [Line Items]</t>
        </is>
      </c>
    </row>
    <row r="63">
      <c r="A63" s="4" t="inlineStr">
        <is>
          <t>Aging of receivables</t>
        </is>
      </c>
      <c r="B63" s="5" t="n">
        <v>160</v>
      </c>
      <c r="C63" s="5" t="n">
        <v>2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ssets and Lessor Operating Leases (Credit Quality) (Details) - USD ($) $ in Thousands</t>
        </is>
      </c>
      <c r="B1" s="2" t="inlineStr">
        <is>
          <t>12 Months Ended</t>
        </is>
      </c>
    </row>
    <row r="2">
      <c r="B2" s="2" t="inlineStr">
        <is>
          <t>Dec. 31, 2020</t>
        </is>
      </c>
      <c r="C2" s="2" t="inlineStr">
        <is>
          <t>Dec. 31, 2019</t>
        </is>
      </c>
    </row>
    <row r="3">
      <c r="A3" s="3" t="inlineStr">
        <is>
          <t>Financing Receivable, Credit Quality Indicator [Line Items]</t>
        </is>
      </c>
    </row>
    <row r="4">
      <c r="A4" s="4" t="inlineStr">
        <is>
          <t>Total</t>
        </is>
      </c>
      <c r="B4" s="5" t="n">
        <v>1497711</v>
      </c>
      <c r="C4" s="5" t="n">
        <v>1606227</v>
      </c>
    </row>
    <row r="5">
      <c r="A5" s="4" t="inlineStr">
        <is>
          <t>Low</t>
        </is>
      </c>
    </row>
    <row r="6">
      <c r="A6" s="3" t="inlineStr">
        <is>
          <t>Financing Receivable, Credit Quality Indicator [Line Items]</t>
        </is>
      </c>
    </row>
    <row r="7">
      <c r="A7" s="4" t="inlineStr">
        <is>
          <t>Approximate percentage of portfolio</t>
        </is>
      </c>
      <c r="B7" s="4" t="inlineStr">
        <is>
          <t>30.00%</t>
        </is>
      </c>
    </row>
    <row r="8">
      <c r="A8" s="4" t="inlineStr">
        <is>
          <t>Total</t>
        </is>
      </c>
      <c r="B8" s="5" t="n">
        <v>973245</v>
      </c>
    </row>
    <row r="9">
      <c r="A9" s="4" t="inlineStr">
        <is>
          <t>Medium</t>
        </is>
      </c>
    </row>
    <row r="10">
      <c r="A10" s="3" t="inlineStr">
        <is>
          <t>Financing Receivable, Credit Quality Indicator [Line Items]</t>
        </is>
      </c>
    </row>
    <row r="11">
      <c r="A11" s="4" t="inlineStr">
        <is>
          <t>Approximate percentage of portfolio</t>
        </is>
      </c>
      <c r="B11" s="4" t="inlineStr">
        <is>
          <t>40.00%</t>
        </is>
      </c>
    </row>
    <row r="12">
      <c r="A12" s="4" t="inlineStr">
        <is>
          <t>Total</t>
        </is>
      </c>
      <c r="B12" s="5" t="n">
        <v>229757</v>
      </c>
    </row>
    <row r="13">
      <c r="A13" s="4" t="inlineStr">
        <is>
          <t>High</t>
        </is>
      </c>
    </row>
    <row r="14">
      <c r="A14" s="3" t="inlineStr">
        <is>
          <t>Financing Receivable, Credit Quality Indicator [Line Items]</t>
        </is>
      </c>
    </row>
    <row r="15">
      <c r="A15" s="4" t="inlineStr">
        <is>
          <t>Approximate percentage of portfolio</t>
        </is>
      </c>
      <c r="B15" s="4" t="inlineStr">
        <is>
          <t>30.00%</t>
        </is>
      </c>
    </row>
    <row r="16">
      <c r="A16" s="4" t="inlineStr">
        <is>
          <t>Total</t>
        </is>
      </c>
      <c r="B16" s="5" t="n">
        <v>23046</v>
      </c>
    </row>
    <row r="17">
      <c r="A17" s="4" t="inlineStr">
        <is>
          <t>Not Scored</t>
        </is>
      </c>
    </row>
    <row r="18">
      <c r="A18" s="3" t="inlineStr">
        <is>
          <t>Financing Receivable, Credit Quality Indicator [Line Items]</t>
        </is>
      </c>
    </row>
    <row r="19">
      <c r="A19" s="4" t="inlineStr">
        <is>
          <t>Total</t>
        </is>
      </c>
      <c r="B19" s="5" t="n">
        <v>271663</v>
      </c>
    </row>
    <row r="20">
      <c r="A20" s="4" t="inlineStr">
        <is>
          <t>International</t>
        </is>
      </c>
    </row>
    <row r="21">
      <c r="A21" s="3" t="inlineStr">
        <is>
          <t>Financing Receivable, Credit Quality Indicator [Line Items]</t>
        </is>
      </c>
    </row>
    <row r="22">
      <c r="A22" s="4" t="inlineStr">
        <is>
          <t>Percent of applications approved or denied</t>
        </is>
      </c>
      <c r="B22" s="4" t="inlineStr">
        <is>
          <t>80.00%</t>
        </is>
      </c>
    </row>
    <row r="23">
      <c r="A23" s="4" t="inlineStr">
        <is>
          <t>Sales-type lease receivables</t>
        </is>
      </c>
    </row>
    <row r="24">
      <c r="A24" s="3" t="inlineStr">
        <is>
          <t>Financing Receivable, Credit Quality Indicator [Line Items]</t>
        </is>
      </c>
    </row>
    <row r="25">
      <c r="A25" s="4" t="inlineStr">
        <is>
          <t>2020</t>
        </is>
      </c>
      <c r="B25" s="5" t="n">
        <v>394394</v>
      </c>
    </row>
    <row r="26">
      <c r="A26" s="4" t="inlineStr">
        <is>
          <t>2019</t>
        </is>
      </c>
      <c r="B26" s="6" t="n">
        <v>361048</v>
      </c>
    </row>
    <row r="27">
      <c r="A27" s="4" t="inlineStr">
        <is>
          <t>2018</t>
        </is>
      </c>
      <c r="B27" s="6" t="n">
        <v>254898</v>
      </c>
    </row>
    <row r="28">
      <c r="A28" s="4" t="inlineStr">
        <is>
          <t>2017</t>
        </is>
      </c>
      <c r="B28" s="6" t="n">
        <v>134999</v>
      </c>
    </row>
    <row r="29">
      <c r="A29" s="4" t="inlineStr">
        <is>
          <t>2016</t>
        </is>
      </c>
      <c r="B29" s="6" t="n">
        <v>45852</v>
      </c>
    </row>
    <row r="30">
      <c r="A30" s="4" t="inlineStr">
        <is>
          <t>Prior</t>
        </is>
      </c>
      <c r="B30" s="6" t="n">
        <v>15738</v>
      </c>
    </row>
    <row r="31">
      <c r="A31" s="4" t="inlineStr">
        <is>
          <t>Sales-type lease receivables | Low</t>
        </is>
      </c>
    </row>
    <row r="32">
      <c r="A32" s="3" t="inlineStr">
        <is>
          <t>Financing Receivable, Credit Quality Indicator [Line Items]</t>
        </is>
      </c>
    </row>
    <row r="33">
      <c r="A33" s="4" t="inlineStr">
        <is>
          <t>2020</t>
        </is>
      </c>
      <c r="B33" s="6" t="n">
        <v>256573</v>
      </c>
    </row>
    <row r="34">
      <c r="A34" s="4" t="inlineStr">
        <is>
          <t>2019</t>
        </is>
      </c>
      <c r="B34" s="6" t="n">
        <v>228344</v>
      </c>
    </row>
    <row r="35">
      <c r="A35" s="4" t="inlineStr">
        <is>
          <t>2018</t>
        </is>
      </c>
      <c r="B35" s="6" t="n">
        <v>165244</v>
      </c>
    </row>
    <row r="36">
      <c r="A36" s="4" t="inlineStr">
        <is>
          <t>2017</t>
        </is>
      </c>
      <c r="B36" s="6" t="n">
        <v>87346</v>
      </c>
    </row>
    <row r="37">
      <c r="A37" s="4" t="inlineStr">
        <is>
          <t>2016</t>
        </is>
      </c>
      <c r="B37" s="6" t="n">
        <v>30518</v>
      </c>
    </row>
    <row r="38">
      <c r="A38" s="4" t="inlineStr">
        <is>
          <t>Prior</t>
        </is>
      </c>
      <c r="B38" s="6" t="n">
        <v>12249</v>
      </c>
    </row>
    <row r="39">
      <c r="A39" s="4" t="inlineStr">
        <is>
          <t>Sales-type lease receivables | Medium</t>
        </is>
      </c>
    </row>
    <row r="40">
      <c r="A40" s="3" t="inlineStr">
        <is>
          <t>Financing Receivable, Credit Quality Indicator [Line Items]</t>
        </is>
      </c>
    </row>
    <row r="41">
      <c r="A41" s="4" t="inlineStr">
        <is>
          <t>2020</t>
        </is>
      </c>
      <c r="B41" s="6" t="n">
        <v>50785</v>
      </c>
    </row>
    <row r="42">
      <c r="A42" s="4" t="inlineStr">
        <is>
          <t>2019</t>
        </is>
      </c>
      <c r="B42" s="6" t="n">
        <v>49946</v>
      </c>
    </row>
    <row r="43">
      <c r="A43" s="4" t="inlineStr">
        <is>
          <t>2018</t>
        </is>
      </c>
      <c r="B43" s="6" t="n">
        <v>37168</v>
      </c>
    </row>
    <row r="44">
      <c r="A44" s="4" t="inlineStr">
        <is>
          <t>2017</t>
        </is>
      </c>
      <c r="B44" s="6" t="n">
        <v>21388</v>
      </c>
    </row>
    <row r="45">
      <c r="A45" s="4" t="inlineStr">
        <is>
          <t>2016</t>
        </is>
      </c>
      <c r="B45" s="6" t="n">
        <v>6470</v>
      </c>
    </row>
    <row r="46">
      <c r="A46" s="4" t="inlineStr">
        <is>
          <t>Prior</t>
        </is>
      </c>
      <c r="B46" s="6" t="n">
        <v>2375</v>
      </c>
    </row>
    <row r="47">
      <c r="A47" s="4" t="inlineStr">
        <is>
          <t>Sales-type lease receivables | High</t>
        </is>
      </c>
    </row>
    <row r="48">
      <c r="A48" s="3" t="inlineStr">
        <is>
          <t>Financing Receivable, Credit Quality Indicator [Line Items]</t>
        </is>
      </c>
    </row>
    <row r="49">
      <c r="A49" s="4" t="inlineStr">
        <is>
          <t>2020</t>
        </is>
      </c>
      <c r="B49" s="6" t="n">
        <v>6182</v>
      </c>
    </row>
    <row r="50">
      <c r="A50" s="4" t="inlineStr">
        <is>
          <t>2019</t>
        </is>
      </c>
      <c r="B50" s="6" t="n">
        <v>5396</v>
      </c>
    </row>
    <row r="51">
      <c r="A51" s="4" t="inlineStr">
        <is>
          <t>2018</t>
        </is>
      </c>
      <c r="B51" s="6" t="n">
        <v>3782</v>
      </c>
    </row>
    <row r="52">
      <c r="A52" s="4" t="inlineStr">
        <is>
          <t>2017</t>
        </is>
      </c>
      <c r="B52" s="6" t="n">
        <v>1974</v>
      </c>
    </row>
    <row r="53">
      <c r="A53" s="4" t="inlineStr">
        <is>
          <t>2016</t>
        </is>
      </c>
      <c r="B53" s="6" t="n">
        <v>1051</v>
      </c>
    </row>
    <row r="54">
      <c r="A54" s="4" t="inlineStr">
        <is>
          <t>Prior</t>
        </is>
      </c>
      <c r="B54" s="6" t="n">
        <v>143</v>
      </c>
    </row>
    <row r="55">
      <c r="A55" s="4" t="inlineStr">
        <is>
          <t>Sales-type lease receivables | Not Scored</t>
        </is>
      </c>
    </row>
    <row r="56">
      <c r="A56" s="3" t="inlineStr">
        <is>
          <t>Financing Receivable, Credit Quality Indicator [Line Items]</t>
        </is>
      </c>
    </row>
    <row r="57">
      <c r="A57" s="4" t="inlineStr">
        <is>
          <t>2020</t>
        </is>
      </c>
      <c r="B57" s="6" t="n">
        <v>80854</v>
      </c>
    </row>
    <row r="58">
      <c r="A58" s="4" t="inlineStr">
        <is>
          <t>2019</t>
        </is>
      </c>
      <c r="B58" s="6" t="n">
        <v>77362</v>
      </c>
    </row>
    <row r="59">
      <c r="A59" s="4" t="inlineStr">
        <is>
          <t>2018</t>
        </is>
      </c>
      <c r="B59" s="6" t="n">
        <v>48704</v>
      </c>
    </row>
    <row r="60">
      <c r="A60" s="4" t="inlineStr">
        <is>
          <t>2017</t>
        </is>
      </c>
      <c r="B60" s="6" t="n">
        <v>24291</v>
      </c>
    </row>
    <row r="61">
      <c r="A61" s="4" t="inlineStr">
        <is>
          <t>2016</t>
        </is>
      </c>
      <c r="B61" s="6" t="n">
        <v>7813</v>
      </c>
    </row>
    <row r="62">
      <c r="A62" s="4" t="inlineStr">
        <is>
          <t>Prior</t>
        </is>
      </c>
      <c r="B62" s="6" t="n">
        <v>971</v>
      </c>
    </row>
    <row r="63">
      <c r="A63" s="4" t="inlineStr">
        <is>
          <t>Sales-type lease receivables | International</t>
        </is>
      </c>
    </row>
    <row r="64">
      <c r="A64" s="3" t="inlineStr">
        <is>
          <t>Financing Receivable, Credit Quality Indicator [Line Items]</t>
        </is>
      </c>
    </row>
    <row r="65">
      <c r="A65" s="4" t="inlineStr">
        <is>
          <t>Total</t>
        </is>
      </c>
      <c r="B65" s="6" t="n">
        <v>211944</v>
      </c>
      <c r="C65" s="6" t="n">
        <v>224202</v>
      </c>
    </row>
    <row r="66">
      <c r="A66" s="4" t="inlineStr">
        <is>
          <t>Loan receivables</t>
        </is>
      </c>
    </row>
    <row r="67">
      <c r="A67" s="3" t="inlineStr">
        <is>
          <t>Financing Receivable, Credit Quality Indicator [Line Items]</t>
        </is>
      </c>
    </row>
    <row r="68">
      <c r="A68" s="4" t="inlineStr">
        <is>
          <t>Total</t>
        </is>
      </c>
      <c r="B68" s="6" t="n">
        <v>290782</v>
      </c>
    </row>
    <row r="69">
      <c r="A69" s="4" t="inlineStr">
        <is>
          <t>Loan receivables | Low</t>
        </is>
      </c>
    </row>
    <row r="70">
      <c r="A70" s="3" t="inlineStr">
        <is>
          <t>Financing Receivable, Credit Quality Indicator [Line Items]</t>
        </is>
      </c>
    </row>
    <row r="71">
      <c r="A71" s="4" t="inlineStr">
        <is>
          <t>Total</t>
        </is>
      </c>
      <c r="B71" s="6" t="n">
        <v>192971</v>
      </c>
    </row>
    <row r="72">
      <c r="A72" s="4" t="inlineStr">
        <is>
          <t>Loan receivables | Medium</t>
        </is>
      </c>
    </row>
    <row r="73">
      <c r="A73" s="3" t="inlineStr">
        <is>
          <t>Financing Receivable, Credit Quality Indicator [Line Items]</t>
        </is>
      </c>
    </row>
    <row r="74">
      <c r="A74" s="4" t="inlineStr">
        <is>
          <t>Total</t>
        </is>
      </c>
      <c r="B74" s="6" t="n">
        <v>61625</v>
      </c>
    </row>
    <row r="75">
      <c r="A75" s="4" t="inlineStr">
        <is>
          <t>Loan receivables | High</t>
        </is>
      </c>
    </row>
    <row r="76">
      <c r="A76" s="3" t="inlineStr">
        <is>
          <t>Financing Receivable, Credit Quality Indicator [Line Items]</t>
        </is>
      </c>
    </row>
    <row r="77">
      <c r="A77" s="4" t="inlineStr">
        <is>
          <t>Total</t>
        </is>
      </c>
      <c r="B77" s="6" t="n">
        <v>4518</v>
      </c>
    </row>
    <row r="78">
      <c r="A78" s="4" t="inlineStr">
        <is>
          <t>Loan receivables | Not Scored</t>
        </is>
      </c>
    </row>
    <row r="79">
      <c r="A79" s="3" t="inlineStr">
        <is>
          <t>Financing Receivable, Credit Quality Indicator [Line Items]</t>
        </is>
      </c>
    </row>
    <row r="80">
      <c r="A80" s="4" t="inlineStr">
        <is>
          <t>Total</t>
        </is>
      </c>
      <c r="B80" s="6" t="n">
        <v>31668</v>
      </c>
    </row>
    <row r="81">
      <c r="A81" s="4" t="inlineStr">
        <is>
          <t>Loan receivables | International</t>
        </is>
      </c>
    </row>
    <row r="82">
      <c r="A82" s="3" t="inlineStr">
        <is>
          <t>Financing Receivable, Credit Quality Indicator [Line Items]</t>
        </is>
      </c>
    </row>
    <row r="83">
      <c r="A83" s="4" t="inlineStr">
        <is>
          <t>Total</t>
        </is>
      </c>
      <c r="B83" s="5" t="n">
        <v>22092</v>
      </c>
      <c r="C83" s="5" t="n">
        <v>279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Profit recognized at commencement</t>
        </is>
      </c>
      <c r="B4" s="5" t="n">
        <v>117359</v>
      </c>
      <c r="C4" s="5" t="n">
        <v>146923</v>
      </c>
      <c r="D4" s="5" t="n">
        <v>173060</v>
      </c>
    </row>
    <row r="5">
      <c r="A5" s="4" t="inlineStr">
        <is>
          <t>Interest income</t>
        </is>
      </c>
      <c r="B5" s="6" t="n">
        <v>206517</v>
      </c>
      <c r="C5" s="6" t="n">
        <v>229719</v>
      </c>
      <c r="D5" s="6" t="n">
        <v>245751</v>
      </c>
    </row>
    <row r="6">
      <c r="A6" s="4" t="inlineStr">
        <is>
          <t>Total lease income from sales-type leases</t>
        </is>
      </c>
      <c r="B6" s="5" t="n">
        <v>323876</v>
      </c>
      <c r="C6" s="5" t="n">
        <v>376642</v>
      </c>
      <c r="D6" s="5" t="n">
        <v>4188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Operating Leases) (Details) $ in Thousands</t>
        </is>
      </c>
      <c r="B1" s="2" t="inlineStr">
        <is>
          <t>Dec. 31, 2020USD ($)</t>
        </is>
      </c>
    </row>
    <row r="2">
      <c r="A2" s="3" t="inlineStr">
        <is>
          <t>Lessor, Lease, Description [Line Items]</t>
        </is>
      </c>
    </row>
    <row r="3">
      <c r="A3" s="4" t="inlineStr">
        <is>
          <t>2021</t>
        </is>
      </c>
      <c r="B3" s="5" t="n">
        <v>35275</v>
      </c>
    </row>
    <row r="4">
      <c r="A4" s="4" t="inlineStr">
        <is>
          <t>2022</t>
        </is>
      </c>
      <c r="B4" s="6" t="n">
        <v>13780</v>
      </c>
    </row>
    <row r="5">
      <c r="A5" s="4" t="inlineStr">
        <is>
          <t>2023</t>
        </is>
      </c>
      <c r="B5" s="6" t="n">
        <v>10815</v>
      </c>
    </row>
    <row r="6">
      <c r="A6" s="4" t="inlineStr">
        <is>
          <t>2024</t>
        </is>
      </c>
      <c r="B6" s="6" t="n">
        <v>3911</v>
      </c>
    </row>
    <row r="7">
      <c r="A7" s="4" t="inlineStr">
        <is>
          <t>2025</t>
        </is>
      </c>
      <c r="B7" s="6" t="n">
        <v>744</v>
      </c>
    </row>
    <row r="8">
      <c r="A8" s="4" t="inlineStr">
        <is>
          <t>Total</t>
        </is>
      </c>
      <c r="B8" s="5" t="n">
        <v>64525</v>
      </c>
    </row>
    <row r="9">
      <c r="A9" s="4" t="inlineStr">
        <is>
          <t>Mailing Equipment | Minimum</t>
        </is>
      </c>
    </row>
    <row r="10">
      <c r="A10" s="3" t="inlineStr">
        <is>
          <t>Lessor, Lease, Description [Line Items]</t>
        </is>
      </c>
    </row>
    <row r="11">
      <c r="A11" s="4" t="inlineStr">
        <is>
          <t>Term of operating leases</t>
        </is>
      </c>
      <c r="B11" s="4" t="inlineStr">
        <is>
          <t>1 year</t>
        </is>
      </c>
    </row>
    <row r="12">
      <c r="A12" s="4" t="inlineStr">
        <is>
          <t>Mailing Equipment | Maximum</t>
        </is>
      </c>
    </row>
    <row r="13">
      <c r="A13" s="3" t="inlineStr">
        <is>
          <t>Lessor, Lease, Description [Line Items]</t>
        </is>
      </c>
    </row>
    <row r="14">
      <c r="A14" s="4" t="inlineStr">
        <is>
          <t>Term of operating leases</t>
        </is>
      </c>
      <c r="B14"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1274269</v>
      </c>
      <c r="C4" s="5" t="n">
        <v>1217032</v>
      </c>
    </row>
    <row r="5">
      <c r="A5" s="4" t="inlineStr">
        <is>
          <t>Accumulated depreciation</t>
        </is>
      </c>
      <c r="B5" s="6" t="n">
        <v>-882989</v>
      </c>
      <c r="C5" s="6" t="n">
        <v>-840855</v>
      </c>
    </row>
    <row r="6">
      <c r="A6" s="4" t="inlineStr">
        <is>
          <t>Property, plant and equipment, net</t>
        </is>
      </c>
      <c r="B6" s="6" t="n">
        <v>391280</v>
      </c>
      <c r="C6" s="6" t="n">
        <v>376177</v>
      </c>
    </row>
    <row r="7">
      <c r="A7" s="4" t="inlineStr">
        <is>
          <t>Rental property and equipment</t>
        </is>
      </c>
      <c r="B7" s="6" t="n">
        <v>145954</v>
      </c>
      <c r="C7" s="6" t="n">
        <v>151195</v>
      </c>
    </row>
    <row r="8">
      <c r="A8" s="4" t="inlineStr">
        <is>
          <t>Accumulated depreciation</t>
        </is>
      </c>
      <c r="B8" s="6" t="n">
        <v>-107519</v>
      </c>
      <c r="C8" s="6" t="n">
        <v>-109970</v>
      </c>
    </row>
    <row r="9">
      <c r="A9" s="4" t="inlineStr">
        <is>
          <t>Rental property and equipment, net</t>
        </is>
      </c>
      <c r="B9" s="6" t="n">
        <v>38435</v>
      </c>
      <c r="C9" s="6" t="n">
        <v>41225</v>
      </c>
    </row>
    <row r="10">
      <c r="A10" s="4" t="inlineStr">
        <is>
          <t>Depreciation expense</t>
        </is>
      </c>
      <c r="B10" s="6" t="n">
        <v>127000</v>
      </c>
      <c r="C10" s="6" t="n">
        <v>123000</v>
      </c>
      <c r="D10" s="5" t="n">
        <v>110000</v>
      </c>
    </row>
    <row r="11">
      <c r="A11" s="4" t="inlineStr">
        <is>
          <t>Land</t>
        </is>
      </c>
    </row>
    <row r="12">
      <c r="A12" s="3" t="inlineStr">
        <is>
          <t>Property, Plant and Equipment [Line Items]</t>
        </is>
      </c>
    </row>
    <row r="13">
      <c r="A13" s="4" t="inlineStr">
        <is>
          <t>Property, plant and equipment, gross</t>
        </is>
      </c>
      <c r="B13" s="6" t="n">
        <v>9333</v>
      </c>
      <c r="C13" s="6" t="n">
        <v>9333</v>
      </c>
    </row>
    <row r="14">
      <c r="A14" s="4" t="inlineStr">
        <is>
          <t>Machinery and equipment</t>
        </is>
      </c>
    </row>
    <row r="15">
      <c r="A15" s="3" t="inlineStr">
        <is>
          <t>Property, Plant and Equipment [Line Items]</t>
        </is>
      </c>
    </row>
    <row r="16">
      <c r="A16" s="4" t="inlineStr">
        <is>
          <t>Property, plant and equipment, gross</t>
        </is>
      </c>
      <c r="B16" s="6" t="n">
        <v>617748</v>
      </c>
      <c r="C16" s="6" t="n">
        <v>606420</v>
      </c>
    </row>
    <row r="17">
      <c r="A17" s="4" t="inlineStr">
        <is>
          <t>Capitalized software</t>
        </is>
      </c>
    </row>
    <row r="18">
      <c r="A18" s="3" t="inlineStr">
        <is>
          <t>Property, Plant and Equipment [Line Items]</t>
        </is>
      </c>
    </row>
    <row r="19">
      <c r="A19" s="4" t="inlineStr">
        <is>
          <t>Property, plant and equipment, gross</t>
        </is>
      </c>
      <c r="B19" s="6" t="n">
        <v>443400</v>
      </c>
      <c r="C19" s="6" t="n">
        <v>410171</v>
      </c>
    </row>
    <row r="20">
      <c r="A20" s="4" t="inlineStr">
        <is>
          <t>Buildings and improvements</t>
        </is>
      </c>
    </row>
    <row r="21">
      <c r="A21" s="3" t="inlineStr">
        <is>
          <t>Property, Plant and Equipment [Line Items]</t>
        </is>
      </c>
    </row>
    <row r="22">
      <c r="A22" s="4" t="inlineStr">
        <is>
          <t>Property, plant and equipment, gross</t>
        </is>
      </c>
      <c r="B22" s="5" t="n">
        <v>203788</v>
      </c>
      <c r="C22" s="5" t="n">
        <v>191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Intangible Assets)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t>
        </is>
      </c>
    </row>
    <row r="4">
      <c r="A4" s="4" t="inlineStr">
        <is>
          <t>Gross Carrying Amount</t>
        </is>
      </c>
      <c r="B4" s="5" t="n">
        <v>287199</v>
      </c>
      <c r="C4" s="5" t="n">
        <v>310589</v>
      </c>
    </row>
    <row r="5">
      <c r="A5" s="4" t="inlineStr">
        <is>
          <t>Accumulated Amortization</t>
        </is>
      </c>
      <c r="B5" s="6" t="n">
        <v>-127360</v>
      </c>
      <c r="C5" s="6" t="n">
        <v>-119949</v>
      </c>
    </row>
    <row r="6">
      <c r="A6" s="4" t="inlineStr">
        <is>
          <t>Net Carrying Amount</t>
        </is>
      </c>
      <c r="B6" s="6" t="n">
        <v>159839</v>
      </c>
      <c r="C6" s="6" t="n">
        <v>190640</v>
      </c>
    </row>
    <row r="7">
      <c r="A7" s="4" t="inlineStr">
        <is>
          <t>Amortization expense</t>
        </is>
      </c>
      <c r="B7" s="6" t="n">
        <v>33000</v>
      </c>
      <c r="C7" s="6" t="n">
        <v>36000</v>
      </c>
      <c r="D7" s="5" t="n">
        <v>39000</v>
      </c>
    </row>
    <row r="8">
      <c r="A8" s="4" t="inlineStr">
        <is>
          <t>Customer relationships</t>
        </is>
      </c>
    </row>
    <row r="9">
      <c r="A9" s="3" t="inlineStr">
        <is>
          <t>Finite lived intangible assets</t>
        </is>
      </c>
    </row>
    <row r="10">
      <c r="A10" s="4" t="inlineStr">
        <is>
          <t>Gross Carrying Amount</t>
        </is>
      </c>
      <c r="B10" s="6" t="n">
        <v>268199</v>
      </c>
      <c r="C10" s="6" t="n">
        <v>265665</v>
      </c>
    </row>
    <row r="11">
      <c r="A11" s="4" t="inlineStr">
        <is>
          <t>Accumulated Amortization</t>
        </is>
      </c>
      <c r="B11" s="6" t="n">
        <v>-115010</v>
      </c>
      <c r="C11" s="6" t="n">
        <v>-88550</v>
      </c>
    </row>
    <row r="12">
      <c r="A12" s="4" t="inlineStr">
        <is>
          <t>Net Carrying Amount</t>
        </is>
      </c>
      <c r="B12" s="6" t="n">
        <v>153189</v>
      </c>
      <c r="C12" s="6" t="n">
        <v>177115</v>
      </c>
    </row>
    <row r="13">
      <c r="A13" s="4" t="inlineStr">
        <is>
          <t>Software &amp; technology</t>
        </is>
      </c>
    </row>
    <row r="14">
      <c r="A14" s="3" t="inlineStr">
        <is>
          <t>Finite lived intangible assets</t>
        </is>
      </c>
    </row>
    <row r="15">
      <c r="A15" s="4" t="inlineStr">
        <is>
          <t>Gross Carrying Amount</t>
        </is>
      </c>
      <c r="B15" s="6" t="n">
        <v>19000</v>
      </c>
      <c r="C15" s="6" t="n">
        <v>31600</v>
      </c>
    </row>
    <row r="16">
      <c r="A16" s="4" t="inlineStr">
        <is>
          <t>Accumulated Amortization</t>
        </is>
      </c>
      <c r="B16" s="6" t="n">
        <v>-12350</v>
      </c>
      <c r="C16" s="6" t="n">
        <v>-19999</v>
      </c>
    </row>
    <row r="17">
      <c r="A17" s="4" t="inlineStr">
        <is>
          <t>Net Carrying Amount</t>
        </is>
      </c>
      <c r="B17" s="6" t="n">
        <v>6650</v>
      </c>
      <c r="C17" s="6" t="n">
        <v>11601</v>
      </c>
    </row>
    <row r="18">
      <c r="A18" s="4" t="inlineStr">
        <is>
          <t>Trademarks &amp; other</t>
        </is>
      </c>
    </row>
    <row r="19">
      <c r="A19" s="3" t="inlineStr">
        <is>
          <t>Finite lived intangible assets</t>
        </is>
      </c>
    </row>
    <row r="20">
      <c r="A20" s="4" t="inlineStr">
        <is>
          <t>Gross Carrying Amount</t>
        </is>
      </c>
      <c r="B20" s="6" t="n">
        <v>0</v>
      </c>
      <c r="C20" s="6" t="n">
        <v>13324</v>
      </c>
    </row>
    <row r="21">
      <c r="A21" s="4" t="inlineStr">
        <is>
          <t>Accumulated Amortization</t>
        </is>
      </c>
      <c r="B21" s="6" t="n">
        <v>0</v>
      </c>
      <c r="C21" s="6" t="n">
        <v>-11400</v>
      </c>
    </row>
    <row r="22">
      <c r="A22" s="4" t="inlineStr">
        <is>
          <t>Net Carrying Amount</t>
        </is>
      </c>
      <c r="B22" s="5" t="n">
        <v>0</v>
      </c>
      <c r="C22" s="5" t="n">
        <v>19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30295</v>
      </c>
    </row>
    <row r="4">
      <c r="A4" s="4" t="inlineStr">
        <is>
          <t>2022</t>
        </is>
      </c>
      <c r="B4" s="6" t="n">
        <v>29315</v>
      </c>
    </row>
    <row r="5">
      <c r="A5" s="4" t="inlineStr">
        <is>
          <t>2023</t>
        </is>
      </c>
      <c r="B5" s="6" t="n">
        <v>26465</v>
      </c>
    </row>
    <row r="6">
      <c r="A6" s="4" t="inlineStr">
        <is>
          <t>2024</t>
        </is>
      </c>
      <c r="B6" s="6" t="n">
        <v>26465</v>
      </c>
    </row>
    <row r="7">
      <c r="A7" s="4" t="inlineStr">
        <is>
          <t>2025</t>
        </is>
      </c>
      <c r="B7" s="6" t="n">
        <v>19805</v>
      </c>
    </row>
    <row r="8">
      <c r="A8" s="4" t="inlineStr">
        <is>
          <t>Thereafter</t>
        </is>
      </c>
      <c r="B8" s="6" t="n">
        <v>27494</v>
      </c>
    </row>
    <row r="9">
      <c r="A9" s="4" t="inlineStr">
        <is>
          <t>Net Carrying Amount</t>
        </is>
      </c>
      <c r="B9" s="5" t="n">
        <v>159839</v>
      </c>
      <c r="C9" s="5" t="n">
        <v>1906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and Goodwill (Goodwill)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t>
        </is>
      </c>
    </row>
    <row r="4">
      <c r="A4" s="4" t="inlineStr">
        <is>
          <t>Balance at</t>
        </is>
      </c>
      <c r="B4" s="5" t="n">
        <v>1324179</v>
      </c>
      <c r="C4" s="5" t="n">
        <v>1324179</v>
      </c>
      <c r="D4" s="5" t="n">
        <v>1332351</v>
      </c>
    </row>
    <row r="5">
      <c r="A5" s="4" t="inlineStr">
        <is>
          <t>Acquisitions</t>
        </is>
      </c>
      <c r="C5" s="6" t="n">
        <v>8463</v>
      </c>
      <c r="D5" s="6" t="n">
        <v>-5426</v>
      </c>
    </row>
    <row r="6">
      <c r="A6" s="4" t="inlineStr">
        <is>
          <t>Impairment</t>
        </is>
      </c>
      <c r="C6" s="6" t="n">
        <v>-198169</v>
      </c>
      <c r="D6" s="6" t="n">
        <v>0</v>
      </c>
      <c r="E6" s="5" t="n">
        <v>0</v>
      </c>
    </row>
    <row r="7">
      <c r="A7" s="4" t="inlineStr">
        <is>
          <t>FX Impact</t>
        </is>
      </c>
      <c r="C7" s="6" t="n">
        <v>17812</v>
      </c>
      <c r="D7" s="6" t="n">
        <v>-2746</v>
      </c>
    </row>
    <row r="8">
      <c r="A8" s="4" t="inlineStr">
        <is>
          <t>Balance at</t>
        </is>
      </c>
      <c r="C8" s="6" t="n">
        <v>1152285</v>
      </c>
      <c r="D8" s="6" t="n">
        <v>1324179</v>
      </c>
      <c r="E8" s="6" t="n">
        <v>1332351</v>
      </c>
    </row>
    <row r="9">
      <c r="A9" s="4" t="inlineStr">
        <is>
          <t>Commerce Services</t>
        </is>
      </c>
    </row>
    <row r="10">
      <c r="A10" s="3" t="inlineStr">
        <is>
          <t>Goodwill</t>
        </is>
      </c>
    </row>
    <row r="11">
      <c r="A11" s="4" t="inlineStr">
        <is>
          <t>Balance at</t>
        </is>
      </c>
      <c r="B11" s="6" t="n">
        <v>821960</v>
      </c>
      <c r="C11" s="6" t="n">
        <v>821960</v>
      </c>
      <c r="D11" s="6" t="n">
        <v>816896</v>
      </c>
    </row>
    <row r="12">
      <c r="A12" s="4" t="inlineStr">
        <is>
          <t>Acquisitions</t>
        </is>
      </c>
      <c r="C12" s="6" t="n">
        <v>8463</v>
      </c>
      <c r="D12" s="6" t="n">
        <v>5064</v>
      </c>
    </row>
    <row r="13">
      <c r="A13" s="4" t="inlineStr">
        <is>
          <t>Impairment</t>
        </is>
      </c>
      <c r="C13" s="6" t="n">
        <v>-198169</v>
      </c>
    </row>
    <row r="14">
      <c r="A14" s="4" t="inlineStr">
        <is>
          <t>FX Impact</t>
        </is>
      </c>
      <c r="C14" s="6" t="n">
        <v>0</v>
      </c>
      <c r="D14" s="6" t="n">
        <v>0</v>
      </c>
    </row>
    <row r="15">
      <c r="A15" s="4" t="inlineStr">
        <is>
          <t>Balance at</t>
        </is>
      </c>
      <c r="C15" s="6" t="n">
        <v>632254</v>
      </c>
      <c r="D15" s="6" t="n">
        <v>821960</v>
      </c>
      <c r="E15" s="6" t="n">
        <v>816896</v>
      </c>
    </row>
    <row r="16">
      <c r="A16" s="4" t="inlineStr">
        <is>
          <t>Commerce Services | Global Ecommerce</t>
        </is>
      </c>
    </row>
    <row r="17">
      <c r="A17" s="3" t="inlineStr">
        <is>
          <t>Goodwill</t>
        </is>
      </c>
    </row>
    <row r="18">
      <c r="A18" s="4" t="inlineStr">
        <is>
          <t>Balance at</t>
        </is>
      </c>
      <c r="B18" s="6" t="n">
        <v>609431</v>
      </c>
      <c r="C18" s="6" t="n">
        <v>609431</v>
      </c>
      <c r="D18" s="6" t="n">
        <v>609431</v>
      </c>
    </row>
    <row r="19">
      <c r="A19" s="4" t="inlineStr">
        <is>
          <t>Acquisitions</t>
        </is>
      </c>
      <c r="C19" s="6" t="n">
        <v>0</v>
      </c>
      <c r="D19" s="6" t="n">
        <v>0</v>
      </c>
    </row>
    <row r="20">
      <c r="A20" s="4" t="inlineStr">
        <is>
          <t>Impairment</t>
        </is>
      </c>
      <c r="B20" s="6" t="n">
        <v>-198000</v>
      </c>
      <c r="C20" s="6" t="n">
        <v>-198169</v>
      </c>
    </row>
    <row r="21">
      <c r="A21" s="4" t="inlineStr">
        <is>
          <t>FX Impact</t>
        </is>
      </c>
      <c r="C21" s="6" t="n">
        <v>0</v>
      </c>
      <c r="D21" s="6" t="n">
        <v>0</v>
      </c>
    </row>
    <row r="22">
      <c r="A22" s="4" t="inlineStr">
        <is>
          <t>Balance at</t>
        </is>
      </c>
      <c r="C22" s="6" t="n">
        <v>411262</v>
      </c>
      <c r="D22" s="6" t="n">
        <v>609431</v>
      </c>
      <c r="E22" s="6" t="n">
        <v>609431</v>
      </c>
    </row>
    <row r="23">
      <c r="A23" s="4" t="inlineStr">
        <is>
          <t>Commerce Services | Presort Services</t>
        </is>
      </c>
    </row>
    <row r="24">
      <c r="A24" s="3" t="inlineStr">
        <is>
          <t>Goodwill</t>
        </is>
      </c>
    </row>
    <row r="25">
      <c r="A25" s="4" t="inlineStr">
        <is>
          <t>Balance at</t>
        </is>
      </c>
      <c r="B25" s="6" t="n">
        <v>212529</v>
      </c>
      <c r="C25" s="6" t="n">
        <v>212529</v>
      </c>
      <c r="D25" s="6" t="n">
        <v>207465</v>
      </c>
    </row>
    <row r="26">
      <c r="A26" s="4" t="inlineStr">
        <is>
          <t>Acquisitions</t>
        </is>
      </c>
      <c r="C26" s="6" t="n">
        <v>8463</v>
      </c>
      <c r="D26" s="6" t="n">
        <v>5064</v>
      </c>
    </row>
    <row r="27">
      <c r="A27" s="4" t="inlineStr">
        <is>
          <t>Impairment</t>
        </is>
      </c>
      <c r="C27" s="6" t="n">
        <v>0</v>
      </c>
    </row>
    <row r="28">
      <c r="A28" s="4" t="inlineStr">
        <is>
          <t>FX Impact</t>
        </is>
      </c>
      <c r="C28" s="6" t="n">
        <v>0</v>
      </c>
      <c r="D28" s="6" t="n">
        <v>0</v>
      </c>
    </row>
    <row r="29">
      <c r="A29" s="4" t="inlineStr">
        <is>
          <t>Balance at</t>
        </is>
      </c>
      <c r="C29" s="6" t="n">
        <v>220992</v>
      </c>
      <c r="D29" s="6" t="n">
        <v>212529</v>
      </c>
      <c r="E29" s="6" t="n">
        <v>207465</v>
      </c>
    </row>
    <row r="30">
      <c r="A30" s="4" t="inlineStr">
        <is>
          <t>SendTech Solutions</t>
        </is>
      </c>
    </row>
    <row r="31">
      <c r="A31" s="3" t="inlineStr">
        <is>
          <t>Goodwill</t>
        </is>
      </c>
    </row>
    <row r="32">
      <c r="A32" s="4" t="inlineStr">
        <is>
          <t>Balance at</t>
        </is>
      </c>
      <c r="B32" s="5" t="n">
        <v>502219</v>
      </c>
      <c r="C32" s="6" t="n">
        <v>502219</v>
      </c>
      <c r="D32" s="6" t="n">
        <v>515455</v>
      </c>
    </row>
    <row r="33">
      <c r="A33" s="4" t="inlineStr">
        <is>
          <t>Acquisitions</t>
        </is>
      </c>
      <c r="C33" s="6" t="n">
        <v>0</v>
      </c>
      <c r="D33" s="6" t="n">
        <v>-10490</v>
      </c>
    </row>
    <row r="34">
      <c r="A34" s="4" t="inlineStr">
        <is>
          <t>Impairment</t>
        </is>
      </c>
      <c r="C34" s="6" t="n">
        <v>0</v>
      </c>
    </row>
    <row r="35">
      <c r="A35" s="4" t="inlineStr">
        <is>
          <t>FX Impact</t>
        </is>
      </c>
      <c r="C35" s="6" t="n">
        <v>17812</v>
      </c>
      <c r="D35" s="6" t="n">
        <v>-2746</v>
      </c>
    </row>
    <row r="36">
      <c r="A36" s="4" t="inlineStr">
        <is>
          <t>Balance at</t>
        </is>
      </c>
      <c r="C36" s="5" t="n">
        <v>520031</v>
      </c>
      <c r="D36" s="5" t="n">
        <v>502219</v>
      </c>
      <c r="E36" s="5" t="n">
        <v>51545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urring Basis) (Details) - USD ($) $ in Thousands</t>
        </is>
      </c>
      <c r="B1" s="2" t="inlineStr">
        <is>
          <t>Dec. 31, 2020</t>
        </is>
      </c>
      <c r="C1" s="2" t="inlineStr">
        <is>
          <t>Dec. 31, 2019</t>
        </is>
      </c>
    </row>
    <row r="2">
      <c r="A2" s="3" t="inlineStr">
        <is>
          <t>Fair Value, Net Derivative Asset (Liability) Measured on Recurring Basis, Unobservable Input Reconciliation [Line Items]</t>
        </is>
      </c>
    </row>
    <row r="3">
      <c r="A3" s="4" t="inlineStr">
        <is>
          <t>Total assets</t>
        </is>
      </c>
      <c r="B3" s="5" t="n">
        <v>885413</v>
      </c>
      <c r="C3" s="5" t="n">
        <v>667638</v>
      </c>
    </row>
    <row r="4">
      <c r="A4" s="4" t="inlineStr">
        <is>
          <t>Total liabilities</t>
        </is>
      </c>
      <c r="B4" s="6" t="n">
        <v>-4123</v>
      </c>
      <c r="C4" s="6" t="n">
        <v>-1402</v>
      </c>
    </row>
    <row r="5">
      <c r="A5" s="4" t="inlineStr">
        <is>
          <t>Money market funds</t>
        </is>
      </c>
    </row>
    <row r="6">
      <c r="A6" s="3" t="inlineStr">
        <is>
          <t>Fair Value, Net Derivative Asset (Liability) Measured on Recurring Basis, Unobservable Input Reconciliation [Line Items]</t>
        </is>
      </c>
    </row>
    <row r="7">
      <c r="A7" s="4" t="inlineStr">
        <is>
          <t>Total assets</t>
        </is>
      </c>
      <c r="B7" s="6" t="n">
        <v>508019</v>
      </c>
      <c r="C7" s="6" t="n">
        <v>401805</v>
      </c>
    </row>
    <row r="8">
      <c r="A8" s="4" t="inlineStr">
        <is>
          <t>Equity securities</t>
        </is>
      </c>
    </row>
    <row r="9">
      <c r="A9" s="3" t="inlineStr">
        <is>
          <t>Fair Value, Net Derivative Asset (Liability) Measured on Recurring Basis, Unobservable Input Reconciliation [Line Items]</t>
        </is>
      </c>
    </row>
    <row r="10">
      <c r="A10" s="4" t="inlineStr">
        <is>
          <t>Total assets</t>
        </is>
      </c>
      <c r="B10" s="6" t="n">
        <v>26583</v>
      </c>
      <c r="C10" s="6" t="n">
        <v>21979</v>
      </c>
    </row>
    <row r="11">
      <c r="A11" s="4" t="inlineStr">
        <is>
          <t>Commingled fixed income securities</t>
        </is>
      </c>
    </row>
    <row r="12">
      <c r="A12" s="3" t="inlineStr">
        <is>
          <t>Fair Value, Net Derivative Asset (Liability) Measured on Recurring Basis, Unobservable Input Reconciliation [Line Items]</t>
        </is>
      </c>
    </row>
    <row r="13">
      <c r="A13" s="4" t="inlineStr">
        <is>
          <t>Total assets</t>
        </is>
      </c>
      <c r="B13" s="6" t="n">
        <v>21391</v>
      </c>
      <c r="C13" s="6" t="n">
        <v>20060</v>
      </c>
    </row>
    <row r="14">
      <c r="A14" s="4" t="inlineStr">
        <is>
          <t>Government and related securities</t>
        </is>
      </c>
    </row>
    <row r="15">
      <c r="A15" s="3" t="inlineStr">
        <is>
          <t>Fair Value, Net Derivative Asset (Liability) Measured on Recurring Basis, Unobservable Input Reconciliation [Line Items]</t>
        </is>
      </c>
    </row>
    <row r="16">
      <c r="A16" s="4" t="inlineStr">
        <is>
          <t>Total assets</t>
        </is>
      </c>
      <c r="B16" s="6" t="n">
        <v>33533</v>
      </c>
      <c r="C16" s="6" t="n">
        <v>82050</v>
      </c>
    </row>
    <row r="17">
      <c r="A17" s="4" t="inlineStr">
        <is>
          <t>Corporate debt securities</t>
        </is>
      </c>
    </row>
    <row r="18">
      <c r="A18" s="3" t="inlineStr">
        <is>
          <t>Fair Value, Net Derivative Asset (Liability) Measured on Recurring Basis, Unobservable Input Reconciliation [Line Items]</t>
        </is>
      </c>
    </row>
    <row r="19">
      <c r="A19" s="4" t="inlineStr">
        <is>
          <t>Total assets</t>
        </is>
      </c>
      <c r="B19" s="6" t="n">
        <v>71433</v>
      </c>
      <c r="C19" s="6" t="n">
        <v>72149</v>
      </c>
    </row>
    <row r="20">
      <c r="A20" s="4" t="inlineStr">
        <is>
          <t>Mortgage-backed / asset-backed securities</t>
        </is>
      </c>
    </row>
    <row r="21">
      <c r="A21" s="3" t="inlineStr">
        <is>
          <t>Fair Value, Net Derivative Asset (Liability) Measured on Recurring Basis, Unobservable Input Reconciliation [Line Items]</t>
        </is>
      </c>
    </row>
    <row r="22">
      <c r="A22" s="4" t="inlineStr">
        <is>
          <t>Total assets</t>
        </is>
      </c>
      <c r="B22" s="6" t="n">
        <v>220678</v>
      </c>
      <c r="C22" s="6" t="n">
        <v>66339</v>
      </c>
    </row>
    <row r="23">
      <c r="A23" s="4" t="inlineStr">
        <is>
          <t>Foreign exchange contracts</t>
        </is>
      </c>
    </row>
    <row r="24">
      <c r="A24" s="3" t="inlineStr">
        <is>
          <t>Fair Value, Net Derivative Asset (Liability) Measured on Recurring Basis, Unobservable Input Reconciliation [Line Items]</t>
        </is>
      </c>
    </row>
    <row r="25">
      <c r="A25" s="4" t="inlineStr">
        <is>
          <t>Total assets</t>
        </is>
      </c>
      <c r="B25" s="6" t="n">
        <v>3776</v>
      </c>
      <c r="C25" s="6" t="n">
        <v>3256</v>
      </c>
    </row>
    <row r="26">
      <c r="A26" s="4" t="inlineStr">
        <is>
          <t>Total liabilities</t>
        </is>
      </c>
      <c r="B26" s="6" t="n">
        <v>-1960</v>
      </c>
      <c r="C26" s="6" t="n">
        <v>-1402</v>
      </c>
    </row>
    <row r="27">
      <c r="A27" s="4" t="inlineStr">
        <is>
          <t>Interest rate swaps</t>
        </is>
      </c>
    </row>
    <row r="28">
      <c r="A28" s="3" t="inlineStr">
        <is>
          <t>Fair Value, Net Derivative Asset (Liability) Measured on Recurring Basis, Unobservable Input Reconciliation [Line Items]</t>
        </is>
      </c>
    </row>
    <row r="29">
      <c r="A29" s="4" t="inlineStr">
        <is>
          <t>Total liabilities</t>
        </is>
      </c>
      <c r="B29" s="6" t="n">
        <v>-2163</v>
      </c>
    </row>
    <row r="30">
      <c r="A30" s="4" t="inlineStr">
        <is>
          <t>Level 1</t>
        </is>
      </c>
    </row>
    <row r="31">
      <c r="A31" s="3" t="inlineStr">
        <is>
          <t>Fair Value, Net Derivative Asset (Liability) Measured on Recurring Basis, Unobservable Input Reconciliation [Line Items]</t>
        </is>
      </c>
    </row>
    <row r="32">
      <c r="A32" s="4" t="inlineStr">
        <is>
          <t>Total assets</t>
        </is>
      </c>
      <c r="B32" s="6" t="n">
        <v>91726</v>
      </c>
      <c r="C32" s="6" t="n">
        <v>227669</v>
      </c>
    </row>
    <row r="33">
      <c r="A33" s="4" t="inlineStr">
        <is>
          <t>Total liabilities</t>
        </is>
      </c>
      <c r="B33" s="6" t="n">
        <v>0</v>
      </c>
      <c r="C33" s="6" t="n">
        <v>0</v>
      </c>
    </row>
    <row r="34">
      <c r="A34" s="4" t="inlineStr">
        <is>
          <t>Level 1 | Money market funds</t>
        </is>
      </c>
    </row>
    <row r="35">
      <c r="A35" s="3" t="inlineStr">
        <is>
          <t>Fair Value, Net Derivative Asset (Liability) Measured on Recurring Basis, Unobservable Input Reconciliation [Line Items]</t>
        </is>
      </c>
    </row>
    <row r="36">
      <c r="A36" s="4" t="inlineStr">
        <is>
          <t>Total assets</t>
        </is>
      </c>
      <c r="B36" s="6" t="n">
        <v>73228</v>
      </c>
      <c r="C36" s="6" t="n">
        <v>161441</v>
      </c>
    </row>
    <row r="37">
      <c r="A37" s="4" t="inlineStr">
        <is>
          <t>Level 1 | Equity securities</t>
        </is>
      </c>
    </row>
    <row r="38">
      <c r="A38" s="3" t="inlineStr">
        <is>
          <t>Fair Value, Net Derivative Asset (Liability) Measured on Recurring Basis, Unobservable Input Reconciliation [Line Items]</t>
        </is>
      </c>
    </row>
    <row r="39">
      <c r="A39" s="4" t="inlineStr">
        <is>
          <t>Total assets</t>
        </is>
      </c>
      <c r="B39" s="6" t="n">
        <v>0</v>
      </c>
      <c r="C39" s="6" t="n">
        <v>0</v>
      </c>
    </row>
    <row r="40">
      <c r="A40" s="4" t="inlineStr">
        <is>
          <t>Level 1 | Commingled fixed income securities</t>
        </is>
      </c>
    </row>
    <row r="41">
      <c r="A41" s="3" t="inlineStr">
        <is>
          <t>Fair Value, Net Derivative Asset (Liability) Measured on Recurring Basis, Unobservable Input Reconciliation [Line Items]</t>
        </is>
      </c>
    </row>
    <row r="42">
      <c r="A42" s="4" t="inlineStr">
        <is>
          <t>Total assets</t>
        </is>
      </c>
      <c r="B42" s="6" t="n">
        <v>1722</v>
      </c>
      <c r="C42" s="6" t="n">
        <v>1656</v>
      </c>
    </row>
    <row r="43">
      <c r="A43" s="4" t="inlineStr">
        <is>
          <t>Level 1 | Government and related securities</t>
        </is>
      </c>
    </row>
    <row r="44">
      <c r="A44" s="3" t="inlineStr">
        <is>
          <t>Fair Value, Net Derivative Asset (Liability) Measured on Recurring Basis, Unobservable Input Reconciliation [Line Items]</t>
        </is>
      </c>
    </row>
    <row r="45">
      <c r="A45" s="4" t="inlineStr">
        <is>
          <t>Total assets</t>
        </is>
      </c>
      <c r="B45" s="6" t="n">
        <v>16776</v>
      </c>
      <c r="C45" s="6" t="n">
        <v>64572</v>
      </c>
    </row>
    <row r="46">
      <c r="A46" s="4" t="inlineStr">
        <is>
          <t>Level 1 | Corporate debt securities</t>
        </is>
      </c>
    </row>
    <row r="47">
      <c r="A47" s="3" t="inlineStr">
        <is>
          <t>Fair Value, Net Derivative Asset (Liability) Measured on Recurring Basis, Unobservable Input Reconciliation [Line Items]</t>
        </is>
      </c>
    </row>
    <row r="48">
      <c r="A48" s="4" t="inlineStr">
        <is>
          <t>Total assets</t>
        </is>
      </c>
      <c r="B48" s="6" t="n">
        <v>0</v>
      </c>
      <c r="C48" s="6" t="n">
        <v>0</v>
      </c>
    </row>
    <row r="49">
      <c r="A49" s="4" t="inlineStr">
        <is>
          <t>Level 1 | Mortgage-backed / asset-backed securities</t>
        </is>
      </c>
    </row>
    <row r="50">
      <c r="A50" s="3" t="inlineStr">
        <is>
          <t>Fair Value, Net Derivative Asset (Liability) Measured on Recurring Basis, Unobservable Input Reconciliation [Line Items]</t>
        </is>
      </c>
    </row>
    <row r="51">
      <c r="A51" s="4" t="inlineStr">
        <is>
          <t>Total assets</t>
        </is>
      </c>
      <c r="B51" s="6" t="n">
        <v>0</v>
      </c>
      <c r="C51" s="6" t="n">
        <v>0</v>
      </c>
    </row>
    <row r="52">
      <c r="A52" s="4" t="inlineStr">
        <is>
          <t>Level 1 | Foreign exchange contracts</t>
        </is>
      </c>
    </row>
    <row r="53">
      <c r="A53" s="3" t="inlineStr">
        <is>
          <t>Fair Value, Net Derivative Asset (Liability) Measured on Recurring Basis, Unobservable Input Reconciliation [Line Items]</t>
        </is>
      </c>
    </row>
    <row r="54">
      <c r="A54" s="4" t="inlineStr">
        <is>
          <t>Total assets</t>
        </is>
      </c>
      <c r="B54" s="6" t="n">
        <v>0</v>
      </c>
      <c r="C54" s="6" t="n">
        <v>0</v>
      </c>
    </row>
    <row r="55">
      <c r="A55" s="4" t="inlineStr">
        <is>
          <t>Total liabilities</t>
        </is>
      </c>
      <c r="B55" s="6" t="n">
        <v>0</v>
      </c>
      <c r="C55" s="6" t="n">
        <v>0</v>
      </c>
    </row>
    <row r="56">
      <c r="A56" s="4" t="inlineStr">
        <is>
          <t>Level 1 | Interest rate swaps</t>
        </is>
      </c>
    </row>
    <row r="57">
      <c r="A57" s="3" t="inlineStr">
        <is>
          <t>Fair Value, Net Derivative Asset (Liability) Measured on Recurring Basis, Unobservable Input Reconciliation [Line Items]</t>
        </is>
      </c>
    </row>
    <row r="58">
      <c r="A58" s="4" t="inlineStr">
        <is>
          <t>Total liabilities</t>
        </is>
      </c>
      <c r="B58" s="6" t="n">
        <v>0</v>
      </c>
    </row>
    <row r="59">
      <c r="A59" s="4" t="inlineStr">
        <is>
          <t>Level 2</t>
        </is>
      </c>
    </row>
    <row r="60">
      <c r="A60" s="3" t="inlineStr">
        <is>
          <t>Fair Value, Net Derivative Asset (Liability) Measured on Recurring Basis, Unobservable Input Reconciliation [Line Items]</t>
        </is>
      </c>
    </row>
    <row r="61">
      <c r="A61" s="4" t="inlineStr">
        <is>
          <t>Total assets</t>
        </is>
      </c>
      <c r="B61" s="6" t="n">
        <v>793687</v>
      </c>
      <c r="C61" s="6" t="n">
        <v>439969</v>
      </c>
    </row>
    <row r="62">
      <c r="A62" s="4" t="inlineStr">
        <is>
          <t>Total liabilities</t>
        </is>
      </c>
      <c r="B62" s="6" t="n">
        <v>-4123</v>
      </c>
      <c r="C62" s="6" t="n">
        <v>-1402</v>
      </c>
    </row>
    <row r="63">
      <c r="A63" s="4" t="inlineStr">
        <is>
          <t>Level 2 | Money market funds</t>
        </is>
      </c>
    </row>
    <row r="64">
      <c r="A64" s="3" t="inlineStr">
        <is>
          <t>Fair Value, Net Derivative Asset (Liability) Measured on Recurring Basis, Unobservable Input Reconciliation [Line Items]</t>
        </is>
      </c>
    </row>
    <row r="65">
      <c r="A65" s="4" t="inlineStr">
        <is>
          <t>Total assets</t>
        </is>
      </c>
      <c r="B65" s="6" t="n">
        <v>434791</v>
      </c>
      <c r="C65" s="6" t="n">
        <v>240364</v>
      </c>
    </row>
    <row r="66">
      <c r="A66" s="4" t="inlineStr">
        <is>
          <t>Level 2 | Equity securities</t>
        </is>
      </c>
    </row>
    <row r="67">
      <c r="A67" s="3" t="inlineStr">
        <is>
          <t>Fair Value, Net Derivative Asset (Liability) Measured on Recurring Basis, Unobservable Input Reconciliation [Line Items]</t>
        </is>
      </c>
    </row>
    <row r="68">
      <c r="A68" s="4" t="inlineStr">
        <is>
          <t>Total assets</t>
        </is>
      </c>
      <c r="B68" s="6" t="n">
        <v>26583</v>
      </c>
      <c r="C68" s="6" t="n">
        <v>21979</v>
      </c>
    </row>
    <row r="69">
      <c r="A69" s="4" t="inlineStr">
        <is>
          <t>Level 2 | Commingled fixed income securities</t>
        </is>
      </c>
    </row>
    <row r="70">
      <c r="A70" s="3" t="inlineStr">
        <is>
          <t>Fair Value, Net Derivative Asset (Liability) Measured on Recurring Basis, Unobservable Input Reconciliation [Line Items]</t>
        </is>
      </c>
    </row>
    <row r="71">
      <c r="A71" s="4" t="inlineStr">
        <is>
          <t>Total assets</t>
        </is>
      </c>
      <c r="B71" s="6" t="n">
        <v>19669</v>
      </c>
      <c r="C71" s="6" t="n">
        <v>18404</v>
      </c>
    </row>
    <row r="72">
      <c r="A72" s="4" t="inlineStr">
        <is>
          <t>Level 2 | Government and related securities</t>
        </is>
      </c>
    </row>
    <row r="73">
      <c r="A73" s="3" t="inlineStr">
        <is>
          <t>Fair Value, Net Derivative Asset (Liability) Measured on Recurring Basis, Unobservable Input Reconciliation [Line Items]</t>
        </is>
      </c>
    </row>
    <row r="74">
      <c r="A74" s="4" t="inlineStr">
        <is>
          <t>Total assets</t>
        </is>
      </c>
      <c r="B74" s="6" t="n">
        <v>16757</v>
      </c>
      <c r="C74" s="6" t="n">
        <v>17478</v>
      </c>
    </row>
    <row r="75">
      <c r="A75" s="4" t="inlineStr">
        <is>
          <t>Level 2 | Corporate debt securities</t>
        </is>
      </c>
    </row>
    <row r="76">
      <c r="A76" s="3" t="inlineStr">
        <is>
          <t>Fair Value, Net Derivative Asset (Liability) Measured on Recurring Basis, Unobservable Input Reconciliation [Line Items]</t>
        </is>
      </c>
    </row>
    <row r="77">
      <c r="A77" s="4" t="inlineStr">
        <is>
          <t>Total assets</t>
        </is>
      </c>
      <c r="B77" s="6" t="n">
        <v>71433</v>
      </c>
      <c r="C77" s="6" t="n">
        <v>72149</v>
      </c>
    </row>
    <row r="78">
      <c r="A78" s="4" t="inlineStr">
        <is>
          <t>Level 2 | Mortgage-backed / asset-backed securities</t>
        </is>
      </c>
    </row>
    <row r="79">
      <c r="A79" s="3" t="inlineStr">
        <is>
          <t>Fair Value, Net Derivative Asset (Liability) Measured on Recurring Basis, Unobservable Input Reconciliation [Line Items]</t>
        </is>
      </c>
    </row>
    <row r="80">
      <c r="A80" s="4" t="inlineStr">
        <is>
          <t>Total assets</t>
        </is>
      </c>
      <c r="B80" s="6" t="n">
        <v>220678</v>
      </c>
      <c r="C80" s="6" t="n">
        <v>66339</v>
      </c>
    </row>
    <row r="81">
      <c r="A81" s="4" t="inlineStr">
        <is>
          <t>Level 2 | Foreign exchange contracts</t>
        </is>
      </c>
    </row>
    <row r="82">
      <c r="A82" s="3" t="inlineStr">
        <is>
          <t>Fair Value, Net Derivative Asset (Liability) Measured on Recurring Basis, Unobservable Input Reconciliation [Line Items]</t>
        </is>
      </c>
    </row>
    <row r="83">
      <c r="A83" s="4" t="inlineStr">
        <is>
          <t>Total assets</t>
        </is>
      </c>
      <c r="B83" s="6" t="n">
        <v>3776</v>
      </c>
      <c r="C83" s="6" t="n">
        <v>3256</v>
      </c>
    </row>
    <row r="84">
      <c r="A84" s="4" t="inlineStr">
        <is>
          <t>Total liabilities</t>
        </is>
      </c>
      <c r="B84" s="6" t="n">
        <v>-1960</v>
      </c>
      <c r="C84" s="6" t="n">
        <v>-1402</v>
      </c>
    </row>
    <row r="85">
      <c r="A85" s="4" t="inlineStr">
        <is>
          <t>Level 2 | Interest rate swaps</t>
        </is>
      </c>
    </row>
    <row r="86">
      <c r="A86" s="3" t="inlineStr">
        <is>
          <t>Fair Value, Net Derivative Asset (Liability) Measured on Recurring Basis, Unobservable Input Reconciliation [Line Items]</t>
        </is>
      </c>
    </row>
    <row r="87">
      <c r="A87" s="4" t="inlineStr">
        <is>
          <t>Total liabilities</t>
        </is>
      </c>
      <c r="B87" s="6" t="n">
        <v>-2163</v>
      </c>
    </row>
    <row r="88">
      <c r="A88" s="4" t="inlineStr">
        <is>
          <t>Level 3</t>
        </is>
      </c>
    </row>
    <row r="89">
      <c r="A89" s="3" t="inlineStr">
        <is>
          <t>Fair Value, Net Derivative Asset (Liability) Measured on Recurring Basis, Unobservable Input Reconciliation [Line Items]</t>
        </is>
      </c>
    </row>
    <row r="90">
      <c r="A90" s="4" t="inlineStr">
        <is>
          <t>Total assets</t>
        </is>
      </c>
      <c r="B90" s="6" t="n">
        <v>0</v>
      </c>
      <c r="C90" s="6" t="n">
        <v>0</v>
      </c>
    </row>
    <row r="91">
      <c r="A91" s="4" t="inlineStr">
        <is>
          <t>Total liabilities</t>
        </is>
      </c>
      <c r="B91" s="6" t="n">
        <v>0</v>
      </c>
      <c r="C91" s="6" t="n">
        <v>0</v>
      </c>
    </row>
    <row r="92">
      <c r="A92" s="4" t="inlineStr">
        <is>
          <t>Level 3 | Money market funds</t>
        </is>
      </c>
    </row>
    <row r="93">
      <c r="A93" s="3" t="inlineStr">
        <is>
          <t>Fair Value, Net Derivative Asset (Liability) Measured on Recurring Basis, Unobservable Input Reconciliation [Line Items]</t>
        </is>
      </c>
    </row>
    <row r="94">
      <c r="A94" s="4" t="inlineStr">
        <is>
          <t>Total assets</t>
        </is>
      </c>
      <c r="B94" s="6" t="n">
        <v>0</v>
      </c>
      <c r="C94" s="6" t="n">
        <v>0</v>
      </c>
    </row>
    <row r="95">
      <c r="A95" s="4" t="inlineStr">
        <is>
          <t>Level 3 | Equity securities</t>
        </is>
      </c>
    </row>
    <row r="96">
      <c r="A96" s="3" t="inlineStr">
        <is>
          <t>Fair Value, Net Derivative Asset (Liability) Measured on Recurring Basis, Unobservable Input Reconciliation [Line Items]</t>
        </is>
      </c>
    </row>
    <row r="97">
      <c r="A97" s="4" t="inlineStr">
        <is>
          <t>Total assets</t>
        </is>
      </c>
      <c r="B97" s="6" t="n">
        <v>0</v>
      </c>
      <c r="C97" s="6" t="n">
        <v>0</v>
      </c>
    </row>
    <row r="98">
      <c r="A98" s="4" t="inlineStr">
        <is>
          <t>Level 3 | Commingled fixed income securities</t>
        </is>
      </c>
    </row>
    <row r="99">
      <c r="A99" s="3" t="inlineStr">
        <is>
          <t>Fair Value, Net Derivative Asset (Liability) Measured on Recurring Basis, Unobservable Input Reconciliation [Line Items]</t>
        </is>
      </c>
    </row>
    <row r="100">
      <c r="A100" s="4" t="inlineStr">
        <is>
          <t>Total assets</t>
        </is>
      </c>
      <c r="B100" s="6" t="n">
        <v>0</v>
      </c>
      <c r="C100" s="6" t="n">
        <v>0</v>
      </c>
    </row>
    <row r="101">
      <c r="A101" s="4" t="inlineStr">
        <is>
          <t>Level 3 | Government and related securities</t>
        </is>
      </c>
    </row>
    <row r="102">
      <c r="A102" s="3" t="inlineStr">
        <is>
          <t>Fair Value, Net Derivative Asset (Liability) Measured on Recurring Basis, Unobservable Input Reconciliation [Line Items]</t>
        </is>
      </c>
    </row>
    <row r="103">
      <c r="A103" s="4" t="inlineStr">
        <is>
          <t>Total assets</t>
        </is>
      </c>
      <c r="B103" s="6" t="n">
        <v>0</v>
      </c>
      <c r="C103" s="6" t="n">
        <v>0</v>
      </c>
    </row>
    <row r="104">
      <c r="A104" s="4" t="inlineStr">
        <is>
          <t>Level 3 | Corporate debt securities</t>
        </is>
      </c>
    </row>
    <row r="105">
      <c r="A105" s="3" t="inlineStr">
        <is>
          <t>Fair Value, Net Derivative Asset (Liability) Measured on Recurring Basis, Unobservable Input Reconciliation [Line Items]</t>
        </is>
      </c>
    </row>
    <row r="106">
      <c r="A106" s="4" t="inlineStr">
        <is>
          <t>Total assets</t>
        </is>
      </c>
      <c r="B106" s="6" t="n">
        <v>0</v>
      </c>
      <c r="C106" s="6" t="n">
        <v>0</v>
      </c>
    </row>
    <row r="107">
      <c r="A107" s="4" t="inlineStr">
        <is>
          <t>Level 3 | Mortgage-backed / asset-backed securities</t>
        </is>
      </c>
    </row>
    <row r="108">
      <c r="A108" s="3" t="inlineStr">
        <is>
          <t>Fair Value, Net Derivative Asset (Liability) Measured on Recurring Basis, Unobservable Input Reconciliation [Line Items]</t>
        </is>
      </c>
    </row>
    <row r="109">
      <c r="A109" s="4" t="inlineStr">
        <is>
          <t>Total assets</t>
        </is>
      </c>
      <c r="B109" s="6" t="n">
        <v>0</v>
      </c>
      <c r="C109" s="6" t="n">
        <v>0</v>
      </c>
    </row>
    <row r="110">
      <c r="A110" s="4" t="inlineStr">
        <is>
          <t>Level 3 | Foreign exchange contracts</t>
        </is>
      </c>
    </row>
    <row r="111">
      <c r="A111" s="3" t="inlineStr">
        <is>
          <t>Fair Value, Net Derivative Asset (Liability) Measured on Recurring Basis, Unobservable Input Reconciliation [Line Items]</t>
        </is>
      </c>
    </row>
    <row r="112">
      <c r="A112" s="4" t="inlineStr">
        <is>
          <t>Total assets</t>
        </is>
      </c>
      <c r="B112" s="6" t="n">
        <v>0</v>
      </c>
      <c r="C112" s="6" t="n">
        <v>0</v>
      </c>
    </row>
    <row r="113">
      <c r="A113" s="4" t="inlineStr">
        <is>
          <t>Total liabilities</t>
        </is>
      </c>
      <c r="B113" s="6" t="n">
        <v>0</v>
      </c>
      <c r="C113" s="5" t="n">
        <v>0</v>
      </c>
    </row>
    <row r="114">
      <c r="A114" s="4" t="inlineStr">
        <is>
          <t>Level 3 | Interest rate swaps</t>
        </is>
      </c>
    </row>
    <row r="115">
      <c r="A115" s="3" t="inlineStr">
        <is>
          <t>Fair Value, Net Derivative Asset (Liability) Measured on Recurring Basis, Unobservable Input Reconciliation [Line Items]</t>
        </is>
      </c>
    </row>
    <row r="116">
      <c r="A116" s="4" t="inlineStr">
        <is>
          <t>Total liabilities</t>
        </is>
      </c>
      <c r="B11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8" customWidth="1" min="3" max="3"/>
    <col width="40" customWidth="1" min="4" max="4"/>
    <col width="16" customWidth="1" min="5" max="5"/>
    <col width="17" customWidth="1" min="6" max="6"/>
    <col width="13" customWidth="1" min="7" max="7"/>
    <col width="27" customWidth="1" min="8" max="8"/>
    <col width="18" customWidth="1" min="9" max="9"/>
    <col width="35" customWidth="1" min="10" max="10"/>
    <col width="57" customWidth="1" min="11" max="11"/>
    <col width="37" customWidth="1" min="12" max="12"/>
    <col width="54" customWidth="1" min="13" max="13"/>
    <col width="76" customWidth="1" min="14" max="14"/>
    <col width="15" customWidth="1" min="15" max="15"/>
  </cols>
  <sheetData>
    <row r="1">
      <c r="A1" s="1" t="inlineStr">
        <is>
          <t>Consolidated Statement of Stockholders' Equity (Deficit) - USD ($) $ in Thousands</t>
        </is>
      </c>
      <c r="B1" s="2" t="inlineStr">
        <is>
          <t>Total</t>
        </is>
      </c>
      <c r="C1" s="2" t="inlineStr">
        <is>
          <t>Cumulative Effect</t>
        </is>
      </c>
      <c r="D1" s="2" t="inlineStr">
        <is>
          <t>Cumulative effect of accounting changes</t>
        </is>
      </c>
      <c r="E1" s="2" t="inlineStr">
        <is>
          <t>Preferred stock</t>
        </is>
      </c>
      <c r="F1" s="2" t="inlineStr">
        <is>
          <t>Preference stock</t>
        </is>
      </c>
      <c r="G1" s="2" t="inlineStr">
        <is>
          <t>Common Stock</t>
        </is>
      </c>
      <c r="H1" s="2" t="inlineStr">
        <is>
          <t>Additional Paid-in Capital</t>
        </is>
      </c>
      <c r="I1" s="2" t="inlineStr">
        <is>
          <t>Retained earnings</t>
        </is>
      </c>
      <c r="J1" s="2" t="inlineStr">
        <is>
          <t>Retained earningsCumulative Effect</t>
        </is>
      </c>
      <c r="K1" s="2" t="inlineStr">
        <is>
          <t>Retained earningsCumulative effect of accounting changes</t>
        </is>
      </c>
      <c r="L1" s="2" t="inlineStr">
        <is>
          <t>Accumulated other comprehensive loss</t>
        </is>
      </c>
      <c r="M1" s="2" t="inlineStr">
        <is>
          <t>Accumulated other comprehensive lossCumulative Effect</t>
        </is>
      </c>
      <c r="N1" s="2" t="inlineStr">
        <is>
          <t>Accumulated other comprehensive lossCumulative effect of accounting changes</t>
        </is>
      </c>
      <c r="O1" s="2" t="inlineStr">
        <is>
          <t>Treasury stock</t>
        </is>
      </c>
    </row>
    <row r="2">
      <c r="A2" s="4" t="inlineStr">
        <is>
          <t>Balance at Dec. 31, 2017</t>
        </is>
      </c>
      <c r="B2" s="5" t="n">
        <v>30553</v>
      </c>
      <c r="D2" s="5" t="n">
        <v>-12207</v>
      </c>
      <c r="E2" s="5" t="n">
        <v>1</v>
      </c>
      <c r="F2" s="5" t="n">
        <v>441</v>
      </c>
      <c r="G2" s="5" t="n">
        <v>323338</v>
      </c>
      <c r="H2" s="5" t="n">
        <v>138367</v>
      </c>
      <c r="I2" s="5" t="n">
        <v>5074343</v>
      </c>
      <c r="K2" s="5" t="n">
        <v>104026</v>
      </c>
      <c r="L2" s="5" t="n">
        <v>-794940</v>
      </c>
      <c r="M2" s="5" t="n">
        <v>-116233</v>
      </c>
      <c r="N2" s="5" t="n">
        <v>-116233</v>
      </c>
      <c r="O2" s="5" t="n">
        <v>-4710997</v>
      </c>
    </row>
    <row r="3">
      <c r="A3" s="3" t="inlineStr">
        <is>
          <t>Increase (Decrease) in Stockholders' Equity</t>
        </is>
      </c>
    </row>
    <row r="4">
      <c r="A4" s="4" t="inlineStr">
        <is>
          <t>Net (loss) income</t>
        </is>
      </c>
      <c r="B4" s="6" t="n">
        <v>241811</v>
      </c>
      <c r="I4" s="6" t="n">
        <v>241811</v>
      </c>
    </row>
    <row r="5">
      <c r="A5" s="4" t="inlineStr">
        <is>
          <t>Other comprehensive income (loss)</t>
        </is>
      </c>
      <c r="B5" s="6" t="n">
        <v>-37788</v>
      </c>
      <c r="L5" s="6" t="n">
        <v>-37788</v>
      </c>
    </row>
    <row r="6">
      <c r="A6" s="3" t="inlineStr">
        <is>
          <t>Cash dividends</t>
        </is>
      </c>
    </row>
    <row r="7">
      <c r="A7" s="4" t="inlineStr">
        <is>
          <t>Common</t>
        </is>
      </c>
      <c r="B7" s="6" t="n">
        <v>-140466</v>
      </c>
      <c r="I7" s="6" t="n">
        <v>-140466</v>
      </c>
    </row>
    <row r="8">
      <c r="A8" s="4" t="inlineStr">
        <is>
          <t>Preference</t>
        </is>
      </c>
      <c r="B8" s="6" t="n">
        <v>-32</v>
      </c>
      <c r="I8" s="6" t="n">
        <v>-32</v>
      </c>
    </row>
    <row r="9">
      <c r="A9" s="4" t="inlineStr">
        <is>
          <t>Issuances of common stock</t>
        </is>
      </c>
      <c r="B9" s="6" t="n">
        <v>-1071</v>
      </c>
      <c r="H9" s="6" t="n">
        <v>-37030</v>
      </c>
      <c r="O9" s="6" t="n">
        <v>35959</v>
      </c>
    </row>
    <row r="10">
      <c r="A10" s="4" t="inlineStr">
        <is>
          <t>Conversions to common stock</t>
        </is>
      </c>
      <c r="B10" s="6" t="n">
        <v>0</v>
      </c>
      <c r="F10" s="6" t="n">
        <v>-45</v>
      </c>
      <c r="H10" s="6" t="n">
        <v>-904</v>
      </c>
      <c r="O10" s="6" t="n">
        <v>949</v>
      </c>
    </row>
    <row r="11">
      <c r="A11" s="4" t="inlineStr">
        <is>
          <t>Stock-based compensation</t>
        </is>
      </c>
      <c r="B11" s="6" t="n">
        <v>21042</v>
      </c>
      <c r="H11" s="6" t="n">
        <v>21042</v>
      </c>
    </row>
    <row r="12">
      <c r="A12" s="4" t="inlineStr">
        <is>
          <t>Balance at Dec. 31, 2018</t>
        </is>
      </c>
      <c r="B12" s="6" t="n">
        <v>101842</v>
      </c>
      <c r="E12" s="6" t="n">
        <v>1</v>
      </c>
      <c r="F12" s="6" t="n">
        <v>396</v>
      </c>
      <c r="G12" s="6" t="n">
        <v>323338</v>
      </c>
      <c r="H12" s="6" t="n">
        <v>121475</v>
      </c>
      <c r="I12" s="6" t="n">
        <v>5279682</v>
      </c>
      <c r="L12" s="6" t="n">
        <v>-948961</v>
      </c>
      <c r="O12" s="6" t="n">
        <v>-4674089</v>
      </c>
    </row>
    <row r="13">
      <c r="A13" s="3" t="inlineStr">
        <is>
          <t>Increase (Decrease) in Stockholders' Equity</t>
        </is>
      </c>
    </row>
    <row r="14">
      <c r="A14" s="4" t="inlineStr">
        <is>
          <t>Net (loss) income</t>
        </is>
      </c>
      <c r="B14" s="6" t="n">
        <v>194609</v>
      </c>
      <c r="I14" s="6" t="n">
        <v>194609</v>
      </c>
    </row>
    <row r="15">
      <c r="A15" s="4" t="inlineStr">
        <is>
          <t>Other comprehensive income (loss)</t>
        </is>
      </c>
      <c r="B15" s="6" t="n">
        <v>108818</v>
      </c>
      <c r="L15" s="6" t="n">
        <v>108818</v>
      </c>
    </row>
    <row r="16">
      <c r="A16" s="3" t="inlineStr">
        <is>
          <t>Cash dividends</t>
        </is>
      </c>
    </row>
    <row r="17">
      <c r="A17" s="4" t="inlineStr">
        <is>
          <t>Common</t>
        </is>
      </c>
      <c r="B17" s="6" t="n">
        <v>-35353</v>
      </c>
      <c r="I17" s="6" t="n">
        <v>-35353</v>
      </c>
    </row>
    <row r="18">
      <c r="A18" s="4" t="inlineStr">
        <is>
          <t>Preference</t>
        </is>
      </c>
      <c r="B18" s="6" t="n">
        <v>-8</v>
      </c>
      <c r="I18" s="6" t="n">
        <v>-8</v>
      </c>
    </row>
    <row r="19">
      <c r="A19" s="4" t="inlineStr">
        <is>
          <t>Issuances of common stock</t>
        </is>
      </c>
      <c r="B19" s="6" t="n">
        <v>-1684</v>
      </c>
      <c r="H19" s="6" t="n">
        <v>-43062</v>
      </c>
      <c r="O19" s="6" t="n">
        <v>41378</v>
      </c>
    </row>
    <row r="20">
      <c r="A20" s="4" t="inlineStr">
        <is>
          <t>Conversions to common stock</t>
        </is>
      </c>
      <c r="F20" s="6" t="n">
        <v>-130</v>
      </c>
      <c r="H20" s="6" t="n">
        <v>-2804</v>
      </c>
      <c r="O20" s="6" t="n">
        <v>2934</v>
      </c>
    </row>
    <row r="21">
      <c r="A21" s="4" t="inlineStr">
        <is>
          <t>Redemption of preferred/preference stock</t>
        </is>
      </c>
      <c r="B21" s="6" t="n">
        <v>-277</v>
      </c>
      <c r="E21" s="6" t="n">
        <v>-1</v>
      </c>
      <c r="F21" s="6" t="n">
        <v>-266</v>
      </c>
      <c r="H21" s="6" t="n">
        <v>-10</v>
      </c>
    </row>
    <row r="22">
      <c r="A22" s="4" t="inlineStr">
        <is>
          <t>Stock-based compensation</t>
        </is>
      </c>
      <c r="B22" s="6" t="n">
        <v>23149</v>
      </c>
      <c r="H22" s="6" t="n">
        <v>23149</v>
      </c>
    </row>
    <row r="23">
      <c r="A23" s="4" t="inlineStr">
        <is>
          <t>Repurchase of common stock</t>
        </is>
      </c>
      <c r="B23" s="6" t="n">
        <v>-105000</v>
      </c>
      <c r="O23" s="6" t="n">
        <v>-105000</v>
      </c>
    </row>
    <row r="24">
      <c r="A24" s="4" t="inlineStr">
        <is>
          <t>Balance at Dec. 31, 2019</t>
        </is>
      </c>
      <c r="B24" s="6" t="n">
        <v>286096</v>
      </c>
      <c r="C24" s="5" t="n">
        <v>-21900</v>
      </c>
      <c r="E24" s="6" t="n">
        <v>0</v>
      </c>
      <c r="F24" s="6" t="n">
        <v>0</v>
      </c>
      <c r="G24" s="6" t="n">
        <v>323338</v>
      </c>
      <c r="H24" s="6" t="n">
        <v>98748</v>
      </c>
      <c r="I24" s="6" t="n">
        <v>5438930</v>
      </c>
      <c r="J24" s="5" t="n">
        <v>-21900</v>
      </c>
      <c r="L24" s="6" t="n">
        <v>-840143</v>
      </c>
      <c r="O24" s="6" t="n">
        <v>-4734777</v>
      </c>
    </row>
    <row r="25">
      <c r="A25" s="3" t="inlineStr">
        <is>
          <t>Increase (Decrease) in Stockholders' Equity</t>
        </is>
      </c>
    </row>
    <row r="26">
      <c r="A26" s="4" t="inlineStr">
        <is>
          <t>Net (loss) income</t>
        </is>
      </c>
      <c r="B26" s="6" t="n">
        <v>-181544</v>
      </c>
      <c r="I26" s="6" t="n">
        <v>-181544</v>
      </c>
    </row>
    <row r="27">
      <c r="A27" s="4" t="inlineStr">
        <is>
          <t>Other comprehensive income (loss)</t>
        </is>
      </c>
      <c r="B27" s="6" t="n">
        <v>1012</v>
      </c>
      <c r="L27" s="6" t="n">
        <v>1012</v>
      </c>
    </row>
    <row r="28">
      <c r="A28" s="3" t="inlineStr">
        <is>
          <t>Cash dividends</t>
        </is>
      </c>
    </row>
    <row r="29">
      <c r="A29" s="4" t="inlineStr">
        <is>
          <t>Common</t>
        </is>
      </c>
      <c r="B29" s="6" t="n">
        <v>-34291</v>
      </c>
      <c r="I29" s="6" t="n">
        <v>-34291</v>
      </c>
    </row>
    <row r="30">
      <c r="A30" s="4" t="inlineStr">
        <is>
          <t>Issuances of common stock</t>
        </is>
      </c>
      <c r="B30" s="6" t="n">
        <v>-454</v>
      </c>
      <c r="H30" s="6" t="n">
        <v>-47722</v>
      </c>
      <c r="O30" s="6" t="n">
        <v>47268</v>
      </c>
    </row>
    <row r="31">
      <c r="A31" s="4" t="inlineStr">
        <is>
          <t>Stock-based compensation</t>
        </is>
      </c>
      <c r="B31" s="6" t="n">
        <v>17476</v>
      </c>
      <c r="H31" s="6" t="n">
        <v>17476</v>
      </c>
    </row>
    <row r="32">
      <c r="A32" s="4" t="inlineStr">
        <is>
          <t>Balance at Dec. 31, 2020</t>
        </is>
      </c>
      <c r="B32" s="5" t="n">
        <v>66395</v>
      </c>
      <c r="E32" s="5" t="n">
        <v>0</v>
      </c>
      <c r="F32" s="5" t="n">
        <v>0</v>
      </c>
      <c r="G32" s="5" t="n">
        <v>323338</v>
      </c>
      <c r="H32" s="5" t="n">
        <v>68502</v>
      </c>
      <c r="I32" s="5" t="n">
        <v>5201195</v>
      </c>
      <c r="L32" s="5" t="n">
        <v>-839131</v>
      </c>
      <c r="O32" s="5" t="n">
        <v>-46875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325421</v>
      </c>
      <c r="C3" s="5" t="n">
        <v>218512</v>
      </c>
    </row>
    <row r="4">
      <c r="A4" s="4" t="inlineStr">
        <is>
          <t>Gross unrealized gains</t>
        </is>
      </c>
      <c r="B4" s="6" t="n">
        <v>1521</v>
      </c>
      <c r="C4" s="6" t="n">
        <v>4327</v>
      </c>
    </row>
    <row r="5">
      <c r="A5" s="4" t="inlineStr">
        <is>
          <t>Gross unrealized losses</t>
        </is>
      </c>
      <c r="B5" s="6" t="n">
        <v>-1148</v>
      </c>
      <c r="C5" s="6" t="n">
        <v>-719</v>
      </c>
    </row>
    <row r="6">
      <c r="A6" s="4" t="inlineStr">
        <is>
          <t>Estimated fair value</t>
        </is>
      </c>
      <c r="B6" s="6" t="n">
        <v>325794</v>
      </c>
      <c r="C6" s="6" t="n">
        <v>222120</v>
      </c>
    </row>
    <row r="7">
      <c r="A7" s="4" t="inlineStr">
        <is>
          <t>Government and related securities</t>
        </is>
      </c>
    </row>
    <row r="8">
      <c r="A8" s="3" t="inlineStr">
        <is>
          <t>Debt Securities, Available-for-sale [Line Items]</t>
        </is>
      </c>
    </row>
    <row r="9">
      <c r="A9" s="4" t="inlineStr">
        <is>
          <t>Amortized cost</t>
        </is>
      </c>
      <c r="B9" s="6" t="n">
        <v>31882</v>
      </c>
      <c r="C9" s="6" t="n">
        <v>80732</v>
      </c>
    </row>
    <row r="10">
      <c r="A10" s="4" t="inlineStr">
        <is>
          <t>Gross unrealized gains</t>
        </is>
      </c>
      <c r="B10" s="6" t="n">
        <v>157</v>
      </c>
      <c r="C10" s="6" t="n">
        <v>1358</v>
      </c>
    </row>
    <row r="11">
      <c r="A11" s="4" t="inlineStr">
        <is>
          <t>Gross unrealized losses</t>
        </is>
      </c>
      <c r="B11" s="6" t="n">
        <v>-78</v>
      </c>
      <c r="C11" s="6" t="n">
        <v>-114</v>
      </c>
    </row>
    <row r="12">
      <c r="A12" s="4" t="inlineStr">
        <is>
          <t>Estimated fair value</t>
        </is>
      </c>
      <c r="B12" s="6" t="n">
        <v>31961</v>
      </c>
      <c r="C12" s="6" t="n">
        <v>81976</v>
      </c>
    </row>
    <row r="13">
      <c r="A13" s="4" t="inlineStr">
        <is>
          <t>Corporate debt securities</t>
        </is>
      </c>
    </row>
    <row r="14">
      <c r="A14" s="3" t="inlineStr">
        <is>
          <t>Debt Securities, Available-for-sale [Line Items]</t>
        </is>
      </c>
    </row>
    <row r="15">
      <c r="A15" s="4" t="inlineStr">
        <is>
          <t>Amortized cost</t>
        </is>
      </c>
      <c r="B15" s="6" t="n">
        <v>71174</v>
      </c>
      <c r="C15" s="6" t="n">
        <v>70426</v>
      </c>
    </row>
    <row r="16">
      <c r="A16" s="4" t="inlineStr">
        <is>
          <t>Gross unrealized gains</t>
        </is>
      </c>
      <c r="B16" s="6" t="n">
        <v>614</v>
      </c>
      <c r="C16" s="6" t="n">
        <v>2009</v>
      </c>
    </row>
    <row r="17">
      <c r="A17" s="4" t="inlineStr">
        <is>
          <t>Gross unrealized losses</t>
        </is>
      </c>
      <c r="B17" s="6" t="n">
        <v>-355</v>
      </c>
      <c r="C17" s="6" t="n">
        <v>-286</v>
      </c>
    </row>
    <row r="18">
      <c r="A18" s="4" t="inlineStr">
        <is>
          <t>Estimated fair value</t>
        </is>
      </c>
      <c r="B18" s="6" t="n">
        <v>71433</v>
      </c>
      <c r="C18" s="6" t="n">
        <v>72149</v>
      </c>
    </row>
    <row r="19">
      <c r="A19" s="4" t="inlineStr">
        <is>
          <t>Commingled fixed income securities</t>
        </is>
      </c>
    </row>
    <row r="20">
      <c r="A20" s="3" t="inlineStr">
        <is>
          <t>Debt Securities, Available-for-sale [Line Items]</t>
        </is>
      </c>
    </row>
    <row r="21">
      <c r="A21" s="4" t="inlineStr">
        <is>
          <t>Amortized cost</t>
        </is>
      </c>
      <c r="B21" s="6" t="n">
        <v>1706</v>
      </c>
      <c r="C21" s="6" t="n">
        <v>1675</v>
      </c>
    </row>
    <row r="22">
      <c r="A22" s="4" t="inlineStr">
        <is>
          <t>Gross unrealized gains</t>
        </is>
      </c>
      <c r="B22" s="6" t="n">
        <v>16</v>
      </c>
      <c r="C22" s="6" t="n">
        <v>0</v>
      </c>
    </row>
    <row r="23">
      <c r="A23" s="4" t="inlineStr">
        <is>
          <t>Gross unrealized losses</t>
        </is>
      </c>
      <c r="B23" s="6" t="n">
        <v>0</v>
      </c>
      <c r="C23" s="6" t="n">
        <v>-19</v>
      </c>
    </row>
    <row r="24">
      <c r="A24" s="4" t="inlineStr">
        <is>
          <t>Estimated fair value</t>
        </is>
      </c>
      <c r="B24" s="6" t="n">
        <v>1722</v>
      </c>
      <c r="C24" s="6" t="n">
        <v>1656</v>
      </c>
    </row>
    <row r="25">
      <c r="A25" s="4" t="inlineStr">
        <is>
          <t>Mortgage-backed / asset-backed securities</t>
        </is>
      </c>
    </row>
    <row r="26">
      <c r="A26" s="3" t="inlineStr">
        <is>
          <t>Debt Securities, Available-for-sale [Line Items]</t>
        </is>
      </c>
    </row>
    <row r="27">
      <c r="A27" s="4" t="inlineStr">
        <is>
          <t>Amortized cost</t>
        </is>
      </c>
      <c r="B27" s="6" t="n">
        <v>220659</v>
      </c>
      <c r="C27" s="6" t="n">
        <v>65679</v>
      </c>
    </row>
    <row r="28">
      <c r="A28" s="4" t="inlineStr">
        <is>
          <t>Gross unrealized gains</t>
        </is>
      </c>
      <c r="B28" s="6" t="n">
        <v>734</v>
      </c>
      <c r="C28" s="6" t="n">
        <v>960</v>
      </c>
    </row>
    <row r="29">
      <c r="A29" s="4" t="inlineStr">
        <is>
          <t>Gross unrealized losses</t>
        </is>
      </c>
      <c r="B29" s="6" t="n">
        <v>-715</v>
      </c>
      <c r="C29" s="6" t="n">
        <v>-300</v>
      </c>
    </row>
    <row r="30">
      <c r="A30" s="4" t="inlineStr">
        <is>
          <t>Estimated fair value</t>
        </is>
      </c>
      <c r="B30" s="5" t="n">
        <v>220678</v>
      </c>
      <c r="C30" s="5" t="n">
        <v>663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Dec. 31, 2020</t>
        </is>
      </c>
      <c r="C1" s="2" t="inlineStr">
        <is>
          <t>Dec. 31, 2019</t>
        </is>
      </c>
    </row>
    <row r="2">
      <c r="A2" s="3" t="inlineStr">
        <is>
          <t>Fair Value Disclosures [Abstract]</t>
        </is>
      </c>
    </row>
    <row r="3">
      <c r="A3" s="4" t="inlineStr">
        <is>
          <t>Greater than 12 continuous months</t>
        </is>
      </c>
      <c r="B3" s="5" t="n">
        <v>2369</v>
      </c>
      <c r="C3" s="5" t="n">
        <v>9227</v>
      </c>
    </row>
    <row r="4">
      <c r="A4" s="4" t="inlineStr">
        <is>
          <t>Less than 12 continuous months</t>
        </is>
      </c>
      <c r="B4" s="6" t="n">
        <v>132267</v>
      </c>
      <c r="C4" s="6" t="n">
        <v>52521</v>
      </c>
    </row>
    <row r="5">
      <c r="A5" s="4" t="inlineStr">
        <is>
          <t>Total</t>
        </is>
      </c>
      <c r="B5" s="6" t="n">
        <v>134636</v>
      </c>
      <c r="C5" s="6" t="n">
        <v>61748</v>
      </c>
    </row>
    <row r="6">
      <c r="A6" s="3" t="inlineStr">
        <is>
          <t>Gross unrealized losses</t>
        </is>
      </c>
    </row>
    <row r="7">
      <c r="A7" s="4" t="inlineStr">
        <is>
          <t>Greater than 12 continuous months</t>
        </is>
      </c>
      <c r="B7" s="6" t="n">
        <v>76</v>
      </c>
      <c r="C7" s="6" t="n">
        <v>136</v>
      </c>
    </row>
    <row r="8">
      <c r="A8" s="4" t="inlineStr">
        <is>
          <t>Less than 12 continuous months</t>
        </is>
      </c>
      <c r="B8" s="6" t="n">
        <v>1072</v>
      </c>
      <c r="C8" s="6" t="n">
        <v>583</v>
      </c>
    </row>
    <row r="9">
      <c r="A9" s="4" t="inlineStr">
        <is>
          <t>Total</t>
        </is>
      </c>
      <c r="B9" s="5" t="n">
        <v>1148</v>
      </c>
      <c r="C9" s="5" t="n">
        <v>719</v>
      </c>
    </row>
    <row r="10">
      <c r="A10" s="4" t="inlineStr">
        <is>
          <t>Unrealized loss position, percentage</t>
        </is>
      </c>
      <c r="B10" s="4" t="inlineStr">
        <is>
          <t>2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onciliation) (Details) - USD ($) $ in Thousands</t>
        </is>
      </c>
      <c r="B1" s="2" t="inlineStr">
        <is>
          <t>Dec. 31, 2020</t>
        </is>
      </c>
      <c r="C1" s="2" t="inlineStr">
        <is>
          <t>Dec. 31, 2019</t>
        </is>
      </c>
    </row>
    <row r="2">
      <c r="A2" s="3" t="inlineStr">
        <is>
          <t>Amortized cost</t>
        </is>
      </c>
    </row>
    <row r="3">
      <c r="A3" s="4" t="inlineStr">
        <is>
          <t>Within 1 year</t>
        </is>
      </c>
      <c r="B3" s="5" t="n">
        <v>17110</v>
      </c>
    </row>
    <row r="4">
      <c r="A4" s="4" t="inlineStr">
        <is>
          <t>After 1 year through 5 years</t>
        </is>
      </c>
      <c r="B4" s="6" t="n">
        <v>7814</v>
      </c>
    </row>
    <row r="5">
      <c r="A5" s="4" t="inlineStr">
        <is>
          <t>After 5 years through 10 years</t>
        </is>
      </c>
      <c r="B5" s="6" t="n">
        <v>42553</v>
      </c>
    </row>
    <row r="6">
      <c r="A6" s="4" t="inlineStr">
        <is>
          <t>After 10 years</t>
        </is>
      </c>
      <c r="B6" s="6" t="n">
        <v>257944</v>
      </c>
    </row>
    <row r="7">
      <c r="A7" s="4" t="inlineStr">
        <is>
          <t>Amortized cost</t>
        </is>
      </c>
      <c r="B7" s="6" t="n">
        <v>325421</v>
      </c>
      <c r="C7" s="5" t="n">
        <v>218512</v>
      </c>
    </row>
    <row r="8">
      <c r="A8" s="3" t="inlineStr">
        <is>
          <t>Estimated fair value</t>
        </is>
      </c>
    </row>
    <row r="9">
      <c r="A9" s="4" t="inlineStr">
        <is>
          <t>Within 1 year</t>
        </is>
      </c>
      <c r="B9" s="6" t="n">
        <v>17152</v>
      </c>
    </row>
    <row r="10">
      <c r="A10" s="4" t="inlineStr">
        <is>
          <t>After 1 year through 5 years</t>
        </is>
      </c>
      <c r="B10" s="6" t="n">
        <v>8000</v>
      </c>
    </row>
    <row r="11">
      <c r="A11" s="4" t="inlineStr">
        <is>
          <t>After 5 years through 10 years</t>
        </is>
      </c>
      <c r="B11" s="6" t="n">
        <v>42674</v>
      </c>
    </row>
    <row r="12">
      <c r="A12" s="4" t="inlineStr">
        <is>
          <t>After 10 years</t>
        </is>
      </c>
      <c r="B12" s="6" t="n">
        <v>257968</v>
      </c>
    </row>
    <row r="13">
      <c r="A13" s="4" t="inlineStr">
        <is>
          <t>Total</t>
        </is>
      </c>
      <c r="B13" s="5" t="n">
        <v>325794</v>
      </c>
      <c r="C13" s="5" t="n">
        <v>222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Held-to-Maturity Securities and Derivative Instruments) (Details) - USD ($)</t>
        </is>
      </c>
      <c r="B1" s="2" t="inlineStr">
        <is>
          <t>Dec. 31, 2020</t>
        </is>
      </c>
      <c r="C1" s="2" t="inlineStr">
        <is>
          <t>Dec. 31, 2019</t>
        </is>
      </c>
    </row>
    <row r="2">
      <c r="A2" s="3" t="inlineStr">
        <is>
          <t>Derivative [Line Items]</t>
        </is>
      </c>
    </row>
    <row r="3">
      <c r="A3" s="4" t="inlineStr">
        <is>
          <t>Time deposits</t>
        </is>
      </c>
      <c r="B3" s="5" t="n">
        <v>75000000</v>
      </c>
      <c r="C3" s="5" t="n">
        <v>383000000</v>
      </c>
    </row>
    <row r="4">
      <c r="A4" s="4" t="inlineStr">
        <is>
          <t>Total net derivative (liability) asset</t>
        </is>
      </c>
      <c r="B4" s="6" t="n">
        <v>-347000</v>
      </c>
      <c r="C4" s="6" t="n">
        <v>1854000</v>
      </c>
    </row>
    <row r="5">
      <c r="A5" s="4" t="inlineStr">
        <is>
          <t>Total derivative assets</t>
        </is>
      </c>
    </row>
    <row r="6">
      <c r="A6" s="3" t="inlineStr">
        <is>
          <t>Derivative [Line Items]</t>
        </is>
      </c>
    </row>
    <row r="7">
      <c r="A7" s="4" t="inlineStr">
        <is>
          <t>Derivative asset</t>
        </is>
      </c>
      <c r="B7" s="6" t="n">
        <v>3776000</v>
      </c>
      <c r="C7" s="6" t="n">
        <v>3256000</v>
      </c>
    </row>
    <row r="8">
      <c r="A8" s="4" t="inlineStr">
        <is>
          <t>Total derivative liabilities</t>
        </is>
      </c>
    </row>
    <row r="9">
      <c r="A9" s="3" t="inlineStr">
        <is>
          <t>Derivative [Line Items]</t>
        </is>
      </c>
    </row>
    <row r="10">
      <c r="A10" s="4" t="inlineStr">
        <is>
          <t>Derivative liability</t>
        </is>
      </c>
      <c r="B10" s="6" t="n">
        <v>-4123000</v>
      </c>
      <c r="C10" s="6" t="n">
        <v>-1402000</v>
      </c>
    </row>
    <row r="11">
      <c r="A11" s="4" t="inlineStr">
        <is>
          <t>Foreign exchange contracts | Derivatives designated as hedging instruments | Other current assets and prepayments</t>
        </is>
      </c>
    </row>
    <row r="12">
      <c r="A12" s="3" t="inlineStr">
        <is>
          <t>Derivative [Line Items]</t>
        </is>
      </c>
    </row>
    <row r="13">
      <c r="A13" s="4" t="inlineStr">
        <is>
          <t>Derivative asset</t>
        </is>
      </c>
      <c r="B13" s="6" t="n">
        <v>96000</v>
      </c>
      <c r="C13" s="6" t="n">
        <v>207000</v>
      </c>
    </row>
    <row r="14">
      <c r="A14" s="4" t="inlineStr">
        <is>
          <t>Foreign exchange contracts | Derivatives designated as hedging instruments | Accounts payable and accrued liabilities</t>
        </is>
      </c>
    </row>
    <row r="15">
      <c r="A15" s="3" t="inlineStr">
        <is>
          <t>Derivative [Line Items]</t>
        </is>
      </c>
    </row>
    <row r="16">
      <c r="A16" s="4" t="inlineStr">
        <is>
          <t>Derivative liability</t>
        </is>
      </c>
      <c r="B16" s="6" t="n">
        <v>-112000</v>
      </c>
      <c r="C16" s="6" t="n">
        <v>-56000</v>
      </c>
    </row>
    <row r="17">
      <c r="A17" s="4" t="inlineStr">
        <is>
          <t>Foreign exchange contracts | Derivatives not designated as hedging instruments | Other current assets and prepayments</t>
        </is>
      </c>
    </row>
    <row r="18">
      <c r="A18" s="3" t="inlineStr">
        <is>
          <t>Derivative [Line Items]</t>
        </is>
      </c>
    </row>
    <row r="19">
      <c r="A19" s="4" t="inlineStr">
        <is>
          <t>Derivative asset</t>
        </is>
      </c>
      <c r="B19" s="6" t="n">
        <v>3680000</v>
      </c>
      <c r="C19" s="6" t="n">
        <v>3049000</v>
      </c>
    </row>
    <row r="20">
      <c r="A20" s="4" t="inlineStr">
        <is>
          <t>Foreign exchange contracts | Derivatives not designated as hedging instruments | Accounts payable and accrued liabilities</t>
        </is>
      </c>
    </row>
    <row r="21">
      <c r="A21" s="3" t="inlineStr">
        <is>
          <t>Derivative [Line Items]</t>
        </is>
      </c>
    </row>
    <row r="22">
      <c r="A22" s="4" t="inlineStr">
        <is>
          <t>Derivative liability</t>
        </is>
      </c>
      <c r="B22" s="6" t="n">
        <v>-1848000</v>
      </c>
      <c r="C22" s="6" t="n">
        <v>-1346000</v>
      </c>
    </row>
    <row r="23">
      <c r="A23" s="4" t="inlineStr">
        <is>
          <t>Interest rate swaps</t>
        </is>
      </c>
    </row>
    <row r="24">
      <c r="A24" s="3" t="inlineStr">
        <is>
          <t>Derivative [Line Items]</t>
        </is>
      </c>
    </row>
    <row r="25">
      <c r="A25" s="4" t="inlineStr">
        <is>
          <t>Total notional amount of outstanding contracts</t>
        </is>
      </c>
      <c r="B25" s="6" t="n">
        <v>500000000</v>
      </c>
    </row>
    <row r="26">
      <c r="A26" s="4" t="inlineStr">
        <is>
          <t>Interest rate swaps | Derivatives designated as hedging instruments | Other noncurrent liabilities</t>
        </is>
      </c>
    </row>
    <row r="27">
      <c r="A27" s="3" t="inlineStr">
        <is>
          <t>Derivative [Line Items]</t>
        </is>
      </c>
    </row>
    <row r="28">
      <c r="A28" s="4" t="inlineStr">
        <is>
          <t>Total net derivative (liability) asset</t>
        </is>
      </c>
      <c r="B28" s="6" t="n">
        <v>-2163000</v>
      </c>
      <c r="C28" s="6" t="n">
        <v>0</v>
      </c>
    </row>
    <row r="29">
      <c r="A29" s="4" t="inlineStr">
        <is>
          <t>Cash Flow Hedging</t>
        </is>
      </c>
    </row>
    <row r="30">
      <c r="A30" s="3" t="inlineStr">
        <is>
          <t>Derivative [Line Items]</t>
        </is>
      </c>
    </row>
    <row r="31">
      <c r="A31" s="4" t="inlineStr">
        <is>
          <t>Total notional amount of outstanding contracts</t>
        </is>
      </c>
      <c r="B31" s="5" t="n">
        <v>8000000</v>
      </c>
      <c r="C31" s="5" t="n">
        <v>7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Foreign Exchange Contracts) (Details) - USD ($) $ in Thousands</t>
        </is>
      </c>
      <c r="B1" s="2" t="inlineStr">
        <is>
          <t>12 Months Ended</t>
        </is>
      </c>
    </row>
    <row r="2">
      <c r="B2" s="2" t="inlineStr">
        <is>
          <t>Dec. 31, 2020</t>
        </is>
      </c>
      <c r="C2" s="2" t="inlineStr">
        <is>
          <t>Dec. 31, 2019</t>
        </is>
      </c>
    </row>
    <row r="3">
      <c r="A3" s="3" t="inlineStr">
        <is>
          <t>Derivative [Line Items]</t>
        </is>
      </c>
    </row>
    <row r="4">
      <c r="A4" s="4" t="inlineStr">
        <is>
          <t>Derivative Gain (Loss) Recognized in AOCI (Effective Portion)</t>
        </is>
      </c>
      <c r="B4" s="5" t="n">
        <v>-2480</v>
      </c>
      <c r="C4" s="5" t="n">
        <v>371</v>
      </c>
    </row>
    <row r="5">
      <c r="A5" s="4" t="inlineStr">
        <is>
          <t>Gain (Loss) Reclassified from AOCI to Earnings (Effective Portion)</t>
        </is>
      </c>
      <c r="B5" s="6" t="n">
        <v>-150</v>
      </c>
      <c r="C5" s="6" t="n">
        <v>176</v>
      </c>
    </row>
    <row r="6">
      <c r="A6" s="4" t="inlineStr">
        <is>
          <t>Foreign exchange contracts</t>
        </is>
      </c>
    </row>
    <row r="7">
      <c r="A7" s="3" t="inlineStr">
        <is>
          <t>Derivative [Line Items]</t>
        </is>
      </c>
    </row>
    <row r="8">
      <c r="A8" s="4" t="inlineStr">
        <is>
          <t>Derivative Gain (Loss) Recognized in AOCI (Effective Portion)</t>
        </is>
      </c>
      <c r="B8" s="6" t="n">
        <v>-317</v>
      </c>
      <c r="C8" s="6" t="n">
        <v>371</v>
      </c>
    </row>
    <row r="9">
      <c r="A9" s="4" t="inlineStr">
        <is>
          <t>Interest rate swaps</t>
        </is>
      </c>
    </row>
    <row r="10">
      <c r="A10" s="3" t="inlineStr">
        <is>
          <t>Derivative [Line Items]</t>
        </is>
      </c>
    </row>
    <row r="11">
      <c r="A11" s="4" t="inlineStr">
        <is>
          <t>Derivative Gain (Loss) Recognized in AOCI (Effective Portion)</t>
        </is>
      </c>
      <c r="B11" s="6" t="n">
        <v>-2163</v>
      </c>
      <c r="C11" s="6" t="n">
        <v>0</v>
      </c>
    </row>
    <row r="12">
      <c r="A12" s="4" t="inlineStr">
        <is>
          <t>Revenue</t>
        </is>
      </c>
    </row>
    <row r="13">
      <c r="A13" s="3" t="inlineStr">
        <is>
          <t>Derivative [Line Items]</t>
        </is>
      </c>
    </row>
    <row r="14">
      <c r="A14" s="4" t="inlineStr">
        <is>
          <t>Gain (Loss) Reclassified from AOCI to Earnings (Effective Portion)</t>
        </is>
      </c>
      <c r="B14" s="6" t="n">
        <v>-161</v>
      </c>
      <c r="C14" s="6" t="n">
        <v>72</v>
      </c>
    </row>
    <row r="15">
      <c r="A15" s="4" t="inlineStr">
        <is>
          <t>Cost of sales</t>
        </is>
      </c>
    </row>
    <row r="16">
      <c r="A16" s="3" t="inlineStr">
        <is>
          <t>Derivative [Line Items]</t>
        </is>
      </c>
    </row>
    <row r="17">
      <c r="A17" s="4" t="inlineStr">
        <is>
          <t>Gain (Loss) Reclassified from AOCI to Earnings (Effective Portion)</t>
        </is>
      </c>
      <c r="B17" s="6" t="n">
        <v>11</v>
      </c>
      <c r="C17" s="6" t="n">
        <v>104</v>
      </c>
    </row>
    <row r="18">
      <c r="A18" s="4" t="inlineStr">
        <is>
          <t>Interest Expense</t>
        </is>
      </c>
    </row>
    <row r="19">
      <c r="A19" s="3" t="inlineStr">
        <is>
          <t>Derivative [Line Items]</t>
        </is>
      </c>
    </row>
    <row r="20">
      <c r="A20" s="4" t="inlineStr">
        <is>
          <t>Gain (Loss) Reclassified from AOCI to Earnings (Effective Portion)</t>
        </is>
      </c>
      <c r="B20" s="6" t="n">
        <v>0</v>
      </c>
      <c r="C20" s="6" t="n">
        <v>0</v>
      </c>
    </row>
    <row r="21">
      <c r="A21" s="4" t="inlineStr">
        <is>
          <t>Selling, general and administrative expense | Foreign exchange contracts</t>
        </is>
      </c>
    </row>
    <row r="22">
      <c r="A22" s="3" t="inlineStr">
        <is>
          <t>Derivative [Line Items]</t>
        </is>
      </c>
    </row>
    <row r="23">
      <c r="A23" s="4" t="inlineStr">
        <is>
          <t>Derivative Gain (Loss) Recognized in Earnings</t>
        </is>
      </c>
      <c r="B23" s="5" t="n">
        <v>5298</v>
      </c>
      <c r="C23" s="5" t="n">
        <v>51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Financial Instruments) (Details)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Debt</t>
        </is>
      </c>
      <c r="B4" s="5" t="n">
        <v>2564393</v>
      </c>
      <c r="C4" s="5" t="n">
        <v>2739722</v>
      </c>
    </row>
    <row r="5">
      <c r="A5" s="4" t="inlineStr">
        <is>
          <t>Fair value</t>
        </is>
      </c>
    </row>
    <row r="6">
      <c r="A6" s="3" t="inlineStr">
        <is>
          <t>Fair Value, Balance Sheet Grouping, Financial Statement Captions [Line Items]</t>
        </is>
      </c>
    </row>
    <row r="7">
      <c r="A7" s="4" t="inlineStr">
        <is>
          <t>Debt</t>
        </is>
      </c>
      <c r="B7" s="5" t="n">
        <v>2479895</v>
      </c>
      <c r="C7" s="5" t="n">
        <v>25727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Allowance for Credit Losses for Accounts and Other Receivables )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Other</t>
        </is>
      </c>
      <c r="B4" s="5" t="n">
        <v>-2248</v>
      </c>
      <c r="C4" s="5" t="n">
        <v>155</v>
      </c>
      <c r="D4" s="5" t="n">
        <v>-1370</v>
      </c>
    </row>
    <row r="5">
      <c r="A5" s="4" t="inlineStr">
        <is>
          <t>Amounts charged to expense</t>
        </is>
      </c>
      <c r="B5" s="6" t="n">
        <v>42193</v>
      </c>
      <c r="C5" s="6" t="n">
        <v>28488</v>
      </c>
      <c r="D5" s="6" t="n">
        <v>26370</v>
      </c>
    </row>
    <row r="6">
      <c r="A6" s="4" t="inlineStr">
        <is>
          <t>Accounts and other receivables</t>
        </is>
      </c>
      <c r="B6" s="6" t="n">
        <v>18899</v>
      </c>
      <c r="C6" s="6" t="n">
        <v>17830</v>
      </c>
      <c r="D6" s="6" t="n">
        <v>17443</v>
      </c>
    </row>
    <row r="7">
      <c r="A7" s="4" t="inlineStr">
        <is>
          <t>Other assets</t>
        </is>
      </c>
      <c r="B7" s="6" t="n">
        <v>16445</v>
      </c>
      <c r="C7" s="6" t="n">
        <v>0</v>
      </c>
      <c r="D7" s="6" t="n">
        <v>0</v>
      </c>
    </row>
    <row r="8">
      <c r="A8" s="4" t="inlineStr">
        <is>
          <t>ASU 2016-13</t>
        </is>
      </c>
    </row>
    <row r="9">
      <c r="A9" s="3" t="inlineStr">
        <is>
          <t>Allowance for credit losses</t>
        </is>
      </c>
    </row>
    <row r="10">
      <c r="A10" s="4" t="inlineStr">
        <is>
          <t>Balance at beginning of year</t>
        </is>
      </c>
      <c r="B10" s="6" t="n">
        <v>17830</v>
      </c>
      <c r="C10" s="6" t="n">
        <v>17443</v>
      </c>
      <c r="D10" s="6" t="n">
        <v>14319</v>
      </c>
    </row>
    <row r="11">
      <c r="A11" s="4" t="inlineStr">
        <is>
          <t>Amounts charged to expense</t>
        </is>
      </c>
      <c r="B11" s="6" t="n">
        <v>19789</v>
      </c>
      <c r="C11" s="6" t="n">
        <v>16345</v>
      </c>
      <c r="D11" s="6" t="n">
        <v>9770</v>
      </c>
    </row>
    <row r="12">
      <c r="A12" s="4" t="inlineStr">
        <is>
          <t>Write-offs, recoveries and currency impact</t>
        </is>
      </c>
      <c r="B12" s="6" t="n">
        <v>-17611</v>
      </c>
      <c r="C12" s="6" t="n">
        <v>-15958</v>
      </c>
      <c r="D12" s="6" t="n">
        <v>-6646</v>
      </c>
    </row>
    <row r="13">
      <c r="A13" s="4" t="inlineStr">
        <is>
          <t>Balance at end of year</t>
        </is>
      </c>
      <c r="B13" s="6" t="n">
        <v>35344</v>
      </c>
      <c r="C13" s="6" t="n">
        <v>17830</v>
      </c>
      <c r="D13" s="6" t="n">
        <v>17443</v>
      </c>
    </row>
    <row r="14">
      <c r="A14" s="4" t="inlineStr">
        <is>
          <t>ASU 2016-13 | Cumulative Effect</t>
        </is>
      </c>
    </row>
    <row r="15">
      <c r="A15" s="3" t="inlineStr">
        <is>
          <t>Allowance for credit losses</t>
        </is>
      </c>
    </row>
    <row r="16">
      <c r="A16" s="4" t="inlineStr">
        <is>
          <t>Balance at beginning of year</t>
        </is>
      </c>
      <c r="B16" s="5" t="n">
        <v>15336</v>
      </c>
      <c r="C16" s="6" t="n">
        <v>0</v>
      </c>
      <c r="D16" s="6" t="n">
        <v>0</v>
      </c>
    </row>
    <row r="17">
      <c r="A17" s="4" t="inlineStr">
        <is>
          <t>Balance at end of year</t>
        </is>
      </c>
      <c r="C17" s="5" t="n">
        <v>15336</v>
      </c>
      <c r="D17"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Statement Information (Other (Income) Expense) (Details)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Balance Sheet Related Disclosures [Abstract]</t>
        </is>
      </c>
    </row>
    <row r="4">
      <c r="A4" s="4" t="inlineStr">
        <is>
          <t>Loss on extinguishment of debt</t>
        </is>
      </c>
      <c r="B4" s="5" t="n">
        <v>37000</v>
      </c>
      <c r="C4" s="5" t="n">
        <v>36987</v>
      </c>
      <c r="D4" s="5" t="n">
        <v>6623</v>
      </c>
      <c r="E4" s="5" t="n">
        <v>7964</v>
      </c>
    </row>
    <row r="5">
      <c r="A5" s="4" t="inlineStr">
        <is>
          <t>Insurance proceeds</t>
        </is>
      </c>
      <c r="C5" s="6" t="n">
        <v>-16928</v>
      </c>
      <c r="D5" s="6" t="n">
        <v>0</v>
      </c>
      <c r="E5" s="6" t="n">
        <v>0</v>
      </c>
    </row>
    <row r="6">
      <c r="A6" s="4" t="inlineStr">
        <is>
          <t>Gain on sale of equity investment</t>
        </is>
      </c>
      <c r="C6" s="6" t="n">
        <v>-11908</v>
      </c>
      <c r="D6" s="6" t="n">
        <v>0</v>
      </c>
      <c r="E6" s="6" t="n">
        <v>0</v>
      </c>
    </row>
    <row r="7">
      <c r="A7" s="4" t="inlineStr">
        <is>
          <t>Loss on sale of businesses</t>
        </is>
      </c>
      <c r="C7" s="6" t="n">
        <v>0</v>
      </c>
      <c r="D7" s="6" t="n">
        <v>17683</v>
      </c>
      <c r="E7" s="6" t="n">
        <v>0</v>
      </c>
    </row>
    <row r="8">
      <c r="A8" s="4" t="inlineStr">
        <is>
          <t>Other (income) expense</t>
        </is>
      </c>
      <c r="C8" s="5" t="n">
        <v>8151</v>
      </c>
      <c r="D8" s="5" t="n">
        <v>24306</v>
      </c>
      <c r="E8" s="5" t="n">
        <v>796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Payables and Accruals [Abstract]</t>
        </is>
      </c>
    </row>
    <row r="4">
      <c r="A4" s="4" t="inlineStr">
        <is>
          <t>Purchases of property and equipment in Accounts payable</t>
        </is>
      </c>
      <c r="B4" s="5" t="n">
        <v>16098</v>
      </c>
      <c r="C4" s="5" t="n">
        <v>1301</v>
      </c>
      <c r="D4" s="5" t="n">
        <v>42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Balance Sheet Information) (Details) - USD ($) $ in Thousands</t>
        </is>
      </c>
      <c r="B1" s="2" t="inlineStr">
        <is>
          <t>12 Months Ended</t>
        </is>
      </c>
    </row>
    <row r="2">
      <c r="B2" s="2" t="inlineStr">
        <is>
          <t>Dec. 31, 2020</t>
        </is>
      </c>
      <c r="C2" s="2" t="inlineStr">
        <is>
          <t>Dec. 31, 2019</t>
        </is>
      </c>
      <c r="D2" s="2" t="inlineStr">
        <is>
          <t>Dec. 31, 2018</t>
        </is>
      </c>
    </row>
    <row r="3">
      <c r="A3" s="3" t="inlineStr">
        <is>
          <t>Other assets:</t>
        </is>
      </c>
    </row>
    <row r="4">
      <c r="A4" s="4" t="inlineStr">
        <is>
          <t>Long-term investments</t>
        </is>
      </c>
      <c r="B4" s="5" t="n">
        <v>364212</v>
      </c>
      <c r="C4" s="5" t="n">
        <v>238882</v>
      </c>
    </row>
    <row r="5">
      <c r="A5" s="4" t="inlineStr">
        <is>
          <t>Company owned life insurance policies</t>
        </is>
      </c>
      <c r="B5" s="6" t="n">
        <v>0</v>
      </c>
      <c r="C5" s="6" t="n">
        <v>50081</v>
      </c>
    </row>
    <row r="6">
      <c r="A6" s="4" t="inlineStr">
        <is>
          <t>Other (net of allowance of $16,445 in 2020)</t>
        </is>
      </c>
      <c r="B6" s="6" t="n">
        <v>127302</v>
      </c>
      <c r="C6" s="6" t="n">
        <v>111493</v>
      </c>
    </row>
    <row r="7">
      <c r="A7" s="4" t="inlineStr">
        <is>
          <t>Other assets</t>
        </is>
      </c>
      <c r="B7" s="6" t="n">
        <v>16445</v>
      </c>
      <c r="C7" s="6" t="n">
        <v>0</v>
      </c>
      <c r="D7" s="5" t="n">
        <v>0</v>
      </c>
    </row>
    <row r="8">
      <c r="A8" s="4" t="inlineStr">
        <is>
          <t>Total</t>
        </is>
      </c>
      <c r="B8" s="6" t="n">
        <v>491514</v>
      </c>
      <c r="C8" s="6" t="n">
        <v>400456</v>
      </c>
    </row>
    <row r="9">
      <c r="A9" s="3" t="inlineStr">
        <is>
          <t>Accounts payable and accrued liabilities:</t>
        </is>
      </c>
    </row>
    <row r="10">
      <c r="A10" s="4" t="inlineStr">
        <is>
          <t>Accounts payable</t>
        </is>
      </c>
      <c r="B10" s="6" t="n">
        <v>295173</v>
      </c>
      <c r="C10" s="6" t="n">
        <v>282125</v>
      </c>
    </row>
    <row r="11">
      <c r="A11" s="4" t="inlineStr">
        <is>
          <t>Customer deposits</t>
        </is>
      </c>
      <c r="B11" s="6" t="n">
        <v>165774</v>
      </c>
      <c r="C11" s="6" t="n">
        <v>115889</v>
      </c>
    </row>
    <row r="12">
      <c r="A12" s="4" t="inlineStr">
        <is>
          <t>Employee related liabilities</t>
        </is>
      </c>
      <c r="B12" s="6" t="n">
        <v>232236</v>
      </c>
      <c r="C12" s="6" t="n">
        <v>219995</v>
      </c>
    </row>
    <row r="13">
      <c r="A13" s="4" t="inlineStr">
        <is>
          <t>Other</t>
        </is>
      </c>
      <c r="B13" s="6" t="n">
        <v>187433</v>
      </c>
      <c r="C13" s="6" t="n">
        <v>175681</v>
      </c>
    </row>
    <row r="14">
      <c r="A14" s="4" t="inlineStr">
        <is>
          <t>Total</t>
        </is>
      </c>
      <c r="B14" s="6" t="n">
        <v>880616</v>
      </c>
      <c r="C14" s="6" t="n">
        <v>793690</v>
      </c>
    </row>
    <row r="15">
      <c r="A15" s="3" t="inlineStr">
        <is>
          <t>Other noncurrent liabilities:</t>
        </is>
      </c>
    </row>
    <row r="16">
      <c r="A16" s="4" t="inlineStr">
        <is>
          <t>Pension liabilities</t>
        </is>
      </c>
      <c r="B16" s="6" t="n">
        <v>235439</v>
      </c>
      <c r="C16" s="6" t="n">
        <v>214742</v>
      </c>
    </row>
    <row r="17">
      <c r="A17" s="4" t="inlineStr">
        <is>
          <t>Postretirement medical benefits</t>
        </is>
      </c>
      <c r="B17" s="6" t="n">
        <v>153838</v>
      </c>
      <c r="C17" s="6" t="n">
        <v>147972</v>
      </c>
    </row>
    <row r="18">
      <c r="A18" s="4" t="inlineStr">
        <is>
          <t>Other</t>
        </is>
      </c>
      <c r="B18" s="6" t="n">
        <v>47738</v>
      </c>
      <c r="C18" s="6" t="n">
        <v>37804</v>
      </c>
    </row>
    <row r="19">
      <c r="A19" s="4" t="inlineStr">
        <is>
          <t>Total</t>
        </is>
      </c>
      <c r="B19" s="5" t="n">
        <v>437015</v>
      </c>
      <c r="C19" s="5" t="n">
        <v>4005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Deficit)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cash paid (USD per share)</t>
        </is>
      </c>
      <c r="B4" s="7" t="n">
        <v>0.2</v>
      </c>
      <c r="C4" s="7" t="n">
        <v>0.2</v>
      </c>
      <c r="D4" s="7" t="n">
        <v>0.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tructuring Charges and Asset Impairments (Details) - USD ($)</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Balance at</t>
        </is>
      </c>
      <c r="B4" s="5" t="n">
        <v>12006000</v>
      </c>
      <c r="C4" s="5" t="n">
        <v>15449000</v>
      </c>
    </row>
    <row r="5">
      <c r="A5" s="4" t="inlineStr">
        <is>
          <t>Expenses, net</t>
        </is>
      </c>
      <c r="B5" s="6" t="n">
        <v>18071000</v>
      </c>
      <c r="C5" s="6" t="n">
        <v>23705000</v>
      </c>
    </row>
    <row r="6">
      <c r="A6" s="4" t="inlineStr">
        <is>
          <t>Cash payments</t>
        </is>
      </c>
      <c r="B6" s="6" t="n">
        <v>-20014000</v>
      </c>
      <c r="C6" s="6" t="n">
        <v>-27148000</v>
      </c>
      <c r="D6" s="5" t="n">
        <v>-52730000</v>
      </c>
    </row>
    <row r="7">
      <c r="A7" s="4" t="inlineStr">
        <is>
          <t>Balance at</t>
        </is>
      </c>
      <c r="B7" s="6" t="n">
        <v>10063000</v>
      </c>
      <c r="C7" s="6" t="n">
        <v>12006000</v>
      </c>
      <c r="D7" s="6" t="n">
        <v>15449000</v>
      </c>
    </row>
    <row r="8">
      <c r="A8" s="4" t="inlineStr">
        <is>
          <t>Asset impairment charges</t>
        </is>
      </c>
      <c r="B8" s="6" t="n">
        <v>0</v>
      </c>
      <c r="C8" s="6" t="n">
        <v>44000000</v>
      </c>
      <c r="D8" s="6" t="n">
        <v>1000000</v>
      </c>
    </row>
    <row r="9">
      <c r="A9" s="4" t="inlineStr">
        <is>
          <t>Restructuring charges and asset impairments</t>
        </is>
      </c>
      <c r="B9" s="6" t="n">
        <v>20712000</v>
      </c>
      <c r="C9" s="6" t="n">
        <v>69606000</v>
      </c>
      <c r="D9" s="6" t="n">
        <v>25899000</v>
      </c>
    </row>
    <row r="10">
      <c r="A10" s="4" t="inlineStr">
        <is>
          <t>Non cash charges</t>
        </is>
      </c>
      <c r="B10" s="5" t="n">
        <v>3000000</v>
      </c>
      <c r="C10" s="6" t="n">
        <v>2000000</v>
      </c>
    </row>
    <row r="11">
      <c r="A11" s="4" t="inlineStr">
        <is>
          <t>Minimum</t>
        </is>
      </c>
    </row>
    <row r="12">
      <c r="A12" s="3" t="inlineStr">
        <is>
          <t>Restructuring Reserve</t>
        </is>
      </c>
    </row>
    <row r="13">
      <c r="A13" s="4" t="inlineStr">
        <is>
          <t>Restructuring reserve, payment period</t>
        </is>
      </c>
      <c r="B13" s="4" t="inlineStr">
        <is>
          <t>12 months</t>
        </is>
      </c>
    </row>
    <row r="14">
      <c r="A14" s="4" t="inlineStr">
        <is>
          <t>Maximum</t>
        </is>
      </c>
    </row>
    <row r="15">
      <c r="A15" s="3" t="inlineStr">
        <is>
          <t>Restructuring Reserve</t>
        </is>
      </c>
    </row>
    <row r="16">
      <c r="A16" s="4" t="inlineStr">
        <is>
          <t>Restructuring reserve, payment period</t>
        </is>
      </c>
      <c r="B16" s="4" t="inlineStr">
        <is>
          <t>24 months</t>
        </is>
      </c>
    </row>
    <row r="17">
      <c r="A17" s="4" t="inlineStr">
        <is>
          <t>Severance and benefits costs</t>
        </is>
      </c>
    </row>
    <row r="18">
      <c r="A18" s="3" t="inlineStr">
        <is>
          <t>Restructuring Reserve</t>
        </is>
      </c>
    </row>
    <row r="19">
      <c r="A19" s="4" t="inlineStr">
        <is>
          <t>Balance at</t>
        </is>
      </c>
      <c r="B19" s="5" t="n">
        <v>11937000</v>
      </c>
      <c r="C19" s="6" t="n">
        <v>13641000</v>
      </c>
    </row>
    <row r="20">
      <c r="A20" s="4" t="inlineStr">
        <is>
          <t>Expenses, net</t>
        </is>
      </c>
      <c r="B20" s="6" t="n">
        <v>16399000</v>
      </c>
      <c r="C20" s="6" t="n">
        <v>22794000</v>
      </c>
    </row>
    <row r="21">
      <c r="A21" s="4" t="inlineStr">
        <is>
          <t>Cash payments</t>
        </is>
      </c>
      <c r="B21" s="6" t="n">
        <v>-18295000</v>
      </c>
      <c r="C21" s="6" t="n">
        <v>-24498000</v>
      </c>
    </row>
    <row r="22">
      <c r="A22" s="4" t="inlineStr">
        <is>
          <t>Balance at</t>
        </is>
      </c>
      <c r="B22" s="6" t="n">
        <v>10041000</v>
      </c>
      <c r="C22" s="6" t="n">
        <v>11937000</v>
      </c>
      <c r="D22" s="6" t="n">
        <v>13641000</v>
      </c>
    </row>
    <row r="23">
      <c r="A23" s="4" t="inlineStr">
        <is>
          <t>Other exit costs</t>
        </is>
      </c>
    </row>
    <row r="24">
      <c r="A24" s="3" t="inlineStr">
        <is>
          <t>Restructuring Reserve</t>
        </is>
      </c>
    </row>
    <row r="25">
      <c r="A25" s="4" t="inlineStr">
        <is>
          <t>Balance at</t>
        </is>
      </c>
      <c r="B25" s="6" t="n">
        <v>69000</v>
      </c>
      <c r="C25" s="6" t="n">
        <v>1808000</v>
      </c>
    </row>
    <row r="26">
      <c r="A26" s="4" t="inlineStr">
        <is>
          <t>Expenses, net</t>
        </is>
      </c>
      <c r="B26" s="6" t="n">
        <v>1672000</v>
      </c>
      <c r="C26" s="6" t="n">
        <v>911000</v>
      </c>
    </row>
    <row r="27">
      <c r="A27" s="4" t="inlineStr">
        <is>
          <t>Cash payments</t>
        </is>
      </c>
      <c r="B27" s="6" t="n">
        <v>-1719000</v>
      </c>
      <c r="C27" s="6" t="n">
        <v>-2650000</v>
      </c>
    </row>
    <row r="28">
      <c r="A28" s="4" t="inlineStr">
        <is>
          <t>Balance at</t>
        </is>
      </c>
      <c r="B28" s="5" t="n">
        <v>22000</v>
      </c>
      <c r="C28" s="5" t="n">
        <v>69000</v>
      </c>
      <c r="D28" s="5" t="n">
        <v>180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Principal amount</t>
        </is>
      </c>
      <c r="B4" s="5" t="n">
        <v>2610246</v>
      </c>
      <c r="C4" s="5" t="n">
        <v>2765949</v>
      </c>
    </row>
    <row r="5">
      <c r="A5" s="4" t="inlineStr">
        <is>
          <t>Less: unamortized costs, net</t>
        </is>
      </c>
      <c r="B5" s="6" t="n">
        <v>45853</v>
      </c>
      <c r="C5" s="6" t="n">
        <v>26227</v>
      </c>
    </row>
    <row r="6">
      <c r="A6" s="4" t="inlineStr">
        <is>
          <t>Total debt</t>
        </is>
      </c>
      <c r="B6" s="6" t="n">
        <v>2564393</v>
      </c>
      <c r="C6" s="6" t="n">
        <v>2739722</v>
      </c>
    </row>
    <row r="7">
      <c r="A7" s="4" t="inlineStr">
        <is>
          <t>Less: current portion long-term debt</t>
        </is>
      </c>
      <c r="B7" s="6" t="n">
        <v>216032</v>
      </c>
      <c r="C7" s="6" t="n">
        <v>20108</v>
      </c>
    </row>
    <row r="8">
      <c r="A8" s="4" t="inlineStr">
        <is>
          <t>Long-term debt</t>
        </is>
      </c>
      <c r="B8" s="5" t="n">
        <v>2348361</v>
      </c>
      <c r="C8" s="6" t="n">
        <v>2719614</v>
      </c>
    </row>
    <row r="9">
      <c r="A9" s="4" t="inlineStr">
        <is>
          <t>Notes due | Notes due October 2021</t>
        </is>
      </c>
    </row>
    <row r="10">
      <c r="A10" s="3" t="inlineStr">
        <is>
          <t>Debt Instrument [Line Items]</t>
        </is>
      </c>
    </row>
    <row r="11">
      <c r="A11" s="4" t="inlineStr">
        <is>
          <t>Interest rate</t>
        </is>
      </c>
      <c r="B11" s="4" t="inlineStr">
        <is>
          <t>4.875%</t>
        </is>
      </c>
    </row>
    <row r="12">
      <c r="A12" s="4" t="inlineStr">
        <is>
          <t>Principal amount</t>
        </is>
      </c>
      <c r="B12" s="5" t="n">
        <v>152588</v>
      </c>
      <c r="C12" s="6" t="n">
        <v>600000</v>
      </c>
    </row>
    <row r="13">
      <c r="A13" s="4" t="inlineStr">
        <is>
          <t>Notes due | Notes due May 2022</t>
        </is>
      </c>
    </row>
    <row r="14">
      <c r="A14" s="3" t="inlineStr">
        <is>
          <t>Debt Instrument [Line Items]</t>
        </is>
      </c>
    </row>
    <row r="15">
      <c r="A15" s="4" t="inlineStr">
        <is>
          <t>Interest rate</t>
        </is>
      </c>
      <c r="B15" s="4" t="inlineStr">
        <is>
          <t>5.375%</t>
        </is>
      </c>
    </row>
    <row r="16">
      <c r="A16" s="4" t="inlineStr">
        <is>
          <t>Principal amount</t>
        </is>
      </c>
      <c r="B16" s="5" t="n">
        <v>148792</v>
      </c>
      <c r="C16" s="6" t="n">
        <v>400000</v>
      </c>
    </row>
    <row r="17">
      <c r="A17" s="4" t="inlineStr">
        <is>
          <t>Notes due | Notes due April 2023</t>
        </is>
      </c>
    </row>
    <row r="18">
      <c r="A18" s="3" t="inlineStr">
        <is>
          <t>Debt Instrument [Line Items]</t>
        </is>
      </c>
    </row>
    <row r="19">
      <c r="A19" s="4" t="inlineStr">
        <is>
          <t>Interest rate</t>
        </is>
      </c>
      <c r="B19" s="4" t="inlineStr">
        <is>
          <t>5.95%</t>
        </is>
      </c>
    </row>
    <row r="20">
      <c r="A20" s="4" t="inlineStr">
        <is>
          <t>Principal amount</t>
        </is>
      </c>
      <c r="B20" s="5" t="n">
        <v>271000</v>
      </c>
      <c r="C20" s="6" t="n">
        <v>400000</v>
      </c>
    </row>
    <row r="21">
      <c r="A21" s="4" t="inlineStr">
        <is>
          <t>Notes due | Notes due March 2024</t>
        </is>
      </c>
    </row>
    <row r="22">
      <c r="A22" s="3" t="inlineStr">
        <is>
          <t>Debt Instrument [Line Items]</t>
        </is>
      </c>
    </row>
    <row r="23">
      <c r="A23" s="4" t="inlineStr">
        <is>
          <t>Interest rate</t>
        </is>
      </c>
      <c r="B23" s="4" t="inlineStr">
        <is>
          <t>4.625%</t>
        </is>
      </c>
    </row>
    <row r="24">
      <c r="A24" s="4" t="inlineStr">
        <is>
          <t>Principal amount</t>
        </is>
      </c>
      <c r="B24" s="5" t="n">
        <v>374000</v>
      </c>
      <c r="C24" s="6" t="n">
        <v>500000</v>
      </c>
    </row>
    <row r="25">
      <c r="A25" s="4" t="inlineStr">
        <is>
          <t>Notes due | Notes due January 2037</t>
        </is>
      </c>
    </row>
    <row r="26">
      <c r="A26" s="3" t="inlineStr">
        <is>
          <t>Debt Instrument [Line Items]</t>
        </is>
      </c>
    </row>
    <row r="27">
      <c r="A27" s="4" t="inlineStr">
        <is>
          <t>Interest rate</t>
        </is>
      </c>
      <c r="B27" s="4" t="inlineStr">
        <is>
          <t>5.25%</t>
        </is>
      </c>
    </row>
    <row r="28">
      <c r="A28" s="4" t="inlineStr">
        <is>
          <t>Principal amount</t>
        </is>
      </c>
      <c r="B28" s="5" t="n">
        <v>35841</v>
      </c>
      <c r="C28" s="6" t="n">
        <v>35841</v>
      </c>
    </row>
    <row r="29">
      <c r="A29" s="4" t="inlineStr">
        <is>
          <t>Notes due | Notes due March 2043</t>
        </is>
      </c>
    </row>
    <row r="30">
      <c r="A30" s="3" t="inlineStr">
        <is>
          <t>Debt Instrument [Line Items]</t>
        </is>
      </c>
    </row>
    <row r="31">
      <c r="A31" s="4" t="inlineStr">
        <is>
          <t>Interest rate</t>
        </is>
      </c>
      <c r="B31" s="4" t="inlineStr">
        <is>
          <t>6.70%</t>
        </is>
      </c>
    </row>
    <row r="32">
      <c r="A32" s="4" t="inlineStr">
        <is>
          <t>Principal amount</t>
        </is>
      </c>
      <c r="B32" s="5" t="n">
        <v>425000</v>
      </c>
      <c r="C32" s="6" t="n">
        <v>425000</v>
      </c>
    </row>
    <row r="33">
      <c r="A33" s="4" t="inlineStr">
        <is>
          <t>Term Loan | Term loan due November 2024</t>
        </is>
      </c>
    </row>
    <row r="34">
      <c r="A34" s="3" t="inlineStr">
        <is>
          <t>Debt Instrument [Line Items]</t>
        </is>
      </c>
    </row>
    <row r="35">
      <c r="A35" s="4" t="inlineStr">
        <is>
          <t>Principal amount</t>
        </is>
      </c>
      <c r="B35" s="5" t="n">
        <v>380000</v>
      </c>
      <c r="C35" s="6" t="n">
        <v>400000</v>
      </c>
    </row>
    <row r="36">
      <c r="A36" s="4" t="inlineStr">
        <is>
          <t>Term Loan | Term loan due November 2024 | LIBOR</t>
        </is>
      </c>
    </row>
    <row r="37">
      <c r="A37" s="3" t="inlineStr">
        <is>
          <t>Debt Instrument [Line Items]</t>
        </is>
      </c>
    </row>
    <row r="38">
      <c r="A38" s="4" t="inlineStr">
        <is>
          <t>Basis spread on variable rate</t>
        </is>
      </c>
      <c r="B38" s="4" t="inlineStr">
        <is>
          <t>1.75%</t>
        </is>
      </c>
    </row>
    <row r="39">
      <c r="A39" s="4" t="inlineStr">
        <is>
          <t>Term Loan | Term loan due January 2025</t>
        </is>
      </c>
    </row>
    <row r="40">
      <c r="A40" s="3" t="inlineStr">
        <is>
          <t>Debt Instrument [Line Items]</t>
        </is>
      </c>
    </row>
    <row r="41">
      <c r="A41" s="4" t="inlineStr">
        <is>
          <t>Principal amount</t>
        </is>
      </c>
      <c r="B41" s="5" t="n">
        <v>818125</v>
      </c>
      <c r="C41" s="6" t="n">
        <v>0</v>
      </c>
    </row>
    <row r="42">
      <c r="A42" s="4" t="inlineStr">
        <is>
          <t>Term Loan | Term loan due January 2025 | LIBOR</t>
        </is>
      </c>
    </row>
    <row r="43">
      <c r="A43" s="3" t="inlineStr">
        <is>
          <t>Debt Instrument [Line Items]</t>
        </is>
      </c>
    </row>
    <row r="44">
      <c r="A44" s="4" t="inlineStr">
        <is>
          <t>Basis spread on variable rate</t>
        </is>
      </c>
      <c r="B44" s="4" t="inlineStr">
        <is>
          <t>5.50%</t>
        </is>
      </c>
    </row>
    <row r="45">
      <c r="A45" s="4" t="inlineStr">
        <is>
          <t>Other debt</t>
        </is>
      </c>
    </row>
    <row r="46">
      <c r="A46" s="3" t="inlineStr">
        <is>
          <t>Debt Instrument [Line Items]</t>
        </is>
      </c>
    </row>
    <row r="47">
      <c r="A47" s="4" t="inlineStr">
        <is>
          <t>Principal amount</t>
        </is>
      </c>
      <c r="B47" s="5" t="n">
        <v>4900</v>
      </c>
      <c r="C47" s="5" t="n">
        <v>510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Narrative) (Details) - USD ($)</t>
        </is>
      </c>
      <c r="B1" s="2" t="inlineStr">
        <is>
          <t>Feb. 10, 2021</t>
        </is>
      </c>
      <c r="C1" s="2" t="inlineStr">
        <is>
          <t>Apr. 30, 2020</t>
        </is>
      </c>
      <c r="D1" s="2" t="inlineStr">
        <is>
          <t>Mar. 31, 2020</t>
        </is>
      </c>
      <c r="E1" s="2" t="inlineStr">
        <is>
          <t>Feb. 29, 2020</t>
        </is>
      </c>
      <c r="F1" s="2" t="inlineStr">
        <is>
          <t>Dec. 31, 2020</t>
        </is>
      </c>
      <c r="G1" s="2" t="inlineStr">
        <is>
          <t>Dec. 31, 2020</t>
        </is>
      </c>
      <c r="H1" s="2" t="inlineStr">
        <is>
          <t>Dec. 31, 2019</t>
        </is>
      </c>
      <c r="I1" s="2" t="inlineStr">
        <is>
          <t>Dec. 31, 2018</t>
        </is>
      </c>
    </row>
    <row r="2">
      <c r="A2" s="3" t="inlineStr">
        <is>
          <t>Debt Instrument [Line Items]</t>
        </is>
      </c>
    </row>
    <row r="3">
      <c r="A3" s="4" t="inlineStr">
        <is>
          <t>Loss on extinguishment of debt</t>
        </is>
      </c>
      <c r="D3" s="5" t="n">
        <v>-37000000</v>
      </c>
      <c r="G3" s="5" t="n">
        <v>-36987000</v>
      </c>
      <c r="H3" s="5" t="n">
        <v>-6623000</v>
      </c>
      <c r="I3" s="5" t="n">
        <v>-7964000</v>
      </c>
    </row>
    <row r="4">
      <c r="A4" s="4" t="inlineStr">
        <is>
          <t>Interest rate swaps</t>
        </is>
      </c>
    </row>
    <row r="5">
      <c r="A5" s="3" t="inlineStr">
        <is>
          <t>Debt Instrument [Line Items]</t>
        </is>
      </c>
    </row>
    <row r="6">
      <c r="A6" s="4" t="inlineStr">
        <is>
          <t>Fixed interest rate</t>
        </is>
      </c>
      <c r="F6" s="4" t="inlineStr">
        <is>
          <t>0.4443%</t>
        </is>
      </c>
      <c r="G6" s="4" t="inlineStr">
        <is>
          <t>0.4443%</t>
        </is>
      </c>
    </row>
    <row r="7">
      <c r="A7" s="4" t="inlineStr">
        <is>
          <t>Notes due</t>
        </is>
      </c>
    </row>
    <row r="8">
      <c r="A8" s="3" t="inlineStr">
        <is>
          <t>Debt Instrument [Line Items]</t>
        </is>
      </c>
    </row>
    <row r="9">
      <c r="A9" s="4" t="inlineStr">
        <is>
          <t>Debt redeemed</t>
        </is>
      </c>
      <c r="G9" s="5" t="n">
        <v>52000000</v>
      </c>
    </row>
    <row r="10">
      <c r="A10" s="4" t="inlineStr">
        <is>
          <t>Revolving Credit Facility | Line of Credit</t>
        </is>
      </c>
    </row>
    <row r="11">
      <c r="A11" s="3" t="inlineStr">
        <is>
          <t>Debt Instrument [Line Items]</t>
        </is>
      </c>
    </row>
    <row r="12">
      <c r="A12" s="4" t="inlineStr">
        <is>
          <t>Debt redeemed</t>
        </is>
      </c>
      <c r="C12" s="5" t="n">
        <v>100000000</v>
      </c>
    </row>
    <row r="13">
      <c r="A13" s="4" t="inlineStr">
        <is>
          <t>Maximum borrowing capacity</t>
        </is>
      </c>
      <c r="F13" s="5" t="n">
        <v>500000000</v>
      </c>
      <c r="G13" s="6" t="n">
        <v>500000000</v>
      </c>
    </row>
    <row r="14">
      <c r="A14" s="4" t="inlineStr">
        <is>
          <t>Borrowings under facility</t>
        </is>
      </c>
      <c r="F14" s="6" t="n">
        <v>0</v>
      </c>
      <c r="G14" s="6" t="n">
        <v>0</v>
      </c>
      <c r="H14" s="5" t="n">
        <v>0</v>
      </c>
    </row>
    <row r="15">
      <c r="A15" s="4" t="inlineStr">
        <is>
          <t>2025 Term Loan | Notes due</t>
        </is>
      </c>
    </row>
    <row r="16">
      <c r="A16" s="3" t="inlineStr">
        <is>
          <t>Debt Instrument [Line Items]</t>
        </is>
      </c>
    </row>
    <row r="17">
      <c r="A17" s="4" t="inlineStr">
        <is>
          <t>Debt term</t>
        </is>
      </c>
      <c r="E17" s="4" t="inlineStr">
        <is>
          <t>5 years</t>
        </is>
      </c>
    </row>
    <row r="18">
      <c r="A18" s="4" t="inlineStr">
        <is>
          <t>Face amount</t>
        </is>
      </c>
      <c r="E18" s="5" t="n">
        <v>850000000</v>
      </c>
    </row>
    <row r="19">
      <c r="A19" s="4" t="inlineStr">
        <is>
          <t>2025 Term Loan | Variable-Rate Term Loan</t>
        </is>
      </c>
    </row>
    <row r="20">
      <c r="A20" s="3" t="inlineStr">
        <is>
          <t>Debt Instrument [Line Items]</t>
        </is>
      </c>
    </row>
    <row r="21">
      <c r="A21" s="4" t="inlineStr">
        <is>
          <t>Face amount</t>
        </is>
      </c>
      <c r="F21" s="5" t="n">
        <v>500000000</v>
      </c>
      <c r="G21" s="5" t="n">
        <v>500000000</v>
      </c>
    </row>
    <row r="22">
      <c r="A22" s="4" t="inlineStr">
        <is>
          <t>Notes due October 2021 | Notes due</t>
        </is>
      </c>
    </row>
    <row r="23">
      <c r="A23" s="3" t="inlineStr">
        <is>
          <t>Debt Instrument [Line Items]</t>
        </is>
      </c>
    </row>
    <row r="24">
      <c r="A24" s="4" t="inlineStr">
        <is>
          <t>Purchase of debt</t>
        </is>
      </c>
      <c r="D24" s="6" t="n">
        <v>428000000</v>
      </c>
    </row>
    <row r="25">
      <c r="A25" s="4" t="inlineStr">
        <is>
          <t>Interest rate increase</t>
        </is>
      </c>
      <c r="F25" s="4" t="inlineStr">
        <is>
          <t>0.25%</t>
        </is>
      </c>
    </row>
    <row r="26">
      <c r="A26" s="4" t="inlineStr">
        <is>
          <t>Notes due May 2022 | Notes due</t>
        </is>
      </c>
    </row>
    <row r="27">
      <c r="A27" s="3" t="inlineStr">
        <is>
          <t>Debt Instrument [Line Items]</t>
        </is>
      </c>
    </row>
    <row r="28">
      <c r="A28" s="4" t="inlineStr">
        <is>
          <t>Purchase of debt</t>
        </is>
      </c>
      <c r="D28" s="6" t="n">
        <v>250000000</v>
      </c>
    </row>
    <row r="29">
      <c r="A29" s="4" t="inlineStr">
        <is>
          <t>Notes due May 2022 | Notes due | Subsequent Event</t>
        </is>
      </c>
    </row>
    <row r="30">
      <c r="A30" s="3" t="inlineStr">
        <is>
          <t>Debt Instrument [Line Items]</t>
        </is>
      </c>
    </row>
    <row r="31">
      <c r="A31" s="4" t="inlineStr">
        <is>
          <t>Interest rate increase</t>
        </is>
      </c>
      <c r="B31" s="4" t="inlineStr">
        <is>
          <t>0.25%</t>
        </is>
      </c>
    </row>
    <row r="32">
      <c r="A32" s="4" t="inlineStr">
        <is>
          <t>Notes due April 2023 | Notes due</t>
        </is>
      </c>
    </row>
    <row r="33">
      <c r="A33" s="3" t="inlineStr">
        <is>
          <t>Debt Instrument [Line Items]</t>
        </is>
      </c>
    </row>
    <row r="34">
      <c r="A34" s="4" t="inlineStr">
        <is>
          <t>Purchase of debt</t>
        </is>
      </c>
      <c r="D34" s="6" t="n">
        <v>125000000</v>
      </c>
    </row>
    <row r="35">
      <c r="A35" s="4" t="inlineStr">
        <is>
          <t>Interest rate increase</t>
        </is>
      </c>
      <c r="F35" s="4" t="inlineStr">
        <is>
          <t>0.25%</t>
        </is>
      </c>
    </row>
    <row r="36">
      <c r="A36" s="4" t="inlineStr">
        <is>
          <t>Notes due April 2023 | Notes due | Subsequent Event</t>
        </is>
      </c>
    </row>
    <row r="37">
      <c r="A37" s="3" t="inlineStr">
        <is>
          <t>Debt Instrument [Line Items]</t>
        </is>
      </c>
    </row>
    <row r="38">
      <c r="A38" s="4" t="inlineStr">
        <is>
          <t>Interest rate increase</t>
        </is>
      </c>
      <c r="B38" s="4" t="inlineStr">
        <is>
          <t>0.25%</t>
        </is>
      </c>
    </row>
    <row r="39">
      <c r="A39" s="4" t="inlineStr">
        <is>
          <t>Notes due March 2024 | Notes due</t>
        </is>
      </c>
    </row>
    <row r="40">
      <c r="A40" s="3" t="inlineStr">
        <is>
          <t>Debt Instrument [Line Items]</t>
        </is>
      </c>
    </row>
    <row r="41">
      <c r="A41" s="4" t="inlineStr">
        <is>
          <t>Purchase of debt</t>
        </is>
      </c>
      <c r="D41" s="5" t="n">
        <v>125000000</v>
      </c>
    </row>
    <row r="42">
      <c r="A42" s="4" t="inlineStr">
        <is>
          <t>Term loan due November 2024 | Term Loan</t>
        </is>
      </c>
    </row>
    <row r="43">
      <c r="A43" s="3" t="inlineStr">
        <is>
          <t>Debt Instrument [Line Items]</t>
        </is>
      </c>
    </row>
    <row r="44">
      <c r="A44" s="4" t="inlineStr">
        <is>
          <t>Effective percentage</t>
        </is>
      </c>
      <c r="F44" s="4" t="inlineStr">
        <is>
          <t>1.90%</t>
        </is>
      </c>
      <c r="G44" s="4" t="inlineStr">
        <is>
          <t>1.90%</t>
        </is>
      </c>
    </row>
    <row r="45">
      <c r="A45" s="4" t="inlineStr">
        <is>
          <t>Term loan due January 2025 | Term Loan</t>
        </is>
      </c>
    </row>
    <row r="46">
      <c r="A46" s="3" t="inlineStr">
        <is>
          <t>Debt Instrument [Line Items]</t>
        </is>
      </c>
    </row>
    <row r="47">
      <c r="A47" s="4" t="inlineStr">
        <is>
          <t>Effective percentage</t>
        </is>
      </c>
      <c r="F47" s="4" t="inlineStr">
        <is>
          <t>5.65%</t>
        </is>
      </c>
      <c r="G47" s="4" t="inlineStr">
        <is>
          <t>5.6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Maturities of Outstanding Debt) (Details) - USD ($) $ in Thousands</t>
        </is>
      </c>
      <c r="B1" s="2" t="inlineStr">
        <is>
          <t>Dec. 31, 2020</t>
        </is>
      </c>
      <c r="C1" s="2" t="inlineStr">
        <is>
          <t>Dec. 31, 2019</t>
        </is>
      </c>
    </row>
    <row r="2">
      <c r="A2" s="3" t="inlineStr">
        <is>
          <t>Debt Disclosure [Abstract]</t>
        </is>
      </c>
    </row>
    <row r="3">
      <c r="A3" s="4" t="inlineStr">
        <is>
          <t>2021</t>
        </is>
      </c>
      <c r="B3" s="5" t="n">
        <v>216303</v>
      </c>
    </row>
    <row r="4">
      <c r="A4" s="4" t="inlineStr">
        <is>
          <t>2022</t>
        </is>
      </c>
      <c r="B4" s="6" t="n">
        <v>238471</v>
      </c>
    </row>
    <row r="5">
      <c r="A5" s="4" t="inlineStr">
        <is>
          <t>2023</t>
        </is>
      </c>
      <c r="B5" s="6" t="n">
        <v>391955</v>
      </c>
    </row>
    <row r="6">
      <c r="A6" s="4" t="inlineStr">
        <is>
          <t>2024</t>
        </is>
      </c>
      <c r="B6" s="6" t="n">
        <v>750181</v>
      </c>
    </row>
    <row r="7">
      <c r="A7" s="4" t="inlineStr">
        <is>
          <t>2025</t>
        </is>
      </c>
      <c r="B7" s="6" t="n">
        <v>552495</v>
      </c>
    </row>
    <row r="8">
      <c r="A8" s="4" t="inlineStr">
        <is>
          <t>Thereafter</t>
        </is>
      </c>
      <c r="B8" s="6" t="n">
        <v>460841</v>
      </c>
    </row>
    <row r="9">
      <c r="A9" s="4" t="inlineStr">
        <is>
          <t>Total</t>
        </is>
      </c>
      <c r="B9" s="5" t="n">
        <v>2610246</v>
      </c>
      <c r="C9" s="5" t="n">
        <v>27659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tirement Plans and Postretirement Medical Benefit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fined Benefit Plan Disclosure [Line Items]</t>
        </is>
      </c>
    </row>
    <row r="4">
      <c r="A4" s="4" t="inlineStr">
        <is>
          <t>Other components of net pension and postretirement (income) cost</t>
        </is>
      </c>
      <c r="J4" s="5" t="n">
        <v>-1708</v>
      </c>
      <c r="K4" s="5" t="n">
        <v>-4225</v>
      </c>
      <c r="L4" s="5" t="n">
        <v>22425</v>
      </c>
    </row>
    <row r="5">
      <c r="A5" s="4" t="inlineStr">
        <is>
          <t>Income from discontinued operations, net of tax</t>
        </is>
      </c>
      <c r="B5" s="5" t="n">
        <v>2467</v>
      </c>
      <c r="C5" s="5" t="n">
        <v>616</v>
      </c>
      <c r="D5" s="5" t="n">
        <v>-3032</v>
      </c>
      <c r="E5" s="5" t="n">
        <v>10064</v>
      </c>
      <c r="F5" s="5" t="n">
        <v>168659</v>
      </c>
      <c r="G5" s="5" t="n">
        <v>-8470</v>
      </c>
      <c r="H5" s="5" t="n">
        <v>-5613</v>
      </c>
      <c r="I5" s="5" t="n">
        <v>-116</v>
      </c>
      <c r="J5" s="5" t="n">
        <v>10115</v>
      </c>
      <c r="K5" s="5" t="n">
        <v>154460</v>
      </c>
      <c r="L5" s="6" t="n">
        <v>60106</v>
      </c>
    </row>
    <row r="6">
      <c r="A6" s="4" t="inlineStr">
        <is>
          <t>Percent of all foreign plan assets</t>
        </is>
      </c>
      <c r="J6" s="4" t="inlineStr">
        <is>
          <t>78.00%</t>
        </is>
      </c>
    </row>
    <row r="7">
      <c r="A7" s="4" t="inlineStr">
        <is>
          <t>Assumed health care cost trend rate</t>
        </is>
      </c>
      <c r="B7" s="4" t="inlineStr">
        <is>
          <t>7.00%</t>
        </is>
      </c>
      <c r="F7" s="4" t="inlineStr">
        <is>
          <t>6.50%</t>
        </is>
      </c>
      <c r="J7" s="4" t="inlineStr">
        <is>
          <t>7.00%</t>
        </is>
      </c>
      <c r="K7" s="4" t="inlineStr">
        <is>
          <t>6.50%</t>
        </is>
      </c>
    </row>
    <row r="8">
      <c r="A8" s="4" t="inlineStr">
        <is>
          <t>Next year's assumed health care cost trend rate</t>
        </is>
      </c>
      <c r="B8" s="4" t="inlineStr">
        <is>
          <t>6.75%</t>
        </is>
      </c>
      <c r="J8" s="4" t="inlineStr">
        <is>
          <t>6.75%</t>
        </is>
      </c>
    </row>
    <row r="9">
      <c r="A9" s="4" t="inlineStr">
        <is>
          <t>Assumed health care cost trend rate decline</t>
        </is>
      </c>
      <c r="B9" s="4" t="inlineStr">
        <is>
          <t>5.00%</t>
        </is>
      </c>
      <c r="J9" s="4" t="inlineStr">
        <is>
          <t>5.00%</t>
        </is>
      </c>
    </row>
    <row r="10">
      <c r="A10" s="4" t="inlineStr">
        <is>
          <t>Total contributions to defined contribution plans</t>
        </is>
      </c>
      <c r="J10" s="5" t="n">
        <v>28000</v>
      </c>
    </row>
    <row r="11">
      <c r="A11" s="4" t="inlineStr">
        <is>
          <t>Fair Value Measured at Net Asset Value Per Share</t>
        </is>
      </c>
    </row>
    <row r="12">
      <c r="A12" s="3" t="inlineStr">
        <is>
          <t>Defined Benefit Plan Disclosure [Line Items]</t>
        </is>
      </c>
    </row>
    <row r="13">
      <c r="A13" s="4" t="inlineStr">
        <is>
          <t>Fair value of plan assets</t>
        </is>
      </c>
      <c r="B13" s="5" t="n">
        <v>17132</v>
      </c>
      <c r="F13" s="5" t="n">
        <v>23608</v>
      </c>
      <c r="J13" s="6" t="n">
        <v>17132</v>
      </c>
      <c r="K13" s="5" t="n">
        <v>23608</v>
      </c>
    </row>
    <row r="14">
      <c r="A14" s="4" t="inlineStr">
        <is>
          <t>Unfunded Plan | Fair Value Measured at Net Asset Value Per Share</t>
        </is>
      </c>
    </row>
    <row r="15">
      <c r="A15" s="3" t="inlineStr">
        <is>
          <t>Defined Benefit Plan Disclosure [Line Items]</t>
        </is>
      </c>
    </row>
    <row r="16">
      <c r="A16" s="4" t="inlineStr">
        <is>
          <t>Fair value of plan assets</t>
        </is>
      </c>
      <c r="B16" s="6" t="n">
        <v>9000</v>
      </c>
      <c r="J16" s="6" t="n">
        <v>9000</v>
      </c>
    </row>
    <row r="17">
      <c r="A17" s="4" t="inlineStr">
        <is>
          <t>Nonpension postretirement benefit plans</t>
        </is>
      </c>
    </row>
    <row r="18">
      <c r="A18" s="3" t="inlineStr">
        <is>
          <t>Defined Benefit Plan Disclosure [Line Items]</t>
        </is>
      </c>
    </row>
    <row r="19">
      <c r="A19" s="4" t="inlineStr">
        <is>
          <t>Fair value of plan assets</t>
        </is>
      </c>
      <c r="B19" s="6" t="n">
        <v>0</v>
      </c>
      <c r="F19" s="6" t="n">
        <v>0</v>
      </c>
      <c r="J19" s="6" t="n">
        <v>0</v>
      </c>
      <c r="K19" s="6" t="n">
        <v>0</v>
      </c>
      <c r="L19" s="6" t="n">
        <v>0</v>
      </c>
    </row>
    <row r="20">
      <c r="A20" s="4" t="inlineStr">
        <is>
          <t>United States</t>
        </is>
      </c>
    </row>
    <row r="21">
      <c r="A21" s="3" t="inlineStr">
        <is>
          <t>Defined Benefit Plan Disclosure [Line Items]</t>
        </is>
      </c>
    </row>
    <row r="22">
      <c r="A22" s="4" t="inlineStr">
        <is>
          <t>Next year's anticipated total contributions to pension plans</t>
        </is>
      </c>
      <c r="B22" s="6" t="n">
        <v>6000</v>
      </c>
      <c r="J22" s="6" t="n">
        <v>6000</v>
      </c>
    </row>
    <row r="23">
      <c r="A23" s="4" t="inlineStr">
        <is>
          <t>Fair value of plan assets</t>
        </is>
      </c>
      <c r="B23" s="6" t="n">
        <v>1601000</v>
      </c>
      <c r="F23" s="6" t="n">
        <v>1486325</v>
      </c>
      <c r="J23" s="5" t="n">
        <v>1601000</v>
      </c>
      <c r="K23" s="5" t="n">
        <v>1486325</v>
      </c>
    </row>
    <row r="24">
      <c r="A24" s="4" t="inlineStr">
        <is>
          <t>United States | Pension Benefits</t>
        </is>
      </c>
    </row>
    <row r="25">
      <c r="A25" s="3" t="inlineStr">
        <is>
          <t>Defined Benefit Plan Disclosure [Line Items]</t>
        </is>
      </c>
    </row>
    <row r="26">
      <c r="A26" s="4" t="inlineStr">
        <is>
          <t>Loss on sale of businesses</t>
        </is>
      </c>
      <c r="L26" s="6" t="n">
        <v>45000</v>
      </c>
    </row>
    <row r="27">
      <c r="A27" s="4" t="inlineStr">
        <is>
          <t>Other components of net pension and postretirement (income) cost</t>
        </is>
      </c>
      <c r="L27" s="6" t="n">
        <v>32000</v>
      </c>
    </row>
    <row r="28">
      <c r="A28" s="4" t="inlineStr">
        <is>
          <t>Income from discontinued operations, net of tax</t>
        </is>
      </c>
      <c r="L28" s="5" t="n">
        <v>13000</v>
      </c>
    </row>
    <row r="29">
      <c r="A29" s="4" t="inlineStr">
        <is>
          <t>Expected return on plan assets</t>
        </is>
      </c>
      <c r="J29" s="4" t="inlineStr">
        <is>
          <t>6.25%</t>
        </is>
      </c>
      <c r="K29" s="4" t="inlineStr">
        <is>
          <t>6.75%</t>
        </is>
      </c>
      <c r="L29" s="4" t="inlineStr">
        <is>
          <t>7.00%</t>
        </is>
      </c>
    </row>
    <row r="30">
      <c r="A30" s="4" t="inlineStr">
        <is>
          <t>Fair value of plan assets</t>
        </is>
      </c>
      <c r="B30" s="5" t="n">
        <v>1601786</v>
      </c>
      <c r="F30" s="5" t="n">
        <v>1487018</v>
      </c>
      <c r="J30" s="5" t="n">
        <v>1601786</v>
      </c>
      <c r="K30" s="5" t="n">
        <v>1487018</v>
      </c>
      <c r="L30" s="5" t="n">
        <v>1327034</v>
      </c>
    </row>
    <row r="31">
      <c r="A31" s="4" t="inlineStr">
        <is>
          <t>United States | Pension Benefits | Fair Value Measured at Net Asset Value Per Share</t>
        </is>
      </c>
    </row>
    <row r="32">
      <c r="A32" s="3" t="inlineStr">
        <is>
          <t>Defined Benefit Plan Disclosure [Line Items]</t>
        </is>
      </c>
    </row>
    <row r="33">
      <c r="A33" s="4" t="inlineStr">
        <is>
          <t>Funded percentage</t>
        </is>
      </c>
      <c r="B33" s="4" t="inlineStr">
        <is>
          <t>1.10%</t>
        </is>
      </c>
      <c r="F33" s="4" t="inlineStr">
        <is>
          <t>1.60%</t>
        </is>
      </c>
      <c r="J33" s="4" t="inlineStr">
        <is>
          <t>1.10%</t>
        </is>
      </c>
      <c r="K33" s="4" t="inlineStr">
        <is>
          <t>1.60%</t>
        </is>
      </c>
    </row>
    <row r="34">
      <c r="A34" s="4" t="inlineStr">
        <is>
          <t>Foreign</t>
        </is>
      </c>
    </row>
    <row r="35">
      <c r="A35" s="3" t="inlineStr">
        <is>
          <t>Defined Benefit Plan Disclosure [Line Items]</t>
        </is>
      </c>
    </row>
    <row r="36">
      <c r="A36" s="4" t="inlineStr">
        <is>
          <t>Next year's anticipated total contributions to pension plans</t>
        </is>
      </c>
      <c r="B36" s="5" t="n">
        <v>9000</v>
      </c>
      <c r="J36" s="5" t="n">
        <v>9000</v>
      </c>
    </row>
    <row r="37">
      <c r="A37" s="4" t="inlineStr">
        <is>
          <t>Fair value of plan assets</t>
        </is>
      </c>
      <c r="B37" s="6" t="n">
        <v>577821</v>
      </c>
      <c r="F37" s="5" t="n">
        <v>516634</v>
      </c>
      <c r="J37" s="6" t="n">
        <v>577821</v>
      </c>
      <c r="K37" s="5" t="n">
        <v>516634</v>
      </c>
    </row>
    <row r="38">
      <c r="A38" s="4" t="inlineStr">
        <is>
          <t>Foreign | Pension Benefits</t>
        </is>
      </c>
    </row>
    <row r="39">
      <c r="A39" s="3" t="inlineStr">
        <is>
          <t>Defined Benefit Plan Disclosure [Line Items]</t>
        </is>
      </c>
    </row>
    <row r="40">
      <c r="A40" s="4" t="inlineStr">
        <is>
          <t>Fair value of plan assets</t>
        </is>
      </c>
      <c r="B40" s="5" t="n">
        <v>742639</v>
      </c>
      <c r="F40" s="5" t="n">
        <v>668308</v>
      </c>
      <c r="J40" s="5" t="n">
        <v>742639</v>
      </c>
      <c r="K40" s="5" t="n">
        <v>668308</v>
      </c>
      <c r="L40" s="5" t="n">
        <v>56251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Benefit Obligations and Funded Status) (Details) - USD ($) $ in Thousands</t>
        </is>
      </c>
      <c r="B1" s="2" t="inlineStr">
        <is>
          <t>12 Months Ended</t>
        </is>
      </c>
    </row>
    <row r="2">
      <c r="B2" s="2" t="inlineStr">
        <is>
          <t>Dec. 31, 2020</t>
        </is>
      </c>
      <c r="C2" s="2" t="inlineStr">
        <is>
          <t>Dec. 31, 2019</t>
        </is>
      </c>
      <c r="D2" s="2" t="inlineStr">
        <is>
          <t>Dec. 31, 2018</t>
        </is>
      </c>
    </row>
    <row r="3">
      <c r="A3" s="4" t="inlineStr">
        <is>
          <t>Pension Benefits | United States</t>
        </is>
      </c>
    </row>
    <row r="4">
      <c r="A4" s="3" t="inlineStr">
        <is>
          <t>Defined Benefit Plan Disclosure [Line Items]</t>
        </is>
      </c>
    </row>
    <row r="5">
      <c r="A5" s="4" t="inlineStr">
        <is>
          <t>Accumulated benefit obligation</t>
        </is>
      </c>
      <c r="B5" s="5" t="n">
        <v>1729515</v>
      </c>
      <c r="C5" s="5" t="n">
        <v>1612551</v>
      </c>
    </row>
    <row r="6">
      <c r="A6" s="3" t="inlineStr">
        <is>
          <t>Projected benefit obligation</t>
        </is>
      </c>
    </row>
    <row r="7">
      <c r="A7" s="4" t="inlineStr">
        <is>
          <t>Benefit obligation - beginning of year</t>
        </is>
      </c>
      <c r="B7" s="6" t="n">
        <v>1613054</v>
      </c>
      <c r="C7" s="6" t="n">
        <v>1501140</v>
      </c>
    </row>
    <row r="8">
      <c r="A8" s="4" t="inlineStr">
        <is>
          <t>Service cost</t>
        </is>
      </c>
      <c r="B8" s="6" t="n">
        <v>86</v>
      </c>
      <c r="C8" s="6" t="n">
        <v>83</v>
      </c>
      <c r="D8" s="5" t="n">
        <v>92</v>
      </c>
    </row>
    <row r="9">
      <c r="A9" s="4" t="inlineStr">
        <is>
          <t>Interest cost</t>
        </is>
      </c>
      <c r="B9" s="6" t="n">
        <v>52103</v>
      </c>
      <c r="C9" s="6" t="n">
        <v>63171</v>
      </c>
      <c r="D9" s="6" t="n">
        <v>61490</v>
      </c>
    </row>
    <row r="10">
      <c r="A10" s="4" t="inlineStr">
        <is>
          <t>Actuarial loss (gain)</t>
        </is>
      </c>
      <c r="B10" s="6" t="n">
        <v>185306</v>
      </c>
      <c r="C10" s="6" t="n">
        <v>160390</v>
      </c>
    </row>
    <row r="11">
      <c r="A11" s="4" t="inlineStr">
        <is>
          <t>Foreign currency changes</t>
        </is>
      </c>
      <c r="B11" s="6" t="n">
        <v>0</v>
      </c>
      <c r="C11" s="6" t="n">
        <v>0</v>
      </c>
    </row>
    <row r="12">
      <c r="A12" s="4" t="inlineStr">
        <is>
          <t>Settlements and curtailments</t>
        </is>
      </c>
      <c r="B12" s="6" t="n">
        <v>-3854</v>
      </c>
      <c r="C12" s="6" t="n">
        <v>-6684</v>
      </c>
    </row>
    <row r="13">
      <c r="A13" s="4" t="inlineStr">
        <is>
          <t>Benefits paid</t>
        </is>
      </c>
      <c r="B13" s="6" t="n">
        <v>-116736</v>
      </c>
      <c r="C13" s="6" t="n">
        <v>-105046</v>
      </c>
    </row>
    <row r="14">
      <c r="A14" s="4" t="inlineStr">
        <is>
          <t>Benefit obligation - end of year</t>
        </is>
      </c>
      <c r="B14" s="6" t="n">
        <v>1729959</v>
      </c>
      <c r="C14" s="6" t="n">
        <v>1613054</v>
      </c>
      <c r="D14" s="6" t="n">
        <v>1501140</v>
      </c>
    </row>
    <row r="15">
      <c r="A15" s="3" t="inlineStr">
        <is>
          <t>Fair value of plan assets</t>
        </is>
      </c>
    </row>
    <row r="16">
      <c r="A16" s="4" t="inlineStr">
        <is>
          <t>Fair value of plan assets - beginning of year</t>
        </is>
      </c>
      <c r="B16" s="6" t="n">
        <v>1487018</v>
      </c>
      <c r="C16" s="6" t="n">
        <v>1327034</v>
      </c>
    </row>
    <row r="17">
      <c r="A17" s="4" t="inlineStr">
        <is>
          <t>Actual return on plan assets</t>
        </is>
      </c>
      <c r="B17" s="6" t="n">
        <v>225812</v>
      </c>
      <c r="C17" s="6" t="n">
        <v>261579</v>
      </c>
    </row>
    <row r="18">
      <c r="A18" s="4" t="inlineStr">
        <is>
          <t>Company contributions</t>
        </is>
      </c>
      <c r="B18" s="6" t="n">
        <v>9546</v>
      </c>
      <c r="C18" s="6" t="n">
        <v>10135</v>
      </c>
    </row>
    <row r="19">
      <c r="A19" s="4" t="inlineStr">
        <is>
          <t>Settlements and curtailments</t>
        </is>
      </c>
      <c r="B19" s="6" t="n">
        <v>-3854</v>
      </c>
      <c r="C19" s="6" t="n">
        <v>-6684</v>
      </c>
    </row>
    <row r="20">
      <c r="A20" s="4" t="inlineStr">
        <is>
          <t>Foreign currency changes</t>
        </is>
      </c>
      <c r="B20" s="6" t="n">
        <v>0</v>
      </c>
      <c r="C20" s="6" t="n">
        <v>0</v>
      </c>
    </row>
    <row r="21">
      <c r="A21" s="4" t="inlineStr">
        <is>
          <t>Benefits paid</t>
        </is>
      </c>
      <c r="B21" s="6" t="n">
        <v>-116736</v>
      </c>
      <c r="C21" s="6" t="n">
        <v>-105046</v>
      </c>
    </row>
    <row r="22">
      <c r="A22" s="4" t="inlineStr">
        <is>
          <t>Fair value of plan assets - end of year</t>
        </is>
      </c>
      <c r="B22" s="6" t="n">
        <v>1601786</v>
      </c>
      <c r="C22" s="6" t="n">
        <v>1487018</v>
      </c>
      <c r="D22" s="6" t="n">
        <v>1327034</v>
      </c>
    </row>
    <row r="23">
      <c r="A23" s="3" t="inlineStr">
        <is>
          <t>Amounts recognized in the Consolidated Balance Sheets</t>
        </is>
      </c>
    </row>
    <row r="24">
      <c r="A24" s="4" t="inlineStr">
        <is>
          <t>Noncurrent asset</t>
        </is>
      </c>
      <c r="B24" s="6" t="n">
        <v>465</v>
      </c>
      <c r="C24" s="6" t="n">
        <v>383</v>
      </c>
    </row>
    <row r="25">
      <c r="A25" s="4" t="inlineStr">
        <is>
          <t>Current liability</t>
        </is>
      </c>
      <c r="B25" s="6" t="n">
        <v>-5843</v>
      </c>
      <c r="C25" s="6" t="n">
        <v>-9019</v>
      </c>
    </row>
    <row r="26">
      <c r="A26" s="4" t="inlineStr">
        <is>
          <t>Noncurrent liability</t>
        </is>
      </c>
      <c r="B26" s="6" t="n">
        <v>-122795</v>
      </c>
      <c r="C26" s="6" t="n">
        <v>-117401</v>
      </c>
    </row>
    <row r="27">
      <c r="A27" s="4" t="inlineStr">
        <is>
          <t>Funded status</t>
        </is>
      </c>
      <c r="B27" s="6" t="n">
        <v>-128173</v>
      </c>
      <c r="C27" s="6" t="n">
        <v>-126037</v>
      </c>
    </row>
    <row r="28">
      <c r="A28" s="4" t="inlineStr">
        <is>
          <t>Pension Benefits | Foreign</t>
        </is>
      </c>
    </row>
    <row r="29">
      <c r="A29" s="3" t="inlineStr">
        <is>
          <t>Defined Benefit Plan Disclosure [Line Items]</t>
        </is>
      </c>
    </row>
    <row r="30">
      <c r="A30" s="4" t="inlineStr">
        <is>
          <t>Accumulated benefit obligation</t>
        </is>
      </c>
      <c r="B30" s="6" t="n">
        <v>829413</v>
      </c>
      <c r="C30" s="6" t="n">
        <v>745658</v>
      </c>
    </row>
    <row r="31">
      <c r="A31" s="3" t="inlineStr">
        <is>
          <t>Projected benefit obligation</t>
        </is>
      </c>
    </row>
    <row r="32">
      <c r="A32" s="4" t="inlineStr">
        <is>
          <t>Benefit obligation - beginning of year</t>
        </is>
      </c>
      <c r="B32" s="6" t="n">
        <v>746942</v>
      </c>
      <c r="C32" s="6" t="n">
        <v>662644</v>
      </c>
    </row>
    <row r="33">
      <c r="A33" s="4" t="inlineStr">
        <is>
          <t>Service cost</t>
        </is>
      </c>
      <c r="B33" s="6" t="n">
        <v>1650</v>
      </c>
      <c r="C33" s="6" t="n">
        <v>1543</v>
      </c>
      <c r="D33" s="6" t="n">
        <v>2159</v>
      </c>
    </row>
    <row r="34">
      <c r="A34" s="4" t="inlineStr">
        <is>
          <t>Interest cost</t>
        </is>
      </c>
      <c r="B34" s="6" t="n">
        <v>13379</v>
      </c>
      <c r="C34" s="6" t="n">
        <v>17853</v>
      </c>
      <c r="D34" s="6" t="n">
        <v>18089</v>
      </c>
    </row>
    <row r="35">
      <c r="A35" s="4" t="inlineStr">
        <is>
          <t>Actuarial loss (gain)</t>
        </is>
      </c>
      <c r="B35" s="6" t="n">
        <v>76006</v>
      </c>
      <c r="C35" s="6" t="n">
        <v>68385</v>
      </c>
    </row>
    <row r="36">
      <c r="A36" s="4" t="inlineStr">
        <is>
          <t>Foreign currency changes</t>
        </is>
      </c>
      <c r="B36" s="6" t="n">
        <v>29128</v>
      </c>
      <c r="C36" s="6" t="n">
        <v>25452</v>
      </c>
    </row>
    <row r="37">
      <c r="A37" s="4" t="inlineStr">
        <is>
          <t>Settlements and curtailments</t>
        </is>
      </c>
      <c r="B37" s="6" t="n">
        <v>-15171</v>
      </c>
      <c r="C37" s="6" t="n">
        <v>-2682</v>
      </c>
    </row>
    <row r="38">
      <c r="A38" s="4" t="inlineStr">
        <is>
          <t>Benefits paid</t>
        </is>
      </c>
      <c r="B38" s="6" t="n">
        <v>-21260</v>
      </c>
      <c r="C38" s="6" t="n">
        <v>-26253</v>
      </c>
    </row>
    <row r="39">
      <c r="A39" s="4" t="inlineStr">
        <is>
          <t>Benefit obligation - end of year</t>
        </is>
      </c>
      <c r="B39" s="6" t="n">
        <v>830674</v>
      </c>
      <c r="C39" s="6" t="n">
        <v>746942</v>
      </c>
      <c r="D39" s="6" t="n">
        <v>662644</v>
      </c>
    </row>
    <row r="40">
      <c r="A40" s="3" t="inlineStr">
        <is>
          <t>Fair value of plan assets</t>
        </is>
      </c>
    </row>
    <row r="41">
      <c r="A41" s="4" t="inlineStr">
        <is>
          <t>Fair value of plan assets - beginning of year</t>
        </is>
      </c>
      <c r="B41" s="6" t="n">
        <v>668308</v>
      </c>
      <c r="C41" s="6" t="n">
        <v>562517</v>
      </c>
    </row>
    <row r="42">
      <c r="A42" s="4" t="inlineStr">
        <is>
          <t>Actual return on plan assets</t>
        </is>
      </c>
      <c r="B42" s="6" t="n">
        <v>78120</v>
      </c>
      <c r="C42" s="6" t="n">
        <v>98006</v>
      </c>
    </row>
    <row r="43">
      <c r="A43" s="4" t="inlineStr">
        <is>
          <t>Company contributions</t>
        </is>
      </c>
      <c r="B43" s="6" t="n">
        <v>9674</v>
      </c>
      <c r="C43" s="6" t="n">
        <v>10085</v>
      </c>
    </row>
    <row r="44">
      <c r="A44" s="4" t="inlineStr">
        <is>
          <t>Settlements and curtailments</t>
        </is>
      </c>
      <c r="B44" s="6" t="n">
        <v>-15171</v>
      </c>
      <c r="C44" s="6" t="n">
        <v>-1773</v>
      </c>
    </row>
    <row r="45">
      <c r="A45" s="4" t="inlineStr">
        <is>
          <t>Foreign currency changes</t>
        </is>
      </c>
      <c r="B45" s="6" t="n">
        <v>22968</v>
      </c>
      <c r="C45" s="6" t="n">
        <v>25726</v>
      </c>
    </row>
    <row r="46">
      <c r="A46" s="4" t="inlineStr">
        <is>
          <t>Benefits paid</t>
        </is>
      </c>
      <c r="B46" s="6" t="n">
        <v>-21260</v>
      </c>
      <c r="C46" s="6" t="n">
        <v>-26253</v>
      </c>
    </row>
    <row r="47">
      <c r="A47" s="4" t="inlineStr">
        <is>
          <t>Fair value of plan assets - end of year</t>
        </is>
      </c>
      <c r="B47" s="6" t="n">
        <v>742639</v>
      </c>
      <c r="C47" s="6" t="n">
        <v>668308</v>
      </c>
      <c r="D47" s="6" t="n">
        <v>562517</v>
      </c>
    </row>
    <row r="48">
      <c r="A48" s="3" t="inlineStr">
        <is>
          <t>Amounts recognized in the Consolidated Balance Sheets</t>
        </is>
      </c>
    </row>
    <row r="49">
      <c r="A49" s="4" t="inlineStr">
        <is>
          <t>Noncurrent asset</t>
        </is>
      </c>
      <c r="B49" s="6" t="n">
        <v>26053</v>
      </c>
      <c r="C49" s="6" t="n">
        <v>20020</v>
      </c>
    </row>
    <row r="50">
      <c r="A50" s="4" t="inlineStr">
        <is>
          <t>Current liability</t>
        </is>
      </c>
      <c r="B50" s="6" t="n">
        <v>-1444</v>
      </c>
      <c r="C50" s="6" t="n">
        <v>-1313</v>
      </c>
    </row>
    <row r="51">
      <c r="A51" s="4" t="inlineStr">
        <is>
          <t>Noncurrent liability</t>
        </is>
      </c>
      <c r="B51" s="6" t="n">
        <v>-112644</v>
      </c>
      <c r="C51" s="6" t="n">
        <v>-97341</v>
      </c>
    </row>
    <row r="52">
      <c r="A52" s="4" t="inlineStr">
        <is>
          <t>Funded status</t>
        </is>
      </c>
      <c r="B52" s="6" t="n">
        <v>-88035</v>
      </c>
      <c r="C52" s="6" t="n">
        <v>-78634</v>
      </c>
    </row>
    <row r="53">
      <c r="A53" s="4" t="inlineStr">
        <is>
          <t>Nonpension postretirement benefit plans</t>
        </is>
      </c>
    </row>
    <row r="54">
      <c r="A54" s="3" t="inlineStr">
        <is>
          <t>Projected benefit obligation</t>
        </is>
      </c>
    </row>
    <row r="55">
      <c r="A55" s="4" t="inlineStr">
        <is>
          <t>Benefit obligation - beginning of year</t>
        </is>
      </c>
      <c r="B55" s="6" t="n">
        <v>164104</v>
      </c>
      <c r="C55" s="6" t="n">
        <v>166476</v>
      </c>
    </row>
    <row r="56">
      <c r="A56" s="4" t="inlineStr">
        <is>
          <t>Service cost</t>
        </is>
      </c>
      <c r="B56" s="6" t="n">
        <v>885</v>
      </c>
      <c r="C56" s="6" t="n">
        <v>967</v>
      </c>
      <c r="D56" s="6" t="n">
        <v>1405</v>
      </c>
    </row>
    <row r="57">
      <c r="A57" s="4" t="inlineStr">
        <is>
          <t>Interest cost</t>
        </is>
      </c>
      <c r="B57" s="6" t="n">
        <v>4993</v>
      </c>
      <c r="C57" s="6" t="n">
        <v>6584</v>
      </c>
      <c r="D57" s="6" t="n">
        <v>6640</v>
      </c>
    </row>
    <row r="58">
      <c r="A58" s="4" t="inlineStr">
        <is>
          <t>Actuarial loss (gain)</t>
        </is>
      </c>
      <c r="B58" s="6" t="n">
        <v>11496</v>
      </c>
      <c r="C58" s="6" t="n">
        <v>6930</v>
      </c>
    </row>
    <row r="59">
      <c r="A59" s="4" t="inlineStr">
        <is>
          <t>Foreign currency changes</t>
        </is>
      </c>
      <c r="B59" s="6" t="n">
        <v>340</v>
      </c>
      <c r="C59" s="6" t="n">
        <v>674</v>
      </c>
    </row>
    <row r="60">
      <c r="A60" s="4" t="inlineStr">
        <is>
          <t>Benefits paid</t>
        </is>
      </c>
      <c r="B60" s="6" t="n">
        <v>-12608</v>
      </c>
      <c r="C60" s="6" t="n">
        <v>-17527</v>
      </c>
    </row>
    <row r="61">
      <c r="A61" s="4" t="inlineStr">
        <is>
          <t>Benefit obligation - end of year</t>
        </is>
      </c>
      <c r="B61" s="6" t="n">
        <v>169210</v>
      </c>
      <c r="C61" s="6" t="n">
        <v>164104</v>
      </c>
      <c r="D61" s="6" t="n">
        <v>166476</v>
      </c>
    </row>
    <row r="62">
      <c r="A62" s="3" t="inlineStr">
        <is>
          <t>Fair value of plan assets</t>
        </is>
      </c>
    </row>
    <row r="63">
      <c r="A63" s="4" t="inlineStr">
        <is>
          <t>Fair value of plan assets - beginning of year</t>
        </is>
      </c>
      <c r="B63" s="6" t="n">
        <v>0</v>
      </c>
      <c r="C63" s="6" t="n">
        <v>0</v>
      </c>
    </row>
    <row r="64">
      <c r="A64" s="4" t="inlineStr">
        <is>
          <t>Company contributions</t>
        </is>
      </c>
      <c r="B64" s="6" t="n">
        <v>12608</v>
      </c>
      <c r="C64" s="6" t="n">
        <v>17527</v>
      </c>
    </row>
    <row r="65">
      <c r="A65" s="4" t="inlineStr">
        <is>
          <t>Benefits paid</t>
        </is>
      </c>
      <c r="B65" s="6" t="n">
        <v>-12608</v>
      </c>
      <c r="C65" s="6" t="n">
        <v>-17527</v>
      </c>
    </row>
    <row r="66">
      <c r="A66" s="4" t="inlineStr">
        <is>
          <t>Fair value of plan assets - end of year</t>
        </is>
      </c>
      <c r="B66" s="6" t="n">
        <v>0</v>
      </c>
      <c r="C66" s="6" t="n">
        <v>0</v>
      </c>
      <c r="D66" s="5" t="n">
        <v>0</v>
      </c>
    </row>
    <row r="67">
      <c r="A67" s="3" t="inlineStr">
        <is>
          <t>Amounts recognized in the Consolidated Balance Sheets</t>
        </is>
      </c>
    </row>
    <row r="68">
      <c r="A68" s="4" t="inlineStr">
        <is>
          <t>Current liability</t>
        </is>
      </c>
      <c r="B68" s="6" t="n">
        <v>-15372</v>
      </c>
      <c r="C68" s="6" t="n">
        <v>-16132</v>
      </c>
    </row>
    <row r="69">
      <c r="A69" s="4" t="inlineStr">
        <is>
          <t>Noncurrent liability</t>
        </is>
      </c>
      <c r="B69" s="6" t="n">
        <v>-153838</v>
      </c>
      <c r="C69" s="6" t="n">
        <v>-147972</v>
      </c>
    </row>
    <row r="70">
      <c r="A70" s="4" t="inlineStr">
        <is>
          <t>Funded status</t>
        </is>
      </c>
      <c r="B70" s="6" t="n">
        <v>-169210</v>
      </c>
      <c r="C70" s="6" t="n">
        <v>-164104</v>
      </c>
    </row>
    <row r="71">
      <c r="A71" s="4" t="inlineStr">
        <is>
          <t>Nonpension postretirement benefit plans | United States</t>
        </is>
      </c>
    </row>
    <row r="72">
      <c r="A72" s="3" t="inlineStr">
        <is>
          <t>Projected benefit obligation</t>
        </is>
      </c>
    </row>
    <row r="73">
      <c r="A73" s="4" t="inlineStr">
        <is>
          <t>Benefit obligation - beginning of year</t>
        </is>
      </c>
      <c r="B73" s="6" t="n">
        <v>150000</v>
      </c>
    </row>
    <row r="74">
      <c r="A74" s="4" t="inlineStr">
        <is>
          <t>Benefit obligation - end of year</t>
        </is>
      </c>
      <c r="B74" s="5" t="n">
        <v>153000</v>
      </c>
      <c r="C74" s="5" t="n">
        <v>15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ension Plans with an Accumulated Benefit Obligation in Excess of Plan Assets) (Details) - USD ($) $ in Thousands</t>
        </is>
      </c>
      <c r="B1" s="2" t="inlineStr">
        <is>
          <t>Dec. 31, 2020</t>
        </is>
      </c>
      <c r="C1" s="2" t="inlineStr">
        <is>
          <t>Dec. 31, 2019</t>
        </is>
      </c>
    </row>
    <row r="2">
      <c r="A2" s="4" t="inlineStr">
        <is>
          <t>United States</t>
        </is>
      </c>
    </row>
    <row r="3">
      <c r="A3" s="3" t="inlineStr">
        <is>
          <t>Defined Benefit Plan Disclosure [Line Items]</t>
        </is>
      </c>
    </row>
    <row r="4">
      <c r="A4" s="4" t="inlineStr">
        <is>
          <t>Projected benefit obligation</t>
        </is>
      </c>
      <c r="B4" s="5" t="n">
        <v>1729638</v>
      </c>
      <c r="C4" s="5" t="n">
        <v>1612745</v>
      </c>
    </row>
    <row r="5">
      <c r="A5" s="4" t="inlineStr">
        <is>
          <t>Accumulated benefit obligation</t>
        </is>
      </c>
      <c r="B5" s="6" t="n">
        <v>1729194</v>
      </c>
      <c r="C5" s="6" t="n">
        <v>1612241</v>
      </c>
    </row>
    <row r="6">
      <c r="A6" s="4" t="inlineStr">
        <is>
          <t>Fair value of plan assets</t>
        </is>
      </c>
      <c r="B6" s="6" t="n">
        <v>1601000</v>
      </c>
      <c r="C6" s="6" t="n">
        <v>1486325</v>
      </c>
    </row>
    <row r="7">
      <c r="A7" s="4" t="inlineStr">
        <is>
          <t>Foreign</t>
        </is>
      </c>
    </row>
    <row r="8">
      <c r="A8" s="3" t="inlineStr">
        <is>
          <t>Defined Benefit Plan Disclosure [Line Items]</t>
        </is>
      </c>
    </row>
    <row r="9">
      <c r="A9" s="4" t="inlineStr">
        <is>
          <t>Projected benefit obligation</t>
        </is>
      </c>
      <c r="B9" s="6" t="n">
        <v>691909</v>
      </c>
      <c r="C9" s="6" t="n">
        <v>615288</v>
      </c>
    </row>
    <row r="10">
      <c r="A10" s="4" t="inlineStr">
        <is>
          <t>Accumulated benefit obligation</t>
        </is>
      </c>
      <c r="B10" s="6" t="n">
        <v>690887</v>
      </c>
      <c r="C10" s="6" t="n">
        <v>614293</v>
      </c>
    </row>
    <row r="11">
      <c r="A11" s="4" t="inlineStr">
        <is>
          <t>Fair value of plan assets</t>
        </is>
      </c>
      <c r="B11" s="5" t="n">
        <v>577821</v>
      </c>
      <c r="C11" s="5" t="n">
        <v>5166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retax Amounts Recognized in AOCI) (Details) - USD ($) $ in Thousands</t>
        </is>
      </c>
      <c r="B1" s="2" t="inlineStr">
        <is>
          <t>Dec. 31, 2020</t>
        </is>
      </c>
      <c r="C1" s="2" t="inlineStr">
        <is>
          <t>Dec. 31, 2019</t>
        </is>
      </c>
    </row>
    <row r="2">
      <c r="A2" s="4" t="inlineStr">
        <is>
          <t>Nonpension postretirement benefit plans</t>
        </is>
      </c>
    </row>
    <row r="3">
      <c r="A3" s="3" t="inlineStr">
        <is>
          <t>Defined Benefit Plan Disclosure [Line Items]</t>
        </is>
      </c>
    </row>
    <row r="4">
      <c r="A4" s="4" t="inlineStr">
        <is>
          <t>Net actuarial loss</t>
        </is>
      </c>
      <c r="B4" s="5" t="n">
        <v>41570</v>
      </c>
      <c r="C4" s="5" t="n">
        <v>33272</v>
      </c>
    </row>
    <row r="5">
      <c r="A5" s="4" t="inlineStr">
        <is>
          <t>Prior service (credit) cost</t>
        </is>
      </c>
      <c r="B5" s="6" t="n">
        <v>129</v>
      </c>
      <c r="C5" s="6" t="n">
        <v>502</v>
      </c>
    </row>
    <row r="6">
      <c r="A6" s="4" t="inlineStr">
        <is>
          <t>Total</t>
        </is>
      </c>
      <c r="B6" s="6" t="n">
        <v>41699</v>
      </c>
      <c r="C6" s="6" t="n">
        <v>33774</v>
      </c>
    </row>
    <row r="7">
      <c r="A7" s="4" t="inlineStr">
        <is>
          <t>United States | Pension Benefits</t>
        </is>
      </c>
    </row>
    <row r="8">
      <c r="A8" s="3" t="inlineStr">
        <is>
          <t>Defined Benefit Plan Disclosure [Line Items]</t>
        </is>
      </c>
    </row>
    <row r="9">
      <c r="A9" s="4" t="inlineStr">
        <is>
          <t>Net actuarial loss</t>
        </is>
      </c>
      <c r="B9" s="6" t="n">
        <v>783211</v>
      </c>
      <c r="C9" s="6" t="n">
        <v>772850</v>
      </c>
    </row>
    <row r="10">
      <c r="A10" s="4" t="inlineStr">
        <is>
          <t>Prior service (credit) cost</t>
        </is>
      </c>
      <c r="B10" s="6" t="n">
        <v>-209</v>
      </c>
      <c r="C10" s="6" t="n">
        <v>-270</v>
      </c>
    </row>
    <row r="11">
      <c r="A11" s="4" t="inlineStr">
        <is>
          <t>Transition asset</t>
        </is>
      </c>
      <c r="B11" s="6" t="n">
        <v>0</v>
      </c>
      <c r="C11" s="6" t="n">
        <v>0</v>
      </c>
    </row>
    <row r="12">
      <c r="A12" s="4" t="inlineStr">
        <is>
          <t>Total</t>
        </is>
      </c>
      <c r="B12" s="6" t="n">
        <v>783002</v>
      </c>
      <c r="C12" s="6" t="n">
        <v>772580</v>
      </c>
    </row>
    <row r="13">
      <c r="A13" s="4" t="inlineStr">
        <is>
          <t>Foreign | Pension Benefits</t>
        </is>
      </c>
    </row>
    <row r="14">
      <c r="A14" s="3" t="inlineStr">
        <is>
          <t>Defined Benefit Plan Disclosure [Line Items]</t>
        </is>
      </c>
    </row>
    <row r="15">
      <c r="A15" s="4" t="inlineStr">
        <is>
          <t>Net actuarial loss</t>
        </is>
      </c>
      <c r="B15" s="6" t="n">
        <v>334520</v>
      </c>
      <c r="C15" s="6" t="n">
        <v>315319</v>
      </c>
    </row>
    <row r="16">
      <c r="A16" s="4" t="inlineStr">
        <is>
          <t>Prior service (credit) cost</t>
        </is>
      </c>
      <c r="B16" s="6" t="n">
        <v>8072</v>
      </c>
      <c r="C16" s="6" t="n">
        <v>8317</v>
      </c>
    </row>
    <row r="17">
      <c r="A17" s="4" t="inlineStr">
        <is>
          <t>Transition asset</t>
        </is>
      </c>
      <c r="B17" s="6" t="n">
        <v>-7</v>
      </c>
      <c r="C17" s="6" t="n">
        <v>-11</v>
      </c>
    </row>
    <row r="18">
      <c r="A18" s="4" t="inlineStr">
        <is>
          <t>Total</t>
        </is>
      </c>
      <c r="B18" s="5" t="n">
        <v>342585</v>
      </c>
      <c r="C18" s="5" t="n">
        <v>3236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Components of Net Periodic Benefit Cost for Defined Benefit Pension Plans) (Details) - USD ($) $ in Thousands</t>
        </is>
      </c>
      <c r="B1" s="2" t="inlineStr">
        <is>
          <t>12 Months Ended</t>
        </is>
      </c>
    </row>
    <row r="2">
      <c r="B2" s="2" t="inlineStr">
        <is>
          <t>Dec. 31, 2020</t>
        </is>
      </c>
      <c r="C2" s="2" t="inlineStr">
        <is>
          <t>Dec. 31, 2019</t>
        </is>
      </c>
      <c r="D2" s="2" t="inlineStr">
        <is>
          <t>Dec. 31, 2018</t>
        </is>
      </c>
    </row>
    <row r="3">
      <c r="A3" s="4" t="inlineStr">
        <is>
          <t>Nonpension postretirement benefit plans</t>
        </is>
      </c>
    </row>
    <row r="4">
      <c r="A4" s="3" t="inlineStr">
        <is>
          <t>Defined Benefit Plan Disclosure [Line Items]</t>
        </is>
      </c>
    </row>
    <row r="5">
      <c r="A5" s="4" t="inlineStr">
        <is>
          <t>Service cost</t>
        </is>
      </c>
      <c r="B5" s="5" t="n">
        <v>885</v>
      </c>
      <c r="C5" s="5" t="n">
        <v>967</v>
      </c>
      <c r="D5" s="5" t="n">
        <v>1405</v>
      </c>
    </row>
    <row r="6">
      <c r="A6" s="4" t="inlineStr">
        <is>
          <t>Interest cost</t>
        </is>
      </c>
      <c r="B6" s="6" t="n">
        <v>4993</v>
      </c>
      <c r="C6" s="6" t="n">
        <v>6584</v>
      </c>
      <c r="D6" s="6" t="n">
        <v>6640</v>
      </c>
    </row>
    <row r="7">
      <c r="A7" s="4" t="inlineStr">
        <is>
          <t>Amortization of prior service (credit) cost</t>
        </is>
      </c>
      <c r="B7" s="6" t="n">
        <v>373</v>
      </c>
      <c r="C7" s="6" t="n">
        <v>321</v>
      </c>
      <c r="D7" s="6" t="n">
        <v>304</v>
      </c>
    </row>
    <row r="8">
      <c r="A8" s="4" t="inlineStr">
        <is>
          <t>Amortization of net actuarial loss</t>
        </is>
      </c>
      <c r="B8" s="6" t="n">
        <v>3198</v>
      </c>
      <c r="C8" s="6" t="n">
        <v>2026</v>
      </c>
      <c r="D8" s="6" t="n">
        <v>3048</v>
      </c>
    </row>
    <row r="9">
      <c r="A9" s="4" t="inlineStr">
        <is>
          <t>Curtailment</t>
        </is>
      </c>
      <c r="B9" s="6" t="n">
        <v>0</v>
      </c>
      <c r="C9" s="6" t="n">
        <v>0</v>
      </c>
      <c r="D9" s="6" t="n">
        <v>246</v>
      </c>
    </row>
    <row r="10">
      <c r="A10" s="4" t="inlineStr">
        <is>
          <t>Net periodic benefit cost (income)</t>
        </is>
      </c>
      <c r="B10" s="6" t="n">
        <v>9449</v>
      </c>
      <c r="C10" s="6" t="n">
        <v>9898</v>
      </c>
      <c r="D10" s="6" t="n">
        <v>11643</v>
      </c>
    </row>
    <row r="11">
      <c r="A11" s="4" t="inlineStr">
        <is>
          <t>United States | Pension Benefits</t>
        </is>
      </c>
    </row>
    <row r="12">
      <c r="A12" s="3" t="inlineStr">
        <is>
          <t>Defined Benefit Plan Disclosure [Line Items]</t>
        </is>
      </c>
    </row>
    <row r="13">
      <c r="A13" s="4" t="inlineStr">
        <is>
          <t>Service cost</t>
        </is>
      </c>
      <c r="B13" s="6" t="n">
        <v>86</v>
      </c>
      <c r="C13" s="6" t="n">
        <v>83</v>
      </c>
      <c r="D13" s="6" t="n">
        <v>92</v>
      </c>
    </row>
    <row r="14">
      <c r="A14" s="4" t="inlineStr">
        <is>
          <t>Interest cost</t>
        </is>
      </c>
      <c r="B14" s="6" t="n">
        <v>52103</v>
      </c>
      <c r="C14" s="6" t="n">
        <v>63171</v>
      </c>
      <c r="D14" s="6" t="n">
        <v>61490</v>
      </c>
    </row>
    <row r="15">
      <c r="A15" s="4" t="inlineStr">
        <is>
          <t>Expected return on plan assets</t>
        </is>
      </c>
      <c r="B15" s="6" t="n">
        <v>-84719</v>
      </c>
      <c r="C15" s="6" t="n">
        <v>-92726</v>
      </c>
      <c r="D15" s="6" t="n">
        <v>-101087</v>
      </c>
    </row>
    <row r="16">
      <c r="A16" s="4" t="inlineStr">
        <is>
          <t>Amortization of net transition asset</t>
        </is>
      </c>
      <c r="B16" s="6" t="n">
        <v>0</v>
      </c>
      <c r="C16" s="6" t="n">
        <v>0</v>
      </c>
      <c r="D16" s="6" t="n">
        <v>0</v>
      </c>
    </row>
    <row r="17">
      <c r="A17" s="4" t="inlineStr">
        <is>
          <t>Amortization of prior service (credit) cost</t>
        </is>
      </c>
      <c r="B17" s="6" t="n">
        <v>-60</v>
      </c>
      <c r="C17" s="6" t="n">
        <v>-60</v>
      </c>
      <c r="D17" s="6" t="n">
        <v>-60</v>
      </c>
    </row>
    <row r="18">
      <c r="A18" s="4" t="inlineStr">
        <is>
          <t>Amortization of net actuarial loss</t>
        </is>
      </c>
      <c r="B18" s="6" t="n">
        <v>32490</v>
      </c>
      <c r="C18" s="6" t="n">
        <v>26146</v>
      </c>
      <c r="D18" s="6" t="n">
        <v>31298</v>
      </c>
    </row>
    <row r="19">
      <c r="A19" s="4" t="inlineStr">
        <is>
          <t>Special termination benefits</t>
        </is>
      </c>
      <c r="B19" s="6" t="n">
        <v>0</v>
      </c>
      <c r="C19" s="6" t="n">
        <v>0</v>
      </c>
      <c r="D19" s="6" t="n">
        <v>0</v>
      </c>
    </row>
    <row r="20">
      <c r="A20" s="4" t="inlineStr">
        <is>
          <t>Settlements and curtailments</t>
        </is>
      </c>
      <c r="B20" s="6" t="n">
        <v>1364</v>
      </c>
      <c r="C20" s="6" t="n">
        <v>2381</v>
      </c>
      <c r="D20" s="6" t="n">
        <v>44665</v>
      </c>
    </row>
    <row r="21">
      <c r="A21" s="4" t="inlineStr">
        <is>
          <t>Net periodic benefit cost (income)</t>
        </is>
      </c>
      <c r="B21" s="6" t="n">
        <v>1264</v>
      </c>
      <c r="C21" s="6" t="n">
        <v>-1005</v>
      </c>
      <c r="D21" s="6" t="n">
        <v>36398</v>
      </c>
    </row>
    <row r="22">
      <c r="A22" s="4" t="inlineStr">
        <is>
          <t>Foreign | Pension Benefits</t>
        </is>
      </c>
    </row>
    <row r="23">
      <c r="A23" s="3" t="inlineStr">
        <is>
          <t>Defined Benefit Plan Disclosure [Line Items]</t>
        </is>
      </c>
    </row>
    <row r="24">
      <c r="A24" s="4" t="inlineStr">
        <is>
          <t>Service cost</t>
        </is>
      </c>
      <c r="B24" s="6" t="n">
        <v>1650</v>
      </c>
      <c r="C24" s="6" t="n">
        <v>1543</v>
      </c>
      <c r="D24" s="6" t="n">
        <v>2159</v>
      </c>
    </row>
    <row r="25">
      <c r="A25" s="4" t="inlineStr">
        <is>
          <t>Interest cost</t>
        </is>
      </c>
      <c r="B25" s="6" t="n">
        <v>13379</v>
      </c>
      <c r="C25" s="6" t="n">
        <v>17853</v>
      </c>
      <c r="D25" s="6" t="n">
        <v>18089</v>
      </c>
    </row>
    <row r="26">
      <c r="A26" s="4" t="inlineStr">
        <is>
          <t>Expected return on plan assets</t>
        </is>
      </c>
      <c r="B26" s="6" t="n">
        <v>-34391</v>
      </c>
      <c r="C26" s="6" t="n">
        <v>-34363</v>
      </c>
      <c r="D26" s="6" t="n">
        <v>-35687</v>
      </c>
    </row>
    <row r="27">
      <c r="A27" s="4" t="inlineStr">
        <is>
          <t>Amortization of net transition asset</t>
        </is>
      </c>
      <c r="B27" s="6" t="n">
        <v>-4</v>
      </c>
      <c r="C27" s="6" t="n">
        <v>-6</v>
      </c>
      <c r="D27" s="6" t="n">
        <v>-7</v>
      </c>
    </row>
    <row r="28">
      <c r="A28" s="4" t="inlineStr">
        <is>
          <t>Amortization of prior service (credit) cost</t>
        </is>
      </c>
      <c r="B28" s="6" t="n">
        <v>245</v>
      </c>
      <c r="C28" s="6" t="n">
        <v>243</v>
      </c>
      <c r="D28" s="6" t="n">
        <v>-71</v>
      </c>
    </row>
    <row r="29">
      <c r="A29" s="4" t="inlineStr">
        <is>
          <t>Amortization of net actuarial loss</t>
        </is>
      </c>
      <c r="B29" s="6" t="n">
        <v>7842</v>
      </c>
      <c r="C29" s="6" t="n">
        <v>6337</v>
      </c>
      <c r="D29" s="6" t="n">
        <v>7264</v>
      </c>
    </row>
    <row r="30">
      <c r="A30" s="4" t="inlineStr">
        <is>
          <t>Special termination benefits</t>
        </is>
      </c>
      <c r="B30" s="6" t="n">
        <v>0</v>
      </c>
      <c r="C30" s="6" t="n">
        <v>0</v>
      </c>
      <c r="D30" s="6" t="n">
        <v>208</v>
      </c>
    </row>
    <row r="31">
      <c r="A31" s="4" t="inlineStr">
        <is>
          <t>Settlements and curtailments</t>
        </is>
      </c>
      <c r="B31" s="6" t="n">
        <v>5060</v>
      </c>
      <c r="C31" s="6" t="n">
        <v>397</v>
      </c>
      <c r="D31" s="6" t="n">
        <v>-13</v>
      </c>
    </row>
    <row r="32">
      <c r="A32" s="4" t="inlineStr">
        <is>
          <t>Net periodic benefit cost (income)</t>
        </is>
      </c>
      <c r="B32" s="5" t="n">
        <v>-6219</v>
      </c>
      <c r="C32" s="5" t="n">
        <v>-7996</v>
      </c>
      <c r="D32" s="5" t="n">
        <v>-80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Other Changes in Plan Assets and Benefit Obligations) (Details) - USD ($) $ in Thousands</t>
        </is>
      </c>
      <c r="B1" s="2" t="inlineStr">
        <is>
          <t>12 Months Ended</t>
        </is>
      </c>
    </row>
    <row r="2">
      <c r="B2" s="2" t="inlineStr">
        <is>
          <t>Dec. 31, 2020</t>
        </is>
      </c>
      <c r="C2" s="2" t="inlineStr">
        <is>
          <t>Dec. 31, 2019</t>
        </is>
      </c>
    </row>
    <row r="3">
      <c r="A3" s="4" t="inlineStr">
        <is>
          <t>Nonpension postretirement benefit plans</t>
        </is>
      </c>
    </row>
    <row r="4">
      <c r="A4" s="3" t="inlineStr">
        <is>
          <t>Defined Benefit Plan Disclosure [Line Items]</t>
        </is>
      </c>
    </row>
    <row r="5">
      <c r="A5" s="4" t="inlineStr">
        <is>
          <t>Net actuarial (gain) loss</t>
        </is>
      </c>
      <c r="B5" s="5" t="n">
        <v>11496</v>
      </c>
      <c r="C5" s="5" t="n">
        <v>6931</v>
      </c>
    </row>
    <row r="6">
      <c r="A6" s="4" t="inlineStr">
        <is>
          <t>Amortization of net actuarial loss</t>
        </is>
      </c>
      <c r="B6" s="6" t="n">
        <v>-3198</v>
      </c>
      <c r="C6" s="6" t="n">
        <v>-2026</v>
      </c>
    </row>
    <row r="7">
      <c r="A7" s="4" t="inlineStr">
        <is>
          <t>Amortization of prior service credit (cost)</t>
        </is>
      </c>
      <c r="B7" s="6" t="n">
        <v>-373</v>
      </c>
      <c r="C7" s="6" t="n">
        <v>-321</v>
      </c>
    </row>
    <row r="8">
      <c r="A8" s="4" t="inlineStr">
        <is>
          <t>Total recognized in other comprehensive income</t>
        </is>
      </c>
      <c r="B8" s="6" t="n">
        <v>7925</v>
      </c>
      <c r="C8" s="6" t="n">
        <v>4584</v>
      </c>
    </row>
    <row r="9">
      <c r="A9" s="4" t="inlineStr">
        <is>
          <t>United States | Pension Benefits</t>
        </is>
      </c>
    </row>
    <row r="10">
      <c r="A10" s="3" t="inlineStr">
        <is>
          <t>Defined Benefit Plan Disclosure [Line Items]</t>
        </is>
      </c>
    </row>
    <row r="11">
      <c r="A11" s="4" t="inlineStr">
        <is>
          <t>Net actuarial (gain) loss</t>
        </is>
      </c>
      <c r="B11" s="6" t="n">
        <v>44216</v>
      </c>
      <c r="C11" s="6" t="n">
        <v>-8459</v>
      </c>
    </row>
    <row r="12">
      <c r="A12" s="4" t="inlineStr">
        <is>
          <t>Amortization of net actuarial loss</t>
        </is>
      </c>
      <c r="B12" s="6" t="n">
        <v>-32490</v>
      </c>
      <c r="C12" s="6" t="n">
        <v>-26146</v>
      </c>
    </row>
    <row r="13">
      <c r="A13" s="4" t="inlineStr">
        <is>
          <t>Amortization of prior service credit (cost)</t>
        </is>
      </c>
      <c r="B13" s="6" t="n">
        <v>60</v>
      </c>
      <c r="C13" s="6" t="n">
        <v>60</v>
      </c>
    </row>
    <row r="14">
      <c r="A14" s="4" t="inlineStr">
        <is>
          <t>Net transition asset</t>
        </is>
      </c>
      <c r="B14" s="6" t="n">
        <v>0</v>
      </c>
      <c r="C14" s="6" t="n">
        <v>0</v>
      </c>
    </row>
    <row r="15">
      <c r="A15" s="4" t="inlineStr">
        <is>
          <t>Settlements and curtailments</t>
        </is>
      </c>
      <c r="B15" s="6" t="n">
        <v>-1364</v>
      </c>
      <c r="C15" s="6" t="n">
        <v>-2381</v>
      </c>
    </row>
    <row r="16">
      <c r="A16" s="4" t="inlineStr">
        <is>
          <t>Total recognized in other comprehensive income</t>
        </is>
      </c>
      <c r="B16" s="6" t="n">
        <v>10422</v>
      </c>
      <c r="C16" s="6" t="n">
        <v>-36926</v>
      </c>
    </row>
    <row r="17">
      <c r="A17" s="4" t="inlineStr">
        <is>
          <t>Foreign | Pension Benefits</t>
        </is>
      </c>
    </row>
    <row r="18">
      <c r="A18" s="3" t="inlineStr">
        <is>
          <t>Defined Benefit Plan Disclosure [Line Items]</t>
        </is>
      </c>
    </row>
    <row r="19">
      <c r="A19" s="4" t="inlineStr">
        <is>
          <t>Net actuarial (gain) loss</t>
        </is>
      </c>
      <c r="B19" s="6" t="n">
        <v>32103</v>
      </c>
      <c r="C19" s="6" t="n">
        <v>3643</v>
      </c>
    </row>
    <row r="20">
      <c r="A20" s="4" t="inlineStr">
        <is>
          <t>Amortization of net actuarial loss</t>
        </is>
      </c>
      <c r="B20" s="6" t="n">
        <v>-7842</v>
      </c>
      <c r="C20" s="6" t="n">
        <v>-6337</v>
      </c>
    </row>
    <row r="21">
      <c r="A21" s="4" t="inlineStr">
        <is>
          <t>Amortization of prior service credit (cost)</t>
        </is>
      </c>
      <c r="B21" s="6" t="n">
        <v>-245</v>
      </c>
      <c r="C21" s="6" t="n">
        <v>-243</v>
      </c>
    </row>
    <row r="22">
      <c r="A22" s="4" t="inlineStr">
        <is>
          <t>Net transition asset</t>
        </is>
      </c>
      <c r="B22" s="6" t="n">
        <v>4</v>
      </c>
      <c r="C22" s="6" t="n">
        <v>6</v>
      </c>
    </row>
    <row r="23">
      <c r="A23" s="4" t="inlineStr">
        <is>
          <t>Settlements and curtailments</t>
        </is>
      </c>
      <c r="B23" s="6" t="n">
        <v>-5060</v>
      </c>
      <c r="C23" s="6" t="n">
        <v>-397</v>
      </c>
    </row>
    <row r="24">
      <c r="A24" s="4" t="inlineStr">
        <is>
          <t>Total recognized in other comprehensive income</t>
        </is>
      </c>
      <c r="B24" s="5" t="n">
        <v>18960</v>
      </c>
      <c r="C24" s="5" t="n">
        <v>-33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50:24Z</dcterms:created>
  <dcterms:modified xmlns:dcterms="http://purl.org/dc/terms/" xmlns:xsi="http://www.w3.org/2001/XMLSchema-instance" xsi:type="dcterms:W3CDTF">2021-02-19T16:50:24Z</dcterms:modified>
</cp:coreProperties>
</file>